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Operations" sheetId="10" state="visible" r:id="rId10"/>
    <sheet xmlns:r="http://schemas.openxmlformats.org/officeDocument/2006/relationships" name="Summary of Significant Accounti" sheetId="11" state="visible" r:id="rId11"/>
    <sheet xmlns:r="http://schemas.openxmlformats.org/officeDocument/2006/relationships" name="Earnings (Loss) Per Share" sheetId="12" state="visible" r:id="rId12"/>
    <sheet xmlns:r="http://schemas.openxmlformats.org/officeDocument/2006/relationships" name="Merger" sheetId="13" state="visible" r:id="rId13"/>
    <sheet xmlns:r="http://schemas.openxmlformats.org/officeDocument/2006/relationships" name="Fair Value Measurements" sheetId="14" state="visible" r:id="rId14"/>
    <sheet xmlns:r="http://schemas.openxmlformats.org/officeDocument/2006/relationships" name="Variable Interest Entities" sheetId="15" state="visible" r:id="rId15"/>
    <sheet xmlns:r="http://schemas.openxmlformats.org/officeDocument/2006/relationships" name="Revenue" sheetId="16" state="visible" r:id="rId16"/>
    <sheet xmlns:r="http://schemas.openxmlformats.org/officeDocument/2006/relationships" name="Other Receivables" sheetId="17" state="visible" r:id="rId17"/>
    <sheet xmlns:r="http://schemas.openxmlformats.org/officeDocument/2006/relationships" name="Parts and Supplies Inventory" sheetId="18" state="visible" r:id="rId18"/>
    <sheet xmlns:r="http://schemas.openxmlformats.org/officeDocument/2006/relationships" name="Prepaid Expenses and Other Curr" sheetId="19" state="visible" r:id="rId19"/>
    <sheet xmlns:r="http://schemas.openxmlformats.org/officeDocument/2006/relationships" name="Investments in Securities" sheetId="20" state="visible" r:id="rId20"/>
    <sheet xmlns:r="http://schemas.openxmlformats.org/officeDocument/2006/relationships" name="Property and Equipment, Net" sheetId="21" state="visible" r:id="rId21"/>
    <sheet xmlns:r="http://schemas.openxmlformats.org/officeDocument/2006/relationships" name="Intangible Assets" sheetId="22" state="visible" r:id="rId22"/>
    <sheet xmlns:r="http://schemas.openxmlformats.org/officeDocument/2006/relationships" name="Other Current Liabilities" sheetId="23" state="visible" r:id="rId23"/>
    <sheet xmlns:r="http://schemas.openxmlformats.org/officeDocument/2006/relationships" name="Other Non-Current Liabilities" sheetId="24" state="visible" r:id="rId24"/>
    <sheet xmlns:r="http://schemas.openxmlformats.org/officeDocument/2006/relationships" name="Debt" sheetId="25" state="visible" r:id="rId25"/>
    <sheet xmlns:r="http://schemas.openxmlformats.org/officeDocument/2006/relationships" name="Leases" sheetId="26" state="visible" r:id="rId26"/>
    <sheet xmlns:r="http://schemas.openxmlformats.org/officeDocument/2006/relationships" name="Warrant Liabilities" sheetId="27" state="visible" r:id="rId27"/>
    <sheet xmlns:r="http://schemas.openxmlformats.org/officeDocument/2006/relationships" name="Employee Benefits" sheetId="28" state="visible" r:id="rId28"/>
    <sheet xmlns:r="http://schemas.openxmlformats.org/officeDocument/2006/relationships" name="Stock-based Compensation" sheetId="29" state="visible" r:id="rId29"/>
    <sheet xmlns:r="http://schemas.openxmlformats.org/officeDocument/2006/relationships" name="Income Taxes" sheetId="30" state="visible" r:id="rId30"/>
    <sheet xmlns:r="http://schemas.openxmlformats.org/officeDocument/2006/relationships" name="Related Party Transactions" sheetId="31" state="visible" r:id="rId31"/>
    <sheet xmlns:r="http://schemas.openxmlformats.org/officeDocument/2006/relationships" name="Commitment and Contingencies" sheetId="32" state="visible" r:id="rId32"/>
    <sheet xmlns:r="http://schemas.openxmlformats.org/officeDocument/2006/relationships" name="Stockholders_ Equity (Deficit) " sheetId="33" state="visible" r:id="rId33"/>
    <sheet xmlns:r="http://schemas.openxmlformats.org/officeDocument/2006/relationships" name="Segment Information" sheetId="34" state="visible" r:id="rId34"/>
    <sheet xmlns:r="http://schemas.openxmlformats.org/officeDocument/2006/relationships" name="Subsequent Events"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Insider Trading Policies and Pr" sheetId="38" state="visible" r:id="rId38"/>
    <sheet xmlns:r="http://schemas.openxmlformats.org/officeDocument/2006/relationships" name="Cybersecurity Risk Management a"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Earnings (Loss) Per Share (Tabl" sheetId="42" state="visible" r:id="rId42"/>
    <sheet xmlns:r="http://schemas.openxmlformats.org/officeDocument/2006/relationships" name="Merger (Tables)" sheetId="43" state="visible" r:id="rId43"/>
    <sheet xmlns:r="http://schemas.openxmlformats.org/officeDocument/2006/relationships" name="Fair Value Measurements (Tables" sheetId="44" state="visible" r:id="rId44"/>
    <sheet xmlns:r="http://schemas.openxmlformats.org/officeDocument/2006/relationships" name="Variable Interest Entities (Tab" sheetId="45" state="visible" r:id="rId45"/>
    <sheet xmlns:r="http://schemas.openxmlformats.org/officeDocument/2006/relationships" name="Revenue (Tables)" sheetId="46" state="visible" r:id="rId46"/>
    <sheet xmlns:r="http://schemas.openxmlformats.org/officeDocument/2006/relationships" name="Other Receivables (Tables)" sheetId="47" state="visible" r:id="rId47"/>
    <sheet xmlns:r="http://schemas.openxmlformats.org/officeDocument/2006/relationships" name="Parts and Supplies Inventory (T" sheetId="48" state="visible" r:id="rId48"/>
    <sheet xmlns:r="http://schemas.openxmlformats.org/officeDocument/2006/relationships" name="Prepaid Expenses and Other Cu_2" sheetId="49" state="visible" r:id="rId49"/>
    <sheet xmlns:r="http://schemas.openxmlformats.org/officeDocument/2006/relationships" name="Investments in Securities (Tabl" sheetId="50" state="visible" r:id="rId50"/>
    <sheet xmlns:r="http://schemas.openxmlformats.org/officeDocument/2006/relationships" name="Property and Equipment, Net (Ta" sheetId="51" state="visible" r:id="rId51"/>
    <sheet xmlns:r="http://schemas.openxmlformats.org/officeDocument/2006/relationships" name="Intangible Assets (Tables)" sheetId="52" state="visible" r:id="rId52"/>
    <sheet xmlns:r="http://schemas.openxmlformats.org/officeDocument/2006/relationships" name="Other Current Liabilities (Tabl" sheetId="53" state="visible" r:id="rId53"/>
    <sheet xmlns:r="http://schemas.openxmlformats.org/officeDocument/2006/relationships" name="Other Non-Current Liabilities (" sheetId="54" state="visible" r:id="rId54"/>
    <sheet xmlns:r="http://schemas.openxmlformats.org/officeDocument/2006/relationships" name="Debt (Tables)" sheetId="55" state="visible" r:id="rId55"/>
    <sheet xmlns:r="http://schemas.openxmlformats.org/officeDocument/2006/relationships" name="Leases (Tables)" sheetId="56" state="visible" r:id="rId56"/>
    <sheet xmlns:r="http://schemas.openxmlformats.org/officeDocument/2006/relationships" name="Stock-based Compensation (Table" sheetId="57" state="visible" r:id="rId57"/>
    <sheet xmlns:r="http://schemas.openxmlformats.org/officeDocument/2006/relationships" name="Income Taxes (Tables)" sheetId="58" state="visible" r:id="rId58"/>
    <sheet xmlns:r="http://schemas.openxmlformats.org/officeDocument/2006/relationships" name="Commitment and Contingencies (T" sheetId="59" state="visible" r:id="rId59"/>
    <sheet xmlns:r="http://schemas.openxmlformats.org/officeDocument/2006/relationships" name="Stockholders_ Equity (Deficit_2" sheetId="60" state="visible" r:id="rId60"/>
    <sheet xmlns:r="http://schemas.openxmlformats.org/officeDocument/2006/relationships" name="Segment Information (Tables)" sheetId="61" state="visible" r:id="rId61"/>
    <sheet xmlns:r="http://schemas.openxmlformats.org/officeDocument/2006/relationships" name="Organization and Operations (De"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Summary of Significant Accoun_6" sheetId="65" state="visible" r:id="rId65"/>
    <sheet xmlns:r="http://schemas.openxmlformats.org/officeDocument/2006/relationships" name="Earnings (Loss) Per Share - Sch" sheetId="66" state="visible" r:id="rId66"/>
    <sheet xmlns:r="http://schemas.openxmlformats.org/officeDocument/2006/relationships" name="Earnings (Loss) Per Share - S_2" sheetId="67" state="visible" r:id="rId67"/>
    <sheet xmlns:r="http://schemas.openxmlformats.org/officeDocument/2006/relationships" name="Merger - Narrative (Details)" sheetId="68" state="visible" r:id="rId68"/>
    <sheet xmlns:r="http://schemas.openxmlformats.org/officeDocument/2006/relationships" name="Merger - Stock Outstanding Afte" sheetId="69" state="visible" r:id="rId69"/>
    <sheet xmlns:r="http://schemas.openxmlformats.org/officeDocument/2006/relationships" name="Fair Value Measurements - Sched" sheetId="70" state="visible" r:id="rId70"/>
    <sheet xmlns:r="http://schemas.openxmlformats.org/officeDocument/2006/relationships" name="Fair Value Measurements - Sch_2" sheetId="71" state="visible" r:id="rId71"/>
    <sheet xmlns:r="http://schemas.openxmlformats.org/officeDocument/2006/relationships" name="Fair Value Measurements - Sch_3" sheetId="72" state="visible" r:id="rId72"/>
    <sheet xmlns:r="http://schemas.openxmlformats.org/officeDocument/2006/relationships" name="Variable Interest Entities - Na" sheetId="73" state="visible" r:id="rId73"/>
    <sheet xmlns:r="http://schemas.openxmlformats.org/officeDocument/2006/relationships" name="Variable Interest Entities - Ba" sheetId="74" state="visible" r:id="rId74"/>
    <sheet xmlns:r="http://schemas.openxmlformats.org/officeDocument/2006/relationships" name="Variable Interest Entities - St" sheetId="75" state="visible" r:id="rId75"/>
    <sheet xmlns:r="http://schemas.openxmlformats.org/officeDocument/2006/relationships" name="Revenue - Disaggregation of Rev" sheetId="76" state="visible" r:id="rId76"/>
    <sheet xmlns:r="http://schemas.openxmlformats.org/officeDocument/2006/relationships" name="Revenue - Rollforward of Deferr" sheetId="77" state="visible" r:id="rId77"/>
    <sheet xmlns:r="http://schemas.openxmlformats.org/officeDocument/2006/relationships" name="Other Receivables (Details)" sheetId="78" state="visible" r:id="rId78"/>
    <sheet xmlns:r="http://schemas.openxmlformats.org/officeDocument/2006/relationships" name="Parts and Supplies Inventory (D" sheetId="79" state="visible" r:id="rId79"/>
    <sheet xmlns:r="http://schemas.openxmlformats.org/officeDocument/2006/relationships" name="Prepaid Expenses and Other Cu_3" sheetId="80" state="visible" r:id="rId80"/>
    <sheet xmlns:r="http://schemas.openxmlformats.org/officeDocument/2006/relationships" name="Investments in Securities - Sch" sheetId="81" state="visible" r:id="rId81"/>
    <sheet xmlns:r="http://schemas.openxmlformats.org/officeDocument/2006/relationships" name="Investments in Securities - Nar" sheetId="82" state="visible" r:id="rId82"/>
    <sheet xmlns:r="http://schemas.openxmlformats.org/officeDocument/2006/relationships" name="Property and Equipment, Net - S" sheetId="83" state="visible" r:id="rId83"/>
    <sheet xmlns:r="http://schemas.openxmlformats.org/officeDocument/2006/relationships" name="Property and Equipment, Net - N" sheetId="84" state="visible" r:id="rId84"/>
    <sheet xmlns:r="http://schemas.openxmlformats.org/officeDocument/2006/relationships" name="Intangible Assets - Schedule of" sheetId="85" state="visible" r:id="rId85"/>
    <sheet xmlns:r="http://schemas.openxmlformats.org/officeDocument/2006/relationships" name="Intangible Assets - Narrative (" sheetId="86" state="visible" r:id="rId86"/>
    <sheet xmlns:r="http://schemas.openxmlformats.org/officeDocument/2006/relationships" name="Intangible Assets - Schedule _2" sheetId="87" state="visible" r:id="rId87"/>
    <sheet xmlns:r="http://schemas.openxmlformats.org/officeDocument/2006/relationships" name="Other Current Liabilities (Deta" sheetId="88" state="visible" r:id="rId88"/>
    <sheet xmlns:r="http://schemas.openxmlformats.org/officeDocument/2006/relationships" name="Other Non-Current Liabilities_2" sheetId="89" state="visible" r:id="rId89"/>
    <sheet xmlns:r="http://schemas.openxmlformats.org/officeDocument/2006/relationships" name="Debt - Schedule of Short-Term N" sheetId="90" state="visible" r:id="rId90"/>
    <sheet xmlns:r="http://schemas.openxmlformats.org/officeDocument/2006/relationships" name="Debt - Short-Term Notes Payable" sheetId="91" state="visible" r:id="rId91"/>
    <sheet xmlns:r="http://schemas.openxmlformats.org/officeDocument/2006/relationships" name="Debt - Schedule of Long-Term De" sheetId="92" state="visible" r:id="rId92"/>
    <sheet xmlns:r="http://schemas.openxmlformats.org/officeDocument/2006/relationships" name="Debt - Long-Term Debt- Narrativ" sheetId="93" state="visible" r:id="rId93"/>
    <sheet xmlns:r="http://schemas.openxmlformats.org/officeDocument/2006/relationships" name="Debt - Long-Term Debt Maturitie" sheetId="94" state="visible" r:id="rId94"/>
    <sheet xmlns:r="http://schemas.openxmlformats.org/officeDocument/2006/relationships" name="Leases - Narrative (Details)" sheetId="95" state="visible" r:id="rId95"/>
    <sheet xmlns:r="http://schemas.openxmlformats.org/officeDocument/2006/relationships" name="Leases - Schedule of Operating " sheetId="96" state="visible" r:id="rId96"/>
    <sheet xmlns:r="http://schemas.openxmlformats.org/officeDocument/2006/relationships" name="Leases - Supplemental Cash Flow" sheetId="97" state="visible" r:id="rId97"/>
    <sheet xmlns:r="http://schemas.openxmlformats.org/officeDocument/2006/relationships" name="Leases - Supplemental Lease Inf" sheetId="98" state="visible" r:id="rId98"/>
    <sheet xmlns:r="http://schemas.openxmlformats.org/officeDocument/2006/relationships" name="Leases - Schedule of Future Min" sheetId="99" state="visible" r:id="rId99"/>
    <sheet xmlns:r="http://schemas.openxmlformats.org/officeDocument/2006/relationships" name="Leases - Future Lease Payments " sheetId="100" state="visible" r:id="rId100"/>
    <sheet xmlns:r="http://schemas.openxmlformats.org/officeDocument/2006/relationships" name="Warrant Liabilities (Details)" sheetId="101" state="visible" r:id="rId101"/>
    <sheet xmlns:r="http://schemas.openxmlformats.org/officeDocument/2006/relationships" name="Employee Benefits (Details)" sheetId="102" state="visible" r:id="rId102"/>
    <sheet xmlns:r="http://schemas.openxmlformats.org/officeDocument/2006/relationships" name="Stock-based Compensation - 2023" sheetId="103" state="visible" r:id="rId103"/>
    <sheet xmlns:r="http://schemas.openxmlformats.org/officeDocument/2006/relationships" name="Stock-based Compensation - Sche" sheetId="104" state="visible" r:id="rId104"/>
    <sheet xmlns:r="http://schemas.openxmlformats.org/officeDocument/2006/relationships" name="Stock-based Compensation - Empl" sheetId="105" state="visible" r:id="rId105"/>
    <sheet xmlns:r="http://schemas.openxmlformats.org/officeDocument/2006/relationships" name="Stock-based Compensation - 20_2" sheetId="106" state="visible" r:id="rId106"/>
    <sheet xmlns:r="http://schemas.openxmlformats.org/officeDocument/2006/relationships" name="Income Taxes - Narrative (Detai" sheetId="107" state="visible" r:id="rId107"/>
    <sheet xmlns:r="http://schemas.openxmlformats.org/officeDocument/2006/relationships" name="Income Taxes - Components of In" sheetId="108" state="visible" r:id="rId108"/>
    <sheet xmlns:r="http://schemas.openxmlformats.org/officeDocument/2006/relationships" name="Income Taxes - Income Tax Rate " sheetId="109" state="visible" r:id="rId109"/>
    <sheet xmlns:r="http://schemas.openxmlformats.org/officeDocument/2006/relationships" name="Income Taxes - Schedule of Defe" sheetId="110" state="visible" r:id="rId110"/>
    <sheet xmlns:r="http://schemas.openxmlformats.org/officeDocument/2006/relationships" name="Related Party Transactions (Det" sheetId="111" state="visible" r:id="rId111"/>
    <sheet xmlns:r="http://schemas.openxmlformats.org/officeDocument/2006/relationships" name="Commitment and Contingencies - " sheetId="112" state="visible" r:id="rId112"/>
    <sheet xmlns:r="http://schemas.openxmlformats.org/officeDocument/2006/relationships" name="Commitment and Contingencies _2" sheetId="113" state="visible" r:id="rId113"/>
    <sheet xmlns:r="http://schemas.openxmlformats.org/officeDocument/2006/relationships" name="Stockholders_ Equity (Deficit_3" sheetId="114" state="visible" r:id="rId114"/>
    <sheet xmlns:r="http://schemas.openxmlformats.org/officeDocument/2006/relationships" name="Stockholders_ Equity (Deficit_4" sheetId="115" state="visible" r:id="rId115"/>
    <sheet xmlns:r="http://schemas.openxmlformats.org/officeDocument/2006/relationships" name="Stockholders_ Equity (Deficit_5" sheetId="116" state="visible" r:id="rId116"/>
    <sheet xmlns:r="http://schemas.openxmlformats.org/officeDocument/2006/relationships" name="Stockholders_ Equity (Deficit_6" sheetId="117" state="visible" r:id="rId117"/>
    <sheet xmlns:r="http://schemas.openxmlformats.org/officeDocument/2006/relationships" name="Segment Information - Narrative" sheetId="118" state="visible" r:id="rId118"/>
    <sheet xmlns:r="http://schemas.openxmlformats.org/officeDocument/2006/relationships" name="Segment Information - Component" sheetId="119" state="visible" r:id="rId119"/>
    <sheet xmlns:r="http://schemas.openxmlformats.org/officeDocument/2006/relationships" name="Subsequent Events (Details)" sheetId="120" state="visible" r:id="rId120"/>
    <sheet xmlns:r="http://schemas.openxmlformats.org/officeDocument/2006/relationships" name="Uncategorized Items - flyx-2024" sheetId="121" state="visible" r:id="rId121"/>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0_);(#,##0.000)"/>
    <numFmt numFmtId="170" formatCode="#,##0%_);(#,##0%)"/>
    <numFmt numFmtId="171" formatCode="#,##0.00%_);(#,##0.00%)"/>
    <numFmt numFmtId="172" formatCode="#,##0.0000_);(#,##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4,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444</t>
        </is>
      </c>
      <c r="C9" s="4" t="inlineStr">
        <is>
          <t xml:space="preserve"> </t>
        </is>
      </c>
      <c r="D9" s="4" t="inlineStr">
        <is>
          <t xml:space="preserve"> </t>
        </is>
      </c>
    </row>
    <row r="10">
      <c r="A10" s="4" t="inlineStr">
        <is>
          <t>Entity Registrant Name</t>
        </is>
      </c>
      <c r="B10" s="4" t="inlineStr">
        <is>
          <t>flyExclusiv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1740840</t>
        </is>
      </c>
      <c r="C12" s="4" t="inlineStr">
        <is>
          <t xml:space="preserve"> </t>
        </is>
      </c>
      <c r="D12" s="4" t="inlineStr">
        <is>
          <t xml:space="preserve"> </t>
        </is>
      </c>
    </row>
    <row r="13">
      <c r="A13" s="4" t="inlineStr">
        <is>
          <t>Entity Address, Address Line One</t>
        </is>
      </c>
      <c r="B13" s="4" t="inlineStr">
        <is>
          <t>2860 Jetport Road</t>
        </is>
      </c>
      <c r="C13" s="4" t="inlineStr">
        <is>
          <t xml:space="preserve"> </t>
        </is>
      </c>
      <c r="D13" s="4" t="inlineStr">
        <is>
          <t xml:space="preserve"> </t>
        </is>
      </c>
    </row>
    <row r="14">
      <c r="A14" s="4" t="inlineStr">
        <is>
          <t>Entity Address, City or Town</t>
        </is>
      </c>
      <c r="B14" s="4" t="inlineStr">
        <is>
          <t>Kinston</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8504</t>
        </is>
      </c>
      <c r="C16" s="4" t="inlineStr">
        <is>
          <t xml:space="preserve"> </t>
        </is>
      </c>
      <c r="D16" s="4" t="inlineStr">
        <is>
          <t xml:space="preserve"> </t>
        </is>
      </c>
    </row>
    <row r="17">
      <c r="A17" s="4" t="inlineStr">
        <is>
          <t>City Area Code</t>
        </is>
      </c>
      <c r="B17" s="4" t="inlineStr">
        <is>
          <t>252</t>
        </is>
      </c>
      <c r="C17" s="4" t="inlineStr">
        <is>
          <t xml:space="preserve"> </t>
        </is>
      </c>
      <c r="D17" s="4" t="inlineStr">
        <is>
          <t xml:space="preserve"> </t>
        </is>
      </c>
    </row>
    <row r="18">
      <c r="A18" s="4" t="inlineStr">
        <is>
          <t>Local Phone Number</t>
        </is>
      </c>
      <c r="B18" s="4" t="inlineStr">
        <is>
          <t>208-7715</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5.9</v>
      </c>
    </row>
    <row r="31">
      <c r="A31" s="4" t="inlineStr">
        <is>
          <t>Documents Incorporated by Reference</t>
        </is>
      </c>
      <c r="B31" s="4" t="inlineStr">
        <is>
          <t>None.</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CIK</t>
        </is>
      </c>
      <c r="B33" s="4" t="inlineStr">
        <is>
          <t>0001843973</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lass A 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lass A Common Stock</t>
        </is>
      </c>
      <c r="C38" s="4" t="inlineStr">
        <is>
          <t xml:space="preserve"> </t>
        </is>
      </c>
      <c r="D38" s="4" t="inlineStr">
        <is>
          <t xml:space="preserve"> </t>
        </is>
      </c>
    </row>
    <row r="39">
      <c r="A39" s="4" t="inlineStr">
        <is>
          <t>Trading Symbol</t>
        </is>
      </c>
      <c r="B39" s="4" t="inlineStr">
        <is>
          <t>FLYX</t>
        </is>
      </c>
      <c r="C39" s="4" t="inlineStr">
        <is>
          <t xml:space="preserve"> </t>
        </is>
      </c>
      <c r="D39" s="4" t="inlineStr">
        <is>
          <t xml:space="preserve"> </t>
        </is>
      </c>
    </row>
    <row r="40">
      <c r="A40" s="4" t="inlineStr">
        <is>
          <t>Security Exchange Name</t>
        </is>
      </c>
      <c r="B40" s="4" t="inlineStr">
        <is>
          <t>NYSEAMER</t>
        </is>
      </c>
      <c r="C40" s="4" t="inlineStr">
        <is>
          <t xml:space="preserve"> </t>
        </is>
      </c>
      <c r="D40" s="4" t="inlineStr">
        <is>
          <t xml:space="preserve"> </t>
        </is>
      </c>
    </row>
    <row r="41">
      <c r="A41" s="4" t="inlineStr">
        <is>
          <t>Entity Common Stock, Shares Outstanding</t>
        </is>
      </c>
      <c r="B41" s="4" t="inlineStr">
        <is>
          <t xml:space="preserve"> </t>
        </is>
      </c>
      <c r="C41" s="6" t="n">
        <v>20199586</v>
      </c>
      <c r="D41" s="4" t="inlineStr">
        <is>
          <t xml:space="preserve"> </t>
        </is>
      </c>
    </row>
    <row r="42">
      <c r="A42" s="4" t="inlineStr">
        <is>
          <t>Redeemable warrants, each whole warrant exercisable for one share of Class A Common Stock at an exercise price of $11.50 per share</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Redeemable warrants, each whole warrant exercisable for one share of Class A Common Stock at an exercise price of $11.50 per share</t>
        </is>
      </c>
      <c r="C44" s="4" t="inlineStr">
        <is>
          <t xml:space="preserve"> </t>
        </is>
      </c>
      <c r="D44" s="4" t="inlineStr">
        <is>
          <t xml:space="preserve"> </t>
        </is>
      </c>
    </row>
    <row r="45">
      <c r="A45" s="4" t="inlineStr">
        <is>
          <t>Trading Symbol</t>
        </is>
      </c>
      <c r="B45" s="4" t="inlineStr">
        <is>
          <t>FLYX WS</t>
        </is>
      </c>
      <c r="C45" s="4" t="inlineStr">
        <is>
          <t xml:space="preserve"> </t>
        </is>
      </c>
      <c r="D45" s="4" t="inlineStr">
        <is>
          <t xml:space="preserve"> </t>
        </is>
      </c>
    </row>
    <row r="46">
      <c r="A46" s="4" t="inlineStr">
        <is>
          <t>Security Exchange Name</t>
        </is>
      </c>
      <c r="B46" s="4" t="inlineStr">
        <is>
          <t>NYSEAMER</t>
        </is>
      </c>
      <c r="C46" s="4" t="inlineStr">
        <is>
          <t xml:space="preserve"> </t>
        </is>
      </c>
      <c r="D46" s="4" t="inlineStr">
        <is>
          <t xml:space="preserve"> </t>
        </is>
      </c>
    </row>
    <row r="47">
      <c r="A47" s="4" t="inlineStr">
        <is>
          <t>Common Class B</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59930000</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Operations</t>
        </is>
      </c>
      <c r="B4" s="4" t="inlineStr">
        <is>
          <t>1. Organization and Operations Nature of the Business flyExclusive, Inc. is a holding company that has no material assets other than its ownership in LGM Enterprises, LLC ("LGM"). flyExclusive, Inc. operates and controls all of the businesses and operations of LGM and LGM's subsidiaries. flyExclusive Inc. and its predecessor for accounting purposes, LGM, are collectively referred to herein as “flyExclusive” or the “Company.” flyExclusive is a premier owner/operator of jet aircraft and aircraft sales, with a focus on private jet charter. The Company's businesses provide separate offerings such as wholesale and retail ad hoc flights, a jet club program, partnership program, fractional program, and other services as well. As part of its plan to become a full-service and vertically integrated private aviation company, in 2021, the Company launched its maintenance, repair, and overhaul operations (“MRO”), offering maintenance, interior, and exterior refurbishment to third parties in addition to maintaining its own fleet. On December 27, 2023 (the "Closing Date"), EG Acquisition Corp., a Delaware corporation ("EGA"), and LGM, a North Carolina limited liability company, consummated a business combination (the "Merger", see Note 4 "Merger") pursuant to the equity purchase agreement dated October 17, 2022 and subsequent amendment to the equity purchase agreement dated April 21, 2023, (collectively, the "Equity Purchase Agreement" or "EPA"). In connection with the closing of the Merger, EGA changed its name to flyExclusive, Inc. The Class A Common Stock of flyExclusive ("flyExclusive Common Stock" or the "Company's Common Stock") and the public warrants of flyExclusive (the “Public Warrants”) commenced trading on The NYSE American LLC under the symbol "FLYX" and "FLYX WS", respectively, on December 28, 2023. Basis of Presentation The accompanying consolidated financial statements have been prepared in accordance with accounting principles generally accepted in the United States of America (“U.S. GAAP”) and with the rules and regulations of the United States Securities and Exchange Commission (the “SEC”). Principles of Consolidation The consolidated financial statements include the accounts of flyExclusive, its wholly-owned subsidiaries, all majority owned subsidiaries where the ownership is more than 50%, and the accounts of variable interest entities (“VIE”) for which flyExclusive or one of its subsidiaries is the primary beneficiary, regardless of the ownership percentage. All significant intercompany transactions and balances have been eliminated in consolidation. Where the Company’s ownership interest is less than 100%, the non-redeemable noncontrolling ownership interests held by third parties in the financial position and operating results of the Company’s subsidiaries and/or consolidated VIEs are reported as noncontrolling interest in the consolidated balance sheets within stockholders' / members' equity. Noncontrolling ownership interests that can be redeemed for cash whereby redemption is not within the sole control of the Company are classified as temporary equity in the consolidated balance sheets in accordance with Accounting Standards Codification ("ASC") 480-10-S99-3(A)(2). Liquidity and Going Concern Within the years ended December 31, 2024 and 2023, the Company incurred net losses and has operated with a working capital deficit. To date, the Company has financed its operations primarily through a combination of operating cash flows, the sale of equity securities and convertible debt, proceeds from the Merger, and borrowings under loan facilities. At December 31, 2024, the Company had an accumulated deficit of $244,177 and a working capital deficit, as defined by a shortfall of current assets as compared with current liabilities, of $150,784 and $104,743 at December 31, 2024 and 2023, respectively. The Company’s net losses were $101,495 and $54,738 for the years ended December 31, 2024 and 2023, respectively. Net cash flows used in operating activities were $10,929 during the year ended December 31, 2024 and net cash flows provided by operating activities were $8,665 during the year ended December 31, 2023. A significant component of the Company’s operating losses and working capital deficit resulted from increased general and administrative costs associated with becoming a public company. The Company expects to incur operating losses in the near term as the Company advances its fleet modernization and associated cost savings initiatives. As of December 31, 2024, the Company had cash and cash equivalents of $31,694. On January 26, 2024, a subsidiary of the Company entered into a Senior Secured Note (the “Note”) to support its fractional aircraft ownership program. The Note allows for borrowings of an aggregate principal amount of up to approximately $25,773, with up to $25,000 earmarked specifically to finance the acquisition or refinancing of aircraft under this program. Additionally, on March 4, 2024, the Company raised an additional $25,000 in the form of Series A Preferred Stock. On March 9, 2024, the Company entered into an amendment to the LOC Master Note to extend the maturity date to September 9, 2025. In August 2024, the Company raised an additional $25,500 in the form of Series B Preferred Stock. Effective March 7, 2025, flyExclusive entered into a Securities Purchase Agreement (the “Purchase Agreement”) with an individual investor (the “Purchaser”), pursuant to which the Company agreed to issue and sell to the Purchaser 2,000,000 shares of the Company’s Class A common stock at a per share purchase price of $2.90, which was equal to the undiscounted market price on the date the parties agreed to pursue the transaction, resulting in gross proceeds to the Company of $5.8 million, subject to the payment of transaction expenses. Effective March 7, 2025, the Company paid down in full our outstanding LOC Master Note by liquidating certain investments in securities. The Company believes its cash and cash equivalents on hand, operating cash flows, and proceeds from the fractional program will be sufficient to fund operations, including capital expenditure requirements, for at least 12 months from the issuance date of these financial statements. However, the Company might need additional capital to fund growth plans or as circumstances change, which it would expect to obtain through equity issuances, refinancing existing debt or new borrowings. Adequate capital may not be available to the Company when needed or on acceptable terms. If the Company is unable to raise capital, it could be forced to delay, reduce, suspend or cease its working capital requirements, capital expenditures and business development efforts, which would have a negative impact on its business, prospects, operating results and financial condi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Leases - Future Lease Payments Under Finance Leases (Details) $ in Thousands</t>
        </is>
      </c>
      <c r="B1" s="2" t="inlineStr">
        <is>
          <t>Dec. 31, 2024 USD ($)</t>
        </is>
      </c>
    </row>
    <row r="2">
      <c r="A2" s="3" t="inlineStr">
        <is>
          <t>Leases [Abstract]</t>
        </is>
      </c>
      <c r="B2" s="4" t="inlineStr">
        <is>
          <t xml:space="preserve"> </t>
        </is>
      </c>
    </row>
    <row r="3">
      <c r="A3" s="4" t="inlineStr">
        <is>
          <t>2025</t>
        </is>
      </c>
      <c r="B3" s="7" t="n">
        <v>1837</v>
      </c>
    </row>
    <row r="4">
      <c r="A4" s="4" t="inlineStr">
        <is>
          <t>2026</t>
        </is>
      </c>
      <c r="B4" s="6" t="n">
        <v>2334</v>
      </c>
    </row>
    <row r="5">
      <c r="A5" s="4" t="inlineStr">
        <is>
          <t>2027</t>
        </is>
      </c>
      <c r="B5" s="6" t="n">
        <v>1890</v>
      </c>
    </row>
    <row r="6">
      <c r="A6" s="4" t="inlineStr">
        <is>
          <t>2028</t>
        </is>
      </c>
      <c r="B6" s="6" t="n">
        <v>1531</v>
      </c>
    </row>
    <row r="7">
      <c r="A7" s="4" t="inlineStr">
        <is>
          <t>2029</t>
        </is>
      </c>
      <c r="B7" s="6" t="n">
        <v>788</v>
      </c>
    </row>
    <row r="8">
      <c r="A8" s="4" t="inlineStr">
        <is>
          <t>Thereafter</t>
        </is>
      </c>
      <c r="B8" s="6" t="n">
        <v>0</v>
      </c>
    </row>
    <row r="9">
      <c r="A9" s="4" t="inlineStr">
        <is>
          <t>Total undiscounted cash flows</t>
        </is>
      </c>
      <c r="B9" s="6" t="n">
        <v>8380</v>
      </c>
    </row>
    <row r="10">
      <c r="A10" s="4" t="inlineStr">
        <is>
          <t>Less: Imputed interest</t>
        </is>
      </c>
      <c r="B10" s="6" t="n">
        <v>-1390</v>
      </c>
    </row>
    <row r="11">
      <c r="A11" s="4" t="inlineStr">
        <is>
          <t>Present value of lease liabilities</t>
        </is>
      </c>
      <c r="B11" s="7" t="n">
        <v>699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2" customWidth="1" min="6" max="6"/>
    <col width="20" customWidth="1" min="7" max="7"/>
    <col width="33" customWidth="1" min="8" max="8"/>
    <col width="36" customWidth="1" min="9" max="9"/>
  </cols>
  <sheetData>
    <row r="1">
      <c r="A1" s="1" t="inlineStr">
        <is>
          <t>Warrant Liabilities (Details) $ / shares in Units, $ in Thousands</t>
        </is>
      </c>
      <c r="E1" s="2" t="inlineStr">
        <is>
          <t>12 Months Ended</t>
        </is>
      </c>
    </row>
    <row r="2">
      <c r="B2" s="2" t="inlineStr">
        <is>
          <t>Dec. 27, 2024 shares</t>
        </is>
      </c>
      <c r="C2" s="2" t="inlineStr">
        <is>
          <t>Feb. 27, 2024 shares</t>
        </is>
      </c>
      <c r="D2" s="2" t="inlineStr">
        <is>
          <t>Jan. 03, 2024 shares</t>
        </is>
      </c>
      <c r="E2" s="2" t="inlineStr">
        <is>
          <t>Dec. 31, 2024 USD ($) shares</t>
        </is>
      </c>
      <c r="F2" s="2" t="inlineStr">
        <is>
          <t>Dec. 31, 2023 USD ($)</t>
        </is>
      </c>
      <c r="G2" s="2" t="inlineStr">
        <is>
          <t>May 10, 2024 shares</t>
        </is>
      </c>
      <c r="H2" s="2" t="inlineStr">
        <is>
          <t>Mar. 04, 2024 USD ($) $ / shares</t>
        </is>
      </c>
      <c r="I2" s="2" t="inlineStr">
        <is>
          <t>Dec. 27, 2023 day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pric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01</v>
      </c>
      <c r="I4" s="9" t="n">
        <v>11.5</v>
      </c>
    </row>
    <row r="5">
      <c r="A5" s="4" t="inlineStr">
        <is>
          <t>Number of shares called by each warrant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v>
      </c>
    </row>
    <row r="6">
      <c r="A6" s="4" t="inlineStr">
        <is>
          <t>Right to purchase an amount of shares of outstanding common stock,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1" t="n">
        <v>1.5</v>
      </c>
      <c r="I6" s="4" t="inlineStr">
        <is>
          <t xml:space="preserve"> </t>
        </is>
      </c>
    </row>
    <row r="7">
      <c r="A7" s="4" t="inlineStr">
        <is>
          <t>Warrant liabilities | $</t>
        </is>
      </c>
      <c r="B7" s="4" t="inlineStr">
        <is>
          <t xml:space="preserve"> </t>
        </is>
      </c>
      <c r="C7" s="4" t="inlineStr">
        <is>
          <t xml:space="preserve"> </t>
        </is>
      </c>
      <c r="D7" s="4" t="inlineStr">
        <is>
          <t xml:space="preserve"> </t>
        </is>
      </c>
      <c r="E7" s="7" t="n">
        <v>3014</v>
      </c>
      <c r="F7" s="7" t="n">
        <v>2508</v>
      </c>
      <c r="G7" s="4" t="inlineStr">
        <is>
          <t xml:space="preserve"> </t>
        </is>
      </c>
      <c r="H7" s="7" t="n">
        <v>3746</v>
      </c>
      <c r="I7" s="4" t="inlineStr">
        <is>
          <t xml:space="preserve"> </t>
        </is>
      </c>
    </row>
    <row r="8">
      <c r="A8" s="4" t="inlineStr">
        <is>
          <t>Warrants exercised (in shares)</t>
        </is>
      </c>
      <c r="B8" s="4" t="inlineStr">
        <is>
          <t xml:space="preserve"> </t>
        </is>
      </c>
      <c r="C8" s="6" t="n">
        <v>336124</v>
      </c>
      <c r="D8" s="6" t="n">
        <v>925000</v>
      </c>
      <c r="E8" s="6" t="n">
        <v>3283941</v>
      </c>
      <c r="F8" s="4" t="inlineStr">
        <is>
          <t xml:space="preserve"> </t>
        </is>
      </c>
      <c r="G8" s="4" t="inlineStr">
        <is>
          <t xml:space="preserve"> </t>
        </is>
      </c>
      <c r="H8" s="4" t="inlineStr">
        <is>
          <t xml:space="preserve"> </t>
        </is>
      </c>
      <c r="I8" s="4" t="inlineStr">
        <is>
          <t xml:space="preserve"> </t>
        </is>
      </c>
    </row>
    <row r="9">
      <c r="A9" s="4" t="inlineStr">
        <is>
          <t>Change in fair value of warrant liabilities | $</t>
        </is>
      </c>
      <c r="B9" s="4" t="inlineStr">
        <is>
          <t xml:space="preserve"> </t>
        </is>
      </c>
      <c r="C9" s="4" t="inlineStr">
        <is>
          <t xml:space="preserve"> </t>
        </is>
      </c>
      <c r="D9" s="4" t="inlineStr">
        <is>
          <t xml:space="preserve"> </t>
        </is>
      </c>
      <c r="E9" s="7" t="n">
        <v>-1467</v>
      </c>
      <c r="F9" s="7" t="n">
        <v>-334</v>
      </c>
      <c r="G9" s="4" t="inlineStr">
        <is>
          <t xml:space="preserve"> </t>
        </is>
      </c>
      <c r="H9" s="4" t="inlineStr">
        <is>
          <t xml:space="preserve"> </t>
        </is>
      </c>
      <c r="I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value of common stock issued from exercise of warrant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1250</v>
      </c>
      <c r="I12" s="4" t="inlineStr">
        <is>
          <t xml:space="preserve"> </t>
        </is>
      </c>
    </row>
    <row r="13">
      <c r="A13" s="4" t="inlineStr">
        <is>
          <t>Anniversary Period 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share count cap available for exercise of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5</v>
      </c>
      <c r="I15" s="4" t="inlineStr">
        <is>
          <t xml:space="preserve"> </t>
        </is>
      </c>
    </row>
    <row r="16">
      <c r="A16" s="4" t="inlineStr">
        <is>
          <t>Anniversary Period 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share count cap available for exercise of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v>
      </c>
      <c r="I18" s="4" t="inlineStr">
        <is>
          <t xml:space="preserve"> </t>
        </is>
      </c>
    </row>
    <row r="19">
      <c r="A19" s="4" t="inlineStr">
        <is>
          <t>Anniversary Period 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share count cap available for exercise of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v>
      </c>
      <c r="I21" s="4" t="inlineStr">
        <is>
          <t xml:space="preserve"> </t>
        </is>
      </c>
    </row>
    <row r="22">
      <c r="A22" s="4" t="inlineStr">
        <is>
          <t>Common Class A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lass A common stock upon conversion of bridge notes (in shares)</t>
        </is>
      </c>
      <c r="B24" s="6" t="n">
        <v>9550274</v>
      </c>
      <c r="C24" s="6" t="n">
        <v>73947</v>
      </c>
      <c r="D24" s="6" t="n">
        <v>203500</v>
      </c>
      <c r="E24" s="6" t="n">
        <v>277447</v>
      </c>
      <c r="F24" s="4" t="inlineStr">
        <is>
          <t xml:space="preserve"> </t>
        </is>
      </c>
      <c r="G24" s="4" t="inlineStr">
        <is>
          <t xml:space="preserve"> </t>
        </is>
      </c>
      <c r="H24" s="4" t="inlineStr">
        <is>
          <t xml:space="preserve"> </t>
        </is>
      </c>
      <c r="I24" s="4" t="inlineStr">
        <is>
          <t xml:space="preserve"> </t>
        </is>
      </c>
    </row>
    <row r="25">
      <c r="A25" s="4" t="inlineStr">
        <is>
          <t>Stock issued upon exercise of warrants (in shares)</t>
        </is>
      </c>
      <c r="B25" s="4" t="inlineStr">
        <is>
          <t xml:space="preserve"> </t>
        </is>
      </c>
      <c r="C25" s="4" t="inlineStr">
        <is>
          <t xml:space="preserve"> </t>
        </is>
      </c>
      <c r="D25" s="4" t="inlineStr">
        <is>
          <t xml:space="preserve"> </t>
        </is>
      </c>
      <c r="E25" s="6" t="n">
        <v>974610</v>
      </c>
      <c r="F25" s="4" t="inlineStr">
        <is>
          <t xml:space="preserve"> </t>
        </is>
      </c>
      <c r="G25" s="4" t="inlineStr">
        <is>
          <t xml:space="preserve"> </t>
        </is>
      </c>
      <c r="H25" s="4" t="inlineStr">
        <is>
          <t xml:space="preserve"> </t>
        </is>
      </c>
      <c r="I25" s="4" t="inlineStr">
        <is>
          <t xml:space="preserve"> </t>
        </is>
      </c>
    </row>
    <row r="26">
      <c r="A26" s="4" t="inlineStr">
        <is>
          <t>Public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warrants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2521569</v>
      </c>
      <c r="H28" s="4" t="inlineStr">
        <is>
          <t xml:space="preserve"> </t>
        </is>
      </c>
      <c r="I28" s="6" t="n">
        <v>7066668</v>
      </c>
    </row>
    <row r="29">
      <c r="A29" s="4" t="inlineStr">
        <is>
          <t>Redemption pric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0.01</v>
      </c>
    </row>
    <row r="30">
      <c r="A30" s="4" t="inlineStr">
        <is>
          <t>Number of days from which warrants are exercis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30 days</t>
        </is>
      </c>
    </row>
    <row r="31">
      <c r="A31" s="4" t="inlineStr">
        <is>
          <t>Minimum common stock price for redemption of warrants, number of trading days | da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0</v>
      </c>
    </row>
    <row r="32">
      <c r="A32" s="4" t="inlineStr">
        <is>
          <t>Redemption trading period | da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0</v>
      </c>
    </row>
    <row r="33">
      <c r="A33" s="4" t="inlineStr">
        <is>
          <t>End of trading period before notice of redemption, number of business day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3 days</t>
        </is>
      </c>
    </row>
    <row r="34">
      <c r="A34" s="4" t="inlineStr">
        <is>
          <t>Class of warrant or right, outstanding (in shares)</t>
        </is>
      </c>
      <c r="B34" s="4" t="inlineStr">
        <is>
          <t xml:space="preserve"> </t>
        </is>
      </c>
      <c r="C34" s="4" t="inlineStr">
        <is>
          <t xml:space="preserve"> </t>
        </is>
      </c>
      <c r="D34" s="4" t="inlineStr">
        <is>
          <t xml:space="preserve"> </t>
        </is>
      </c>
      <c r="E34" s="6" t="n">
        <v>2519869</v>
      </c>
      <c r="F34" s="4" t="inlineStr">
        <is>
          <t xml:space="preserve"> </t>
        </is>
      </c>
      <c r="G34" s="4" t="inlineStr">
        <is>
          <t xml:space="preserve"> </t>
        </is>
      </c>
      <c r="H34" s="4" t="inlineStr">
        <is>
          <t xml:space="preserve"> </t>
        </is>
      </c>
      <c r="I34" s="4" t="inlineStr">
        <is>
          <t xml:space="preserve"> </t>
        </is>
      </c>
    </row>
    <row r="35">
      <c r="A35" s="4" t="inlineStr">
        <is>
          <t>Public Warrants | Common Class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inimum common stock price for redemption of warrants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18</v>
      </c>
    </row>
    <row r="38">
      <c r="A38" s="4" t="inlineStr">
        <is>
          <t>Private Placement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warrant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4333333</v>
      </c>
    </row>
    <row r="41">
      <c r="A41" s="4" t="inlineStr">
        <is>
          <t>Class of warrant or right, outstanding (in shares)</t>
        </is>
      </c>
      <c r="B41" s="4" t="inlineStr">
        <is>
          <t xml:space="preserve"> </t>
        </is>
      </c>
      <c r="C41" s="4" t="inlineStr">
        <is>
          <t xml:space="preserve"> </t>
        </is>
      </c>
      <c r="D41" s="4" t="inlineStr">
        <is>
          <t xml:space="preserve"> </t>
        </is>
      </c>
      <c r="E41" s="6" t="n">
        <v>4333333</v>
      </c>
      <c r="F41" s="4" t="inlineStr">
        <is>
          <t xml:space="preserve"> </t>
        </is>
      </c>
      <c r="G41" s="4" t="inlineStr">
        <is>
          <t xml:space="preserve"> </t>
        </is>
      </c>
      <c r="H41" s="4" t="inlineStr">
        <is>
          <t xml:space="preserve"> </t>
        </is>
      </c>
      <c r="I41" s="4" t="inlineStr">
        <is>
          <t xml:space="preserve"> </t>
        </is>
      </c>
    </row>
  </sheetData>
  <mergeCells count="2">
    <mergeCell ref="E1:F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 USD ($) $ in Thousand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Minimum required employee service period for participation</t>
        </is>
      </c>
      <c r="B4" s="4" t="inlineStr">
        <is>
          <t>2 months</t>
        </is>
      </c>
      <c r="C4" s="4" t="inlineStr">
        <is>
          <t xml:space="preserve"> </t>
        </is>
      </c>
    </row>
    <row r="5">
      <c r="A5" s="4" t="inlineStr">
        <is>
          <t>Employee annual contribution limit</t>
        </is>
      </c>
      <c r="B5" s="7" t="n">
        <v>58</v>
      </c>
      <c r="C5" s="4" t="inlineStr">
        <is>
          <t xml:space="preserve"> </t>
        </is>
      </c>
    </row>
    <row r="6">
      <c r="A6" s="4" t="inlineStr">
        <is>
          <t>Maximum percentage contribution of employee's annual compensation allowed</t>
        </is>
      </c>
      <c r="B6" s="13" t="n">
        <v>1</v>
      </c>
      <c r="C6" s="4" t="inlineStr">
        <is>
          <t xml:space="preserve"> </t>
        </is>
      </c>
    </row>
    <row r="7">
      <c r="A7" s="4" t="inlineStr">
        <is>
          <t>Employer matching contribution, percent of match</t>
        </is>
      </c>
      <c r="B7" s="13" t="n">
        <v>0.5</v>
      </c>
      <c r="C7" s="4" t="inlineStr">
        <is>
          <t xml:space="preserve"> </t>
        </is>
      </c>
    </row>
    <row r="8">
      <c r="A8" s="4" t="inlineStr">
        <is>
          <t>Employee contribution, percent of base compensation required for company matching</t>
        </is>
      </c>
      <c r="B8" s="13" t="n">
        <v>0.08</v>
      </c>
      <c r="C8" s="4" t="inlineStr">
        <is>
          <t xml:space="preserve"> </t>
        </is>
      </c>
    </row>
    <row r="9">
      <c r="A9" s="4" t="inlineStr">
        <is>
          <t>Employee service period required to be fully vested</t>
        </is>
      </c>
      <c r="B9" s="4" t="inlineStr">
        <is>
          <t>2 years</t>
        </is>
      </c>
      <c r="C9" s="4" t="inlineStr">
        <is>
          <t xml:space="preserve"> </t>
        </is>
      </c>
    </row>
    <row r="10">
      <c r="A10" s="4" t="inlineStr">
        <is>
          <t>Company contribution amount</t>
        </is>
      </c>
      <c r="B10" s="7" t="n">
        <v>1393</v>
      </c>
      <c r="C10" s="7" t="n">
        <v>1158</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2023 Equity Incentive Plan (Details)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Grant date fair value (in dollars per share)</t>
        </is>
      </c>
      <c r="B4" s="9" t="n">
        <v>1.79</v>
      </c>
      <c r="C4" s="4" t="inlineStr">
        <is>
          <t xml:space="preserve"> </t>
        </is>
      </c>
    </row>
    <row r="5">
      <c r="A5" s="4" t="inlineStr">
        <is>
          <t>Unrecognized compensation expense</t>
        </is>
      </c>
      <c r="B5" s="7" t="n">
        <v>7839</v>
      </c>
      <c r="C5" s="4" t="inlineStr">
        <is>
          <t xml:space="preserve"> </t>
        </is>
      </c>
    </row>
    <row r="6">
      <c r="A6" s="4" t="inlineStr">
        <is>
          <t>2023 Equity Incentive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shares reserved for issuance (in shares)</t>
        </is>
      </c>
      <c r="B8" s="6" t="n">
        <v>6000000</v>
      </c>
      <c r="C8" s="4" t="inlineStr">
        <is>
          <t xml:space="preserve"> </t>
        </is>
      </c>
    </row>
    <row r="9">
      <c r="A9" s="4" t="inlineStr">
        <is>
          <t>Plan effective period</t>
        </is>
      </c>
      <c r="B9" s="4" t="inlineStr">
        <is>
          <t>10 years</t>
        </is>
      </c>
      <c r="C9" s="4" t="inlineStr">
        <is>
          <t xml:space="preserve"> </t>
        </is>
      </c>
    </row>
    <row r="10">
      <c r="A10" s="4" t="inlineStr">
        <is>
          <t>Merger, net of redemptions and transaction costs (in shares)</t>
        </is>
      </c>
      <c r="B10" s="6" t="n">
        <v>4800000</v>
      </c>
      <c r="C10" s="6" t="n">
        <v>0</v>
      </c>
    </row>
    <row r="11">
      <c r="A11" s="4" t="inlineStr">
        <is>
          <t>Number of shares available for grant (in shares)</t>
        </is>
      </c>
      <c r="B11" s="6" t="n">
        <v>1200000</v>
      </c>
      <c r="C11" s="4" t="inlineStr">
        <is>
          <t xml:space="preserve"> </t>
        </is>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Equity Incentive Plan (Details) $ / shares in Units, $ in Thousands</t>
        </is>
      </c>
      <c r="B1" s="2" t="inlineStr">
        <is>
          <t>12 Months Ended</t>
        </is>
      </c>
    </row>
    <row r="2">
      <c r="B2" s="2" t="inlineStr">
        <is>
          <t>Dec. 31, 2024 USD ($) $ / shares shares</t>
        </is>
      </c>
    </row>
    <row r="3">
      <c r="A3" s="3" t="inlineStr">
        <is>
          <t>Number of shares</t>
        </is>
      </c>
      <c r="B3" s="4" t="inlineStr">
        <is>
          <t xml:space="preserve"> </t>
        </is>
      </c>
    </row>
    <row r="4">
      <c r="A4" s="4" t="inlineStr">
        <is>
          <t>Beginning balance (in shares) | shares</t>
        </is>
      </c>
      <c r="B4" s="6" t="n">
        <v>0</v>
      </c>
    </row>
    <row r="5">
      <c r="A5" s="4" t="inlineStr">
        <is>
          <t>Granted (in shares) | shares</t>
        </is>
      </c>
      <c r="B5" s="6" t="n">
        <v>4800000</v>
      </c>
    </row>
    <row r="6">
      <c r="A6" s="4" t="inlineStr">
        <is>
          <t>Exercised (in shares) | shares</t>
        </is>
      </c>
      <c r="B6" s="6" t="n">
        <v>0</v>
      </c>
    </row>
    <row r="7">
      <c r="A7" s="4" t="inlineStr">
        <is>
          <t>Forfeited and expired (in shares) | shares</t>
        </is>
      </c>
      <c r="B7" s="6" t="n">
        <v>0</v>
      </c>
    </row>
    <row r="8">
      <c r="A8" s="4" t="inlineStr">
        <is>
          <t>Ending balance (in shares) | shares</t>
        </is>
      </c>
      <c r="B8" s="6" t="n">
        <v>4800000</v>
      </c>
    </row>
    <row r="9">
      <c r="A9" s="3" t="inlineStr">
        <is>
          <t>Average exercise price</t>
        </is>
      </c>
      <c r="B9" s="4" t="inlineStr">
        <is>
          <t xml:space="preserve"> </t>
        </is>
      </c>
    </row>
    <row r="10">
      <c r="A10" s="4" t="inlineStr">
        <is>
          <t>Beginning balance (in dollars per share) | $ / shares</t>
        </is>
      </c>
      <c r="B10" s="7" t="n">
        <v>0</v>
      </c>
    </row>
    <row r="11">
      <c r="A11" s="4" t="inlineStr">
        <is>
          <t>Granted (in dollars per share) | $ / shares</t>
        </is>
      </c>
      <c r="B11" s="10" t="n">
        <v>2.78</v>
      </c>
    </row>
    <row r="12">
      <c r="A12" s="4" t="inlineStr">
        <is>
          <t>Exercised (in dollars per share) | $ / shares</t>
        </is>
      </c>
      <c r="B12" s="6" t="n">
        <v>0</v>
      </c>
    </row>
    <row r="13">
      <c r="A13" s="4" t="inlineStr">
        <is>
          <t>Forfeited and expired (in dollars per share) | $ / shares</t>
        </is>
      </c>
      <c r="B13" s="6" t="n">
        <v>0</v>
      </c>
    </row>
    <row r="14">
      <c r="A14" s="4" t="inlineStr">
        <is>
          <t>Ending balance (in dollars per share) | $ / shares</t>
        </is>
      </c>
      <c r="B14" s="9" t="n">
        <v>2.78</v>
      </c>
    </row>
    <row r="15">
      <c r="A15" s="4" t="inlineStr">
        <is>
          <t>Average remaining contractual period in years</t>
        </is>
      </c>
      <c r="B15" s="4" t="inlineStr">
        <is>
          <t>9 years 9 months</t>
        </is>
      </c>
    </row>
    <row r="16">
      <c r="A16" s="4" t="inlineStr">
        <is>
          <t>Aggregate intrinsic value | $</t>
        </is>
      </c>
      <c r="B16" s="7" t="n">
        <v>1776</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Employee Stock Purchase Plan (Details)</t>
        </is>
      </c>
      <c r="B1" s="2" t="inlineStr">
        <is>
          <t>12 Months Ended</t>
        </is>
      </c>
    </row>
    <row r="2">
      <c r="B2" s="2" t="inlineStr">
        <is>
          <t>Dec. 31, 2024 shares</t>
        </is>
      </c>
    </row>
    <row r="3">
      <c r="A3" s="4" t="inlineStr">
        <is>
          <t>Employee Stock</t>
        </is>
      </c>
      <c r="B3" s="4" t="inlineStr">
        <is>
          <t xml:space="preserve"> </t>
        </is>
      </c>
    </row>
    <row r="4">
      <c r="A4" s="3" t="inlineStr">
        <is>
          <t>Share-Based Compensation Arrangement by Share-Based Payment Award [Line Items]</t>
        </is>
      </c>
      <c r="B4" s="4" t="inlineStr">
        <is>
          <t xml:space="preserve"> </t>
        </is>
      </c>
    </row>
    <row r="5">
      <c r="A5" s="4" t="inlineStr">
        <is>
          <t>Number of shares reserved for issuance (in shares)</t>
        </is>
      </c>
      <c r="B5" s="6" t="n">
        <v>1500000</v>
      </c>
    </row>
    <row r="6">
      <c r="A6" s="4" t="inlineStr">
        <is>
          <t>Number of sequential offering periods</t>
        </is>
      </c>
      <c r="B6" s="4" t="inlineStr">
        <is>
          <t>6 months</t>
        </is>
      </c>
    </row>
    <row r="7">
      <c r="A7" s="4" t="inlineStr">
        <is>
          <t>Number of shares used to calculate eligible employee's option to purchase shares (in shares)</t>
        </is>
      </c>
      <c r="B7" s="6" t="n">
        <v>12500</v>
      </c>
    </row>
    <row r="8">
      <c r="A8" s="4" t="inlineStr">
        <is>
          <t>Number of shares fair value used to calculate eligible employee's option to purchase shares (in shares)</t>
        </is>
      </c>
      <c r="B8" s="6" t="n">
        <v>1</v>
      </c>
    </row>
    <row r="9">
      <c r="A9" s="4" t="inlineStr">
        <is>
          <t>Maximum number of shares granted to each employee during offering period (in shares)</t>
        </is>
      </c>
      <c r="B9" s="6" t="n">
        <v>50000</v>
      </c>
    </row>
    <row r="10">
      <c r="A10" s="4" t="inlineStr">
        <is>
          <t>ESPP purchase price of common stock, percent of market price</t>
        </is>
      </c>
      <c r="B10" s="13" t="n">
        <v>0.85</v>
      </c>
    </row>
    <row r="11">
      <c r="A11" s="4" t="inlineStr">
        <is>
          <t>ESPP discount percentage from market price, beginning of purchase period</t>
        </is>
      </c>
      <c r="B11" s="13" t="n">
        <v>0.15</v>
      </c>
    </row>
    <row r="12">
      <c r="A12" s="4" t="inlineStr">
        <is>
          <t>Shares purchased by employees (in shares)</t>
        </is>
      </c>
      <c r="B12" s="6" t="n">
        <v>0</v>
      </c>
    </row>
    <row r="13">
      <c r="A13" s="4" t="inlineStr">
        <is>
          <t>Employee Stock, Purchase Period One</t>
        </is>
      </c>
      <c r="B13" s="4" t="inlineStr">
        <is>
          <t xml:space="preserve"> </t>
        </is>
      </c>
    </row>
    <row r="14">
      <c r="A14" s="3" t="inlineStr">
        <is>
          <t>Share-Based Compensation Arrangement by Share-Based Payment Award [Line Items]</t>
        </is>
      </c>
      <c r="B14" s="4" t="inlineStr">
        <is>
          <t xml:space="preserve"> </t>
        </is>
      </c>
    </row>
    <row r="15">
      <c r="A15" s="4" t="inlineStr">
        <is>
          <t>Purchase period</t>
        </is>
      </c>
      <c r="B15" s="4" t="inlineStr">
        <is>
          <t>6 months</t>
        </is>
      </c>
    </row>
    <row r="16">
      <c r="A16" s="4" t="inlineStr">
        <is>
          <t>Employee Stock, Purchase Period Two</t>
        </is>
      </c>
      <c r="B16" s="4" t="inlineStr">
        <is>
          <t xml:space="preserve"> </t>
        </is>
      </c>
    </row>
    <row r="17">
      <c r="A17" s="3" t="inlineStr">
        <is>
          <t>Share-Based Compensation Arrangement by Share-Based Payment Award [Line Items]</t>
        </is>
      </c>
      <c r="B17" s="4" t="inlineStr">
        <is>
          <t xml:space="preserve"> </t>
        </is>
      </c>
    </row>
    <row r="18">
      <c r="A18" s="4" t="inlineStr">
        <is>
          <t>Purchase period</t>
        </is>
      </c>
      <c r="B18" s="4" t="inlineStr">
        <is>
          <t>6 month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based Compensation - 2023 Share Grants (Details) - 2023 Equity Incentive Plan - USD ($) $ / shares in Units, $ in Thousands</t>
        </is>
      </c>
      <c r="C1" s="2" t="inlineStr">
        <is>
          <t>12 Months Ended</t>
        </is>
      </c>
    </row>
    <row r="2">
      <c r="B2" s="2" t="inlineStr">
        <is>
          <t>Dec. 27, 2023</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 issued for services (in shares)</t>
        </is>
      </c>
      <c r="B4" s="6" t="n">
        <v>73600</v>
      </c>
      <c r="C4" s="4" t="inlineStr">
        <is>
          <t xml:space="preserve"> </t>
        </is>
      </c>
    </row>
    <row r="5">
      <c r="A5" s="4" t="inlineStr">
        <is>
          <t>Stock-based compensation expense</t>
        </is>
      </c>
      <c r="B5" s="4" t="inlineStr">
        <is>
          <t xml:space="preserve"> </t>
        </is>
      </c>
      <c r="C5" s="7" t="n">
        <v>882</v>
      </c>
    </row>
    <row r="6">
      <c r="A6" s="4" t="inlineStr">
        <is>
          <t>Common Class A</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Grant date fair value (in dollars per share)</t>
        </is>
      </c>
      <c r="B8" s="9" t="n">
        <v>11.98</v>
      </c>
      <c r="C8"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Valuation Allowance [Line Items]</t>
        </is>
      </c>
      <c r="B3" s="4" t="inlineStr">
        <is>
          <t xml:space="preserve"> </t>
        </is>
      </c>
      <c r="C3" s="4" t="inlineStr">
        <is>
          <t xml:space="preserve"> </t>
        </is>
      </c>
    </row>
    <row r="4">
      <c r="A4" s="4" t="inlineStr">
        <is>
          <t>Effective tax rate</t>
        </is>
      </c>
      <c r="B4" s="14" t="n">
        <v>0.004</v>
      </c>
      <c r="C4" s="13" t="n">
        <v>0</v>
      </c>
    </row>
    <row r="5">
      <c r="A5" s="4" t="inlineStr">
        <is>
          <t>Valuation allowance</t>
        </is>
      </c>
      <c r="B5" s="7" t="n">
        <v>-14220</v>
      </c>
      <c r="C5" s="7" t="n">
        <v>-14834</v>
      </c>
    </row>
    <row r="6">
      <c r="A6" s="4" t="inlineStr">
        <is>
          <t>U.S. Federal</t>
        </is>
      </c>
      <c r="B6" s="4" t="inlineStr">
        <is>
          <t xml:space="preserve"> </t>
        </is>
      </c>
      <c r="C6" s="4" t="inlineStr">
        <is>
          <t xml:space="preserve"> </t>
        </is>
      </c>
    </row>
    <row r="7">
      <c r="A7" s="3" t="inlineStr">
        <is>
          <t>Valuation Allowance [Line Items]</t>
        </is>
      </c>
      <c r="B7" s="4" t="inlineStr">
        <is>
          <t xml:space="preserve"> </t>
        </is>
      </c>
      <c r="C7" s="4" t="inlineStr">
        <is>
          <t xml:space="preserve"> </t>
        </is>
      </c>
    </row>
    <row r="8">
      <c r="A8" s="4" t="inlineStr">
        <is>
          <t>Net operating loss carryforwards subject to expiration</t>
        </is>
      </c>
      <c r="B8" s="6" t="n">
        <v>11553</v>
      </c>
      <c r="C8" s="4" t="inlineStr">
        <is>
          <t xml:space="preserve"> </t>
        </is>
      </c>
    </row>
    <row r="9">
      <c r="A9" s="4" t="inlineStr">
        <is>
          <t>State</t>
        </is>
      </c>
      <c r="B9" s="4" t="inlineStr">
        <is>
          <t xml:space="preserve"> </t>
        </is>
      </c>
      <c r="C9" s="4" t="inlineStr">
        <is>
          <t xml:space="preserve"> </t>
        </is>
      </c>
    </row>
    <row r="10">
      <c r="A10" s="3" t="inlineStr">
        <is>
          <t>Valuation Allowance [Line Items]</t>
        </is>
      </c>
      <c r="B10" s="4" t="inlineStr">
        <is>
          <t xml:space="preserve"> </t>
        </is>
      </c>
      <c r="C10" s="4" t="inlineStr">
        <is>
          <t xml:space="preserve"> </t>
        </is>
      </c>
    </row>
    <row r="11">
      <c r="A11" s="4" t="inlineStr">
        <is>
          <t>Net operating loss carryforwards subject to expiration</t>
        </is>
      </c>
      <c r="B11" s="7" t="n">
        <v>5855</v>
      </c>
      <c r="C11" s="4" t="inlineStr">
        <is>
          <t xml:space="preserve"> </t>
        </is>
      </c>
    </row>
    <row r="12">
      <c r="A12" s="4" t="inlineStr">
        <is>
          <t>LGM Enterprises, LLC</t>
        </is>
      </c>
      <c r="B12" s="4" t="inlineStr">
        <is>
          <t xml:space="preserve"> </t>
        </is>
      </c>
      <c r="C12" s="4" t="inlineStr">
        <is>
          <t xml:space="preserve"> </t>
        </is>
      </c>
    </row>
    <row r="13">
      <c r="A13" s="3" t="inlineStr">
        <is>
          <t>Valuation Allowance [Line Items]</t>
        </is>
      </c>
      <c r="B13" s="4" t="inlineStr">
        <is>
          <t xml:space="preserve"> </t>
        </is>
      </c>
      <c r="C13" s="4" t="inlineStr">
        <is>
          <t xml:space="preserve"> </t>
        </is>
      </c>
    </row>
    <row r="14">
      <c r="A14" s="4" t="inlineStr">
        <is>
          <t>Company Ownership</t>
        </is>
      </c>
      <c r="B14" s="13" t="n">
        <v>0.23</v>
      </c>
      <c r="C14" s="13" t="n">
        <v>0.22</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Benefit)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0</v>
      </c>
      <c r="C4" s="4" t="inlineStr">
        <is>
          <t xml:space="preserve"> </t>
        </is>
      </c>
    </row>
    <row r="5">
      <c r="A5" s="4" t="inlineStr">
        <is>
          <t>State</t>
        </is>
      </c>
      <c r="B5" s="6" t="n">
        <v>41</v>
      </c>
      <c r="C5" s="4" t="inlineStr">
        <is>
          <t xml:space="preserve"> </t>
        </is>
      </c>
    </row>
    <row r="6">
      <c r="A6" s="4" t="inlineStr">
        <is>
          <t>Income tax expense (benefit)</t>
        </is>
      </c>
      <c r="B6" s="7" t="n">
        <v>41</v>
      </c>
      <c r="C6" s="7" t="n">
        <v>0</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Rate Reconciliation (Details) - USD ($) $ in Thousands</t>
        </is>
      </c>
      <c r="B1" s="2" t="inlineStr">
        <is>
          <t>12 Months Ended</t>
        </is>
      </c>
    </row>
    <row r="2">
      <c r="B2" s="2" t="inlineStr">
        <is>
          <t>Dec. 31, 2024</t>
        </is>
      </c>
      <c r="C2" s="2" t="inlineStr">
        <is>
          <t>Dec. 31, 2023</t>
        </is>
      </c>
    </row>
    <row r="3">
      <c r="A3" s="3" t="inlineStr">
        <is>
          <t>Amount</t>
        </is>
      </c>
      <c r="B3" s="4" t="inlineStr">
        <is>
          <t xml:space="preserve"> </t>
        </is>
      </c>
      <c r="C3" s="4" t="inlineStr">
        <is>
          <t xml:space="preserve"> </t>
        </is>
      </c>
    </row>
    <row r="4">
      <c r="A4" s="4" t="inlineStr">
        <is>
          <t>Loss before income taxes</t>
        </is>
      </c>
      <c r="B4" s="7" t="n">
        <v>-101454</v>
      </c>
      <c r="C4" s="7" t="n">
        <v>-54738</v>
      </c>
    </row>
    <row r="5">
      <c r="A5" s="4" t="inlineStr">
        <is>
          <t>Tax expense at statutory rate</t>
        </is>
      </c>
      <c r="B5" s="6" t="n">
        <v>-21305</v>
      </c>
      <c r="C5" s="6" t="n">
        <v>-11495</v>
      </c>
    </row>
    <row r="6">
      <c r="A6" s="3" t="inlineStr">
        <is>
          <t>Increases (reductions) in taxes resulting from:</t>
        </is>
      </c>
      <c r="B6" s="4" t="inlineStr">
        <is>
          <t xml:space="preserve"> </t>
        </is>
      </c>
      <c r="C6" s="4" t="inlineStr">
        <is>
          <t xml:space="preserve"> </t>
        </is>
      </c>
    </row>
    <row r="7">
      <c r="A7" s="4" t="inlineStr">
        <is>
          <t>Loss attributable to redeemable noncontrolling interest</t>
        </is>
      </c>
      <c r="B7" s="6" t="n">
        <v>-1478</v>
      </c>
      <c r="C7" s="6" t="n">
        <v>-225</v>
      </c>
    </row>
    <row r="8">
      <c r="A8" s="4" t="inlineStr">
        <is>
          <t>Change in fair value of warrant liabilities</t>
        </is>
      </c>
      <c r="B8" s="6" t="n">
        <v>0</v>
      </c>
      <c r="C8" s="6" t="n">
        <v>70</v>
      </c>
    </row>
    <row r="9">
      <c r="A9" s="4" t="inlineStr">
        <is>
          <t>Change in fair value of derivative liability</t>
        </is>
      </c>
      <c r="B9" s="6" t="n">
        <v>0</v>
      </c>
      <c r="C9" s="6" t="n">
        <v>-955</v>
      </c>
    </row>
    <row r="10">
      <c r="A10" s="4" t="inlineStr">
        <is>
          <t>Change in preferred dividend</t>
        </is>
      </c>
      <c r="B10" s="6" t="n">
        <v>943</v>
      </c>
      <c r="C10" s="6" t="n">
        <v>0</v>
      </c>
    </row>
    <row r="11">
      <c r="A11" s="4" t="inlineStr">
        <is>
          <t>Change in prepaid expenses</t>
        </is>
      </c>
      <c r="B11" s="6" t="n">
        <v>-529</v>
      </c>
      <c r="C11" s="6" t="n">
        <v>0</v>
      </c>
    </row>
    <row r="12">
      <c r="A12" s="4" t="inlineStr">
        <is>
          <t>Change in valuation allowance</t>
        </is>
      </c>
      <c r="B12" s="6" t="n">
        <v>-613</v>
      </c>
      <c r="C12" s="6" t="n">
        <v>952</v>
      </c>
    </row>
    <row r="13">
      <c r="A13" s="4" t="inlineStr">
        <is>
          <t>Unrecognized benefit from LLC flow thru structure</t>
        </is>
      </c>
      <c r="B13" s="6" t="n">
        <v>21269</v>
      </c>
      <c r="C13" s="6" t="n">
        <v>11667</v>
      </c>
    </row>
    <row r="14">
      <c r="A14" s="4" t="inlineStr">
        <is>
          <t>State income taxes, net of federal income tax expense</t>
        </is>
      </c>
      <c r="B14" s="6" t="n">
        <v>41</v>
      </c>
      <c r="C14" s="6" t="n">
        <v>0</v>
      </c>
    </row>
    <row r="15">
      <c r="A15" s="4" t="inlineStr">
        <is>
          <t>Other adjustments, net</t>
        </is>
      </c>
      <c r="B15" s="6" t="n">
        <v>1713</v>
      </c>
      <c r="C15" s="6" t="n">
        <v>-14</v>
      </c>
    </row>
    <row r="16">
      <c r="A16" s="4" t="inlineStr">
        <is>
          <t>Income tax expense (benefit)</t>
        </is>
      </c>
      <c r="B16" s="7" t="n">
        <v>41</v>
      </c>
      <c r="C16" s="7" t="n">
        <v>0</v>
      </c>
    </row>
    <row r="17">
      <c r="A17" s="3" t="inlineStr">
        <is>
          <t>Tax Rate</t>
        </is>
      </c>
      <c r="B17" s="4" t="inlineStr">
        <is>
          <t xml:space="preserve"> </t>
        </is>
      </c>
      <c r="C17" s="4" t="inlineStr">
        <is>
          <t xml:space="preserve"> </t>
        </is>
      </c>
    </row>
    <row r="18">
      <c r="A18" s="4" t="inlineStr">
        <is>
          <t>Tax expense at statutory rate</t>
        </is>
      </c>
      <c r="B18" s="13" t="n">
        <v>0.21</v>
      </c>
      <c r="C18" s="13" t="n">
        <v>0.21</v>
      </c>
    </row>
    <row r="19">
      <c r="A19" s="3" t="inlineStr">
        <is>
          <t>Increases (reductions) in taxes resulting from:</t>
        </is>
      </c>
      <c r="B19" s="4" t="inlineStr">
        <is>
          <t xml:space="preserve"> </t>
        </is>
      </c>
      <c r="C19" s="4" t="inlineStr">
        <is>
          <t xml:space="preserve"> </t>
        </is>
      </c>
    </row>
    <row r="20">
      <c r="A20" s="4" t="inlineStr">
        <is>
          <t>Loss attributable to redeemable noncontrolling interest</t>
        </is>
      </c>
      <c r="B20" s="14" t="n">
        <v>0.015</v>
      </c>
      <c r="C20" s="14" t="n">
        <v>0.004</v>
      </c>
    </row>
    <row r="21">
      <c r="A21" s="4" t="inlineStr">
        <is>
          <t>Change in fair value of warrant liabilities</t>
        </is>
      </c>
      <c r="B21" s="13" t="n">
        <v>0</v>
      </c>
      <c r="C21" s="4" t="inlineStr">
        <is>
          <t>(0.10%)</t>
        </is>
      </c>
    </row>
    <row r="22">
      <c r="A22" s="4" t="inlineStr">
        <is>
          <t>Change in fair value of derivative liability</t>
        </is>
      </c>
      <c r="B22" s="13" t="n">
        <v>0</v>
      </c>
      <c r="C22" s="14" t="n">
        <v>0.017</v>
      </c>
    </row>
    <row r="23">
      <c r="A23" s="4" t="inlineStr">
        <is>
          <t>Change in preferred dividend</t>
        </is>
      </c>
      <c r="B23" s="13" t="n">
        <v>0</v>
      </c>
      <c r="C23" s="13" t="n">
        <v>0</v>
      </c>
    </row>
    <row r="24">
      <c r="A24" s="4" t="inlineStr">
        <is>
          <t>Change in prepaid expenses</t>
        </is>
      </c>
      <c r="B24" s="13" t="n">
        <v>0</v>
      </c>
      <c r="C24" s="13" t="n">
        <v>0</v>
      </c>
    </row>
    <row r="25">
      <c r="A25" s="4" t="inlineStr">
        <is>
          <t>Change in valuation allowance</t>
        </is>
      </c>
      <c r="B25" s="14" t="n">
        <v>0.006</v>
      </c>
      <c r="C25" s="4" t="inlineStr">
        <is>
          <t>(1.70%)</t>
        </is>
      </c>
    </row>
    <row r="26">
      <c r="A26" s="4" t="inlineStr">
        <is>
          <t>Unrecognized benefit from LLC flow thru structure</t>
        </is>
      </c>
      <c r="B26" s="4" t="inlineStr">
        <is>
          <t>(21.00%)</t>
        </is>
      </c>
      <c r="C26" s="4" t="inlineStr">
        <is>
          <t>(21.30%)</t>
        </is>
      </c>
    </row>
    <row r="27">
      <c r="A27" s="4" t="inlineStr">
        <is>
          <t>State income taxes, net of federal income tax expense</t>
        </is>
      </c>
      <c r="B27" s="13" t="n">
        <v>0</v>
      </c>
      <c r="C27" s="13" t="n">
        <v>0</v>
      </c>
    </row>
    <row r="28">
      <c r="A28" s="4" t="inlineStr">
        <is>
          <t>Other adjustments, net</t>
        </is>
      </c>
      <c r="B28" s="4" t="inlineStr">
        <is>
          <t>(1.70%)</t>
        </is>
      </c>
      <c r="C28" s="13" t="n">
        <v>0</v>
      </c>
    </row>
    <row r="29">
      <c r="A29" s="4" t="inlineStr">
        <is>
          <t>Income tax expense (benefit)</t>
        </is>
      </c>
      <c r="B29" s="14" t="n">
        <v>0.004</v>
      </c>
      <c r="C29" s="13" t="n">
        <v>0</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Reclassification Certain amounts presented in the Company’s previously issued financial statements have been reclassified to conform to the current period presentation. In the consolidated financial statements, the Company has made a reclassification of "Gain on sale of property and equipment" which was previously categorized within "Other Income (Expense)" to "Loss (gain) on aircraft held for sale", a component within "Loss from operations". This reclassification was made to better align with the current period’s financial statement presentation. The net loss for the year ended December 31, 2023 remains unchanged from the previously issued financial statements. This reclassification had no impact on the Company's financial position, net loss, or cash flows for any period presented. Use of Estimates The preparation of consolidated financial statements in conformity with U.S. GAAP requires management to make estimates and assumptions that affect the reported amounts of assets and liabilities and related disclosures of contingent assets and liabilities as of the date of the consolidated financial statements as well as the reported amounts of revenues and expenses during the reporting period. Estimates are based on several factors including the facts and circumstances available at the time the estimates are made, historical experience, risk of loss, general economic conditions and trends, and the assessment of the probable future outcome. Subjective and significant estimates include, but are not limited to, determinations of the useful lives and expected future cash flows of long-lived assets, including intangibles, estimates of allowances for uncollectible accounts, determination of impairment, and fair value estimates associated with asset acquisitions. Actual results could differ from those estimates. Estimates and assumptions are reviewed periodically and the effects of changes, if any, are reflected in the consolidated statements of operations and comprehensive loss in the period that they are determined. Segment Information The Company determined its operating segment after considering the Company’s organizational structure and the information regularly reviewed and evaluated by the Company’s chief operating decision maker (“CODM”) in deciding how to allocate resources and assess performance. The Company has determined that its CODM is its Chief Executive Officer. The CODM reviews the financial information on a consolidated basis for purposes of evaluating financial performance and allocating resources. On the basis of these factors, the Company determined that it operates and manages its business as one operating segment, charter aviation services. All ancillary and other revenue sources such as fractional ownership and MRO services are primarily to support the provision of the Company’s charter services to customers. Substantially all the Company’s long-lived assets are held in the United States, and revenue from charter aviation charter services is substantially earned from flights throughout the United States. See Note 25 "Segment Information" for additional disclosures. Public Warrants, Private Warrants and Penny Warrants As of December 31, 2024 the Company has the following warrants issued, (i) the Public Warrants initially included in the EGA units issued in EGA's initial public offering, (ii) the warrants of EGA held by EG Sponsor LLC (the “EGA Sponsor”) that were issued to the EGA Sponsor at the closing of EGA's initial public offering (the "Private Placement Warrants,"), (iii) warrants issued on March 4, 2024 in connection with the Series A Preferred Stock offering as described within Note 24 "Stockholders’ Equity / Members' Deficit and Noncontrolling Interests" (the "Series A Penny Warrants"), and (iv) warrants issued on August 8, 2024 and August 14, 2024 in connection with the Series B Preferred Stock offering as described within Note 24 "Stockholders' Equity/Members' Deficit and Noncontrolling Interests" (the "Series B Penny Warrants," together with the Series A Penny Warrants, the "Penny Warrants," and together with the Public Warrants, the Private Placement Warrants and the Series A Penny Warrants, the "Warrants"). The Company determines the accounting classification of Warrants as either liability or equity by first assessing whether the Warrants meet liability classification in accordance with ASC 480, Distinguishing Liabilities from Equity (“ASC 480”). Under ASC 480, a financial instrument that embodies an unconditional obligation, or a financial instrument other than an outstanding share that embodies a conditional obligation, that the issuer must or may settle by issuing a variable number of its equity shares must be classified as a liability (or an asset in some circumstances) if, at inception, the monetary value of the obligation is based solely or predominantly on any one of the following: (a) a fixed monetary amount known at inception; (b) variations in something other than the fair value of the issuer’s equity shares; or (c) variations inversely related to changes in the fair value of the issuer’s equity shares. The Company determined that the Warrants should not be classified as liabilities under ASC 480. If financial instruments, such as the Warrants, are not required to be classified as liabilities under ASC 480, the Company assesses whether such instruments are indexed to the Company's own stock under ASC 815-40. In order for an instrument to be considered indexed to an entity's own stock, its settlement amount must always equal the difference between the following: (a) the fair value of a fixed number of the Company's equity shares, and (b) a fixed monetary amount or a fixed amount of a debt instrument issued by the Company. As there are scenarios where the settlement amount would not equal the difference between the fair value of a fixed number of shares and a fixed monetary amount (or a fixed amount of a debt instrument), the Company determined that the Series A Penny Warrants, the Public Warrants, and the Private Placement Warrants were not indexed to the Company's own stock and therefore they must be classified as liabilities. The Company also determined that the Series A Penny Warrants, the Public Warrants, and the Private Placement Warrants met all criteria to meet the definition of a derivative under ASC 815- 10-15-83. For the Series B Penny Warrants, the Company determined that they were indexed to the Company's own stock and would be settled in shares of the Company's Class A Common Stock at an explicit share limit. As such, The Company concluded that the Series B Penny Warrants must be classified as permanent equity, and that the Series B Penny Warrants are not subject to remeasurement at each reporting date. The Company recorded the Series A Penny Warrants, the Public Warrants, and the Private Placement Warrants as liabilities on the consolidated balance sheets at fair value, with subsequent changes in the fair value recognized in the consolidated statements of operations and comprehensive loss at each reporting date. Fair Value Measurement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that are supported by little or no market activity that are significant to determining the fair value of the assets or liabilities, including pricing models, discounted cash flow methodologies, and similar techniques. The Company’s cash equivalents and investments in securities are carried at fair value in Level 1 or Level 2, determined according to the fair value hierarchy described above (see Note 5, "Fair Value Measurements"). The carrying values of the Company’s accounts receivable, other receivables, parts and supplies inventory, assets held for sale, accounts payable and accrued expenses, and other current liabilities approximate their fair values due to the short-term nature of these instruments. The Company’s Bridge Notes (as defined in Note 16, "Debt") contained an embedded derivative feature that was required to be bifurcated and remeasured to fair value at each reporting period based on significant inputs not observable in the market, and was classified as a Level 3 measurement according to the fair value hierarchy described above. The carrying amount of the Company’s Bridge Notes approximated its fair value as the interest rates of the Bridge Notes are based on prevailing market rates. The Bridge Notes were converted into shares of the Company's Class A Common Stock on the Closing Date causing the derivative liability on the consolidated balance sheets to be removed as of and for the year ended December 31, 2024. The closing price of the Public Warrants is used as the fair value of the Public Warrants and Private Warrants as of each relevant reporting date. The fair value of the Public Warrants is classified as a Level 1 fair value measurement due to the use of an observable market quote in an active market. The fair value of the Private Warrants is classified as a Level 2 fair value measurement due to the use of an observable market quote for the Public Warrants, which are considered to be a similar asset in an active market. Concentration of Credit Risk The Company’s financial instruments that are exposed to concentrations of credit risk consist primarily of cash, cash equivalents, and investments. The Company places its cash and cash equivalents with multiple high credit quality U.S. financial institutions. At various times throughout the period, the Company's cash deposits with any one financial institution may exceed the amount insured by the Federal Deposit Insurance Corporation (the “FDIC”). Generally, these deposits may be redeemed upon demand and, therefore, bear minimal risk. The Company has not experienced any losses of such amounts and management believes it is not exposed to any significant credit risk on its cash and cash equivalents. Cash and Cash Equivalents Cash consists of bank deposits. Cash equivalents consist of highly liquid short-term investments with original maturities of three months or less at the time of purchase. As of December 31, 2024 and 2023, cash equivalents consisted of government money market funds. Cash equivalents are stated at fair value. Receivables, Net of Allowance for Credit Losses Accounts receivables are recorded at the invoiced or earned amount billed to the customers and are reported as net of an allowance for credit losses. Prior to adopting Accounting Standards Codification Topic 326, Financial Instruments – Credit Losses (“ASC Topic 326”), as set forth in “Recently Adopted Accounting Pronouncements” below, the Company applied an incurred loss estimate to calculate the allowance for doubtful accounts. Under ASC Topic 326, the Company maintains an allowance for credit losses and considers the level of past-due accounts based on the contractual terms of the receivables, historical write offs, and existing economic conditions, as well as its relationships with, and the economic status of individual accounts to calculate the allowance for credit losses. The estimated credit losses charged to the allowance is recorded as "Selling, general and administrative" in the consolidated statements of operations and comprehensive loss. Accounts receivables are written off when deemed uncollectible based on individual credit evaluations and specific circumstances. As of December 31, 2024 and 2023, the Company had an allowance for credit losses of $80. Notes receivables are recorded at amortized cost, and are reported as net of an allowance for credit losses. Under ASC Topic 326, the Company maintains an allowance for credit losses based on the difference between the fair value of the collateral associated with the note, less costs to sell the asset, and the amortized cost basis of the note. The Company recognized an allowance for credit losses of $0 and $2,558 as of December 31, 2024 and December 31, 2023, respectively. Parts and Supplies Inventory, Net of Reserve for Excess and Obsolete Inventory Inventories are used in operations and are generally held for internal use. Inventories are comprised of spare aircraft parts, materials, and supplies, which are valued at the lower of cost, determined on a first-in, first-out (“FIFO”) basis, or net realizable value. Cost of inventories are determined using the specific identification method. The Company determines, based on the evidence that exists, whether or not it is appropriate to maintain a reserve for excess and obsolete inventory. The reserve is based on historical experience related to the disposal of inventory due to damage, physical deterioration, obsolescence, or other causes. As of December 31, 2024 and 2023, the reserve was not material. Storage costs and indirect administrative overhead costs related to inventories are expensed as incurred. Investments in Securities Investments in securities consist of fixed-income securities including corporate bonds, government bonds, municipal issues, and U.S. treasury bills that are classified as available-for-sale (“AFS”) pursuant to ASC Topic 320, Investments—Debt and Equity Securities (“ASC Topic 320”). The Company classifies investments available to fund current operations as current assets on its consolidated balance sheets. The Company determines the appropriate classification of its investments at the time of purchase and re-evaluates the designations annually. The Company may sell certain marketable securities prior to their stated maturities for strategic reasons including, but not limited to, anticipation of credit deterioration and duration management. ASC Topic 326 eliminated the concept of other-than-temporary impairment for securities. For securities AFS in an unrealized loss position, the Company determines whether they intend to sell or if it is more likely than not that it will be required to sell the security before recovery of the amortized cost basis. If either of the criteria regarding intent or requirement to sell is met, the new standard requires the security’s amortized cost basis to be written down to fair value through income with an allowance being established under ASC Topic 326. For securities AFS with unrealized losses not meeting these criteria, the Company evaluates whether any decline in fair value is due to credit loss factors. In making this assessment, the Company considers the extent of the unrealized loss, any changes to the rating of the security by rating agencies, and adverse conditions specifically related to the issuer of the security, among other factors. If this assessment indicates that a credit loss exists, impairment related to credit-related factors must be recognized as an allowance for credit losses (“ACL”) on the consolidated balance sheets with a corresponding adjustment to earnings. Impairment related to non-credit factors is recognized in other comprehensive loss. The Company evaluates AFS securities for impairment on a periodic basis. As of December 31, 2024 and at adoption of ASC Topic 326 on January 1, 2023, there was no ACL related to debt securities AFS. Accrued interest receivable on debt securities was excluded from the estimate of credit losses. Realized losses on investment securities were $59 and $238 for the years ended December 31, 2024 and 2023, respectively. There were 50 and 13 debt securities in an unrealized loss position as of December 31, 2024 and 2023, respectively. The fair value of these debt securities in an unrealized loss position as of December 31, 2024 and December 31, 2023, was $6,562 and $4,263, respectively. Additionally, as of December 31, 2024 and December 31, 2023, the total fair value of debt securities in an unrealized loss position greater than one year was $1,927 and $2,759, for which the total unrealized losses of these investments were $297 and $395, respectively. The Company determined that the decline in the market value of these securities was primarily attributable to current economic conditions. Prepaid Engine Overhaul The Company has entered into Engine Overhaul Programs for certain aircraft to cover major maintenance costs at specified intervals primarily relating to engine hours. Such engine overhauls are not considered to be routine maintenance, rather capital expenditures that extend the useful life of the underlying engine. The Company has elected the Built-in Overhaul method of accounting, which requires segregation of the aggregate aircraft costs into separate components to be depreciated over the useful life of the aircraft and those that require overhaul at periodic intervals. When an aircraft is initially purchased, any amounts that are considered prepaid engine overhaul, if any, as well as a portion of the aircraft cost relating to the engine, are recorded as prepaid engine overhaul and are depreciated over a shorter expected useful life (shorter of remaining life of the engines at the time of acquisition or 7 years assumed full life of the overhauled components) than the aircraft. Additionally, any payments made under a long-term service arrangement that are applicable primarily to major maintenance activities are recorded as prepaids until such services are provided. Upon completion of the major maintenance activities, such overhaul costs are then depreciated over the expected time to the next major maintenance activities. The Company expenses routine maintenance costs as incurred. Property and Equipment, Net Property and equipment are stated at cost less accumulated depreciation and amortization. Expenditures for repairs and maintenance are expensed as incurred. Depreciation and amortization are computed using the straight-line method over the estimated useful lives of the assets as follows: Estimated Useful Life Transportation equipment 5-20 years Office furniture and equipment 3-10 years Leasehold improvements Shorter of remaining lease term or useful life Leases In accordance with Accounting Standards Update (“ASU”) 2016-02, Leases (“Topic 842”), the Company determines whether an arrangement is or contains a lease at inception. A contract is or contains a lease if the contract conveys the right to control the use of an identified asset for a period of time in exchange for consideration. The Company classifies leases at the lease commencement date, when control of the underlying asset is transferred from the lessor to the lessee, as operating or finance leases and records a right-of-use (“ROU”) asset and a lease liability on the consolidated balance sheets for all leases with a lease term of greater than one year. The Company has elected to not recognize leases with a lease term of one year or less on the balance sheet for all underlying asset classes and will recognize lease payments for such short-term leases as an expense on a straight-line basis. The Company enters into contracts that contain both lease and non-lease components. A lease component represents the right to use an underlying asset and non-lease components represent the transfer of goods or services, which typically include items such as maintenance, utilities, or other operating costs. These costs are typically variable and excluded from the measurement of right-of-use assets and lease liabilities. Variable lease payments based on an index or rate are included in the measurement of the lease based on the effective rates at lease commencement. Subsequent changes in the rates or indices do not impact the right of use asset or lease liability and are recognized as a component of variable lease cost in the consolidated statements of operations and comprehensive loss. The Company’s operating lease assets and liabilities are recognized at the lease commencement date based on the present value of the lease payments over the lease term using the discount rate implicit in the lease if readily determinable. If the rate implicit is not readily determinable, the Company utilizes its incremental borrowing rate based upon the available information at the lease commencement date. ROU assets are further adjusted for items such as initial direct costs, prepaid rent, or lease incentives. Operating lease payments are expensed using the straight-line method over the lease term. The Company’s lease terms may include options to extend the lease when it is reasonably certain that the Company will exercise that option. Asset Acquisition The Company applies a screen test to evaluate if substantially all of the fair value of the gross assets acquired is concentrated in a single identifiable asset or group of similar identifiable assets to determine whether a transaction should be accounted for as an asset acquisition or business combination. When an acquisition does not meet the definition of a business combination because either: (i) substantially all of the fair value of the gross assets acquired is concentrated in a single identifiable asset, or group of similar identified assets, or (ii) the acquired entity does not have an input and a substantive process that together significantly contribute to the ability to create outputs, the Company accounts for the acquisition as an asset acquisition. If determined to be an asset acquisition, the Company accounts for the transaction under ASC Topic 805, Business Combinations, which requires the acquiring entity in an asset acquisition to recognize assets acquired and liabilities assumed based on the cost to the acquiring entity on a relative fair value basis, which includes transaction costs in addition to consideration given. No gain or loss is recognized as of the date of acquisition unless the fair value of non-cash assets given as consideration differs from the assets’ carrying amounts on the acquiring entity’s books. Consideration transferred that is non-cash will be measured based on either the cost (which shall be measured based on the fair value of the consideration given) or the fair value of the assets acquired and liabilities assumed, whichever is more reliably measurable. All payments are made in cash by the Company. Goodwill is not recognized in an asset acquisition and any excess consideration transferred over the fair value of the net assets acquired is allocated to the identifiable assets based on relative fair values. Intangible Assets The Company’s identifiable intangible assets consist primarily of software and Federal Aviation Administration (“FAA”) certificates. These intangible assets arise primarily from the determination of their respective fair market values at the date of acquisition. Amounts assigned to identifiable intangible assets, and their related useful lives, are derived from established valuation techniques and management estimates. Definite-lived intangible assets are amortized primarily on a straight-line basis, which the Company believes approximates the pattern in which the assets are utilized, over their estimated useful lives. Impairment of Long-Lived Assets The Company assesses the impairment of long-lived assets and intangible assets with determinable useful lives whenever events or changes in business circumstances indicate that the carrying amount of an asset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may not be recoverable. When such events occur, management determines whether there has been impairment by comparing the anticipated undiscounted net future cash flows to the related asset's carrying value. If impairment exists, the asset is written down to its estimated fair value. There were no impairment losses for the years ended December 31, 2024 and 2023. Debt Issuance Costs and Debt Discounts The Company borrows from various lenders to finance its growth and operations. Costs incurred in connection with financings, such as loan origination fees, investment banking fees, and legal fees are classified as debt discounts if paid to the lenders and are classified as debt issuance costs if paid to the third parties. Debt discounts related to bifurcated derivatives, fees paid to the lenders, and debt issuance costs are presented as a direct deduction from the related borrowing and are amortized over the expected life of the related financing agreements using the effective interest rate method as a component of interest expense. See Note 16 "Debt" for additional disclosures. Derivative Financial Instruments The Company evaluates its financial instruments to determine if such instruments are derivatives or contain features that qualify as embedded derivatives in accordance with ASC 815, Derivatives and Hedging. Derivative instruments are initially recorded at fair value on the grant date and re-valued at each reporting date, with changes in the fair value reported in the consolidated statements of operations and comprehensive loss. The Company’s Bridge Notes (as defined in Note 16, "Debt") contained a conversion feature which met the definition of a derivative instrument. The Company classified the instrument as a liability on its consolidated balance sheets. The derivative liability was initially recorded at fair value upon issuance of the Bridge Notes and was subsequently remeasured to fair value at each reporting date. Changes in the fair value of the derivative liability were recognized as a component of other income (expense), net Noncontrolling Interest Noncontrolling interests represent ownership interests attributable to third parties in certain consolidated subsidiaries and VIEs. Noncontrolling interests are presented as a separate component of equity on the consolidated balance sheets, consolidated statements of operations and comprehensive loss, and consolidated statements of stockholders' equity (deficit) / members' equity (deficit) and temporary equity attributed to controlling and noncontrolling interests. Redeemable Noncontrolling Interest In connection with the Merger (see Note 4 "Merger"), the former holders (the "Existing Equityholders") of units of ownership interest in LGM (the "LGM Common Units") retained post-Merger ownership interests in LGM as noncontrolling interests. Pursuant to the Amendment and Restated Operating Agreement, dated December 27, 2023 (the "Operating Agreement"), upon the first anniversary of the Closing Date, the Existing Equityholders may redeem all or a portion of their LGM Common Units for either (a) shares of the Company's Class A common stock (“flyExclusive Class A Common Stock” or the “Class A Common Stock”) or b) an equivalent amount of cash as determined pursuant to the Operating Agreement. While the Company determines whether redemption settlement is for cash or shares, settlement is not considered within the sole control of the Company as the holders of the Company's Class B common stock (“flyExclusive Class B Common Stock” or the “Class B Common Stock) will designate a majority of the members of the Company's board of directors (the "Board"). Since redemption for cash is not considered within the sole control of the Company, the noncontrolling interest is classified as temporary equity in accordance with ASC 480-10-S99-3(A)(2). For periods when the noncontrolling interest is probable of becoming redeemable (but is not currently redeemable), the Company will accrete changes in its redemption value from the date it becomes probable that it will become redeemable (the Closing Date) to its earliest redemption date (first anniversary of the Closing Date). This measurement method is in accordance with ASC 480-10-S99-3(A)15a. The Company will adjust the carrying value of the redeemable noncontrolling interest based on the higher of (1) the initial carrying value, increased or decreased for the redeemable noncontrolling interest's share of net income or loss, or (2) the redemption value. The Company is required to either (1) accrete changes in the redemption value over the period from the date of issuance to the earliest redemption date of the instrument using an appropriate methodology, usually the interest method, or (2) recognize changes in the redemption value immediately as they occur and adjust the carrying value of the security to equal the redemption value at the end of each reporting period. The Company has elected to accrete changes in the redemption value over the period from the date of issuance (the Closing Date) to the earliest redemption date (the one year anniversary of the Closing Date) using the interest method. Any change in the carrying value of the redeemable noncontrolling interest will be recorded against additional paid-in capital. Deferred Revenue The Company manages Jet Club Memberships, Guaranteed Fleet, MRO, and Fractional Ownership programs. These programs require deposits for future flight services. Consideration received in excess of revenue earned results in deferred revenue and is recorded as a liability in the consolidated balance sheets. See Note 15 "Other Non-Current Liabilities" and Note 7 "Revenue" below for additional disclosures regarding deferred revenue related to these programs. Revenue Recognition Revenue is recognized when the promised services are performed and in an amount that reflects the consideration the Company expects to be entitled to in exchange for those services using the following steps: 1) identification of the contract, or contracts with a customer, 2) identification of performance obligations in the contract, 3) determination of the transaction price, 4) allocation of the transaction price to the performance obligations in the contract, and 5) recognition of revenue when or as the performance obligations are satisfied. Determining the transaction price may require significant judgment and is determined based on the consideration the Company expects to be entitled to in exchange for transferring services to the customer, excluding amounts collected on behalf of third parties such as sales taxes. During the years ended December 31, 2024 and 2023, the Company earned revenue primarily from the programs below: Jet Club Membership Jet Club members are guaranteed access to the Company’s fleet of light, midsize, and super-midsize aircraft in exchange for membership fees. New members pay a deposit, up to a maximum of $500, depending on their level of membership. Membership levels determine the daily rate a member is charged for future flights. Incidental fees are also applied against members’ accounts. The initial and any subsequent deposits are non-refundable and must be used for the monthly membership fee or for future flight services. These customer deposits are included in deferred revenue on the consolidated balance sheets until used by the customer. The membership services performance obligation is satisfied over time on a monthly basis. Revenue for flights and related services is recognized when such services are provided to the customer at a point in time. Guaranteed Revenue Program The Company launched a Guaranteed Revenue Program with a single customer on November 1, 2021. Under this program, the Company serves as an on-demand charter air carrier and guarantees the services of a specified fleet of aircraft as directed by the customer. The term of the agreement is for a minimum of 28 months, which includes a drawdown period of 10 months if the agreement is terminated. The agreement will continue indefinitely unless terminated by either party. The Company requires a deposit of $1,250 per reserved aircraft. Th</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t>
        </is>
      </c>
      <c r="B3" s="7" t="n">
        <v>2631</v>
      </c>
      <c r="C3" s="7" t="n">
        <v>634</v>
      </c>
    </row>
    <row r="4">
      <c r="A4" s="4" t="inlineStr">
        <is>
          <t>Interest Expense</t>
        </is>
      </c>
      <c r="B4" s="6" t="n">
        <v>987</v>
      </c>
      <c r="C4" s="6" t="n">
        <v>558</v>
      </c>
    </row>
    <row r="5">
      <c r="A5" s="4" t="inlineStr">
        <is>
          <t>Start Up Cost</t>
        </is>
      </c>
      <c r="B5" s="6" t="n">
        <v>638</v>
      </c>
      <c r="C5" s="6" t="n">
        <v>679</v>
      </c>
    </row>
    <row r="6">
      <c r="A6" s="4" t="inlineStr">
        <is>
          <t>Outside basis difference on investment in LGM Enterprises, LLC</t>
        </is>
      </c>
      <c r="B6" s="6" t="n">
        <v>9660</v>
      </c>
      <c r="C6" s="6" t="n">
        <v>12963</v>
      </c>
    </row>
    <row r="7">
      <c r="A7" s="4" t="inlineStr">
        <is>
          <t>Warrant liabilities</t>
        </is>
      </c>
      <c r="B7" s="6" t="n">
        <v>443</v>
      </c>
      <c r="C7" s="6" t="n">
        <v>0</v>
      </c>
    </row>
    <row r="8">
      <c r="A8" s="4" t="inlineStr">
        <is>
          <t>Other, net</t>
        </is>
      </c>
      <c r="B8" s="6" t="n">
        <v>-139</v>
      </c>
      <c r="C8" s="6" t="n">
        <v>0</v>
      </c>
    </row>
    <row r="9">
      <c r="A9" s="4" t="inlineStr">
        <is>
          <t>Total deferred tax assets</t>
        </is>
      </c>
      <c r="B9" s="6" t="n">
        <v>14220</v>
      </c>
      <c r="C9" s="6" t="n">
        <v>14834</v>
      </c>
    </row>
    <row r="10">
      <c r="A10" s="4" t="inlineStr">
        <is>
          <t>Valuation allowance</t>
        </is>
      </c>
      <c r="B10" s="6" t="n">
        <v>14220</v>
      </c>
      <c r="C10" s="6" t="n">
        <v>14834</v>
      </c>
    </row>
    <row r="11">
      <c r="A11" s="4" t="inlineStr">
        <is>
          <t>Net deferred tax assets</t>
        </is>
      </c>
      <c r="B11" s="7" t="n">
        <v>0</v>
      </c>
      <c r="C11" s="7"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Details) $ in Thousands</t>
        </is>
      </c>
      <c r="B1" s="2" t="inlineStr">
        <is>
          <t>12 Months Ended</t>
        </is>
      </c>
    </row>
    <row r="2">
      <c r="B2" s="2" t="inlineStr">
        <is>
          <t>Dec. 31, 2024 USD ($)</t>
        </is>
      </c>
      <c r="C2" s="2" t="inlineStr">
        <is>
          <t>Dec. 31, 2023 USD ($)</t>
        </is>
      </c>
      <c r="D2" s="2" t="inlineStr">
        <is>
          <t>Jan. 26, 2024 USD ($)</t>
        </is>
      </c>
      <c r="E2" s="2" t="inlineStr">
        <is>
          <t>Dec. 27,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7" t="n">
        <v>327274</v>
      </c>
      <c r="C4" s="7" t="n">
        <v>315362</v>
      </c>
      <c r="D4" s="4" t="inlineStr">
        <is>
          <t xml:space="preserve"> </t>
        </is>
      </c>
      <c r="E4" s="4" t="inlineStr">
        <is>
          <t xml:space="preserve"> </t>
        </is>
      </c>
    </row>
    <row r="5">
      <c r="A5" s="4" t="inlineStr">
        <is>
          <t>Long-term debt</t>
        </is>
      </c>
      <c r="B5" s="6" t="n">
        <v>188910</v>
      </c>
      <c r="C5" s="4" t="inlineStr">
        <is>
          <t xml:space="preserve"> </t>
        </is>
      </c>
      <c r="D5" s="4" t="inlineStr">
        <is>
          <t xml:space="preserve"> </t>
        </is>
      </c>
      <c r="E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Interest expense</t>
        </is>
      </c>
      <c r="B8" s="6" t="n">
        <v>3393</v>
      </c>
      <c r="C8" s="6" t="n">
        <v>0</v>
      </c>
      <c r="D8" s="4" t="inlineStr">
        <is>
          <t xml:space="preserve"> </t>
        </is>
      </c>
      <c r="E8" s="4" t="inlineStr">
        <is>
          <t xml:space="preserve"> </t>
        </is>
      </c>
    </row>
    <row r="9">
      <c r="A9" s="4" t="inlineStr">
        <is>
          <t>Maximum aggregate principal amount</t>
        </is>
      </c>
      <c r="B9" s="4" t="inlineStr">
        <is>
          <t xml:space="preserve"> </t>
        </is>
      </c>
      <c r="C9" s="4" t="inlineStr">
        <is>
          <t xml:space="preserve"> </t>
        </is>
      </c>
      <c r="D9" s="7" t="n">
        <v>25773</v>
      </c>
      <c r="E9" s="4" t="inlineStr">
        <is>
          <t xml:space="preserve"> </t>
        </is>
      </c>
    </row>
    <row r="10">
      <c r="A10" s="4" t="inlineStr">
        <is>
          <t>Potential prepayment premium, percentage</t>
        </is>
      </c>
      <c r="B10" s="4" t="inlineStr">
        <is>
          <t xml:space="preserve"> </t>
        </is>
      </c>
      <c r="C10" s="4" t="inlineStr">
        <is>
          <t xml:space="preserve"> </t>
        </is>
      </c>
      <c r="D10" s="15" t="n">
        <v>0.03</v>
      </c>
      <c r="E10" s="4" t="inlineStr">
        <is>
          <t xml:space="preserve"> </t>
        </is>
      </c>
    </row>
    <row r="11">
      <c r="A11" s="4" t="inlineStr">
        <is>
          <t>Prepayment event, change of control, minimum percentage of disposition of consolidated assets</t>
        </is>
      </c>
      <c r="B11" s="4" t="inlineStr">
        <is>
          <t xml:space="preserve"> </t>
        </is>
      </c>
      <c r="C11" s="4" t="inlineStr">
        <is>
          <t xml:space="preserve"> </t>
        </is>
      </c>
      <c r="D11" s="10" t="n">
        <v>0.5</v>
      </c>
      <c r="E11" s="4" t="inlineStr">
        <is>
          <t xml:space="preserve"> </t>
        </is>
      </c>
    </row>
    <row r="12">
      <c r="A12" s="4" t="inlineStr">
        <is>
          <t>Amount of outstanding principal due on each payment date, percentage</t>
        </is>
      </c>
      <c r="B12" s="4" t="inlineStr">
        <is>
          <t xml:space="preserve"> </t>
        </is>
      </c>
      <c r="C12" s="4" t="inlineStr">
        <is>
          <t xml:space="preserve"> </t>
        </is>
      </c>
      <c r="D12" s="15" t="n">
        <v>0.01</v>
      </c>
      <c r="E12" s="4" t="inlineStr">
        <is>
          <t xml:space="preserve"> </t>
        </is>
      </c>
    </row>
    <row r="13">
      <c r="A13" s="4" t="inlineStr">
        <is>
          <t>Period for which outstanding principal triggers a payment</t>
        </is>
      </c>
      <c r="B13" s="4" t="inlineStr">
        <is>
          <t xml:space="preserve"> </t>
        </is>
      </c>
      <c r="C13" s="4" t="inlineStr">
        <is>
          <t xml:space="preserve"> </t>
        </is>
      </c>
      <c r="D13" s="4" t="inlineStr">
        <is>
          <t>30 days</t>
        </is>
      </c>
      <c r="E13" s="4" t="inlineStr">
        <is>
          <t xml:space="preserve"> </t>
        </is>
      </c>
    </row>
    <row r="14">
      <c r="A14" s="4" t="inlineStr">
        <is>
          <t>Long-term debt</t>
        </is>
      </c>
      <c r="B14" s="6" t="n">
        <v>25643</v>
      </c>
      <c r="C14" s="4" t="inlineStr">
        <is>
          <t xml:space="preserve"> </t>
        </is>
      </c>
      <c r="D14" s="4" t="inlineStr">
        <is>
          <t xml:space="preserve"> </t>
        </is>
      </c>
      <c r="E14" s="4" t="inlineStr">
        <is>
          <t xml:space="preserve"> </t>
        </is>
      </c>
    </row>
    <row r="15">
      <c r="A15" s="4" t="inlineStr">
        <is>
          <t>Unamortized debt issuance expense</t>
        </is>
      </c>
      <c r="B15" s="6" t="n">
        <v>518</v>
      </c>
      <c r="C15" s="6" t="n">
        <v>0</v>
      </c>
      <c r="D15" s="4" t="inlineStr">
        <is>
          <t xml:space="preserve"> </t>
        </is>
      </c>
      <c r="E15" s="4" t="inlineStr">
        <is>
          <t xml:space="preserve"> </t>
        </is>
      </c>
    </row>
    <row r="16">
      <c r="A16" s="4" t="inlineStr">
        <is>
          <t>Senior Notes, Purchase or Refinancing of Aircraft</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Maximum aggregate principal amount</t>
        </is>
      </c>
      <c r="B18" s="4" t="inlineStr">
        <is>
          <t xml:space="preserve"> </t>
        </is>
      </c>
      <c r="C18" s="4" t="inlineStr">
        <is>
          <t xml:space="preserve"> </t>
        </is>
      </c>
      <c r="D18" s="7" t="n">
        <v>25000</v>
      </c>
      <c r="E18" s="4" t="inlineStr">
        <is>
          <t xml:space="preserve"> </t>
        </is>
      </c>
    </row>
    <row r="19">
      <c r="A19" s="4" t="inlineStr">
        <is>
          <t>Senior Notes - Cash Escrow Account</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Interest Rates</t>
        </is>
      </c>
      <c r="B21" s="4" t="inlineStr">
        <is>
          <t xml:space="preserve"> </t>
        </is>
      </c>
      <c r="C21" s="4" t="inlineStr">
        <is>
          <t xml:space="preserve"> </t>
        </is>
      </c>
      <c r="D21" s="13" t="n">
        <v>0.03</v>
      </c>
      <c r="E21" s="4" t="inlineStr">
        <is>
          <t xml:space="preserve"> </t>
        </is>
      </c>
    </row>
    <row r="22">
      <c r="A22" s="4" t="inlineStr">
        <is>
          <t>Senior Notes - Principal Withdrawn and Released to Borrower</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Interest Rates</t>
        </is>
      </c>
      <c r="B24" s="4" t="inlineStr">
        <is>
          <t xml:space="preserve"> </t>
        </is>
      </c>
      <c r="C24" s="4" t="inlineStr">
        <is>
          <t xml:space="preserve"> </t>
        </is>
      </c>
      <c r="D24" s="13" t="n">
        <v>0.13</v>
      </c>
      <c r="E24" s="4" t="inlineStr">
        <is>
          <t xml:space="preserve"> </t>
        </is>
      </c>
    </row>
    <row r="25">
      <c r="A25" s="4" t="inlineStr">
        <is>
          <t>Bank #5 | Notes Payable to Banks</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Principal amount</t>
        </is>
      </c>
      <c r="B27" s="4" t="inlineStr">
        <is>
          <t xml:space="preserve"> </t>
        </is>
      </c>
      <c r="C27" s="7" t="n">
        <v>15871</v>
      </c>
      <c r="D27" s="4" t="inlineStr">
        <is>
          <t xml:space="preserve"> </t>
        </is>
      </c>
      <c r="E27" s="4" t="inlineStr">
        <is>
          <t xml:space="preserve"> </t>
        </is>
      </c>
    </row>
    <row r="28">
      <c r="A28" s="4" t="inlineStr">
        <is>
          <t>Interest Rates</t>
        </is>
      </c>
      <c r="B28" s="4" t="inlineStr">
        <is>
          <t xml:space="preserve"> </t>
        </is>
      </c>
      <c r="C28" s="13" t="n">
        <v>0.14</v>
      </c>
      <c r="D28" s="4" t="inlineStr">
        <is>
          <t xml:space="preserve"> </t>
        </is>
      </c>
      <c r="E28" s="4" t="inlineStr">
        <is>
          <t xml:space="preserve"> </t>
        </is>
      </c>
    </row>
    <row r="29">
      <c r="A29" s="4" t="inlineStr">
        <is>
          <t>Unamortized debt issuance costs</t>
        </is>
      </c>
      <c r="B29" s="6" t="n">
        <v>0</v>
      </c>
      <c r="C29" s="7" t="n">
        <v>879</v>
      </c>
      <c r="D29" s="4" t="inlineStr">
        <is>
          <t xml:space="preserve"> </t>
        </is>
      </c>
      <c r="E29" s="4" t="inlineStr">
        <is>
          <t xml:space="preserve"> </t>
        </is>
      </c>
    </row>
    <row r="30">
      <c r="A30" s="4" t="inlineStr">
        <is>
          <t>Interest expense</t>
        </is>
      </c>
      <c r="B30" s="7" t="n">
        <v>3105</v>
      </c>
      <c r="C30" s="7" t="n">
        <v>0</v>
      </c>
      <c r="D30" s="4" t="inlineStr">
        <is>
          <t xml:space="preserve"> </t>
        </is>
      </c>
      <c r="E30" s="4" t="inlineStr">
        <is>
          <t xml:space="preserve"> </t>
        </is>
      </c>
    </row>
    <row r="31">
      <c r="A31" s="4" t="inlineStr">
        <is>
          <t>LGM Enterprises, LLC</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Company Ownership</t>
        </is>
      </c>
      <c r="B33" s="13" t="n">
        <v>0.23</v>
      </c>
      <c r="C33" s="13" t="n">
        <v>0.22</v>
      </c>
      <c r="D33" s="4" t="inlineStr">
        <is>
          <t xml:space="preserve"> </t>
        </is>
      </c>
      <c r="E33" s="4" t="inlineStr">
        <is>
          <t xml:space="preserve"> </t>
        </is>
      </c>
    </row>
    <row r="34">
      <c r="A34" s="4" t="inlineStr">
        <is>
          <t>LGM Enterprises, LLC | Senior Notes</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Prepayment event, change of control, personal guarantor minimum ownership percentage</t>
        </is>
      </c>
      <c r="B36" s="4" t="inlineStr">
        <is>
          <t xml:space="preserve"> </t>
        </is>
      </c>
      <c r="C36" s="4" t="inlineStr">
        <is>
          <t xml:space="preserve"> </t>
        </is>
      </c>
      <c r="D36" s="6" t="n">
        <v>1</v>
      </c>
      <c r="E36" s="4" t="inlineStr">
        <is>
          <t xml:space="preserve"> </t>
        </is>
      </c>
    </row>
    <row r="37">
      <c r="A37" s="4" t="inlineStr">
        <is>
          <t>FlyExclusive Jet Share, LLC | Senior Notes | LGM Enterprises, LLC</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Prepayment event, change of control, personal guarantor minimum ownership percentage</t>
        </is>
      </c>
      <c r="B39" s="4" t="inlineStr">
        <is>
          <t xml:space="preserve"> </t>
        </is>
      </c>
      <c r="C39" s="4" t="inlineStr">
        <is>
          <t xml:space="preserve"> </t>
        </is>
      </c>
      <c r="D39" s="6" t="n">
        <v>1</v>
      </c>
      <c r="E39" s="4" t="inlineStr">
        <is>
          <t xml:space="preserve"> </t>
        </is>
      </c>
    </row>
    <row r="40">
      <c r="A40" s="4" t="inlineStr">
        <is>
          <t>Related Party</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Accounts receivable, net</t>
        </is>
      </c>
      <c r="B42" s="7" t="n">
        <v>2645</v>
      </c>
      <c r="C42" s="7" t="n">
        <v>1911</v>
      </c>
      <c r="D42" s="4" t="inlineStr">
        <is>
          <t xml:space="preserve"> </t>
        </is>
      </c>
      <c r="E42" s="4" t="inlineStr">
        <is>
          <t xml:space="preserve"> </t>
        </is>
      </c>
    </row>
    <row r="43">
      <c r="A43" s="4" t="inlineStr">
        <is>
          <t>Short-term notes payable</t>
        </is>
      </c>
      <c r="B43" s="6" t="n">
        <v>6677</v>
      </c>
      <c r="C43" s="6" t="n">
        <v>18939</v>
      </c>
      <c r="D43" s="4" t="inlineStr">
        <is>
          <t xml:space="preserve"> </t>
        </is>
      </c>
      <c r="E43" s="4" t="inlineStr">
        <is>
          <t xml:space="preserve"> </t>
        </is>
      </c>
    </row>
    <row r="44">
      <c r="A44" s="4" t="inlineStr">
        <is>
          <t>Related Party | Other Debt Payable</t>
        </is>
      </c>
      <c r="B44" s="4" t="inlineStr">
        <is>
          <t xml:space="preserve"> </t>
        </is>
      </c>
      <c r="C44" s="4" t="inlineStr">
        <is>
          <t xml:space="preserve"> </t>
        </is>
      </c>
      <c r="D44" s="4" t="inlineStr">
        <is>
          <t xml:space="preserve"> </t>
        </is>
      </c>
      <c r="E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row>
    <row r="46">
      <c r="A46" s="4" t="inlineStr">
        <is>
          <t>Principal amount</t>
        </is>
      </c>
      <c r="B46" s="4" t="inlineStr">
        <is>
          <t xml:space="preserve"> </t>
        </is>
      </c>
      <c r="C46" s="4" t="inlineStr">
        <is>
          <t xml:space="preserve"> </t>
        </is>
      </c>
      <c r="D46" s="4" t="inlineStr">
        <is>
          <t xml:space="preserve"> </t>
        </is>
      </c>
      <c r="E46" s="7" t="n">
        <v>3947</v>
      </c>
    </row>
    <row r="47">
      <c r="A47" s="4" t="inlineStr">
        <is>
          <t>Interest Rates</t>
        </is>
      </c>
      <c r="B47" s="4" t="inlineStr">
        <is>
          <t xml:space="preserve"> </t>
        </is>
      </c>
      <c r="C47" s="4" t="inlineStr">
        <is>
          <t xml:space="preserve"> </t>
        </is>
      </c>
      <c r="D47" s="4" t="inlineStr">
        <is>
          <t xml:space="preserve"> </t>
        </is>
      </c>
      <c r="E47" s="13" t="n">
        <v>0.08</v>
      </c>
    </row>
    <row r="48">
      <c r="A48" s="4" t="inlineStr">
        <is>
          <t>Interest expense</t>
        </is>
      </c>
      <c r="B48" s="6" t="n">
        <v>316</v>
      </c>
      <c r="C48" s="6" t="n">
        <v>0</v>
      </c>
      <c r="D48" s="4" t="inlineStr">
        <is>
          <t xml:space="preserve"> </t>
        </is>
      </c>
      <c r="E48" s="4" t="inlineStr">
        <is>
          <t xml:space="preserve"> </t>
        </is>
      </c>
    </row>
    <row r="49">
      <c r="A49" s="4" t="inlineStr">
        <is>
          <t>Interest payable</t>
        </is>
      </c>
      <c r="B49" s="6" t="n">
        <v>211</v>
      </c>
      <c r="C49" s="6" t="n">
        <v>0</v>
      </c>
      <c r="D49" s="4" t="inlineStr">
        <is>
          <t xml:space="preserve"> </t>
        </is>
      </c>
      <c r="E49" s="4" t="inlineStr">
        <is>
          <t xml:space="preserve"> </t>
        </is>
      </c>
    </row>
    <row r="50">
      <c r="A50" s="4" t="inlineStr">
        <is>
          <t>Related Party | Related Party Payables</t>
        </is>
      </c>
      <c r="B50" s="4" t="inlineStr">
        <is>
          <t xml:space="preserve"> </t>
        </is>
      </c>
      <c r="C50" s="4" t="inlineStr">
        <is>
          <t xml:space="preserve"> </t>
        </is>
      </c>
      <c r="D50" s="4" t="inlineStr">
        <is>
          <t xml:space="preserve"> </t>
        </is>
      </c>
      <c r="E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row>
    <row r="52">
      <c r="A52" s="4" t="inlineStr">
        <is>
          <t>Increase (decrease) in equity</t>
        </is>
      </c>
      <c r="B52" s="7" t="n">
        <v>-22</v>
      </c>
      <c r="C52" s="7" t="n">
        <v>0</v>
      </c>
      <c r="D52" s="4" t="inlineStr">
        <is>
          <t xml:space="preserve"> </t>
        </is>
      </c>
      <c r="E52" s="4" t="inlineStr">
        <is>
          <t xml:space="preserve"> </t>
        </is>
      </c>
    </row>
    <row r="53">
      <c r="A53" s="4" t="inlineStr">
        <is>
          <t>Related Party | Cost of Revenue Benchmark | Supplier Concentration Risk</t>
        </is>
      </c>
      <c r="B53" s="4" t="inlineStr">
        <is>
          <t xml:space="preserve"> </t>
        </is>
      </c>
      <c r="C53" s="4" t="inlineStr">
        <is>
          <t xml:space="preserve"> </t>
        </is>
      </c>
      <c r="D53" s="4" t="inlineStr">
        <is>
          <t xml:space="preserve"> </t>
        </is>
      </c>
      <c r="E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row>
    <row r="55">
      <c r="A55" s="4" t="inlineStr">
        <is>
          <t>Concentration risk, percentage</t>
        </is>
      </c>
      <c r="B55" s="13" t="n">
        <v>0.02</v>
      </c>
      <c r="C55" s="13" t="n">
        <v>0.03</v>
      </c>
      <c r="D55" s="4" t="inlineStr">
        <is>
          <t xml:space="preserve"> </t>
        </is>
      </c>
      <c r="E55" s="4" t="inlineStr">
        <is>
          <t xml:space="preserve"> </t>
        </is>
      </c>
    </row>
    <row r="56">
      <c r="A56" s="4" t="inlineStr">
        <is>
          <t>Carolina Air Center, LLC, Crystal Coast Aviation, LLC, and Kinston Jet Center, LLC | Related Party</t>
        </is>
      </c>
      <c r="B56" s="4" t="inlineStr">
        <is>
          <t xml:space="preserve"> </t>
        </is>
      </c>
      <c r="C56" s="4" t="inlineStr">
        <is>
          <t xml:space="preserve"> </t>
        </is>
      </c>
      <c r="D56" s="4" t="inlineStr">
        <is>
          <t xml:space="preserve"> </t>
        </is>
      </c>
      <c r="E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row>
    <row r="58">
      <c r="A58" s="4" t="inlineStr">
        <is>
          <t>Fuel costs</t>
        </is>
      </c>
      <c r="B58" s="7" t="n">
        <v>1542</v>
      </c>
      <c r="C58" s="7" t="n">
        <v>2027</v>
      </c>
      <c r="D58" s="4" t="inlineStr">
        <is>
          <t xml:space="preserve"> </t>
        </is>
      </c>
      <c r="E58" s="4" t="inlineStr">
        <is>
          <t xml:space="preserve"> </t>
        </is>
      </c>
    </row>
    <row r="59">
      <c r="A59" s="4" t="inlineStr">
        <is>
          <t>Receivables, net, current</t>
        </is>
      </c>
      <c r="B59" s="6" t="n">
        <v>220</v>
      </c>
      <c r="C59" s="6" t="n">
        <v>0</v>
      </c>
      <c r="D59" s="4" t="inlineStr">
        <is>
          <t xml:space="preserve"> </t>
        </is>
      </c>
      <c r="E59" s="4" t="inlineStr">
        <is>
          <t xml:space="preserve"> </t>
        </is>
      </c>
    </row>
    <row r="60">
      <c r="A60" s="4" t="inlineStr">
        <is>
          <t>Kinston Jet Center, LLC, Kinston Jet House, LLC and LGM Auto, LLC | Related Party</t>
        </is>
      </c>
      <c r="B60" s="4" t="inlineStr">
        <is>
          <t xml:space="preserve"> </t>
        </is>
      </c>
      <c r="C60" s="4" t="inlineStr">
        <is>
          <t xml:space="preserve"> </t>
        </is>
      </c>
      <c r="D60" s="4" t="inlineStr">
        <is>
          <t xml:space="preserve"> </t>
        </is>
      </c>
      <c r="E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row>
    <row r="62">
      <c r="A62" s="4" t="inlineStr">
        <is>
          <t>Rent expense</t>
        </is>
      </c>
      <c r="B62" s="6" t="n">
        <v>3910</v>
      </c>
      <c r="C62" s="6" t="n">
        <v>1646</v>
      </c>
      <c r="D62" s="4" t="inlineStr">
        <is>
          <t xml:space="preserve"> </t>
        </is>
      </c>
      <c r="E62" s="4" t="inlineStr">
        <is>
          <t xml:space="preserve"> </t>
        </is>
      </c>
    </row>
    <row r="63">
      <c r="A63" s="4" t="inlineStr">
        <is>
          <t>Owners of Subsidiaries and Lessor VIEs | Related Party | Flights</t>
        </is>
      </c>
      <c r="B63" s="4" t="inlineStr">
        <is>
          <t xml:space="preserve"> </t>
        </is>
      </c>
      <c r="C63" s="4" t="inlineStr">
        <is>
          <t xml:space="preserve"> </t>
        </is>
      </c>
      <c r="D63" s="4" t="inlineStr">
        <is>
          <t xml:space="preserve"> </t>
        </is>
      </c>
      <c r="E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row>
    <row r="65">
      <c r="A65" s="4" t="inlineStr">
        <is>
          <t>Total Revenue</t>
        </is>
      </c>
      <c r="B65" s="6" t="n">
        <v>18209</v>
      </c>
      <c r="C65" s="6" t="n">
        <v>22279</v>
      </c>
      <c r="D65" s="4" t="inlineStr">
        <is>
          <t xml:space="preserve"> </t>
        </is>
      </c>
      <c r="E65" s="4" t="inlineStr">
        <is>
          <t xml:space="preserve"> </t>
        </is>
      </c>
    </row>
    <row r="66">
      <c r="A66" s="4" t="inlineStr">
        <is>
          <t>Related Parties Excluding Owners of Subsidiaries and Lessor VIEs | Related Party | Flights</t>
        </is>
      </c>
      <c r="B66" s="4" t="inlineStr">
        <is>
          <t xml:space="preserve"> </t>
        </is>
      </c>
      <c r="C66" s="4" t="inlineStr">
        <is>
          <t xml:space="preserve"> </t>
        </is>
      </c>
      <c r="D66" s="4" t="inlineStr">
        <is>
          <t xml:space="preserve"> </t>
        </is>
      </c>
      <c r="E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row>
    <row r="68">
      <c r="A68" s="4" t="inlineStr">
        <is>
          <t>Total Revenue</t>
        </is>
      </c>
      <c r="B68" s="6" t="n">
        <v>104</v>
      </c>
      <c r="C68" s="6" t="n">
        <v>80</v>
      </c>
      <c r="D68" s="4" t="inlineStr">
        <is>
          <t xml:space="preserve"> </t>
        </is>
      </c>
      <c r="E68" s="4" t="inlineStr">
        <is>
          <t xml:space="preserve"> </t>
        </is>
      </c>
    </row>
    <row r="69">
      <c r="A69" s="4" t="inlineStr">
        <is>
          <t>Consolidated Subsidiary #1 | Related Party</t>
        </is>
      </c>
      <c r="B69" s="4" t="inlineStr">
        <is>
          <t xml:space="preserve"> </t>
        </is>
      </c>
      <c r="C69" s="4" t="inlineStr">
        <is>
          <t xml:space="preserve"> </t>
        </is>
      </c>
      <c r="D69" s="4" t="inlineStr">
        <is>
          <t xml:space="preserve"> </t>
        </is>
      </c>
      <c r="E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row>
    <row r="71">
      <c r="A71" s="4" t="inlineStr">
        <is>
          <t>Notes receivable, current portion</t>
        </is>
      </c>
      <c r="B71" s="7" t="n">
        <v>3700</v>
      </c>
      <c r="C71" s="4" t="inlineStr">
        <is>
          <t xml:space="preserve"> </t>
        </is>
      </c>
      <c r="D71" s="4" t="inlineStr">
        <is>
          <t xml:space="preserve"> </t>
        </is>
      </c>
      <c r="E71" s="4" t="inlineStr">
        <is>
          <t xml:space="preserve"> </t>
        </is>
      </c>
    </row>
    <row r="72">
      <c r="A72" s="4" t="inlineStr">
        <is>
          <t>Consolidated Subsidiary #1 | Related Party | Consolidated Subsidiary #1</t>
        </is>
      </c>
      <c r="B72" s="4" t="inlineStr">
        <is>
          <t xml:space="preserve"> </t>
        </is>
      </c>
      <c r="C72" s="4" t="inlineStr">
        <is>
          <t xml:space="preserve"> </t>
        </is>
      </c>
      <c r="D72" s="4" t="inlineStr">
        <is>
          <t xml:space="preserve"> </t>
        </is>
      </c>
      <c r="E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row>
    <row r="74">
      <c r="A74" s="4" t="inlineStr">
        <is>
          <t>Company Ownership</t>
        </is>
      </c>
      <c r="B74" s="13" t="n">
        <v>0.99</v>
      </c>
      <c r="C74" s="4" t="inlineStr">
        <is>
          <t xml:space="preserve"> </t>
        </is>
      </c>
      <c r="D74" s="4" t="inlineStr">
        <is>
          <t xml:space="preserve"> </t>
        </is>
      </c>
      <c r="E74" s="4" t="inlineStr">
        <is>
          <t xml:space="preserve"> </t>
        </is>
      </c>
    </row>
    <row r="75">
      <c r="A75" s="4" t="inlineStr">
        <is>
          <t>Related Party #1 | Related Party</t>
        </is>
      </c>
      <c r="B75" s="4" t="inlineStr">
        <is>
          <t xml:space="preserve"> </t>
        </is>
      </c>
      <c r="C75" s="4" t="inlineStr">
        <is>
          <t xml:space="preserve"> </t>
        </is>
      </c>
      <c r="D75" s="4" t="inlineStr">
        <is>
          <t xml:space="preserve"> </t>
        </is>
      </c>
      <c r="E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row>
    <row r="77">
      <c r="A77" s="4" t="inlineStr">
        <is>
          <t>Notes receivable, current portion</t>
        </is>
      </c>
      <c r="B77" s="4" t="inlineStr">
        <is>
          <t xml:space="preserve"> </t>
        </is>
      </c>
      <c r="C77" s="7" t="n">
        <v>2433</v>
      </c>
      <c r="D77" s="4" t="inlineStr">
        <is>
          <t xml:space="preserve"> </t>
        </is>
      </c>
      <c r="E77" s="4" t="inlineStr">
        <is>
          <t xml:space="preserve"> </t>
        </is>
      </c>
    </row>
    <row r="78">
      <c r="A78" s="4" t="inlineStr">
        <is>
          <t>Related Party #1 | Related Party | Consolidated Subsidiary #1</t>
        </is>
      </c>
      <c r="B78" s="4" t="inlineStr">
        <is>
          <t xml:space="preserve"> </t>
        </is>
      </c>
      <c r="C78" s="4" t="inlineStr">
        <is>
          <t xml:space="preserve"> </t>
        </is>
      </c>
      <c r="D78" s="4" t="inlineStr">
        <is>
          <t xml:space="preserve"> </t>
        </is>
      </c>
      <c r="E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row>
    <row r="80">
      <c r="A80" s="4" t="inlineStr">
        <is>
          <t>Company Ownership</t>
        </is>
      </c>
      <c r="B80" s="4" t="inlineStr">
        <is>
          <t xml:space="preserve"> </t>
        </is>
      </c>
      <c r="C80" s="13" t="n">
        <v>0.99</v>
      </c>
      <c r="D80" s="4" t="inlineStr">
        <is>
          <t xml:space="preserve"> </t>
        </is>
      </c>
      <c r="E80" s="4" t="inlineStr">
        <is>
          <t xml:space="preserve"> </t>
        </is>
      </c>
    </row>
    <row r="81">
      <c r="A81" s="4" t="inlineStr">
        <is>
          <t>Related Party #2 | Related Party</t>
        </is>
      </c>
      <c r="B81" s="4" t="inlineStr">
        <is>
          <t xml:space="preserve"> </t>
        </is>
      </c>
      <c r="C81" s="4" t="inlineStr">
        <is>
          <t xml:space="preserve"> </t>
        </is>
      </c>
      <c r="D81" s="4" t="inlineStr">
        <is>
          <t xml:space="preserve"> </t>
        </is>
      </c>
      <c r="E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row>
    <row r="83">
      <c r="A83" s="4" t="inlineStr">
        <is>
          <t>Notes receivable, current portion</t>
        </is>
      </c>
      <c r="B83" s="4" t="inlineStr">
        <is>
          <t xml:space="preserve"> </t>
        </is>
      </c>
      <c r="C83" s="7" t="n">
        <v>2404</v>
      </c>
      <c r="D83" s="4" t="inlineStr">
        <is>
          <t xml:space="preserve"> </t>
        </is>
      </c>
      <c r="E83" s="4" t="inlineStr">
        <is>
          <t xml:space="preserve"> </t>
        </is>
      </c>
    </row>
    <row r="84">
      <c r="A84" s="4" t="inlineStr">
        <is>
          <t>Related Party #2 | Related Party | Consolidated Subsidiary #2</t>
        </is>
      </c>
      <c r="B84" s="4" t="inlineStr">
        <is>
          <t xml:space="preserve"> </t>
        </is>
      </c>
      <c r="C84" s="4" t="inlineStr">
        <is>
          <t xml:space="preserve"> </t>
        </is>
      </c>
      <c r="D84" s="4" t="inlineStr">
        <is>
          <t xml:space="preserve"> </t>
        </is>
      </c>
      <c r="E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row>
    <row r="86">
      <c r="A86" s="4" t="inlineStr">
        <is>
          <t>Company Ownership</t>
        </is>
      </c>
      <c r="B86" s="4" t="inlineStr">
        <is>
          <t xml:space="preserve"> </t>
        </is>
      </c>
      <c r="C86" s="13" t="n">
        <v>0.99</v>
      </c>
      <c r="D86" s="4" t="inlineStr">
        <is>
          <t xml:space="preserve"> </t>
        </is>
      </c>
      <c r="E86" s="4" t="inlineStr">
        <is>
          <t xml:space="preserve"> </t>
        </is>
      </c>
    </row>
    <row r="87">
      <c r="A87" s="4" t="inlineStr">
        <is>
          <t>Personal Guarantor | Senior Notes</t>
        </is>
      </c>
      <c r="B87" s="4" t="inlineStr">
        <is>
          <t xml:space="preserve"> </t>
        </is>
      </c>
      <c r="C87" s="4" t="inlineStr">
        <is>
          <t xml:space="preserve"> </t>
        </is>
      </c>
      <c r="D87" s="4" t="inlineStr">
        <is>
          <t xml:space="preserve"> </t>
        </is>
      </c>
      <c r="E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row>
    <row r="89">
      <c r="A89" s="4" t="inlineStr">
        <is>
          <t>Prepayment event, change of control, personal guarantor minimum ownership percentage</t>
        </is>
      </c>
      <c r="B89" s="4" t="inlineStr">
        <is>
          <t xml:space="preserve"> </t>
        </is>
      </c>
      <c r="C89" s="4" t="inlineStr">
        <is>
          <t xml:space="preserve"> </t>
        </is>
      </c>
      <c r="D89" s="10" t="n">
        <v>0.51</v>
      </c>
      <c r="E89" s="4" t="inlineStr">
        <is>
          <t xml:space="preserve"> </t>
        </is>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mmitment and Contingencies - Narrative (Details) - USD ($)</t>
        </is>
      </c>
      <c r="B1" s="2" t="inlineStr">
        <is>
          <t>12 Months Ended</t>
        </is>
      </c>
    </row>
    <row r="2">
      <c r="B2" s="2" t="inlineStr">
        <is>
          <t>Dec. 31, 2024</t>
        </is>
      </c>
      <c r="C2" s="2" t="inlineStr">
        <is>
          <t>Oct. 31, 2024</t>
        </is>
      </c>
      <c r="D2" s="2" t="inlineStr">
        <is>
          <t>Aug. 26, 2021</t>
        </is>
      </c>
    </row>
    <row r="3">
      <c r="A3" s="4" t="inlineStr">
        <is>
          <t>Wheels Up Partners, LLC Counterclaim | Pending Litigation</t>
        </is>
      </c>
      <c r="B3" s="4" t="inlineStr">
        <is>
          <t xml:space="preserve"> </t>
        </is>
      </c>
      <c r="C3" s="4" t="inlineStr">
        <is>
          <t xml:space="preserve"> </t>
        </is>
      </c>
      <c r="D3" s="4" t="inlineStr">
        <is>
          <t xml:space="preserve"> </t>
        </is>
      </c>
    </row>
    <row r="4">
      <c r="A4" s="3" t="inlineStr">
        <is>
          <t>Other Commitments [Line Items]</t>
        </is>
      </c>
      <c r="B4" s="4" t="inlineStr">
        <is>
          <t xml:space="preserve"> </t>
        </is>
      </c>
      <c r="C4" s="4" t="inlineStr">
        <is>
          <t xml:space="preserve"> </t>
        </is>
      </c>
      <c r="D4" s="4" t="inlineStr">
        <is>
          <t xml:space="preserve"> </t>
        </is>
      </c>
    </row>
    <row r="5">
      <c r="A5" s="4" t="inlineStr">
        <is>
          <t>Damages sought against Wheels Up Partners, LLC</t>
        </is>
      </c>
      <c r="B5" s="4" t="inlineStr">
        <is>
          <t xml:space="preserve"> </t>
        </is>
      </c>
      <c r="C5" s="7" t="n">
        <v>75000</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Formal notice of exercise of put option</t>
        </is>
      </c>
      <c r="B8" s="4" t="inlineStr">
        <is>
          <t>60 days</t>
        </is>
      </c>
      <c r="C8" s="4" t="inlineStr">
        <is>
          <t xml:space="preserve"> </t>
        </is>
      </c>
      <c r="D8" s="4" t="inlineStr">
        <is>
          <t xml:space="preserve"> </t>
        </is>
      </c>
    </row>
    <row r="9">
      <c r="A9" s="4" t="inlineStr">
        <is>
          <t>Lease term</t>
        </is>
      </c>
      <c r="B9" s="4" t="inlineStr">
        <is>
          <t>5 years</t>
        </is>
      </c>
      <c r="C9" s="4" t="inlineStr">
        <is>
          <t xml:space="preserve"> </t>
        </is>
      </c>
      <c r="D9" s="4" t="inlineStr">
        <is>
          <t xml:space="preserve"> </t>
        </is>
      </c>
    </row>
    <row r="10">
      <c r="A10" s="4" t="inlineStr">
        <is>
          <t>Obligation at end of lease term</t>
        </is>
      </c>
      <c r="B10" s="4" t="inlineStr">
        <is>
          <t xml:space="preserve"> </t>
        </is>
      </c>
      <c r="C10" s="4" t="inlineStr">
        <is>
          <t xml:space="preserve"> </t>
        </is>
      </c>
      <c r="D10" s="7" t="n">
        <v>2070000</v>
      </c>
    </row>
    <row r="11">
      <c r="A11" s="4" t="inlineStr">
        <is>
          <t>Maximum</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Formal notice of exercise of put option</t>
        </is>
      </c>
      <c r="B13" s="4" t="inlineStr">
        <is>
          <t>90 days</t>
        </is>
      </c>
      <c r="C13" s="4" t="inlineStr">
        <is>
          <t xml:space="preserve"> </t>
        </is>
      </c>
      <c r="D13" s="4" t="inlineStr">
        <is>
          <t xml:space="preserve"> </t>
        </is>
      </c>
    </row>
    <row r="14">
      <c r="A14" s="4" t="inlineStr">
        <is>
          <t>Lease term</t>
        </is>
      </c>
      <c r="B14" s="4" t="inlineStr">
        <is>
          <t>10 years</t>
        </is>
      </c>
      <c r="C14" s="4" t="inlineStr">
        <is>
          <t xml:space="preserve"> </t>
        </is>
      </c>
      <c r="D14" s="4" t="inlineStr">
        <is>
          <t xml:space="preserve"> </t>
        </is>
      </c>
    </row>
    <row r="15">
      <c r="A15" s="4" t="inlineStr">
        <is>
          <t>Obligation at end of lease term</t>
        </is>
      </c>
      <c r="B15" s="4" t="inlineStr">
        <is>
          <t xml:space="preserve"> </t>
        </is>
      </c>
      <c r="C15" s="4" t="inlineStr">
        <is>
          <t xml:space="preserve"> </t>
        </is>
      </c>
      <c r="D15" s="7" t="n">
        <v>34500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Future Repurchase Contingencies (Details) - Repurchase Contingencies $ in Thousands</t>
        </is>
      </c>
      <c r="B1" s="2" t="inlineStr">
        <is>
          <t>Dec. 31, 2024 USD ($)</t>
        </is>
      </c>
    </row>
    <row r="2">
      <c r="A2" s="3" t="inlineStr">
        <is>
          <t>Other Commitments [Line Items]</t>
        </is>
      </c>
      <c r="B2" s="4" t="inlineStr">
        <is>
          <t xml:space="preserve"> </t>
        </is>
      </c>
    </row>
    <row r="3">
      <c r="A3" s="4" t="inlineStr">
        <is>
          <t>2025</t>
        </is>
      </c>
      <c r="B3" s="7" t="n">
        <v>8893</v>
      </c>
    </row>
    <row r="4">
      <c r="A4" s="4" t="inlineStr">
        <is>
          <t>2026</t>
        </is>
      </c>
      <c r="B4" s="6" t="n">
        <v>25618</v>
      </c>
    </row>
    <row r="5">
      <c r="A5" s="4" t="inlineStr">
        <is>
          <t>2027</t>
        </is>
      </c>
      <c r="B5" s="6" t="n">
        <v>22666</v>
      </c>
    </row>
    <row r="6">
      <c r="A6" s="4" t="inlineStr">
        <is>
          <t>2028</t>
        </is>
      </c>
      <c r="B6" s="6" t="n">
        <v>5362</v>
      </c>
    </row>
    <row r="7">
      <c r="A7" s="4" t="inlineStr">
        <is>
          <t>2029</t>
        </is>
      </c>
      <c r="B7" s="6" t="n">
        <v>5852</v>
      </c>
    </row>
    <row r="8">
      <c r="A8" s="4" t="inlineStr">
        <is>
          <t>Total</t>
        </is>
      </c>
      <c r="B8" s="7" t="n">
        <v>6839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R136"/>
  <sheetViews>
    <sheetView workbookViewId="0">
      <selection activeCell="A1" sqref="A1"/>
    </sheetView>
  </sheetViews>
  <sheetFormatPr baseColWidth="8" defaultRowHeight="15"/>
  <cols>
    <col width="80" customWidth="1" min="1" max="1"/>
    <col width="29" customWidth="1" min="2" max="2"/>
    <col width="45" customWidth="1" min="3" max="3"/>
    <col width="21" customWidth="1" min="4" max="4"/>
    <col width="29" customWidth="1" min="5" max="5"/>
    <col width="40" customWidth="1" min="6" max="6"/>
    <col width="32" customWidth="1" min="7" max="7"/>
    <col width="40" customWidth="1" min="8" max="8"/>
    <col width="40" customWidth="1" min="9" max="9"/>
    <col width="15" customWidth="1" min="10" max="10"/>
    <col width="15" customWidth="1" min="11" max="11"/>
    <col width="14" customWidth="1" min="12" max="12"/>
    <col width="15" customWidth="1" min="13" max="13"/>
    <col width="49" customWidth="1" min="14" max="14"/>
    <col width="40" customWidth="1" min="15" max="15"/>
    <col width="40" customWidth="1" min="16" max="16"/>
    <col width="20" customWidth="1" min="17" max="17"/>
    <col width="45" customWidth="1" min="18" max="18"/>
  </cols>
  <sheetData>
    <row r="1">
      <c r="A1" s="1" t="inlineStr">
        <is>
          <t>Stockholders’ Equity (Deficit) / Members' Equity (Deficit) and Noncontrolling Interests - Narrative (Details)</t>
        </is>
      </c>
      <c r="J1" s="2" t="inlineStr">
        <is>
          <t>1 Months Ended</t>
        </is>
      </c>
      <c r="K1" s="2" t="inlineStr">
        <is>
          <t>2 Months Ended</t>
        </is>
      </c>
      <c r="M1" s="2" t="inlineStr">
        <is>
          <t>3 Months Ended</t>
        </is>
      </c>
      <c r="N1" s="2" t="inlineStr">
        <is>
          <t>12 Months Ended</t>
        </is>
      </c>
    </row>
    <row r="2">
      <c r="B2" s="2" t="inlineStr">
        <is>
          <t>Aug. 14, 2024 USD ($) shares</t>
        </is>
      </c>
      <c r="C2" s="2" t="inlineStr">
        <is>
          <t>Aug. 08, 2024 USD ($) vote $ / shares shares</t>
        </is>
      </c>
      <c r="D2" s="2" t="inlineStr">
        <is>
          <t>Jan. 09, 2024 shares</t>
        </is>
      </c>
      <c r="E2" s="2" t="inlineStr">
        <is>
          <t>Jan. 02, 2024 USD ($) shares</t>
        </is>
      </c>
      <c r="F2" s="2" t="inlineStr">
        <is>
          <t>Dec. 31, 2023 USD ($) $ / shares shares</t>
        </is>
      </c>
      <c r="G2" s="2" t="inlineStr">
        <is>
          <t>Dec. 31, 2023 $ / shares shares</t>
        </is>
      </c>
      <c r="H2" s="2" t="inlineStr">
        <is>
          <t>Dec. 27, 2023 USD ($) $ / shares shares</t>
        </is>
      </c>
      <c r="I2" s="2" t="inlineStr">
        <is>
          <t>Dec. 26, 2023 USD ($) $ / shares shares</t>
        </is>
      </c>
      <c r="J2" s="2" t="inlineStr">
        <is>
          <t>Jul. 31, 2025</t>
        </is>
      </c>
      <c r="K2" s="2" t="inlineStr">
        <is>
          <t>Sep. 30, 2025</t>
        </is>
      </c>
      <c r="L2" s="2" t="inlineStr">
        <is>
          <t>Mar. 31, 2025</t>
        </is>
      </c>
      <c r="M2" s="2" t="inlineStr">
        <is>
          <t>Jun. 30, 2025</t>
        </is>
      </c>
      <c r="N2" s="2" t="inlineStr">
        <is>
          <t>Dec. 31, 2024 USD ($) aircraft $ / shares shares</t>
        </is>
      </c>
      <c r="O2" s="2" t="inlineStr">
        <is>
          <t>Dec. 31, 2023 USD ($) $ / shares shares</t>
        </is>
      </c>
      <c r="P2" s="2" t="inlineStr">
        <is>
          <t>Dec. 27, 2023 USD ($) $ / shares shares</t>
        </is>
      </c>
      <c r="Q2" s="2" t="inlineStr">
        <is>
          <t>May 10, 2024 shares</t>
        </is>
      </c>
      <c r="R2" s="2" t="inlineStr">
        <is>
          <t>Mar. 04, 2024 USD ($) vote $ / shares shares</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Total number of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25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325000000</v>
      </c>
      <c r="Q4" s="4" t="inlineStr">
        <is>
          <t xml:space="preserve"> </t>
        </is>
      </c>
      <c r="R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5000000</v>
      </c>
      <c r="O5" s="4" t="inlineStr">
        <is>
          <t xml:space="preserve"> </t>
        </is>
      </c>
      <c r="P5" s="4" t="inlineStr">
        <is>
          <t xml:space="preserve"> </t>
        </is>
      </c>
      <c r="Q5" s="4" t="inlineStr">
        <is>
          <t xml:space="preserve"> </t>
        </is>
      </c>
      <c r="R5" s="4" t="inlineStr">
        <is>
          <t xml:space="preserve"> </t>
        </is>
      </c>
    </row>
    <row r="6">
      <c r="A6" s="4" t="inlineStr">
        <is>
          <t>Preferred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8" t="n">
        <v>0.0001</v>
      </c>
      <c r="O6" s="4" t="inlineStr">
        <is>
          <t xml:space="preserve"> </t>
        </is>
      </c>
      <c r="P6" s="4" t="inlineStr">
        <is>
          <t xml:space="preserve"> </t>
        </is>
      </c>
      <c r="Q6" s="4" t="inlineStr">
        <is>
          <t xml:space="preserve"> </t>
        </is>
      </c>
      <c r="R6" s="4" t="inlineStr">
        <is>
          <t xml:space="preserve"> </t>
        </is>
      </c>
    </row>
    <row r="7">
      <c r="A7" s="4" t="inlineStr">
        <is>
          <t>Right to purchase an amount of shares of outstanding common stock,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11" t="n">
        <v>1.5</v>
      </c>
    </row>
    <row r="8">
      <c r="A8" s="4" t="inlineStr">
        <is>
          <t>Exercise pri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11.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9" t="n">
        <v>11.5</v>
      </c>
      <c r="Q8" s="4" t="inlineStr">
        <is>
          <t xml:space="preserve"> </t>
        </is>
      </c>
      <c r="R8" s="9" t="n">
        <v>0.01</v>
      </c>
    </row>
    <row r="9">
      <c r="A9" s="4" t="inlineStr">
        <is>
          <t>Net gain (loss) attributable to noncontrolling interests | $</t>
        </is>
      </c>
      <c r="B9" s="4" t="inlineStr">
        <is>
          <t xml:space="preserve"> </t>
        </is>
      </c>
      <c r="C9" s="4" t="inlineStr">
        <is>
          <t xml:space="preserve"> </t>
        </is>
      </c>
      <c r="D9" s="4" t="inlineStr">
        <is>
          <t xml:space="preserve"> </t>
        </is>
      </c>
      <c r="E9" s="4" t="inlineStr">
        <is>
          <t xml:space="preserve"> </t>
        </is>
      </c>
      <c r="F9" s="7" t="n">
        <v>-92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7" t="n">
        <v>-7037000</v>
      </c>
      <c r="O9" s="7" t="n">
        <v>-8983000</v>
      </c>
      <c r="P9" s="7" t="n">
        <v>-8891000</v>
      </c>
      <c r="Q9" s="4" t="inlineStr">
        <is>
          <t xml:space="preserve"> </t>
        </is>
      </c>
      <c r="R9" s="4" t="inlineStr">
        <is>
          <t xml:space="preserve"> </t>
        </is>
      </c>
    </row>
    <row r="10">
      <c r="A10" s="4" t="inlineStr">
        <is>
          <t>Exchange of ownership interest, number of aircrafts and related entities | aircraf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1</v>
      </c>
      <c r="O10" s="4" t="inlineStr">
        <is>
          <t xml:space="preserve"> </t>
        </is>
      </c>
      <c r="P10" s="4" t="inlineStr">
        <is>
          <t xml:space="preserve"> </t>
        </is>
      </c>
      <c r="Q10" s="4" t="inlineStr">
        <is>
          <t xml:space="preserve"> </t>
        </is>
      </c>
      <c r="R10" s="4" t="inlineStr">
        <is>
          <t xml:space="preserve"> </t>
        </is>
      </c>
    </row>
    <row r="11">
      <c r="A11" s="4" t="inlineStr">
        <is>
          <t>Total ownership after exchange of ownership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v>
      </c>
      <c r="O11" s="4" t="inlineStr">
        <is>
          <t xml:space="preserve"> </t>
        </is>
      </c>
      <c r="P11" s="4" t="inlineStr">
        <is>
          <t xml:space="preserve"> </t>
        </is>
      </c>
      <c r="Q11" s="4" t="inlineStr">
        <is>
          <t xml:space="preserve"> </t>
        </is>
      </c>
      <c r="R11" s="4" t="inlineStr">
        <is>
          <t xml:space="preserve"> </t>
        </is>
      </c>
    </row>
    <row r="12">
      <c r="A12" s="4" t="inlineStr">
        <is>
          <t>Gain (loss) on exchange of ownership interes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7" t="n">
        <v>0</v>
      </c>
      <c r="O12" s="4" t="inlineStr">
        <is>
          <t xml:space="preserve"> </t>
        </is>
      </c>
      <c r="P12" s="4" t="inlineStr">
        <is>
          <t xml:space="preserve"> </t>
        </is>
      </c>
      <c r="Q12" s="4" t="inlineStr">
        <is>
          <t xml:space="preserve"> </t>
        </is>
      </c>
      <c r="R12" s="4" t="inlineStr">
        <is>
          <t xml:space="preserve"> </t>
        </is>
      </c>
    </row>
    <row r="13">
      <c r="A13" s="4" t="inlineStr">
        <is>
          <t>Public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Capital Uni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umber of warrant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066668</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7066668</v>
      </c>
      <c r="Q15" s="6" t="n">
        <v>2521569</v>
      </c>
      <c r="R15" s="4" t="inlineStr">
        <is>
          <t xml:space="preserve"> </t>
        </is>
      </c>
    </row>
    <row r="16">
      <c r="A16" s="4" t="inlineStr">
        <is>
          <t>Private Placement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Capital Uni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umber of warran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333333</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4333333</v>
      </c>
      <c r="Q18" s="4" t="inlineStr">
        <is>
          <t xml:space="preserve"> </t>
        </is>
      </c>
      <c r="R18" s="4" t="inlineStr">
        <is>
          <t xml:space="preserve"> </t>
        </is>
      </c>
    </row>
    <row r="19">
      <c r="A19" s="4" t="inlineStr">
        <is>
          <t>Warrant | Private Placement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Capital Uni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hares available for resale under the amended underwriting agreement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4333333</v>
      </c>
      <c r="R21" s="4" t="inlineStr">
        <is>
          <t xml:space="preserve"> </t>
        </is>
      </c>
    </row>
    <row r="22">
      <c r="A22" s="4" t="inlineStr">
        <is>
          <t>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Capital Uni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Issuance of Series A Penny Warrants | $</t>
        </is>
      </c>
      <c r="B24" s="7" t="n">
        <v>5100000</v>
      </c>
      <c r="C24" s="7" t="n">
        <v>204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eries A and Series B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Capital Uni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referred stock, shares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50510</v>
      </c>
      <c r="O27" s="4" t="inlineStr">
        <is>
          <t xml:space="preserve"> </t>
        </is>
      </c>
      <c r="P27" s="4" t="inlineStr">
        <is>
          <t xml:space="preserve"> </t>
        </is>
      </c>
      <c r="Q27" s="4" t="inlineStr">
        <is>
          <t xml:space="preserve"> </t>
        </is>
      </c>
      <c r="R27" s="4" t="inlineStr">
        <is>
          <t xml:space="preserve"> </t>
        </is>
      </c>
    </row>
    <row r="28">
      <c r="A28" s="4" t="inlineStr">
        <is>
          <t>Preferred stock, shares outstanding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50510</v>
      </c>
      <c r="O28" s="4" t="inlineStr">
        <is>
          <t xml:space="preserve"> </t>
        </is>
      </c>
      <c r="P28" s="4" t="inlineStr">
        <is>
          <t xml:space="preserve"> </t>
        </is>
      </c>
      <c r="Q28" s="4" t="inlineStr">
        <is>
          <t xml:space="preserve"> </t>
        </is>
      </c>
      <c r="R28" s="4" t="inlineStr">
        <is>
          <t xml:space="preserve"> </t>
        </is>
      </c>
    </row>
    <row r="29">
      <c r="A29" s="4" t="inlineStr">
        <is>
          <t>Series A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Capital Uni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referred stock, shares authorized (in shares)</t>
        </is>
      </c>
      <c r="B31" s="4" t="inlineStr">
        <is>
          <t xml:space="preserve"> </t>
        </is>
      </c>
      <c r="C31" s="4" t="inlineStr">
        <is>
          <t xml:space="preserve"> </t>
        </is>
      </c>
      <c r="D31" s="4" t="inlineStr">
        <is>
          <t xml:space="preserve"> </t>
        </is>
      </c>
      <c r="E31" s="4" t="inlineStr">
        <is>
          <t xml:space="preserve"> </t>
        </is>
      </c>
      <c r="F31" s="6" t="n">
        <v>25000</v>
      </c>
      <c r="G31" s="6" t="n">
        <v>25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25000</v>
      </c>
      <c r="O31" s="6" t="n">
        <v>25000</v>
      </c>
      <c r="P31" s="4" t="inlineStr">
        <is>
          <t xml:space="preserve"> </t>
        </is>
      </c>
      <c r="Q31" s="4" t="inlineStr">
        <is>
          <t xml:space="preserve"> </t>
        </is>
      </c>
      <c r="R31" s="4" t="inlineStr">
        <is>
          <t xml:space="preserve"> </t>
        </is>
      </c>
    </row>
    <row r="32">
      <c r="A32" s="4" t="inlineStr">
        <is>
          <t>Preferred stock, par value (in dollars per share) | $ / shares</t>
        </is>
      </c>
      <c r="B32" s="4" t="inlineStr">
        <is>
          <t xml:space="preserve"> </t>
        </is>
      </c>
      <c r="C32" s="4" t="inlineStr">
        <is>
          <t xml:space="preserve"> </t>
        </is>
      </c>
      <c r="D32" s="4" t="inlineStr">
        <is>
          <t xml:space="preserve"> </t>
        </is>
      </c>
      <c r="E32" s="4" t="inlineStr">
        <is>
          <t xml:space="preserve"> </t>
        </is>
      </c>
      <c r="F32" s="8" t="n">
        <v>0.0001</v>
      </c>
      <c r="G32" s="8" t="n">
        <v>0.000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8" t="n">
        <v>0.0001</v>
      </c>
      <c r="O32" s="8" t="n">
        <v>0.0001</v>
      </c>
      <c r="P32" s="4" t="inlineStr">
        <is>
          <t xml:space="preserve"> </t>
        </is>
      </c>
      <c r="Q32" s="4" t="inlineStr">
        <is>
          <t xml:space="preserve"> </t>
        </is>
      </c>
      <c r="R32" s="4" t="inlineStr">
        <is>
          <t xml:space="preserve"> </t>
        </is>
      </c>
    </row>
    <row r="33">
      <c r="A33" s="4" t="inlineStr">
        <is>
          <t>Preferred stock, shares issued (in shares)</t>
        </is>
      </c>
      <c r="B33" s="4" t="inlineStr">
        <is>
          <t xml:space="preserve"> </t>
        </is>
      </c>
      <c r="C33" s="4" t="inlineStr">
        <is>
          <t xml:space="preserve"> </t>
        </is>
      </c>
      <c r="D33" s="4" t="inlineStr">
        <is>
          <t xml:space="preserve"> </t>
        </is>
      </c>
      <c r="E33" s="4" t="inlineStr">
        <is>
          <t xml:space="preserve"> </t>
        </is>
      </c>
      <c r="F33" s="6" t="n">
        <v>25000</v>
      </c>
      <c r="G33" s="6" t="n">
        <v>25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25000</v>
      </c>
      <c r="O33" s="6" t="n">
        <v>25000</v>
      </c>
      <c r="P33" s="4" t="inlineStr">
        <is>
          <t xml:space="preserve"> </t>
        </is>
      </c>
      <c r="Q33" s="4" t="inlineStr">
        <is>
          <t xml:space="preserve"> </t>
        </is>
      </c>
      <c r="R33" s="4" t="inlineStr">
        <is>
          <t xml:space="preserve"> </t>
        </is>
      </c>
    </row>
    <row r="34">
      <c r="A34" s="4" t="inlineStr">
        <is>
          <t>Preferred stock, shares outstanding (in shares)</t>
        </is>
      </c>
      <c r="B34" s="4" t="inlineStr">
        <is>
          <t xml:space="preserve"> </t>
        </is>
      </c>
      <c r="C34" s="4" t="inlineStr">
        <is>
          <t xml:space="preserve"> </t>
        </is>
      </c>
      <c r="D34" s="4" t="inlineStr">
        <is>
          <t xml:space="preserve"> </t>
        </is>
      </c>
      <c r="E34" s="4" t="inlineStr">
        <is>
          <t xml:space="preserve"> </t>
        </is>
      </c>
      <c r="F34" s="6" t="n">
        <v>25000</v>
      </c>
      <c r="G34" s="6" t="n">
        <v>25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25000</v>
      </c>
      <c r="O34" s="6" t="n">
        <v>25000</v>
      </c>
      <c r="P34" s="4" t="inlineStr">
        <is>
          <t xml:space="preserve"> </t>
        </is>
      </c>
      <c r="Q34" s="4" t="inlineStr">
        <is>
          <t xml:space="preserve"> </t>
        </is>
      </c>
      <c r="R34" s="4" t="inlineStr">
        <is>
          <t xml:space="preserve"> </t>
        </is>
      </c>
    </row>
    <row r="35">
      <c r="A35" s="4" t="inlineStr">
        <is>
          <t>Number of non-convertible redeemable preferred stock shares available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25000</v>
      </c>
    </row>
    <row r="36">
      <c r="A36" s="4" t="inlineStr">
        <is>
          <t>Accretion of dividends payable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7" t="n">
        <v>2097000</v>
      </c>
      <c r="O36" s="4" t="inlineStr">
        <is>
          <t xml:space="preserve"> </t>
        </is>
      </c>
      <c r="P36" s="4" t="inlineStr">
        <is>
          <t xml:space="preserve"> </t>
        </is>
      </c>
      <c r="Q36" s="4" t="inlineStr">
        <is>
          <t xml:space="preserve"> </t>
        </is>
      </c>
      <c r="R36" s="4" t="inlineStr">
        <is>
          <t xml:space="preserve"> </t>
        </is>
      </c>
    </row>
    <row r="37">
      <c r="A37" s="4" t="inlineStr">
        <is>
          <t>Dividends payable, amount per shar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9" t="n">
        <v>83.88</v>
      </c>
      <c r="O37" s="4" t="inlineStr">
        <is>
          <t xml:space="preserve"> </t>
        </is>
      </c>
      <c r="P37" s="4" t="inlineStr">
        <is>
          <t xml:space="preserve"> </t>
        </is>
      </c>
      <c r="Q37" s="4" t="inlineStr">
        <is>
          <t xml:space="preserve"> </t>
        </is>
      </c>
      <c r="R37" s="4" t="inlineStr">
        <is>
          <t xml:space="preserve"> </t>
        </is>
      </c>
    </row>
    <row r="38">
      <c r="A38" s="4" t="inlineStr">
        <is>
          <t>Amortization of discount on Series A Preferred temporary equity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7" t="n">
        <v>1162000</v>
      </c>
      <c r="O38" s="4" t="inlineStr">
        <is>
          <t xml:space="preserve"> </t>
        </is>
      </c>
      <c r="P38" s="4" t="inlineStr">
        <is>
          <t xml:space="preserve"> </t>
        </is>
      </c>
      <c r="Q38" s="4" t="inlineStr">
        <is>
          <t xml:space="preserve"> </t>
        </is>
      </c>
      <c r="R38" s="4" t="inlineStr">
        <is>
          <t xml:space="preserve"> </t>
        </is>
      </c>
    </row>
    <row r="39">
      <c r="A39" s="4" t="inlineStr">
        <is>
          <t>Series A Preferred Stock | Private Plac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Capital Uni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referred stock, par valu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8" t="n">
        <v>0.0001</v>
      </c>
    </row>
    <row r="42">
      <c r="A42" s="4" t="inlineStr">
        <is>
          <t>Initial stated value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7" t="n">
        <v>1000</v>
      </c>
    </row>
    <row r="43">
      <c r="A43" s="4" t="inlineStr">
        <is>
          <t>Number of votes per share of preferred stock | vo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1</v>
      </c>
    </row>
    <row r="44">
      <c r="A44" s="4" t="inlineStr">
        <is>
          <t>Minimum percentage of cash dividends declared on third dividend payment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10" t="n">
        <v>0.43</v>
      </c>
    </row>
    <row r="45">
      <c r="A45" s="4" t="inlineStr">
        <is>
          <t>Percentage of cash dividends on each subsequent dividend payment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1</v>
      </c>
    </row>
    <row r="46">
      <c r="A46" s="4" t="inlineStr">
        <is>
          <t>Series A Preferred Stock | Private Placement | Anniversary Period 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Capital Uni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ividend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15" t="n">
        <v>0.1</v>
      </c>
    </row>
    <row r="49">
      <c r="A49" s="4" t="inlineStr">
        <is>
          <t>Series A Preferred Stock | Private Placement | Anniversary Period 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Capital Uni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ividend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15" t="n">
        <v>0.12</v>
      </c>
    </row>
    <row r="52">
      <c r="A52" s="4" t="inlineStr">
        <is>
          <t>Series A Preferred Stock | Private Placement | Anniversary Period 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Capital Uni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Dividend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15" t="n">
        <v>0.14</v>
      </c>
    </row>
    <row r="55">
      <c r="A55" s="4" t="inlineStr">
        <is>
          <t>Series A Preferred Stock | Private Placement | Anniversary Period 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Capital Uni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Dividend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15" t="n">
        <v>0.16</v>
      </c>
    </row>
    <row r="58">
      <c r="A58" s="4" t="inlineStr">
        <is>
          <t>Series B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Capital Uni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referred stock, shares authorized (in shares)</t>
        </is>
      </c>
      <c r="B60" s="4" t="inlineStr">
        <is>
          <t xml:space="preserve"> </t>
        </is>
      </c>
      <c r="C60" s="4" t="inlineStr">
        <is>
          <t xml:space="preserve"> </t>
        </is>
      </c>
      <c r="D60" s="4" t="inlineStr">
        <is>
          <t xml:space="preserve"> </t>
        </is>
      </c>
      <c r="E60" s="4" t="inlineStr">
        <is>
          <t xml:space="preserve"> </t>
        </is>
      </c>
      <c r="F60" s="6" t="n">
        <v>25510</v>
      </c>
      <c r="G60" s="6" t="n">
        <v>2551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25510</v>
      </c>
      <c r="O60" s="6" t="n">
        <v>25510</v>
      </c>
      <c r="P60" s="4" t="inlineStr">
        <is>
          <t xml:space="preserve"> </t>
        </is>
      </c>
      <c r="Q60" s="4" t="inlineStr">
        <is>
          <t xml:space="preserve"> </t>
        </is>
      </c>
      <c r="R60" s="4" t="inlineStr">
        <is>
          <t xml:space="preserve"> </t>
        </is>
      </c>
    </row>
    <row r="61">
      <c r="A61" s="4" t="inlineStr">
        <is>
          <t>Preferred stock, par value (in dollars per share) | $ / shares</t>
        </is>
      </c>
      <c r="B61" s="4" t="inlineStr">
        <is>
          <t xml:space="preserve"> </t>
        </is>
      </c>
      <c r="C61" s="4" t="inlineStr">
        <is>
          <t xml:space="preserve"> </t>
        </is>
      </c>
      <c r="D61" s="4" t="inlineStr">
        <is>
          <t xml:space="preserve"> </t>
        </is>
      </c>
      <c r="E61" s="4" t="inlineStr">
        <is>
          <t xml:space="preserve"> </t>
        </is>
      </c>
      <c r="F61" s="8" t="n">
        <v>0.0001</v>
      </c>
      <c r="G61" s="8" t="n">
        <v>0.0001</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8" t="n">
        <v>0.0001</v>
      </c>
      <c r="O61" s="8" t="n">
        <v>0.0001</v>
      </c>
      <c r="P61" s="4" t="inlineStr">
        <is>
          <t xml:space="preserve"> </t>
        </is>
      </c>
      <c r="Q61" s="4" t="inlineStr">
        <is>
          <t xml:space="preserve"> </t>
        </is>
      </c>
      <c r="R61" s="4" t="inlineStr">
        <is>
          <t xml:space="preserve"> </t>
        </is>
      </c>
    </row>
    <row r="62">
      <c r="A62" s="4" t="inlineStr">
        <is>
          <t>Preferred stock, shares issued (in shares)</t>
        </is>
      </c>
      <c r="B62" s="4" t="inlineStr">
        <is>
          <t xml:space="preserve"> </t>
        </is>
      </c>
      <c r="C62" s="4" t="inlineStr">
        <is>
          <t xml:space="preserve"> </t>
        </is>
      </c>
      <c r="D62" s="4" t="inlineStr">
        <is>
          <t xml:space="preserve"> </t>
        </is>
      </c>
      <c r="E62" s="4" t="inlineStr">
        <is>
          <t xml:space="preserve"> </t>
        </is>
      </c>
      <c r="F62" s="6" t="n">
        <v>25510</v>
      </c>
      <c r="G62" s="6" t="n">
        <v>2551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25510</v>
      </c>
      <c r="O62" s="6" t="n">
        <v>25510</v>
      </c>
      <c r="P62" s="4" t="inlineStr">
        <is>
          <t xml:space="preserve"> </t>
        </is>
      </c>
      <c r="Q62" s="4" t="inlineStr">
        <is>
          <t xml:space="preserve"> </t>
        </is>
      </c>
      <c r="R62" s="4" t="inlineStr">
        <is>
          <t xml:space="preserve"> </t>
        </is>
      </c>
    </row>
    <row r="63">
      <c r="A63" s="4" t="inlineStr">
        <is>
          <t>Preferred stock, shares outstanding (in shares)</t>
        </is>
      </c>
      <c r="B63" s="4" t="inlineStr">
        <is>
          <t xml:space="preserve"> </t>
        </is>
      </c>
      <c r="C63" s="4" t="inlineStr">
        <is>
          <t xml:space="preserve"> </t>
        </is>
      </c>
      <c r="D63" s="4" t="inlineStr">
        <is>
          <t xml:space="preserve"> </t>
        </is>
      </c>
      <c r="E63" s="4" t="inlineStr">
        <is>
          <t xml:space="preserve"> </t>
        </is>
      </c>
      <c r="F63" s="6" t="n">
        <v>25510</v>
      </c>
      <c r="G63" s="6" t="n">
        <v>2551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25510</v>
      </c>
      <c r="O63" s="6" t="n">
        <v>25510</v>
      </c>
      <c r="P63" s="4" t="inlineStr">
        <is>
          <t xml:space="preserve"> </t>
        </is>
      </c>
      <c r="Q63" s="4" t="inlineStr">
        <is>
          <t xml:space="preserve"> </t>
        </is>
      </c>
      <c r="R63" s="4" t="inlineStr">
        <is>
          <t xml:space="preserve"> </t>
        </is>
      </c>
    </row>
    <row r="64">
      <c r="A64" s="4" t="inlineStr">
        <is>
          <t>Amortization of discount on Series A Preferred temporary equity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7" t="n">
        <v>314000</v>
      </c>
      <c r="O64" s="4" t="inlineStr">
        <is>
          <t xml:space="preserve"> </t>
        </is>
      </c>
      <c r="P64" s="4" t="inlineStr">
        <is>
          <t xml:space="preserve"> </t>
        </is>
      </c>
      <c r="Q64" s="4" t="inlineStr">
        <is>
          <t xml:space="preserve"> </t>
        </is>
      </c>
      <c r="R64" s="4" t="inlineStr">
        <is>
          <t xml:space="preserve"> </t>
        </is>
      </c>
    </row>
    <row r="65">
      <c r="A65" s="4" t="inlineStr">
        <is>
          <t>Exercise pric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9" t="n">
        <v>0.01</v>
      </c>
      <c r="O65" s="4" t="inlineStr">
        <is>
          <t xml:space="preserve"> </t>
        </is>
      </c>
      <c r="P65" s="4" t="inlineStr">
        <is>
          <t xml:space="preserve"> </t>
        </is>
      </c>
      <c r="Q65" s="4" t="inlineStr">
        <is>
          <t xml:space="preserve"> </t>
        </is>
      </c>
      <c r="R65" s="4" t="inlineStr">
        <is>
          <t xml:space="preserve"> </t>
        </is>
      </c>
    </row>
    <row r="66">
      <c r="A66" s="4" t="inlineStr">
        <is>
          <t>Series B Preferred stock | Private Plac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Capital Uni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Preferred stock, par value (in dollars per share) | $ / shares</t>
        </is>
      </c>
      <c r="B68" s="4" t="inlineStr">
        <is>
          <t xml:space="preserve"> </t>
        </is>
      </c>
      <c r="C68" s="8" t="n">
        <v>0.000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Number of non-convertible redeemable preferred stock shares available (in shares)</t>
        </is>
      </c>
      <c r="B69" s="4" t="inlineStr">
        <is>
          <t xml:space="preserve"> </t>
        </is>
      </c>
      <c r="C69" s="6" t="n">
        <v>2551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Initial stated value | $</t>
        </is>
      </c>
      <c r="B70" s="4" t="inlineStr">
        <is>
          <t xml:space="preserve"> </t>
        </is>
      </c>
      <c r="C70" s="7" t="n">
        <v>1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Number of votes per share of preferred stock | vote</t>
        </is>
      </c>
      <c r="B71" s="4" t="inlineStr">
        <is>
          <t xml:space="preserve"> </t>
        </is>
      </c>
      <c r="C71" s="6" t="n">
        <v>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Percentage of cash dividends on each subsequent dividend payment date</t>
        </is>
      </c>
      <c r="B72" s="4" t="inlineStr">
        <is>
          <t xml:space="preserve"> </t>
        </is>
      </c>
      <c r="C72" s="6" t="n">
        <v>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lass A common stock issuable upon exercise of warrants (in shares)</t>
        </is>
      </c>
      <c r="B73" s="4" t="inlineStr">
        <is>
          <t xml:space="preserve"> </t>
        </is>
      </c>
      <c r="C73" s="6" t="n">
        <v>20408</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Number of non-convertible redeemable preferred stock shares available (in shares)</t>
        </is>
      </c>
      <c r="B74" s="6" t="n">
        <v>510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Warrants unissued (in shares)</t>
        </is>
      </c>
      <c r="B75" s="6" t="n">
        <v>1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Conversion price (in dollars per share) | $ / shares</t>
        </is>
      </c>
      <c r="B76" s="4" t="inlineStr">
        <is>
          <t xml:space="preserve"> </t>
        </is>
      </c>
      <c r="C76" s="7" t="n">
        <v>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Series B Preferred stock | Private Placement | Foreca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Capital Uni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Minimum percentage of cash dividends declared on dividend payment d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10" t="n">
        <v>0.5</v>
      </c>
      <c r="K79" s="6" t="n">
        <v>1</v>
      </c>
      <c r="L79" s="10" t="n">
        <v>0.5</v>
      </c>
      <c r="M79" s="10" t="n">
        <v>0.5</v>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Series B Preferred stock | Private Placement | Anniversary Period 1</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Capital Uni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Dividend rate</t>
        </is>
      </c>
      <c r="B82" s="4" t="inlineStr">
        <is>
          <t xml:space="preserve"> </t>
        </is>
      </c>
      <c r="C82" s="15" t="n">
        <v>0.12</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Series B Preferred stock | Private Placement | Anniversary Period 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Capital Uni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Dividend rate</t>
        </is>
      </c>
      <c r="B85" s="4" t="inlineStr">
        <is>
          <t xml:space="preserve"> </t>
        </is>
      </c>
      <c r="C85" s="15" t="n">
        <v>0.16</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Series B Preferred stock | Private Placement | Anniversary Period 3</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Capital Uni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Dividend rate</t>
        </is>
      </c>
      <c r="B88" s="4" t="inlineStr">
        <is>
          <t xml:space="preserve"> </t>
        </is>
      </c>
      <c r="C88" s="15" t="n">
        <v>0.2</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Common Class A</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Capital Uni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Par value (in dollars per share) | $ / shares</t>
        </is>
      </c>
      <c r="B91" s="4" t="inlineStr">
        <is>
          <t xml:space="preserve"> </t>
        </is>
      </c>
      <c r="C91" s="4" t="inlineStr">
        <is>
          <t xml:space="preserve"> </t>
        </is>
      </c>
      <c r="D91" s="4" t="inlineStr">
        <is>
          <t xml:space="preserve"> </t>
        </is>
      </c>
      <c r="E91" s="4" t="inlineStr">
        <is>
          <t xml:space="preserve"> </t>
        </is>
      </c>
      <c r="F91" s="8" t="n">
        <v>0.0001</v>
      </c>
      <c r="G91" s="8" t="n">
        <v>0.0001</v>
      </c>
      <c r="H91" s="8" t="n">
        <v>0.0001</v>
      </c>
      <c r="I91" s="4" t="inlineStr">
        <is>
          <t xml:space="preserve"> </t>
        </is>
      </c>
      <c r="J91" s="4" t="inlineStr">
        <is>
          <t xml:space="preserve"> </t>
        </is>
      </c>
      <c r="K91" s="4" t="inlineStr">
        <is>
          <t xml:space="preserve"> </t>
        </is>
      </c>
      <c r="L91" s="4" t="inlineStr">
        <is>
          <t xml:space="preserve"> </t>
        </is>
      </c>
      <c r="M91" s="4" t="inlineStr">
        <is>
          <t xml:space="preserve"> </t>
        </is>
      </c>
      <c r="N91" s="8" t="n">
        <v>0.0001</v>
      </c>
      <c r="O91" s="8" t="n">
        <v>0.0001</v>
      </c>
      <c r="P91" s="8" t="n">
        <v>0.0001</v>
      </c>
      <c r="Q91" s="4" t="inlineStr">
        <is>
          <t xml:space="preserve"> </t>
        </is>
      </c>
      <c r="R91" s="8" t="n">
        <v>0.0001</v>
      </c>
    </row>
    <row r="92">
      <c r="A92" s="4" t="inlineStr">
        <is>
          <t>Common stock, outstanding (in shares)</t>
        </is>
      </c>
      <c r="B92" s="4" t="inlineStr">
        <is>
          <t xml:space="preserve"> </t>
        </is>
      </c>
      <c r="C92" s="4" t="inlineStr">
        <is>
          <t xml:space="preserve"> </t>
        </is>
      </c>
      <c r="D92" s="4" t="inlineStr">
        <is>
          <t xml:space="preserve"> </t>
        </is>
      </c>
      <c r="E92" s="4" t="inlineStr">
        <is>
          <t xml:space="preserve"> </t>
        </is>
      </c>
      <c r="F92" s="6" t="n">
        <v>16647529</v>
      </c>
      <c r="G92" s="6" t="n">
        <v>16647529</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18199586</v>
      </c>
      <c r="O92" s="6" t="n">
        <v>16647529</v>
      </c>
      <c r="P92" s="4" t="inlineStr">
        <is>
          <t xml:space="preserve"> </t>
        </is>
      </c>
      <c r="Q92" s="4" t="inlineStr">
        <is>
          <t xml:space="preserve"> </t>
        </is>
      </c>
      <c r="R92" s="4" t="inlineStr">
        <is>
          <t xml:space="preserve"> </t>
        </is>
      </c>
    </row>
    <row r="93">
      <c r="A93" s="4" t="inlineStr">
        <is>
          <t>Common stock, issued (in shares)</t>
        </is>
      </c>
      <c r="B93" s="4" t="inlineStr">
        <is>
          <t xml:space="preserve"> </t>
        </is>
      </c>
      <c r="C93" s="4" t="inlineStr">
        <is>
          <t xml:space="preserve"> </t>
        </is>
      </c>
      <c r="D93" s="4" t="inlineStr">
        <is>
          <t xml:space="preserve"> </t>
        </is>
      </c>
      <c r="E93" s="4" t="inlineStr">
        <is>
          <t xml:space="preserve"> </t>
        </is>
      </c>
      <c r="F93" s="6" t="n">
        <v>16647529</v>
      </c>
      <c r="G93" s="6" t="n">
        <v>16647529</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18199586</v>
      </c>
      <c r="O93" s="6" t="n">
        <v>16647529</v>
      </c>
      <c r="P93" s="4" t="inlineStr">
        <is>
          <t xml:space="preserve"> </t>
        </is>
      </c>
      <c r="Q93" s="4" t="inlineStr">
        <is>
          <t xml:space="preserve"> </t>
        </is>
      </c>
      <c r="R93" s="4" t="inlineStr">
        <is>
          <t xml:space="preserve"> </t>
        </is>
      </c>
    </row>
    <row r="94">
      <c r="A94" s="4" t="inlineStr">
        <is>
          <t>Common stock, shares authorized (in shares)</t>
        </is>
      </c>
      <c r="B94" s="4" t="inlineStr">
        <is>
          <t xml:space="preserve"> </t>
        </is>
      </c>
      <c r="C94" s="4" t="inlineStr">
        <is>
          <t xml:space="preserve"> </t>
        </is>
      </c>
      <c r="D94" s="4" t="inlineStr">
        <is>
          <t xml:space="preserve"> </t>
        </is>
      </c>
      <c r="E94" s="4" t="inlineStr">
        <is>
          <t xml:space="preserve"> </t>
        </is>
      </c>
      <c r="F94" s="6" t="n">
        <v>200000000</v>
      </c>
      <c r="G94" s="6" t="n">
        <v>20000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200000000</v>
      </c>
      <c r="O94" s="6" t="n">
        <v>200000000</v>
      </c>
      <c r="P94" s="4" t="inlineStr">
        <is>
          <t xml:space="preserve"> </t>
        </is>
      </c>
      <c r="Q94" s="4" t="inlineStr">
        <is>
          <t xml:space="preserve"> </t>
        </is>
      </c>
      <c r="R94" s="4" t="inlineStr">
        <is>
          <t xml:space="preserve"> </t>
        </is>
      </c>
    </row>
    <row r="95">
      <c r="A95" s="4" t="inlineStr">
        <is>
          <t>Number of shares of common stock issued for each common unit redeemed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1</v>
      </c>
      <c r="O95" s="4" t="inlineStr">
        <is>
          <t xml:space="preserve"> </t>
        </is>
      </c>
      <c r="P95" s="4" t="inlineStr">
        <is>
          <t xml:space="preserve"> </t>
        </is>
      </c>
      <c r="Q95" s="4" t="inlineStr">
        <is>
          <t xml:space="preserve"> </t>
        </is>
      </c>
      <c r="R95" s="4" t="inlineStr">
        <is>
          <t xml:space="preserve"> </t>
        </is>
      </c>
    </row>
    <row r="96">
      <c r="A96" s="4" t="inlineStr">
        <is>
          <t>Common Class A | Common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Capital Uni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Common stock, outstanding (in shares)</t>
        </is>
      </c>
      <c r="B98" s="4" t="inlineStr">
        <is>
          <t xml:space="preserve"> </t>
        </is>
      </c>
      <c r="C98" s="4" t="inlineStr">
        <is>
          <t xml:space="preserve"> </t>
        </is>
      </c>
      <c r="D98" s="4" t="inlineStr">
        <is>
          <t xml:space="preserve"> </t>
        </is>
      </c>
      <c r="E98" s="4" t="inlineStr">
        <is>
          <t xml:space="preserve"> </t>
        </is>
      </c>
      <c r="F98" s="6" t="n">
        <v>16647529</v>
      </c>
      <c r="G98" s="6" t="n">
        <v>16647529</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18199586</v>
      </c>
      <c r="O98" s="6" t="n">
        <v>16647529</v>
      </c>
      <c r="P98" s="4" t="inlineStr">
        <is>
          <t xml:space="preserve"> </t>
        </is>
      </c>
      <c r="Q98" s="4" t="inlineStr">
        <is>
          <t xml:space="preserve"> </t>
        </is>
      </c>
      <c r="R98" s="4" t="inlineStr">
        <is>
          <t xml:space="preserve"> </t>
        </is>
      </c>
    </row>
    <row r="99">
      <c r="A99" s="4" t="inlineStr">
        <is>
          <t>Stock issued for services (in shares)</t>
        </is>
      </c>
      <c r="B99" s="4" t="inlineStr">
        <is>
          <t xml:space="preserve"> </t>
        </is>
      </c>
      <c r="C99" s="4" t="inlineStr">
        <is>
          <t xml:space="preserve"> </t>
        </is>
      </c>
      <c r="D99" s="6" t="n">
        <v>73600</v>
      </c>
      <c r="E99" s="4" t="inlineStr">
        <is>
          <t xml:space="preserve"> </t>
        </is>
      </c>
      <c r="F99" s="4" t="inlineStr">
        <is>
          <t xml:space="preserve"> </t>
        </is>
      </c>
      <c r="G99" s="4" t="inlineStr">
        <is>
          <t xml:space="preserve"> </t>
        </is>
      </c>
      <c r="H99" s="6" t="n">
        <v>7360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Common Class A | Common Stock | Underwrit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Capital Uni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Purchase of stock, reimbursement received | $</t>
        </is>
      </c>
      <c r="B102" s="4" t="inlineStr">
        <is>
          <t xml:space="preserve"> </t>
        </is>
      </c>
      <c r="C102" s="4" t="inlineStr">
        <is>
          <t xml:space="preserve"> </t>
        </is>
      </c>
      <c r="D102" s="4" t="inlineStr">
        <is>
          <t xml:space="preserve"> </t>
        </is>
      </c>
      <c r="E102" s="7" t="n">
        <v>18000</v>
      </c>
      <c r="F102" s="4" t="inlineStr">
        <is>
          <t xml:space="preserve"> </t>
        </is>
      </c>
      <c r="G102" s="4" t="inlineStr">
        <is>
          <t xml:space="preserve"> </t>
        </is>
      </c>
      <c r="H102" s="7" t="n">
        <v>8000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7" t="n">
        <v>800000</v>
      </c>
      <c r="Q102" s="4" t="inlineStr">
        <is>
          <t xml:space="preserve"> </t>
        </is>
      </c>
      <c r="R102" s="4" t="inlineStr">
        <is>
          <t xml:space="preserve"> </t>
        </is>
      </c>
    </row>
    <row r="103">
      <c r="A103" s="4" t="inlineStr">
        <is>
          <t>Common Class A | Common Stock | Underwriter | Public Stockhold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Capital Uni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Shares of Class A Common Stock issuable (in shares)</t>
        </is>
      </c>
      <c r="B105" s="4" t="inlineStr">
        <is>
          <t xml:space="preserve"> </t>
        </is>
      </c>
      <c r="C105" s="4" t="inlineStr">
        <is>
          <t xml:space="preserve"> </t>
        </is>
      </c>
      <c r="D105" s="4" t="inlineStr">
        <is>
          <t xml:space="preserve"> </t>
        </is>
      </c>
      <c r="E105" s="6" t="n">
        <v>75000</v>
      </c>
      <c r="F105" s="4" t="inlineStr">
        <is>
          <t xml:space="preserve"> </t>
        </is>
      </c>
      <c r="G105" s="6" t="n">
        <v>75000</v>
      </c>
      <c r="H105" s="4" t="inlineStr">
        <is>
          <t xml:space="preserve"> </t>
        </is>
      </c>
      <c r="I105" s="6" t="n">
        <v>750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Stock sold, consideration received | $</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7" t="n">
        <v>818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Exercise price (in dollars per shar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9" t="n">
        <v>10.9</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Common Class A | Private Place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Capital Uni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Par value (in dollars per share) | $ / shares</t>
        </is>
      </c>
      <c r="B110" s="4" t="inlineStr">
        <is>
          <t xml:space="preserve"> </t>
        </is>
      </c>
      <c r="C110" s="8" t="n">
        <v>0.0001</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Number of warrants (in shares)</t>
        </is>
      </c>
      <c r="B111" s="4" t="inlineStr">
        <is>
          <t xml:space="preserve"> </t>
        </is>
      </c>
      <c r="C111" s="6" t="n">
        <v>500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Common Class A | Sale of Stock, Tranche One | Common St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Capital Uni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Maximum number of shares available for resale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6" t="n">
        <v>15545274</v>
      </c>
      <c r="R114" s="4" t="inlineStr">
        <is>
          <t xml:space="preserve"> </t>
        </is>
      </c>
    </row>
    <row r="115">
      <c r="A115" s="4" t="inlineStr">
        <is>
          <t>Common Class A | Sale of Stock, Tranche Two | Common St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Capital Uni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Maximum number of shares available for resale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6" t="n">
        <v>4333333</v>
      </c>
      <c r="R117" s="4" t="inlineStr">
        <is>
          <t xml:space="preserve"> </t>
        </is>
      </c>
    </row>
    <row r="118">
      <c r="A118" s="4" t="inlineStr">
        <is>
          <t>Common Class A | Sale of Stock, Tranche Three | Common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Capital Uni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Maximum number of shares available for resale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6" t="n">
        <v>59930000</v>
      </c>
      <c r="R120" s="4" t="inlineStr">
        <is>
          <t xml:space="preserve"> </t>
        </is>
      </c>
    </row>
    <row r="121">
      <c r="A121" s="4" t="inlineStr">
        <is>
          <t>Common Stock | Private Place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Capital Uni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Number of warrants (in shares)</t>
        </is>
      </c>
      <c r="B123" s="4" t="inlineStr">
        <is>
          <t xml:space="preserve"> </t>
        </is>
      </c>
      <c r="C123" s="6" t="n">
        <v>4000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Common Class B</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3" t="inlineStr">
        <is>
          <t>Capital Uni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Par value (in dollars per share) | $ / shares</t>
        </is>
      </c>
      <c r="B126" s="4" t="inlineStr">
        <is>
          <t xml:space="preserve"> </t>
        </is>
      </c>
      <c r="C126" s="4" t="inlineStr">
        <is>
          <t xml:space="preserve"> </t>
        </is>
      </c>
      <c r="D126" s="4" t="inlineStr">
        <is>
          <t xml:space="preserve"> </t>
        </is>
      </c>
      <c r="E126" s="4" t="inlineStr">
        <is>
          <t xml:space="preserve"> </t>
        </is>
      </c>
      <c r="F126" s="8" t="n">
        <v>0.0001</v>
      </c>
      <c r="G126" s="8" t="n">
        <v>0.0001</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8" t="n">
        <v>0.0001</v>
      </c>
      <c r="O126" s="8" t="n">
        <v>0.0001</v>
      </c>
      <c r="P126" s="4" t="inlineStr">
        <is>
          <t xml:space="preserve"> </t>
        </is>
      </c>
      <c r="Q126" s="4" t="inlineStr">
        <is>
          <t xml:space="preserve"> </t>
        </is>
      </c>
      <c r="R126" s="4" t="inlineStr">
        <is>
          <t xml:space="preserve"> </t>
        </is>
      </c>
    </row>
    <row r="127">
      <c r="A127" s="4" t="inlineStr">
        <is>
          <t>Common stock, outstanding (in shares)</t>
        </is>
      </c>
      <c r="B127" s="4" t="inlineStr">
        <is>
          <t xml:space="preserve"> </t>
        </is>
      </c>
      <c r="C127" s="4" t="inlineStr">
        <is>
          <t xml:space="preserve"> </t>
        </is>
      </c>
      <c r="D127" s="4" t="inlineStr">
        <is>
          <t xml:space="preserve"> </t>
        </is>
      </c>
      <c r="E127" s="4" t="inlineStr">
        <is>
          <t xml:space="preserve"> </t>
        </is>
      </c>
      <c r="F127" s="6" t="n">
        <v>59930000</v>
      </c>
      <c r="G127" s="6" t="n">
        <v>59930000</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6" t="n">
        <v>59930000</v>
      </c>
      <c r="O127" s="6" t="n">
        <v>59930000</v>
      </c>
      <c r="P127" s="4" t="inlineStr">
        <is>
          <t xml:space="preserve"> </t>
        </is>
      </c>
      <c r="Q127" s="4" t="inlineStr">
        <is>
          <t xml:space="preserve"> </t>
        </is>
      </c>
      <c r="R127" s="4" t="inlineStr">
        <is>
          <t xml:space="preserve"> </t>
        </is>
      </c>
    </row>
    <row r="128">
      <c r="A128" s="4" t="inlineStr">
        <is>
          <t>Common stock, issued (in shares)</t>
        </is>
      </c>
      <c r="B128" s="4" t="inlineStr">
        <is>
          <t xml:space="preserve"> </t>
        </is>
      </c>
      <c r="C128" s="4" t="inlineStr">
        <is>
          <t xml:space="preserve"> </t>
        </is>
      </c>
      <c r="D128" s="4" t="inlineStr">
        <is>
          <t xml:space="preserve"> </t>
        </is>
      </c>
      <c r="E128" s="4" t="inlineStr">
        <is>
          <t xml:space="preserve"> </t>
        </is>
      </c>
      <c r="F128" s="6" t="n">
        <v>59930000</v>
      </c>
      <c r="G128" s="6" t="n">
        <v>59930000</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6" t="n">
        <v>59930000</v>
      </c>
      <c r="O128" s="6" t="n">
        <v>59930000</v>
      </c>
      <c r="P128" s="4" t="inlineStr">
        <is>
          <t xml:space="preserve"> </t>
        </is>
      </c>
      <c r="Q128" s="4" t="inlineStr">
        <is>
          <t xml:space="preserve"> </t>
        </is>
      </c>
      <c r="R128" s="4" t="inlineStr">
        <is>
          <t xml:space="preserve"> </t>
        </is>
      </c>
    </row>
    <row r="129">
      <c r="A129" s="4" t="inlineStr">
        <is>
          <t>Common stock, shares authorized (in shares)</t>
        </is>
      </c>
      <c r="B129" s="4" t="inlineStr">
        <is>
          <t xml:space="preserve"> </t>
        </is>
      </c>
      <c r="C129" s="4" t="inlineStr">
        <is>
          <t xml:space="preserve"> </t>
        </is>
      </c>
      <c r="D129" s="4" t="inlineStr">
        <is>
          <t xml:space="preserve"> </t>
        </is>
      </c>
      <c r="E129" s="4" t="inlineStr">
        <is>
          <t xml:space="preserve"> </t>
        </is>
      </c>
      <c r="F129" s="6" t="n">
        <v>100000000</v>
      </c>
      <c r="G129" s="6" t="n">
        <v>10000000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6" t="n">
        <v>100000000</v>
      </c>
      <c r="O129" s="6" t="n">
        <v>100000000</v>
      </c>
      <c r="P129" s="4" t="inlineStr">
        <is>
          <t xml:space="preserve"> </t>
        </is>
      </c>
      <c r="Q129" s="4" t="inlineStr">
        <is>
          <t xml:space="preserve"> </t>
        </is>
      </c>
      <c r="R129" s="4" t="inlineStr">
        <is>
          <t xml:space="preserve"> </t>
        </is>
      </c>
    </row>
    <row r="130">
      <c r="A130" s="4" t="inlineStr">
        <is>
          <t>Number of shares of common stock cancelled for each common unit redeemed (in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6" t="n">
        <v>1</v>
      </c>
      <c r="O130" s="4" t="inlineStr">
        <is>
          <t xml:space="preserve"> </t>
        </is>
      </c>
      <c r="P130" s="4" t="inlineStr">
        <is>
          <t xml:space="preserve"> </t>
        </is>
      </c>
      <c r="Q130" s="4" t="inlineStr">
        <is>
          <t xml:space="preserve"> </t>
        </is>
      </c>
      <c r="R130" s="4" t="inlineStr">
        <is>
          <t xml:space="preserve"> </t>
        </is>
      </c>
    </row>
    <row r="131">
      <c r="A131" s="4" t="inlineStr">
        <is>
          <t>Common Class B | Common Stock</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3" t="inlineStr">
        <is>
          <t>Capital Uni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Common stock, outstanding (in shares)</t>
        </is>
      </c>
      <c r="B133" s="4" t="inlineStr">
        <is>
          <t xml:space="preserve"> </t>
        </is>
      </c>
      <c r="C133" s="4" t="inlineStr">
        <is>
          <t xml:space="preserve"> </t>
        </is>
      </c>
      <c r="D133" s="4" t="inlineStr">
        <is>
          <t xml:space="preserve"> </t>
        </is>
      </c>
      <c r="E133" s="4" t="inlineStr">
        <is>
          <t xml:space="preserve"> </t>
        </is>
      </c>
      <c r="F133" s="6" t="n">
        <v>59930000</v>
      </c>
      <c r="G133" s="6" t="n">
        <v>59930000</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6" t="n">
        <v>59930000</v>
      </c>
      <c r="O133" s="6" t="n">
        <v>59930000</v>
      </c>
      <c r="P133" s="4" t="inlineStr">
        <is>
          <t xml:space="preserve"> </t>
        </is>
      </c>
      <c r="Q133" s="4" t="inlineStr">
        <is>
          <t xml:space="preserve"> </t>
        </is>
      </c>
      <c r="R133" s="4" t="inlineStr">
        <is>
          <t xml:space="preserve"> </t>
        </is>
      </c>
    </row>
    <row r="134">
      <c r="A134" s="4" t="inlineStr">
        <is>
          <t>Common Class A Not Issued to Employe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3" t="inlineStr">
        <is>
          <t>Capital Uni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Treasury stock (in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6" t="n">
        <v>1400</v>
      </c>
      <c r="O136" s="4" t="inlineStr">
        <is>
          <t xml:space="preserve"> </t>
        </is>
      </c>
      <c r="P136" s="4" t="inlineStr">
        <is>
          <t xml:space="preserve"> </t>
        </is>
      </c>
      <c r="Q136" s="4" t="inlineStr">
        <is>
          <t xml:space="preserve"> </t>
        </is>
      </c>
      <c r="R136" s="4" t="inlineStr">
        <is>
          <t xml:space="preserve"> </t>
        </is>
      </c>
    </row>
  </sheetData>
  <mergeCells count="4">
    <mergeCell ref="F1:G1"/>
    <mergeCell ref="N1:P1"/>
    <mergeCell ref="K1:L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Members' Equity (Deficit) and Noncontrolling Interests - Schedule of Noncontrolling Interests (Details)</t>
        </is>
      </c>
      <c r="B1" s="2" t="inlineStr">
        <is>
          <t>Dec. 31, 2024</t>
        </is>
      </c>
      <c r="C1" s="2" t="inlineStr">
        <is>
          <t>Dec. 31, 2023</t>
        </is>
      </c>
    </row>
    <row r="2">
      <c r="A2" s="4" t="inlineStr">
        <is>
          <t>Entities 1-3</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Noncontrolling Interest</t>
        </is>
      </c>
      <c r="B4" s="13" t="n">
        <v>0.99</v>
      </c>
      <c r="C4" s="13" t="n">
        <v>0.99</v>
      </c>
    </row>
    <row r="5">
      <c r="A5" s="4" t="inlineStr">
        <is>
          <t>Company Ownership</t>
        </is>
      </c>
      <c r="B5" s="13" t="n">
        <v>0.01</v>
      </c>
      <c r="C5" s="13" t="n">
        <v>0.01</v>
      </c>
    </row>
    <row r="6">
      <c r="A6" s="4" t="inlineStr">
        <is>
          <t>Total</t>
        </is>
      </c>
      <c r="B6" s="6" t="n">
        <v>1</v>
      </c>
      <c r="C6" s="6" t="n">
        <v>1</v>
      </c>
    </row>
    <row r="7">
      <c r="A7" s="4" t="inlineStr">
        <is>
          <t>Entity 4</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Noncontrolling Interest</t>
        </is>
      </c>
      <c r="B9" s="13" t="n">
        <v>0.95</v>
      </c>
      <c r="C9" s="13" t="n">
        <v>0.95</v>
      </c>
    </row>
    <row r="10">
      <c r="A10" s="4" t="inlineStr">
        <is>
          <t>Company Ownership</t>
        </is>
      </c>
      <c r="B10" s="13" t="n">
        <v>0.05</v>
      </c>
      <c r="C10" s="13" t="n">
        <v>0.05</v>
      </c>
    </row>
    <row r="11">
      <c r="A11" s="4" t="inlineStr">
        <is>
          <t>Total</t>
        </is>
      </c>
      <c r="B11" s="6" t="n">
        <v>1</v>
      </c>
      <c r="C11" s="6" t="n">
        <v>1</v>
      </c>
    </row>
    <row r="12">
      <c r="A12" s="4" t="inlineStr">
        <is>
          <t>Entity 5</t>
        </is>
      </c>
      <c r="B12" s="4" t="inlineStr">
        <is>
          <t xml:space="preserve"> </t>
        </is>
      </c>
      <c r="C12" s="4" t="inlineStr">
        <is>
          <t xml:space="preserve"> </t>
        </is>
      </c>
    </row>
    <row r="13">
      <c r="A13" s="3" t="inlineStr">
        <is>
          <t>Noncontrolling Interest [Line Items]</t>
        </is>
      </c>
      <c r="B13" s="4" t="inlineStr">
        <is>
          <t xml:space="preserve"> </t>
        </is>
      </c>
      <c r="C13" s="4" t="inlineStr">
        <is>
          <t xml:space="preserve"> </t>
        </is>
      </c>
    </row>
    <row r="14">
      <c r="A14" s="4" t="inlineStr">
        <is>
          <t>Noncontrolling Interest</t>
        </is>
      </c>
      <c r="B14" s="13" t="n">
        <v>0.92</v>
      </c>
      <c r="C14" s="13" t="n">
        <v>0.77</v>
      </c>
    </row>
    <row r="15">
      <c r="A15" s="4" t="inlineStr">
        <is>
          <t>Company Ownership</t>
        </is>
      </c>
      <c r="B15" s="13" t="n">
        <v>0.08</v>
      </c>
      <c r="C15" s="13" t="n">
        <v>0.23</v>
      </c>
    </row>
    <row r="16">
      <c r="A16" s="4" t="inlineStr">
        <is>
          <t>Total</t>
        </is>
      </c>
      <c r="B16" s="6" t="n">
        <v>1</v>
      </c>
      <c r="C16" s="6" t="n">
        <v>1</v>
      </c>
    </row>
    <row r="17">
      <c r="A17" s="4" t="inlineStr">
        <is>
          <t>Entity 6</t>
        </is>
      </c>
      <c r="B17" s="4" t="inlineStr">
        <is>
          <t xml:space="preserve"> </t>
        </is>
      </c>
      <c r="C17" s="4" t="inlineStr">
        <is>
          <t xml:space="preserve"> </t>
        </is>
      </c>
    </row>
    <row r="18">
      <c r="A18" s="3" t="inlineStr">
        <is>
          <t>Noncontrolling Interest [Line Items]</t>
        </is>
      </c>
      <c r="B18" s="4" t="inlineStr">
        <is>
          <t xml:space="preserve"> </t>
        </is>
      </c>
      <c r="C18" s="4" t="inlineStr">
        <is>
          <t xml:space="preserve"> </t>
        </is>
      </c>
    </row>
    <row r="19">
      <c r="A19" s="4" t="inlineStr">
        <is>
          <t>Noncontrolling Interest</t>
        </is>
      </c>
      <c r="B19" s="13" t="n">
        <v>0.78</v>
      </c>
      <c r="C19" s="13" t="n">
        <v>0.75</v>
      </c>
    </row>
    <row r="20">
      <c r="A20" s="4" t="inlineStr">
        <is>
          <t>Company Ownership</t>
        </is>
      </c>
      <c r="B20" s="13" t="n">
        <v>0.23</v>
      </c>
      <c r="C20" s="13" t="n">
        <v>0.25</v>
      </c>
    </row>
    <row r="21">
      <c r="A21" s="4" t="inlineStr">
        <is>
          <t>Total</t>
        </is>
      </c>
      <c r="B21" s="10" t="n">
        <v>1.01</v>
      </c>
      <c r="C21" s="6" t="n">
        <v>1</v>
      </c>
    </row>
    <row r="22">
      <c r="A22" s="4" t="inlineStr">
        <is>
          <t>Entity 7</t>
        </is>
      </c>
      <c r="B22" s="4" t="inlineStr">
        <is>
          <t xml:space="preserve"> </t>
        </is>
      </c>
      <c r="C22" s="4" t="inlineStr">
        <is>
          <t xml:space="preserve"> </t>
        </is>
      </c>
    </row>
    <row r="23">
      <c r="A23" s="3" t="inlineStr">
        <is>
          <t>Noncontrolling Interest [Line Items]</t>
        </is>
      </c>
      <c r="B23" s="4" t="inlineStr">
        <is>
          <t xml:space="preserve"> </t>
        </is>
      </c>
      <c r="C23" s="4" t="inlineStr">
        <is>
          <t xml:space="preserve"> </t>
        </is>
      </c>
    </row>
    <row r="24">
      <c r="A24" s="4" t="inlineStr">
        <is>
          <t>Noncontrolling Interest</t>
        </is>
      </c>
      <c r="B24" s="13" t="n">
        <v>0.75</v>
      </c>
      <c r="C24" s="13" t="n">
        <v>0.7</v>
      </c>
    </row>
    <row r="25">
      <c r="A25" s="4" t="inlineStr">
        <is>
          <t>Company Ownership</t>
        </is>
      </c>
      <c r="B25" s="13" t="n">
        <v>0.25</v>
      </c>
      <c r="C25" s="13" t="n">
        <v>0.3</v>
      </c>
    </row>
    <row r="26">
      <c r="A26" s="4" t="inlineStr">
        <is>
          <t>Total</t>
        </is>
      </c>
      <c r="B26" s="6" t="n">
        <v>1</v>
      </c>
      <c r="C26" s="6" t="n">
        <v>1</v>
      </c>
    </row>
    <row r="27">
      <c r="A27" s="4" t="inlineStr">
        <is>
          <t>Entity 8</t>
        </is>
      </c>
      <c r="B27" s="4" t="inlineStr">
        <is>
          <t xml:space="preserve"> </t>
        </is>
      </c>
      <c r="C27" s="4" t="inlineStr">
        <is>
          <t xml:space="preserve"> </t>
        </is>
      </c>
    </row>
    <row r="28">
      <c r="A28" s="3" t="inlineStr">
        <is>
          <t>Noncontrolling Interest [Line Items]</t>
        </is>
      </c>
      <c r="B28" s="4" t="inlineStr">
        <is>
          <t xml:space="preserve"> </t>
        </is>
      </c>
      <c r="C28" s="4" t="inlineStr">
        <is>
          <t xml:space="preserve"> </t>
        </is>
      </c>
    </row>
    <row r="29">
      <c r="A29" s="4" t="inlineStr">
        <is>
          <t>Noncontrolling Interest</t>
        </is>
      </c>
      <c r="B29" s="13" t="n">
        <v>0.7</v>
      </c>
      <c r="C29" s="13" t="n">
        <v>0.68</v>
      </c>
    </row>
    <row r="30">
      <c r="A30" s="4" t="inlineStr">
        <is>
          <t>Company Ownership</t>
        </is>
      </c>
      <c r="B30" s="13" t="n">
        <v>0.3</v>
      </c>
      <c r="C30" s="13" t="n">
        <v>0.32</v>
      </c>
    </row>
    <row r="31">
      <c r="A31" s="4" t="inlineStr">
        <is>
          <t>Total</t>
        </is>
      </c>
      <c r="B31" s="6" t="n">
        <v>1</v>
      </c>
      <c r="C31" s="6" t="n">
        <v>1</v>
      </c>
    </row>
    <row r="32">
      <c r="A32" s="4" t="inlineStr">
        <is>
          <t>Entity 9</t>
        </is>
      </c>
      <c r="B32" s="4" t="inlineStr">
        <is>
          <t xml:space="preserve"> </t>
        </is>
      </c>
      <c r="C32" s="4" t="inlineStr">
        <is>
          <t xml:space="preserve"> </t>
        </is>
      </c>
    </row>
    <row r="33">
      <c r="A33" s="3" t="inlineStr">
        <is>
          <t>Noncontrolling Interest [Line Items]</t>
        </is>
      </c>
      <c r="B33" s="4" t="inlineStr">
        <is>
          <t xml:space="preserve"> </t>
        </is>
      </c>
      <c r="C33" s="4" t="inlineStr">
        <is>
          <t xml:space="preserve"> </t>
        </is>
      </c>
    </row>
    <row r="34">
      <c r="A34" s="4" t="inlineStr">
        <is>
          <t>Noncontrolling Interest</t>
        </is>
      </c>
      <c r="B34" s="13" t="n">
        <v>0.68</v>
      </c>
      <c r="C34" s="13" t="n">
        <v>0.67</v>
      </c>
    </row>
    <row r="35">
      <c r="A35" s="4" t="inlineStr">
        <is>
          <t>Company Ownership</t>
        </is>
      </c>
      <c r="B35" s="13" t="n">
        <v>0.32</v>
      </c>
      <c r="C35" s="13" t="n">
        <v>0.33</v>
      </c>
    </row>
    <row r="36">
      <c r="A36" s="4" t="inlineStr">
        <is>
          <t>Total</t>
        </is>
      </c>
      <c r="B36" s="6" t="n">
        <v>1</v>
      </c>
      <c r="C36" s="6" t="n">
        <v>1</v>
      </c>
    </row>
    <row r="37">
      <c r="A37" s="4" t="inlineStr">
        <is>
          <t>Entity 10</t>
        </is>
      </c>
      <c r="B37" s="4" t="inlineStr">
        <is>
          <t xml:space="preserve"> </t>
        </is>
      </c>
      <c r="C37" s="4" t="inlineStr">
        <is>
          <t xml:space="preserve"> </t>
        </is>
      </c>
    </row>
    <row r="38">
      <c r="A38" s="3" t="inlineStr">
        <is>
          <t>Noncontrolling Interest [Line Items]</t>
        </is>
      </c>
      <c r="B38" s="4" t="inlineStr">
        <is>
          <t xml:space="preserve"> </t>
        </is>
      </c>
      <c r="C38" s="4" t="inlineStr">
        <is>
          <t xml:space="preserve"> </t>
        </is>
      </c>
    </row>
    <row r="39">
      <c r="A39" s="4" t="inlineStr">
        <is>
          <t>Noncontrolling Interest</t>
        </is>
      </c>
      <c r="B39" s="13" t="n">
        <v>0.67</v>
      </c>
      <c r="C39" s="13" t="n">
        <v>0.58</v>
      </c>
    </row>
    <row r="40">
      <c r="A40" s="4" t="inlineStr">
        <is>
          <t>Company Ownership</t>
        </is>
      </c>
      <c r="B40" s="13" t="n">
        <v>0.33</v>
      </c>
      <c r="C40" s="13" t="n">
        <v>0.42</v>
      </c>
    </row>
    <row r="41">
      <c r="A41" s="4" t="inlineStr">
        <is>
          <t>Total</t>
        </is>
      </c>
      <c r="B41" s="6" t="n">
        <v>1</v>
      </c>
      <c r="C41" s="6" t="n">
        <v>1</v>
      </c>
    </row>
    <row r="42">
      <c r="A42" s="4" t="inlineStr">
        <is>
          <t>Entity 11</t>
        </is>
      </c>
      <c r="B42" s="4" t="inlineStr">
        <is>
          <t xml:space="preserve"> </t>
        </is>
      </c>
      <c r="C42" s="4" t="inlineStr">
        <is>
          <t xml:space="preserve"> </t>
        </is>
      </c>
    </row>
    <row r="43">
      <c r="A43" s="3" t="inlineStr">
        <is>
          <t>Noncontrolling Interest [Line Items]</t>
        </is>
      </c>
      <c r="B43" s="4" t="inlineStr">
        <is>
          <t xml:space="preserve"> </t>
        </is>
      </c>
      <c r="C43" s="4" t="inlineStr">
        <is>
          <t xml:space="preserve"> </t>
        </is>
      </c>
    </row>
    <row r="44">
      <c r="A44" s="4" t="inlineStr">
        <is>
          <t>Noncontrolling Interest</t>
        </is>
      </c>
      <c r="B44" s="13" t="n">
        <v>0.52</v>
      </c>
      <c r="C44" s="13" t="n">
        <v>0.52</v>
      </c>
    </row>
    <row r="45">
      <c r="A45" s="4" t="inlineStr">
        <is>
          <t>Company Ownership</t>
        </is>
      </c>
      <c r="B45" s="13" t="n">
        <v>0.48</v>
      </c>
      <c r="C45" s="13" t="n">
        <v>0.48</v>
      </c>
    </row>
    <row r="46">
      <c r="A46" s="4" t="inlineStr">
        <is>
          <t>Total</t>
        </is>
      </c>
      <c r="B46" s="6" t="n">
        <v>1</v>
      </c>
      <c r="C46" s="6" t="n">
        <v>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tockholders’ Equity (Deficit) / Members' Equity (Deficit) and Noncontrolling Interests - Redeemable Noncontrolling Interest Narrative (Details) - USD ($) shares in Thousands, $ in Thousands</t>
        </is>
      </c>
      <c r="C1" s="2" t="inlineStr">
        <is>
          <t>12 Months Ended</t>
        </is>
      </c>
    </row>
    <row r="2">
      <c r="B2" s="2" t="inlineStr">
        <is>
          <t>Dec. 31, 2023</t>
        </is>
      </c>
      <c r="C2" s="2" t="inlineStr">
        <is>
          <t>Dec. 31, 2024</t>
        </is>
      </c>
      <c r="D2" s="2" t="inlineStr">
        <is>
          <t>Dec. 31, 2023</t>
        </is>
      </c>
      <c r="E2" s="2" t="inlineStr">
        <is>
          <t>Dec. 27, 2023</t>
        </is>
      </c>
      <c r="F2" s="2" t="inlineStr">
        <is>
          <t>Dec. 31,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emable noncontrolling interest</t>
        </is>
      </c>
      <c r="B4" s="7" t="n">
        <v>-35525</v>
      </c>
      <c r="C4" s="7" t="n">
        <v>159514</v>
      </c>
      <c r="D4" s="7" t="n">
        <v>-35525</v>
      </c>
      <c r="E4" s="7" t="n">
        <v>-42431</v>
      </c>
      <c r="F4" s="7" t="n">
        <v>0</v>
      </c>
    </row>
    <row r="5">
      <c r="A5" s="4" t="inlineStr">
        <is>
          <t>Redemption period</t>
        </is>
      </c>
      <c r="B5" s="4" t="inlineStr">
        <is>
          <t xml:space="preserve"> </t>
        </is>
      </c>
      <c r="C5" s="4" t="inlineStr">
        <is>
          <t xml:space="preserve"> </t>
        </is>
      </c>
      <c r="D5" s="4" t="inlineStr">
        <is>
          <t xml:space="preserve"> </t>
        </is>
      </c>
      <c r="E5" s="4" t="inlineStr">
        <is>
          <t>1 year</t>
        </is>
      </c>
      <c r="F5" s="4" t="inlineStr">
        <is>
          <t xml:space="preserve"> </t>
        </is>
      </c>
    </row>
    <row r="6">
      <c r="A6" s="4" t="inlineStr">
        <is>
          <t>Net loss attributable to redeemable noncontrolling interest</t>
        </is>
      </c>
      <c r="B6" s="7" t="n">
        <v>-1080</v>
      </c>
      <c r="C6" s="7" t="n">
        <v>73384</v>
      </c>
      <c r="D6" s="7" t="n">
        <v>-1080</v>
      </c>
      <c r="E6" s="7" t="n">
        <v>0</v>
      </c>
      <c r="F6" s="4" t="inlineStr">
        <is>
          <t xml:space="preserve"> </t>
        </is>
      </c>
    </row>
    <row r="7">
      <c r="A7" s="4" t="inlineStr">
        <is>
          <t>flyExclusive, Inc. | Existing Equityholder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percentage</t>
        </is>
      </c>
      <c r="B9" s="14" t="n">
        <v>0.783</v>
      </c>
      <c r="C9" s="4" t="inlineStr">
        <is>
          <t xml:space="preserve"> </t>
        </is>
      </c>
      <c r="D9" s="14" t="n">
        <v>0.783</v>
      </c>
      <c r="E9" s="4" t="inlineStr">
        <is>
          <t xml:space="preserve"> </t>
        </is>
      </c>
      <c r="F9" s="4" t="inlineStr">
        <is>
          <t xml:space="preserve"> </t>
        </is>
      </c>
    </row>
    <row r="10">
      <c r="A10" s="4" t="inlineStr">
        <is>
          <t>flyExclusive, Inc. | Existing Equityhold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units (in shares)</t>
        </is>
      </c>
      <c r="B12" s="4" t="inlineStr">
        <is>
          <t xml:space="preserve"> </t>
        </is>
      </c>
      <c r="C12" s="4" t="inlineStr">
        <is>
          <t xml:space="preserve"> </t>
        </is>
      </c>
      <c r="D12" s="4" t="inlineStr">
        <is>
          <t xml:space="preserve"> </t>
        </is>
      </c>
      <c r="E12" s="6" t="n">
        <v>59930</v>
      </c>
      <c r="F12" s="4" t="inlineStr">
        <is>
          <t xml:space="preserve"> </t>
        </is>
      </c>
    </row>
  </sheetData>
  <mergeCells count="2">
    <mergeCell ref="C1:E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Deficit) / Members' Equity (Deficit) and Noncontrolling Interests - Schedule of Change in Carrying Value of Redeemable Noncontrolling Interest (Details) - USD ($) $ in Thousands</t>
        </is>
      </c>
      <c r="C1" s="2" t="inlineStr">
        <is>
          <t>12 Months Ended</t>
        </is>
      </c>
    </row>
    <row r="2">
      <c r="B2" s="2" t="inlineStr">
        <is>
          <t>Dec. 31, 2023</t>
        </is>
      </c>
      <c r="C2" s="2" t="inlineStr">
        <is>
          <t>Dec. 31, 2024</t>
        </is>
      </c>
      <c r="D2" s="2" t="inlineStr">
        <is>
          <t>Dec. 31, 2023</t>
        </is>
      </c>
      <c r="E2" s="2" t="inlineStr">
        <is>
          <t>Dec. 27, 2023</t>
        </is>
      </c>
    </row>
    <row r="3">
      <c r="A3" s="3" t="inlineStr">
        <is>
          <t>Change in Carrying Value of Redeemable Noncontrolling Interes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7" t="n">
        <v>-42431</v>
      </c>
      <c r="C4" s="7" t="n">
        <v>-35525</v>
      </c>
      <c r="D4" s="7" t="n">
        <v>0</v>
      </c>
      <c r="E4" s="7" t="n">
        <v>0</v>
      </c>
    </row>
    <row r="5">
      <c r="A5" s="4" t="inlineStr">
        <is>
          <t>Net loss attributable to redeemable noncontrolling interest</t>
        </is>
      </c>
      <c r="B5" s="6" t="n">
        <v>1080</v>
      </c>
      <c r="C5" s="6" t="n">
        <v>-73384</v>
      </c>
      <c r="D5" s="6" t="n">
        <v>1080</v>
      </c>
      <c r="E5" s="6" t="n">
        <v>0</v>
      </c>
    </row>
    <row r="6">
      <c r="A6" s="4" t="inlineStr">
        <is>
          <t>Change in redemption value of redeemable noncontrolling interest</t>
        </is>
      </c>
      <c r="B6" s="6" t="n">
        <v>5826</v>
      </c>
      <c r="C6" s="6" t="n">
        <v>268423</v>
      </c>
      <c r="D6" s="4" t="inlineStr">
        <is>
          <t xml:space="preserve"> </t>
        </is>
      </c>
      <c r="E6" s="4" t="inlineStr">
        <is>
          <t xml:space="preserve"> </t>
        </is>
      </c>
    </row>
    <row r="7">
      <c r="A7" s="4" t="inlineStr">
        <is>
          <t>Ending balance</t>
        </is>
      </c>
      <c r="B7" s="7" t="n">
        <v>-35525</v>
      </c>
      <c r="C7" s="7" t="n">
        <v>159514</v>
      </c>
      <c r="D7" s="7" t="n">
        <v>-35525</v>
      </c>
      <c r="E7" s="7" t="n">
        <v>-42431</v>
      </c>
    </row>
  </sheetData>
  <mergeCells count="2">
    <mergeCell ref="C1:E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s>
  <sheetData>
    <row r="1">
      <c r="A1" s="1" t="inlineStr">
        <is>
          <t>Segment Information - Components of Segment Profit or Loss (Details) - USD ($) $ in Thousands</t>
        </is>
      </c>
      <c r="C1" s="2" t="inlineStr">
        <is>
          <t>12 Months Ended</t>
        </is>
      </c>
    </row>
    <row r="2">
      <c r="B2" s="2" t="inlineStr">
        <is>
          <t>Dec. 31, 2023</t>
        </is>
      </c>
      <c r="C2" s="2" t="inlineStr">
        <is>
          <t>Dec. 31, 2024</t>
        </is>
      </c>
      <c r="D2" s="2" t="inlineStr">
        <is>
          <t>Dec. 31, 2023</t>
        </is>
      </c>
      <c r="E2" s="2" t="inlineStr">
        <is>
          <t>Dec. 27, 2023</t>
        </is>
      </c>
      <c r="F2" s="2" t="inlineStr">
        <is>
          <t>[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4" t="inlineStr">
        <is>
          <t xml:space="preserve"> </t>
        </is>
      </c>
      <c r="C4" s="7" t="n">
        <v>327274</v>
      </c>
      <c r="D4" s="7" t="n">
        <v>315362</v>
      </c>
      <c r="E4" s="4" t="inlineStr">
        <is>
          <t xml:space="preserve"> </t>
        </is>
      </c>
    </row>
    <row r="5">
      <c r="A5" s="4" t="inlineStr">
        <is>
          <t>Cost of revenue</t>
        </is>
      </c>
      <c r="B5" s="4" t="inlineStr">
        <is>
          <t xml:space="preserve"> </t>
        </is>
      </c>
      <c r="C5" s="6" t="n">
        <v>290212</v>
      </c>
      <c r="D5" s="6" t="n">
        <v>264176</v>
      </c>
      <c r="E5" s="4" t="inlineStr">
        <is>
          <t xml:space="preserve"> </t>
        </is>
      </c>
    </row>
    <row r="6">
      <c r="A6" s="4" t="inlineStr">
        <is>
          <t>Selling, general and administrative</t>
        </is>
      </c>
      <c r="B6" s="4" t="inlineStr">
        <is>
          <t xml:space="preserve"> </t>
        </is>
      </c>
      <c r="C6" s="6" t="n">
        <v>91337</v>
      </c>
      <c r="D6" s="6" t="n">
        <v>75430</v>
      </c>
      <c r="E6" s="4" t="inlineStr">
        <is>
          <t xml:space="preserve"> </t>
        </is>
      </c>
    </row>
    <row r="7">
      <c r="A7" s="4" t="inlineStr">
        <is>
          <t>Depreciation and amortization</t>
        </is>
      </c>
      <c r="B7" s="4" t="inlineStr">
        <is>
          <t xml:space="preserve"> </t>
        </is>
      </c>
      <c r="C7" s="6" t="n">
        <v>25709</v>
      </c>
      <c r="D7" s="6" t="n">
        <v>26982</v>
      </c>
      <c r="E7" s="4" t="inlineStr">
        <is>
          <t xml:space="preserve"> </t>
        </is>
      </c>
    </row>
    <row r="8">
      <c r="A8" s="4" t="inlineStr">
        <is>
          <t>Loss (gain) on aircraft held for sale</t>
        </is>
      </c>
      <c r="B8" s="4" t="inlineStr">
        <is>
          <t xml:space="preserve"> </t>
        </is>
      </c>
      <c r="C8" s="6" t="n">
        <v>2795</v>
      </c>
      <c r="D8" s="6" t="n">
        <v>-13905</v>
      </c>
      <c r="E8" s="4" t="inlineStr">
        <is>
          <t xml:space="preserve"> </t>
        </is>
      </c>
    </row>
    <row r="9">
      <c r="A9" s="4" t="inlineStr">
        <is>
          <t>Net loss</t>
        </is>
      </c>
      <c r="B9" s="7" t="n">
        <v>1287</v>
      </c>
      <c r="C9" s="6" t="n">
        <v>-101495</v>
      </c>
      <c r="D9" s="6" t="n">
        <v>-54738</v>
      </c>
      <c r="E9" s="7" t="n">
        <v>-56025</v>
      </c>
    </row>
    <row r="10">
      <c r="A10" s="4" t="inlineStr">
        <is>
          <t>Reportable Segment</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4" t="inlineStr">
        <is>
          <t xml:space="preserve"> </t>
        </is>
      </c>
      <c r="C12" s="6" t="n">
        <v>327274</v>
      </c>
      <c r="D12" s="6" t="n">
        <v>315362</v>
      </c>
      <c r="E12" s="4" t="inlineStr">
        <is>
          <t xml:space="preserve"> </t>
        </is>
      </c>
    </row>
    <row r="13">
      <c r="A13" s="4" t="inlineStr">
        <is>
          <t>Cost of revenue</t>
        </is>
      </c>
      <c r="B13" s="4" t="inlineStr">
        <is>
          <t xml:space="preserve"> </t>
        </is>
      </c>
      <c r="C13" s="6" t="n">
        <v>290212</v>
      </c>
      <c r="D13" s="6" t="n">
        <v>264176</v>
      </c>
      <c r="E13" s="4" t="inlineStr">
        <is>
          <t xml:space="preserve"> </t>
        </is>
      </c>
    </row>
    <row r="14">
      <c r="A14" s="4" t="inlineStr">
        <is>
          <t>Selling, general and administrative</t>
        </is>
      </c>
      <c r="B14" s="4" t="inlineStr">
        <is>
          <t xml:space="preserve"> </t>
        </is>
      </c>
      <c r="C14" s="6" t="n">
        <v>91337</v>
      </c>
      <c r="D14" s="6" t="n">
        <v>75430</v>
      </c>
      <c r="E14" s="4" t="inlineStr">
        <is>
          <t xml:space="preserve"> </t>
        </is>
      </c>
    </row>
    <row r="15">
      <c r="A15" s="4" t="inlineStr">
        <is>
          <t>Depreciation and amortization</t>
        </is>
      </c>
      <c r="B15" s="4" t="inlineStr">
        <is>
          <t xml:space="preserve"> </t>
        </is>
      </c>
      <c r="C15" s="6" t="n">
        <v>25709</v>
      </c>
      <c r="D15" s="6" t="n">
        <v>26982</v>
      </c>
      <c r="E15" s="4" t="inlineStr">
        <is>
          <t xml:space="preserve"> </t>
        </is>
      </c>
    </row>
    <row r="16">
      <c r="A16" s="4" t="inlineStr">
        <is>
          <t>Loss (gain) on aircraft held for sale</t>
        </is>
      </c>
      <c r="B16" s="4" t="inlineStr">
        <is>
          <t xml:space="preserve"> </t>
        </is>
      </c>
      <c r="C16" s="6" t="n">
        <v>2795</v>
      </c>
      <c r="D16" s="6" t="n">
        <v>-13905</v>
      </c>
      <c r="E16" s="4" t="inlineStr">
        <is>
          <t xml:space="preserve"> </t>
        </is>
      </c>
    </row>
    <row r="17">
      <c r="A17" s="4" t="inlineStr">
        <is>
          <t>Other expense</t>
        </is>
      </c>
      <c r="B17" s="4" t="inlineStr">
        <is>
          <t xml:space="preserve"> </t>
        </is>
      </c>
      <c r="C17" s="6" t="n">
        <v>18675</v>
      </c>
      <c r="D17" s="6" t="n">
        <v>17417</v>
      </c>
      <c r="E17" s="4" t="inlineStr">
        <is>
          <t xml:space="preserve"> </t>
        </is>
      </c>
    </row>
    <row r="18">
      <c r="A18" s="4" t="inlineStr">
        <is>
          <t>Net loss</t>
        </is>
      </c>
      <c r="B18" s="4" t="inlineStr">
        <is>
          <t xml:space="preserve"> </t>
        </is>
      </c>
      <c r="C18" s="7" t="n">
        <v>-101454</v>
      </c>
      <c r="D18" s="7" t="n">
        <v>-54738</v>
      </c>
      <c r="E18" s="4" t="inlineStr">
        <is>
          <t xml:space="preserve"> </t>
        </is>
      </c>
    </row>
    <row r="19"/>
    <row r="20">
      <c r="A20" s="4" t="inlineStr">
        <is>
          <t>[1]The Merger occurred on December 27, 2023. As a result, net loss for the year ended December 31, 2023 was attributed to the pre-Merger period from January 1, 2023 through December 27, 2023 and to the post-Merger period from December 28, 2023 through December 31, 2023. During the pre-Merger period, net loss was attributable to LGM Enterprises, LLC and its noncontrolling interests. During the post-Merger period, net income was attributable to flyExclusive, Inc. and its noncontrolling interests and redeemable noncontrolling interest. Refer to the table below for the attribution of net income (loss) to controlling interests (LGM Enterprises, LLC for the pre-Merger period and flyExclusive, Inc. for the post-Merger period), noncontrolling interests, and redeemable noncontrolling interest during the pre-Merger and post-Merger periods. (in thousands) Controlling Interests Noncontrolling Redeemable noncontrolling interest Total Net loss of LGM Enterprises, LLC attributed to the pre-Merger period from January 1, 2023 through December 27, 2023 $ (47,134) $ (8,891) $ — $ (56,025) Net income (loss) of flyExclusive, Inc. attributed to the post-Merger period from December 28, 2023 through December 31, 2023. 299 (92) 1,080 1,287 Total net income (loss) for the year ended December 31, 2023 $ (46,835) $ (8,983) $ 1,080 $ (54,738)</t>
        </is>
      </c>
    </row>
  </sheetData>
  <mergeCells count="20">
    <mergeCell ref="E12:F12"/>
    <mergeCell ref="E5:F5"/>
    <mergeCell ref="E14:F14"/>
    <mergeCell ref="E17:F17"/>
    <mergeCell ref="E8:F8"/>
    <mergeCell ref="E4:F4"/>
    <mergeCell ref="E10:F10"/>
    <mergeCell ref="E13:F13"/>
    <mergeCell ref="A20:F20"/>
    <mergeCell ref="E9:F9"/>
    <mergeCell ref="E6:F6"/>
    <mergeCell ref="E15:F15"/>
    <mergeCell ref="A19:F19"/>
    <mergeCell ref="E11:F11"/>
    <mergeCell ref="C1:F1"/>
    <mergeCell ref="E16:F16"/>
    <mergeCell ref="E7:F7"/>
    <mergeCell ref="E18:F18"/>
    <mergeCell ref="E3:F3"/>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 xml:space="preserve">3. Earnings (Loss) Per Share The Company computes basic earnings (loss) per share using net loss attributable to Company common stockholders and the weighted average number of common shares outstanding during each period. As the Company has obligations under the Penny Warrants to issue shares for little or no cash consideration contingent only upon the passage of time (see Note 18 "Warrant Liabilities" for a description of the Penny Warrants), weighted average shares issuable under the Penny Warrants are included in the denominator in the calculation of basic and diluted EPS. The following table sets forth the computation of the Company’s basic and diluted net (loss) income per share: Year Ended December 31, 2024 Numerator: Net loss $ (101,495) Less: Net loss attributable to redeemable noncontrolling interests (73,384) Less: Net loss attributable to noncontrolling interests (7,037) Add: Series A Preferred Dividends (3,258) Add: Series B Preferred Dividends (1,233) Basic Net loss attributable to common stockholders $ (25,565) Denominator: Weighted Average Class A Common Stock outstanding 17,757,741 Weighted Average Class A Common Stock issuable under Series A Penny Warrants 1,051,749 Weighted Average Class A Common Stock issuable under Series B Penny Warrants 5,000,000 Weighted Average Shares Outstanding - basic and diluted 23,809,490 Basic and Diluted Earnings Loss Per Share Basic $ (1.07) Diluted $ (1.07) The following table summarizes potentially dilutive outstanding securities for the year ended December 31, 2024 which were excluded from the calculation of diluted EPS, because their effect would have been anti-dilutive: Public warrants 2,519,869 Private Placement Warrants 4,333,333 Penny Warrants 1,274,742 Total anti-dilutive features 8,127,94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4" customWidth="1" min="1" max="1"/>
    <col width="40" customWidth="1" min="2" max="2"/>
    <col width="40" customWidth="1" min="3" max="3"/>
    <col width="21" customWidth="1" min="4" max="4"/>
    <col width="25" customWidth="1" min="5" max="5"/>
    <col width="32" customWidth="1" min="6" max="6"/>
    <col width="32" customWidth="1" min="7" max="7"/>
    <col width="25" customWidth="1" min="8" max="8"/>
    <col width="32" customWidth="1" min="9" max="9"/>
    <col width="25" customWidth="1" min="10" max="10"/>
  </cols>
  <sheetData>
    <row r="1">
      <c r="A1" s="1" t="inlineStr">
        <is>
          <t>Subsequent Events (Details) $ / shares in Units, $ in Thousands</t>
        </is>
      </c>
      <c r="B1" s="2" t="inlineStr">
        <is>
          <t>Mar. 21, 2025 USD ($) $ / shares shares</t>
        </is>
      </c>
      <c r="C1" s="2" t="inlineStr">
        <is>
          <t>Mar. 07, 2025 USD ($) $ / shares shares</t>
        </is>
      </c>
      <c r="D1" s="2" t="inlineStr">
        <is>
          <t>Mar. 20, 2025 shares</t>
        </is>
      </c>
      <c r="E1" s="2" t="inlineStr">
        <is>
          <t>Feb. 13, 2025 $ / shares</t>
        </is>
      </c>
      <c r="F1" s="2" t="inlineStr">
        <is>
          <t>Dec. 31, 2024 $ / shares shares</t>
        </is>
      </c>
      <c r="G1" s="2" t="inlineStr">
        <is>
          <t>Aug. 08, 2024 $ / shares shares</t>
        </is>
      </c>
      <c r="H1" s="2" t="inlineStr">
        <is>
          <t>Mar. 04, 2024 $ / shares</t>
        </is>
      </c>
      <c r="I1" s="2" t="inlineStr">
        <is>
          <t>Dec. 31, 2023 $ / shares shares</t>
        </is>
      </c>
      <c r="J1" s="2" t="inlineStr">
        <is>
          <t>Dec. 27, 2023 $ /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Exercise pric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9" t="n">
        <v>0.01</v>
      </c>
      <c r="I3" s="4" t="inlineStr">
        <is>
          <t xml:space="preserve"> </t>
        </is>
      </c>
      <c r="J3" s="9" t="n">
        <v>11.5</v>
      </c>
    </row>
    <row r="4">
      <c r="A4" s="4" t="inlineStr">
        <is>
          <t>Preferred stock, shares authorized (in shares) | shares</t>
        </is>
      </c>
      <c r="B4" s="4" t="inlineStr">
        <is>
          <t xml:space="preserve"> </t>
        </is>
      </c>
      <c r="C4" s="4" t="inlineStr">
        <is>
          <t xml:space="preserve"> </t>
        </is>
      </c>
      <c r="D4" s="4" t="inlineStr">
        <is>
          <t xml:space="preserve"> </t>
        </is>
      </c>
      <c r="E4" s="4" t="inlineStr">
        <is>
          <t xml:space="preserve"> </t>
        </is>
      </c>
      <c r="F4" s="6" t="n">
        <v>25000000</v>
      </c>
      <c r="G4" s="4" t="inlineStr">
        <is>
          <t xml:space="preserve"> </t>
        </is>
      </c>
      <c r="H4" s="4" t="inlineStr">
        <is>
          <t xml:space="preserve"> </t>
        </is>
      </c>
      <c r="I4" s="4" t="inlineStr">
        <is>
          <t xml:space="preserve"> </t>
        </is>
      </c>
      <c r="J4" s="4" t="inlineStr">
        <is>
          <t xml:space="preserve"> </t>
        </is>
      </c>
    </row>
    <row r="5">
      <c r="A5" s="4" t="inlineStr">
        <is>
          <t>Common Clas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ar value (in dollars per share)</t>
        </is>
      </c>
      <c r="B7" s="4" t="inlineStr">
        <is>
          <t xml:space="preserve"> </t>
        </is>
      </c>
      <c r="C7" s="4" t="inlineStr">
        <is>
          <t xml:space="preserve"> </t>
        </is>
      </c>
      <c r="D7" s="4" t="inlineStr">
        <is>
          <t xml:space="preserve"> </t>
        </is>
      </c>
      <c r="E7" s="4" t="inlineStr">
        <is>
          <t xml:space="preserve"> </t>
        </is>
      </c>
      <c r="F7" s="8" t="n">
        <v>0.0001</v>
      </c>
      <c r="G7" s="4" t="inlineStr">
        <is>
          <t xml:space="preserve"> </t>
        </is>
      </c>
      <c r="H7" s="8" t="n">
        <v>0.0001</v>
      </c>
      <c r="I7" s="8" t="n">
        <v>0.0001</v>
      </c>
      <c r="J7" s="8" t="n">
        <v>0.0001</v>
      </c>
    </row>
    <row r="8">
      <c r="A8" s="4" t="inlineStr">
        <is>
          <t>Common Class A | 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8" t="n">
        <v>0.0001</v>
      </c>
      <c r="H10" s="4" t="inlineStr">
        <is>
          <t xml:space="preserve"> </t>
        </is>
      </c>
      <c r="I10" s="4" t="inlineStr">
        <is>
          <t xml:space="preserve"> </t>
        </is>
      </c>
      <c r="J10" s="4" t="inlineStr">
        <is>
          <t xml:space="preserve"> </t>
        </is>
      </c>
    </row>
    <row r="11">
      <c r="A11" s="4" t="inlineStr">
        <is>
          <t>Number of warrant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6" t="n">
        <v>5000000</v>
      </c>
      <c r="H11" s="4" t="inlineStr">
        <is>
          <t xml:space="preserve"> </t>
        </is>
      </c>
      <c r="I11" s="4" t="inlineStr">
        <is>
          <t xml:space="preserve"> </t>
        </is>
      </c>
      <c r="J11" s="4" t="inlineStr">
        <is>
          <t xml:space="preserve"> </t>
        </is>
      </c>
    </row>
    <row r="12">
      <c r="A12" s="4" t="inlineStr">
        <is>
          <t>Series B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ercise price (in dollars per share)</t>
        </is>
      </c>
      <c r="B14" s="4" t="inlineStr">
        <is>
          <t xml:space="preserve"> </t>
        </is>
      </c>
      <c r="C14" s="4" t="inlineStr">
        <is>
          <t xml:space="preserve"> </t>
        </is>
      </c>
      <c r="D14" s="4" t="inlineStr">
        <is>
          <t xml:space="preserve"> </t>
        </is>
      </c>
      <c r="E14" s="4" t="inlineStr">
        <is>
          <t xml:space="preserve"> </t>
        </is>
      </c>
      <c r="F14" s="9" t="n">
        <v>0.01</v>
      </c>
      <c r="G14" s="4" t="inlineStr">
        <is>
          <t xml:space="preserve"> </t>
        </is>
      </c>
      <c r="H14" s="4" t="inlineStr">
        <is>
          <t xml:space="preserve"> </t>
        </is>
      </c>
      <c r="I14" s="4" t="inlineStr">
        <is>
          <t xml:space="preserve"> </t>
        </is>
      </c>
      <c r="J14" s="4" t="inlineStr">
        <is>
          <t xml:space="preserve"> </t>
        </is>
      </c>
    </row>
    <row r="15">
      <c r="A15" s="4" t="inlineStr">
        <is>
          <t>Preferred stock, shares authorized (in shares) | shares</t>
        </is>
      </c>
      <c r="B15" s="4" t="inlineStr">
        <is>
          <t xml:space="preserve"> </t>
        </is>
      </c>
      <c r="C15" s="4" t="inlineStr">
        <is>
          <t xml:space="preserve"> </t>
        </is>
      </c>
      <c r="D15" s="4" t="inlineStr">
        <is>
          <t xml:space="preserve"> </t>
        </is>
      </c>
      <c r="E15" s="4" t="inlineStr">
        <is>
          <t xml:space="preserve"> </t>
        </is>
      </c>
      <c r="F15" s="6" t="n">
        <v>25510</v>
      </c>
      <c r="G15" s="4" t="inlineStr">
        <is>
          <t xml:space="preserve"> </t>
        </is>
      </c>
      <c r="H15" s="4" t="inlineStr">
        <is>
          <t xml:space="preserve"> </t>
        </is>
      </c>
      <c r="I15" s="6" t="n">
        <v>25510</v>
      </c>
      <c r="J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ercise price (in dollars per share)</t>
        </is>
      </c>
      <c r="B18" s="9" t="n">
        <v>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 expiration period</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ubsequent Event | Related Party | Other Debt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ncipal and accrued interest | $</t>
        </is>
      </c>
      <c r="B22" s="7" t="n">
        <v>422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ubsequent Event | 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stock (in shares) | shares</t>
        </is>
      </c>
      <c r="B25" s="4" t="inlineStr">
        <is>
          <t xml:space="preserve"> </t>
        </is>
      </c>
      <c r="C25" s="6" t="n">
        <v>2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ercise price (in dollars per share)</t>
        </is>
      </c>
      <c r="B26" s="4" t="inlineStr">
        <is>
          <t xml:space="preserve"> </t>
        </is>
      </c>
      <c r="C26" s="9" t="n">
        <v>2.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ceeds from issuance of common stock | $</t>
        </is>
      </c>
      <c r="B27" s="4" t="inlineStr">
        <is>
          <t xml:space="preserve"> </t>
        </is>
      </c>
      <c r="C27" s="7" t="n">
        <v>58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ubsequent Event | Common Class 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ar value (in dollars per share)</t>
        </is>
      </c>
      <c r="B30" s="8" t="n">
        <v>0.0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warrants (in shares) | shares</t>
        </is>
      </c>
      <c r="B31" s="6" t="n">
        <v>12681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ubsequent Event | Series B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converted, shares issued (in shares) | shares</t>
        </is>
      </c>
      <c r="B34" s="6" t="n">
        <v>422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eferred stock, shares authorized (in shares) | shares</t>
        </is>
      </c>
      <c r="B35" s="6" t="n">
        <v>29737</v>
      </c>
      <c r="C35" s="4" t="inlineStr">
        <is>
          <t xml:space="preserve"> </t>
        </is>
      </c>
      <c r="D35" s="6" t="n">
        <v>2551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ubsequent Event | Notes Payable to Banks | Bank #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back end fee, percentage</t>
        </is>
      </c>
      <c r="B38" s="15" t="n">
        <v>0.0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debt covenant, loan-to-value ratio threshold, percentage</t>
        </is>
      </c>
      <c r="B39" s="10" t="n">
        <v>0.8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ubsequent Event | SpinC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ar value (in dollars per share)</t>
        </is>
      </c>
      <c r="B42" s="4" t="inlineStr">
        <is>
          <t xml:space="preserve"> </t>
        </is>
      </c>
      <c r="C42" s="4" t="inlineStr">
        <is>
          <t xml:space="preserve"> </t>
        </is>
      </c>
      <c r="D42" s="4" t="inlineStr">
        <is>
          <t xml:space="preserve"> </t>
        </is>
      </c>
      <c r="E42" s="16" t="n">
        <v>0.001</v>
      </c>
      <c r="F42" s="4" t="inlineStr">
        <is>
          <t xml:space="preserve"> </t>
        </is>
      </c>
      <c r="G42" s="4" t="inlineStr">
        <is>
          <t xml:space="preserve"> </t>
        </is>
      </c>
      <c r="H42" s="4" t="inlineStr">
        <is>
          <t xml:space="preserve"> </t>
        </is>
      </c>
      <c r="I42" s="4" t="inlineStr">
        <is>
          <t xml:space="preserve"> </t>
        </is>
      </c>
      <c r="J42"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Temporary Equity, Shares Exchanged, Value, Reverse Recapitalization</t>
        </is>
      </c>
      <c r="B2" s="4" t="inlineStr">
        <is>
          <t>flyx_TemporaryEquitySharesExchangedValueReverseRecapitalization</t>
        </is>
      </c>
      <c r="C2" s="7" t="n">
        <v>42431000</v>
      </c>
    </row>
    <row r="3">
      <c r="A3" s="4" t="inlineStr">
        <is>
          <t>Stock Issued During Period, Value, New Issues</t>
        </is>
      </c>
      <c r="B3" s="4" t="inlineStr">
        <is>
          <t>us-gaap_StockIssuedDuringPeriodValueNewIssues</t>
        </is>
      </c>
      <c r="C3" s="6" t="n">
        <v>37452000</v>
      </c>
    </row>
    <row r="4">
      <c r="A4" s="4" t="inlineStr">
        <is>
          <t>Stock Issued During Period, Value, Conversion of Convertible Securities</t>
        </is>
      </c>
      <c r="B4" s="4" t="inlineStr">
        <is>
          <t>us-gaap_StockIssuedDuringPeriodValueConversionOfConvertibleSecurities</t>
        </is>
      </c>
      <c r="C4" s="6" t="n">
        <v>95503000</v>
      </c>
    </row>
    <row r="5">
      <c r="A5" s="4" t="inlineStr">
        <is>
          <t>APIC, Share-Based Payment Arrangement, Increase for Cost Recognition</t>
        </is>
      </c>
      <c r="B5" s="4" t="inlineStr">
        <is>
          <t>us-gaap_AdjustmentsToAdditionalPaidInCapitalSharebasedCompensationRequisiteServicePeriodRecognitionValue</t>
        </is>
      </c>
      <c r="C5" s="6" t="n">
        <v>882000</v>
      </c>
    </row>
    <row r="6">
      <c r="A6" s="4" t="inlineStr">
        <is>
          <t>Adjustments To Additional Paid In Capital, Contingent Consideration, Reverse Recapitalization</t>
        </is>
      </c>
      <c r="B6" s="4" t="inlineStr">
        <is>
          <t>flyx_AdjustmentsToAdditionalPaidInCapitalContingentConsiderationReverseRecapitalization</t>
        </is>
      </c>
      <c r="C6" s="6" t="n">
        <v>3324000</v>
      </c>
    </row>
    <row r="7">
      <c r="A7" s="4" t="inlineStr">
        <is>
          <t>Adjustments To Additional Paid In Capital, Reclassification Of Obligation, Reverse Recapitalization</t>
        </is>
      </c>
      <c r="B7" s="4" t="inlineStr">
        <is>
          <t>flyx_AdjustmentsToAdditionalPaidInCapitalReclassificationOfObligationReverseRecapitalization</t>
        </is>
      </c>
      <c r="C7" s="6" t="n">
        <v>3324000</v>
      </c>
    </row>
    <row r="8">
      <c r="A8" s="4" t="inlineStr">
        <is>
          <t>Retained Earnings [Member]</t>
        </is>
      </c>
      <c r="C8" s="4" t="inlineStr">
        <is>
          <t xml:space="preserve"> </t>
        </is>
      </c>
    </row>
    <row r="9">
      <c r="A9" s="4" t="inlineStr">
        <is>
          <t>Stock Issued During Period, Value, New Issues</t>
        </is>
      </c>
      <c r="B9" s="4" t="inlineStr">
        <is>
          <t>us-gaap_StockIssuedDuringPeriodValueNewIssues</t>
        </is>
      </c>
      <c r="C9" s="6" t="n">
        <v>-80755000</v>
      </c>
    </row>
    <row r="10">
      <c r="A10" s="4" t="inlineStr">
        <is>
          <t>Member Units [Member]</t>
        </is>
      </c>
      <c r="C10" s="4" t="inlineStr">
        <is>
          <t xml:space="preserve"> </t>
        </is>
      </c>
    </row>
    <row r="11">
      <c r="A11" s="4" t="inlineStr">
        <is>
          <t>Stock Issued During Period, Value, New Issues</t>
        </is>
      </c>
      <c r="B11" s="4" t="inlineStr">
        <is>
          <t>us-gaap_StockIssuedDuringPeriodValueNewIssues</t>
        </is>
      </c>
      <c r="C11" s="6" t="n">
        <v>80748000</v>
      </c>
    </row>
    <row r="12">
      <c r="A12" s="4" t="inlineStr">
        <is>
          <t>Parent [Member]</t>
        </is>
      </c>
      <c r="C12" s="4" t="inlineStr">
        <is>
          <t xml:space="preserve"> </t>
        </is>
      </c>
    </row>
    <row r="13">
      <c r="A13" s="4" t="inlineStr">
        <is>
          <t>Stock Issued During Period, Value, New Issues</t>
        </is>
      </c>
      <c r="B13" s="4" t="inlineStr">
        <is>
          <t>us-gaap_StockIssuedDuringPeriodValueNewIssues</t>
        </is>
      </c>
      <c r="C13" s="6" t="n">
        <v>37452000</v>
      </c>
    </row>
    <row r="14">
      <c r="A14" s="4" t="inlineStr">
        <is>
          <t>Stock Issued During Period, Value, Conversion of Convertible Securities</t>
        </is>
      </c>
      <c r="B14" s="4" t="inlineStr">
        <is>
          <t>us-gaap_StockIssuedDuringPeriodValueConversionOfConvertibleSecurities</t>
        </is>
      </c>
      <c r="C14" s="6" t="n">
        <v>95503000</v>
      </c>
    </row>
    <row r="15">
      <c r="A15" s="4" t="inlineStr">
        <is>
          <t>APIC, Share-Based Payment Arrangement, Increase for Cost Recognition</t>
        </is>
      </c>
      <c r="B15" s="4" t="inlineStr">
        <is>
          <t>us-gaap_AdjustmentsToAdditionalPaidInCapitalSharebasedCompensationRequisiteServicePeriodRecognitionValue</t>
        </is>
      </c>
      <c r="C15" s="6" t="n">
        <v>882000</v>
      </c>
    </row>
    <row r="16">
      <c r="A16" s="4" t="inlineStr">
        <is>
          <t>Adjustments To Additional Paid In Capital, Contingent Consideration, Reverse Recapitalization</t>
        </is>
      </c>
      <c r="B16" s="4" t="inlineStr">
        <is>
          <t>flyx_AdjustmentsToAdditionalPaidInCapitalContingentConsiderationReverseRecapitalization</t>
        </is>
      </c>
      <c r="C16" s="6" t="n">
        <v>3324000</v>
      </c>
    </row>
    <row r="17">
      <c r="A17" s="4" t="inlineStr">
        <is>
          <t>Adjustments To Additional Paid In Capital, Reclassification Of Obligation, Reverse Recapitalization</t>
        </is>
      </c>
      <c r="B17" s="4" t="inlineStr">
        <is>
          <t>flyx_AdjustmentsToAdditionalPaidInCapitalReclassificationOfObligationReverseRecapitalization</t>
        </is>
      </c>
      <c r="C17" s="6" t="n">
        <v>3324000</v>
      </c>
    </row>
    <row r="18">
      <c r="A18" s="4" t="inlineStr">
        <is>
          <t>Additional Paid-in Capital [Member]</t>
        </is>
      </c>
      <c r="C18" s="4" t="inlineStr">
        <is>
          <t xml:space="preserve"> </t>
        </is>
      </c>
    </row>
    <row r="19">
      <c r="A19" s="4" t="inlineStr">
        <is>
          <t>Stock Issued During Period, Value, New Issues</t>
        </is>
      </c>
      <c r="B19" s="4" t="inlineStr">
        <is>
          <t>us-gaap_StockIssuedDuringPeriodValueNewIssues</t>
        </is>
      </c>
      <c r="C19" s="6" t="n">
        <v>37452000</v>
      </c>
    </row>
    <row r="20">
      <c r="A20" s="4" t="inlineStr">
        <is>
          <t>Stock Issued During Period, Value, Conversion of Convertible Securities</t>
        </is>
      </c>
      <c r="B20" s="4" t="inlineStr">
        <is>
          <t>us-gaap_StockIssuedDuringPeriodValueConversionOfConvertibleSecurities</t>
        </is>
      </c>
      <c r="C20" s="6" t="n">
        <v>95502000</v>
      </c>
    </row>
    <row r="21">
      <c r="A21" s="4" t="inlineStr">
        <is>
          <t>APIC, Share-Based Payment Arrangement, Increase for Cost Recognition</t>
        </is>
      </c>
      <c r="B21" s="4" t="inlineStr">
        <is>
          <t>us-gaap_AdjustmentsToAdditionalPaidInCapitalSharebasedCompensationRequisiteServicePeriodRecognitionValue</t>
        </is>
      </c>
      <c r="C21" s="6" t="n">
        <v>882000</v>
      </c>
    </row>
    <row r="22">
      <c r="A22" s="4" t="inlineStr">
        <is>
          <t>Adjustments To Additional Paid In Capital, Contingent Consideration, Reverse Recapitalization</t>
        </is>
      </c>
      <c r="B22" s="4" t="inlineStr">
        <is>
          <t>flyx_AdjustmentsToAdditionalPaidInCapitalContingentConsiderationReverseRecapitalization</t>
        </is>
      </c>
      <c r="C22" s="6" t="n">
        <v>3324000</v>
      </c>
    </row>
    <row r="23">
      <c r="A23" s="4" t="inlineStr">
        <is>
          <t>Adjustments To Additional Paid In Capital, Reclassification Of Obligation, Reverse Recapitalization</t>
        </is>
      </c>
      <c r="B23" s="4" t="inlineStr">
        <is>
          <t>flyx_AdjustmentsToAdditionalPaidInCapitalReclassificationOfObligationReverseRecapitalization</t>
        </is>
      </c>
      <c r="C23" s="7" t="n">
        <v>3324000</v>
      </c>
    </row>
    <row r="24">
      <c r="A24" s="4" t="inlineStr">
        <is>
          <t>Common Class A [Member] | Common Stock [Member]</t>
        </is>
      </c>
      <c r="C24" s="4" t="inlineStr">
        <is>
          <t xml:space="preserve"> </t>
        </is>
      </c>
    </row>
    <row r="25">
      <c r="A25" s="4" t="inlineStr">
        <is>
          <t>Stock Issued During Period, Shares, New Issues</t>
        </is>
      </c>
      <c r="B25" s="4" t="inlineStr">
        <is>
          <t>us-gaap_StockIssuedDuringPeriodSharesNewIssues</t>
        </is>
      </c>
      <c r="C25" s="6" t="n">
        <v>7027255</v>
      </c>
    </row>
    <row r="26">
      <c r="A26" s="4" t="inlineStr">
        <is>
          <t>Stock Issued During Period, Value, New Issues</t>
        </is>
      </c>
      <c r="B26" s="4" t="inlineStr">
        <is>
          <t>us-gaap_StockIssuedDuringPeriodValueNewIssues</t>
        </is>
      </c>
      <c r="C26" s="7" t="n">
        <v>1000</v>
      </c>
    </row>
    <row r="27">
      <c r="A27" s="4" t="inlineStr">
        <is>
          <t>Stock Issued During Period, Value, Conversion of Convertible Securities</t>
        </is>
      </c>
      <c r="B27" s="4" t="inlineStr">
        <is>
          <t>us-gaap_StockIssuedDuringPeriodValueConversionOfConvertibleSecurities</t>
        </is>
      </c>
      <c r="C27" s="7" t="n">
        <v>1000</v>
      </c>
    </row>
    <row r="28">
      <c r="A28" s="4" t="inlineStr">
        <is>
          <t>Common Class B [Member] | Common Stock [Member]</t>
        </is>
      </c>
      <c r="C28" s="4" t="inlineStr">
        <is>
          <t xml:space="preserve"> </t>
        </is>
      </c>
    </row>
    <row r="29">
      <c r="A29" s="4" t="inlineStr">
        <is>
          <t>Stock Issued During Period, Shares, New Issues</t>
        </is>
      </c>
      <c r="B29" s="4" t="inlineStr">
        <is>
          <t>us-gaap_StockIssuedDuringPeriodSharesNewIssues</t>
        </is>
      </c>
      <c r="C29" s="6" t="n">
        <v>60000000</v>
      </c>
    </row>
    <row r="30">
      <c r="A30" s="4" t="inlineStr">
        <is>
          <t>Stock Issued During Period, Value, New Issues</t>
        </is>
      </c>
      <c r="B30" s="4" t="inlineStr">
        <is>
          <t>us-gaap_StockIssuedDuringPeriodValueNewIssues</t>
        </is>
      </c>
      <c r="C30" s="7" t="n">
        <v>6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rger</t>
        </is>
      </c>
      <c r="B1" s="2" t="inlineStr">
        <is>
          <t>12 Months Ended</t>
        </is>
      </c>
    </row>
    <row r="2">
      <c r="B2" s="2" t="inlineStr">
        <is>
          <t>Dec. 31, 2024</t>
        </is>
      </c>
    </row>
    <row r="3">
      <c r="A3" s="3" t="inlineStr">
        <is>
          <t>Reverse Recapitalization [Abstract]</t>
        </is>
      </c>
      <c r="B3" s="4" t="inlineStr">
        <is>
          <t xml:space="preserve"> </t>
        </is>
      </c>
    </row>
    <row r="4">
      <c r="A4" s="4" t="inlineStr">
        <is>
          <t>Merger</t>
        </is>
      </c>
      <c r="B4" s="4" t="inlineStr">
        <is>
          <t>4. Merger As discussed in Note 1 "Organization and Operations" on December 27, 2023, the Company completed the Merger. Upon the closing of the Merger, the following occurred: • Each LGM Common Unit outstanding immediately prior to the closing of the Merger, which totaled 60,000,000 units (prior to the redemption and immediate transfer of the 70,000 shares to a third-party pursuant to the Non-Redemption Agreement as defined below), was retained by the Existing Equityholders. Additionally, an equivalent number of shares of flyExclusive Class B Common Stock, which totaled 60,000,000 (prior to the transfer of the 70,000 shares to a third-party pursuant to the Non-Redemption Agreement as defined below), were issued to the Existing Equityholders. • Each non-redeemable share of EGA Class A common stock issued and outstanding immediately prior to the closing of the Merger, which totaled 5,624,000 shares, was exchanged for, on a one-for-one basis, shares of flyExclusive Class A Common Stock. • Each redeemable share of EGA Class A common stock subject to possible redemption that was not redeemed prior to the closing of the Merger, which totaled 1,306,922 shares, was exchanged for, on a one-for-one basis, shares of flyExclusive Class A Common Stock. • Each share of EGA Class B common stock held by the EGA Sponsor issued and outstanding immediately prior to the closing of the Merger, which totaled 1,000 shares, was exchanged for, on a one-for-one basis, shares of flyExclusive Class A Common Stock. • In connection with the closing of the Merger, EGA entered into agreements (the "Warrant Exchange Agreements") with certain holders of EGA's Public Warrants (the "Warrant Holders"). Pursuant to the Warrant Exchange Agreements, the Warrant Holders agreed to exchange a total of 1,694,456 EGA Public Warrants for 372,780 shares of flyExclusive Class A Common Stock. On the Closing Date, 433,332 of these EGA Public Warrants were exchanged for 95,333 shares of flyExclusive Class A Common Stock. On the Closing Date, the remaining issued and outstanding EGA Public Warrants after the exchange of these 433,332 EGA Public Warrants pursuant to the Warrant Exchange Agreements, which totaled 7,066,668 EGA Public Warrants, each became a warrant to purchase one share of flyExclusive Class A Common Stock. • Each Private Placement Warrant to purchase one share of EGA Class A common stock held by the EGA Sponsor on the Closing Date, which totaled 4,333,333 Private Placement Warrants, became a warrant to purchase one share of flyExclusive Class A Common Stock. • On December 26, 2023, the underwriter in EGA's initial public offering, purchased 75,000 shares of EGA Class A common stock on behalf of LGM. The shares were purchased by the underwriter from a public stockholder that elected to reverse its redemption of 75,000 shares of EGA Class A common stock. The shares were purchased for a total purchase price of $818 ($10.90 per share) and the underwriter received reimbursement of $800 of the purchase price from EGA’s Trust Account on December 27, 2023. Simultaneously with the closing of the merger between EGA and LGM on December 27, 2023 (the “Closing”), the 75,000 shares of EGA Class A common stock were automatically exchanged for shares of flyExclusive, Inc. Class A Common Stock and 73,600 shares (out of the above-mentioned 75,000 shares) were granted to employees of LGM as compensation for services provided (the grant date for the 73,600 shares was determined to be December 27, 2023). • In connection with the Merger, EGA, LGM, and Mr. Segrave, Jr. entered into an agreement (the “Non-Redemption Agreement”) with an unaffiliated third party pursuant to which such third party agreed not to redeem its shares of EGA Class A common stock subject to possible redemption. In exchange for agreeing not to redeem, Mr. Segrave transferred to the investor 70,000 shares of the Company’s Class A Common Stock, which were issued to Mr. Segrave upon the redemption of 70,000 LGM Common Units on the Closing Date. The redemption of 70,000 LGM Common Units immediately triggered the cancellation of 70,000 shares of flyExclusive Class B Common Stock. • The outstanding principal balance under the Bridge Notes (as defined in Note 16, "Debt"), which, including additions to the principal balance as a result of the accumulation of paid in kind interest was $95,503 immediately prior to the closing of the Merger, was automatically converted into 9,550,274 shares of flyExclusive Class A Common Stock. The proceeds received by the Company from the Merger, net of transaction costs, totaled $8,350. The Merger was accounted for as a reverse recapitalization in accordance with U.S. GAAP. Under this method of accounting, EGA was treated as the acquired company for financial reporting purposes, whereas LGM was treated as the accounting acquirer. Accordingly, for accounting purposes, the Merger was treated as the equivalent of LGM issuing shares for the net assets of EGA, accompanied by a recapitalization. The net assets of EGA were stated at historical cost with no goodwill or other intangible assets recorded, and operations prior to the Merger are those of LGM. As a result of the Merger, the Company is organized in an umbrella partnership corporation ("Up-C") structure in which substantially all of the assets of the combined company are held by LGM, and flyExclusive's only assets are its equity interests in LGM. The following table presents the total flyExclusive Common Stock outstanding immediately after the closing of the Merger: Number of Shares Exchange of EGA Class A Common stock subject to possible redemption for flyExclusive Class A common stock 1,306,922 Exchange of EGA Class A common stock not subject to possible redemption held by EGA Sponsor for flyExclusive Class A common stock 5,624,000 Exchange of EGA Class B common stock held by EGA Sponsor for flyExclusive Class A common stock 1,000 Exchange of EGA public warrants for flyExclusive Class A common stock 95,333 Subtotal - Merger, net of redemptions 7,027,255 flyExclusive Class B common stock held by LGM Existing Equityholders 59,930,000 Conversion of Bridge Notes held by affiliates of EGA Sponsor into shares of flyExclusive Class A common stock 8,326,712 Conversion of Bridge Notes held by non-affiliates into shares of flyExclusive Class A common stock 1,223,562 flyExclusive Class A common stock held by third party in accordance with execution of Non-Redemption Agreement 70,000 Total - flyExclusive Class A common stock and Class B common stock outstanding as a result of Merger 76,577,529 Deferred Underwriting Fee Agreement On December 27, 2023, in conjunction with the closing of the Merger, the Company and the underwriter entered into two agreements (the "Amended Underwriting Agreement" and the "Amended Letter Agreement") to amend the terms of the original deferred underwriting agreement (the "Underwriting Agreement"), dated May 25, 2021, and the original letter agreement (the "Letter Agreement"), dated August 1, 2022. The Amended Underwriting Agreement changed the payment terms of the Underwriting Agreement from a payment of $7,875 to the underwriter at the closing of the Merger to a payment of $500 at the closing of the Merger and 300,000 shares of flyExclusive Class A Common Stock to be issued to the underwriter no later than five (5) days following the initial filing of a registration statement with the SEC. The Amended Underwriting Agreement includes a provision that states that if the registration statement is not deemed to be effective within sixty (60) business days of the closing of the Merger, the amount of share consideration payable to the underwriter shall increase by 50,000 shares (the "Additional Stock") of the Company's common stock per month on the first business day of each month until the registration statement is declared effective. Subsequent to December 31, 2024, the Company entered into a waiver agreement with the underwriter to waive the Additional Stock penalty if the Form S-1 is not declared effective within sixty (60) business days after the consummation of the Merger. The Company determined the obligation to issue shares to the underwriter was a registration payment arrangement that should be accounted for under ASC 825-20-25-1, Financial Instruments - Registration Payment Arrangements, which indicates that the contingent obligation to issue additional stock should be treated as a separate unit of account. The obligation to issue 300,000 shares meets the definition of a derivative under ASC 815. However, the obligation meets the derivative scope exception within ASC 815-40 and therefore is not accounted for as a derivative and is classified within stockholders' equity in the consolidated balance sheets. Since the obligation to issue shares is equity-classified, the Company measured the fair value of the obligation to issue shares at inception and will not remeasure the fair value at each subsequent reporting period. The Company utilized a Finnerty Put Option Model to determine the fair value of the obligation to issue shares due to the presence of a discount for lack of marketability as the shares issuable to the underwriter will not be marketable until a registration statement is declared effective. The key inputs to the valuation model to estimate the fair value of the share obligation included volatility, share price, strike price, dividend yield, and the estimated registration effectiveness date. As of December 31, 2023, the registration payment arrangement to contingently issue 50,000 shares per month was classified as a contingent liability in accordance with ASC 825-20-30-5. The Company did not record a contingent liability on its consolidated balance sheet as it was not probable as of December 31, 2023 that any additional stock would have to be issued, as the Company determined it was probable that the registration statement will be deemed effective within sixty (60) business days of the closing of the Merger. The contingent liability was not relevant as of December 31, 2024 due to the waiver of the Additional Stock penalty as noted above. The Amended Letter Agreement amended the timing of the one-time, $1,500 fee (the "Success Fee") payable to the underwriter from being due at the closing of the Merger to being due within sixty (60) days of the closing of the Merger, which was subsequently pai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5. Fair Value Measurements The following tables present the Company’s fair value hierarchy for its assets and liabilities that are measured at fair value on a recurring basis and indicate the level within the fair value hierarchy of the valuation techniques the Company utilized to determine such fair value: (in thousands) Fair Value Measurements at Level 1 Level 2 Level 3 Total Assets: Cash equivalents: Money market mutual funds $ 2,710 $ — $ — $ 2,710 Investments in securities 849 64,692 — 65,541 $ 3,559 $ 64,692 $ — $ 68,251 Liabilities: Warrant liability - public warrants $ 454 $ — $ — $ 454 Warrant liability - private placement warrants — 780 — 780 Warrant liability - Series A penny warrants $ — $ — $ 1,780 $ 1,780 $ 454 $ 780 $ 1,780 $ 3,014 (in thousands) Fair Value Measurements at Level 1 Level 2 Level 3 Total Assets: Cash equivalents: Money market mutual funds $ 887 $ — $ — $ 887 Investments in securities 849 70,381 — 71,230 $ 1,736 $ 70,381 $ — $ 72,117 Liabilities: Warrant liability - public warrants $ 1,555 $ — $ — $ 1,555 Warrant liability - private placement warrants $ — $ 953 $ — $ 953 $ 1,555 $ 953 $ — $ 2,508 The fair values of government money market funds have been measured on a recurring basis using Level 1 inputs, which are based on unadjusted quoted market prices within active markets. The investments in securities, including investments in fixed income securities, have been measured using quoted pricing on active markets for Level 1 investments and inputs based on alternative pricing sources and models utilizing observable market inputs for Level 2 investments. The fair value of the Public Warrants is classified as Level 1 due to the use of an observable market quote in an active market. The fair value of the Private Placement Warrants is classified as Level 2 due to the use of an observable market quote for the Public Warrants, which are considered to be a similar asset in an active market. The warrant liability is calculated by multiplying the quoted market price of the Company’s Public Warrants by the total number of Public Warrants and Private Placement Warrants. The Company’s Level 3 liability consists of the Series A Penny Warrants associated with the issuance of Series A Preferred Stock and Series B Preferred Stock. This liability has been classified as Level 3 due to the use of unobservable inputs within the valuation, namely volatility. The fair value of the Series A Penny Warrant liability as of March 4, 2024 and December 31, 2024 was determined utilizing a Monte Carlo simulation valuation method, using the following inputs and assumptions: $ in thousands, except for Stock price, Strike price, and share amounts March 4, 2024 Warrant Shares 1,304,907 Aggregate Value Cap $ 11,250 Stock price $ 15.49 Strike price $ 0.01 Term (in years) 5 years Volatility 95.0 % Risk free rate 4.2 % Dividend Rate — % $ in thousands, except for Stock price, Strike price, and share amounts December 31, 2024 Warrant Shares 1,274,742 Aggregate Value Cap $ 11,250 Stock price $ 3.15 Strike price $ 0.01 Term (in years) 4.2 years Volatility 100.0 % Risk free rate 4.3 % Dividend Rate — % The following table shows the change in the fair value of the Series A Penny Warrant liability for the year ended December 31, 2024 (in thousands) Amount Balance as of December 31, 2023 $ — Issuance of Series A Penny Warrants 3,747 Change in fair value of Penny Warrant liability (1,967) Balance as of December 31, 2024 $ 1,780 The following table shows the change in the fair value of the derivative liability associated with the Company's Bridge Notes for the year ended December 31, 2024 and December 31, 2023: (in thousands) Amount Balance as of December 31, 2022 $ 971 Change in fair value of derivative liability 14,589 Derecognition of derivative liability (15,560) Balance as of December 31, 2023 — Change in fair value of derivative liability — Derecognition of derivative liability — Balance as of December 31, 2024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6. Variable Interest Entities As part of the organizational structure, the Company has established numerous single-asset LLC entities (“SAEs”) each for the primary purpose of holding a single identifiable asset, individual planes / aircraft and leasing the asset to the Company through its wholly-owned subsidiaries. There are SAEs in which the Company has less than 100% equity interest (generally 50% or less) (“SAEs with Equity”). There are also SAEs in which the Company holds zero equity interests. Generally, in these instances, the Company initially acquired the aircraft, contributed the aircraft to the SAE, and subsequently sold 100% of the equity interests in the SAE and leased the aircraft back from the third-party in a sale-leaseback structured transaction (“SAEs without Equity”). The Company also has a 50% noncontrolling ownership interest in an entity that operates an aircraft paint facility (“paint entity”). Management analyzes the Company’s variable interests including loans, guarantees, and equity investments, to determine if the Company has any variable interests in these entities. This analysis includes both qualitative and quantitative reviews. Qualitative analysis is based on an evaluation of the design and primary risk of these entities, their organizational structures including decision making abilities, and financial and contractual agreements. Quantitative analysis is based on these entities’ equity interests and investment. The Company determined it has variable interests in the paint entity and SAEs with Equity as a result of its equity interest in these entities. For those SAEs without Equity that the Company has a (a) lease agreement for the aircraft which is the primary asset of these entities (the “lessor SAEs without Equity”), and (b) either (i) has a call option and/or (ii) a lessor put option for a fixed purchase price, it is determined that the Company has variable interests in the lessor SAEs without Equity. The Company then determines whether the entities that the Company has variable interests in are VIEs. ASC Topic 810, Consolidation, defines a VIE as an entity that either (i) lacks sufficient equity to finance its activities without additional subordinated financial support from other parties; or (ii) whose equity holders, as a group, lack the characteristics of a controlling financial interest. Paint entity, SAEs with Equity, and lessor SAEs without Equity are VIEs as they met at least one of the criteria above.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uses qualitative and quantitative analyses to determine if it is the primary beneficiary of VIEs including evaluation of (a) the purpose and design of the VIE, and (b) activities that most significantly impact economic performance of the VIE. The Company also determines how decisions about significant activities are made in the VIE and the party or parties that make them. The Company determined that it is the primary beneficiary of these VIEs because it acts as manager of the entities’ aircraft or retains control of the entity through terms in the leases, thereby giving it the power to direct activities of the entities that most significantly impact its economic performance. In addition, the Company either (a) has obligations to the losses of the VIEs and the right to receive benefits from the VIEs that could potentially be significant to the entities as a result of its equity interests, or (b) is deemed to have a controlling financial interest in the VIEs due to the other equity holders of these VIEs, as a group, lacking the characteristics of a controlling financial interest. The Company’s consolidated balance sheets include the following assets and liabilities of these VIEs: (in thousands) December 31, December 31, Cash $ 737 $ 805 Property and equipment, net 61,769 69,815 Long-term notes payable, current portion 7,690 3,087 Long-term notes payable, non-current portion 29,619 37,404 The Company’s consolidated statements of operations and comprehensive loss include the following expenses of these VIEs: Year Ended December 31, (in thousands) 2024 2023 Interest expense $ 1,981 $ 2,147 Depreciation and amortization 6,049 7,519 The assets of the Company’s VIEs are only available to settle the obligations of these entities. Creditors of each of the VIEs have no recourse to the general credit of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7. Revenue Disaggregation of Revenue The following table disaggregates revenue by service type and the timing of when these services are provided to the member or customer: Year Ended December 31, (in thousands) 2024 2023 Services transferred at a point in time: Flights $ 308,283 $ 303,299 Aircraft Management Services 1,942 — Services transferred over time: Memberships 4,005 5,458 MRO 7,166 4,606 Fractional ownership purchase price 5,877 1,999 $ 327,274 $ 315,362 Transaction Price The transaction prices for each of the primary revenue streams are as follows: • Jet Club and Charter – Membership fees (less credits issued), and flight related charges based on trips flown • Guaranteed Revenue Program – Fleet minimums with additional charges for flight services over the guarantee • MRO – Time and materials incurred for services performed • Fractional Ownership – The portion of fractional interest purchase price (less credits issued) allocated to revenue, and flight related charges based on trips flown • Aircraft Management Services – Fixed monthly management fees charged to third-party aircraft owners The following tables provide a rollforward of deferred revenue: (in thousands) Amount Balance as of December 31, 2022 $ 60,602 Revenue recognized (185,908) Revenue deferred 219,246 Balance as of December 31, 2023 93,940 Revenue recognized (249,770) Revenue deferred 305,346 Balance as of December 31, 2024 $ 149,5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12 Months Ended</t>
        </is>
      </c>
    </row>
    <row r="2">
      <c r="B2" s="2" t="inlineStr">
        <is>
          <t>Dec. 31, 2024</t>
        </is>
      </c>
    </row>
    <row r="3">
      <c r="A3" s="3" t="inlineStr">
        <is>
          <t>Receivables [Abstract]</t>
        </is>
      </c>
      <c r="B3" s="4" t="inlineStr">
        <is>
          <t xml:space="preserve"> </t>
        </is>
      </c>
    </row>
    <row r="4">
      <c r="A4" s="4" t="inlineStr">
        <is>
          <t>Other Receivables</t>
        </is>
      </c>
      <c r="B4" s="4" t="inlineStr">
        <is>
          <t xml:space="preserve">8. Other Receivables Other receivables consisted of the following: (in thousands) December 31, December 31, Rebate receivables $ 1,117 $ 871 Federal excise tax receivable 5,414 3,079 Insurance settlement in process — 298 Income tax receivable 460 — Other 149 212 $ 7,140 $ 4,4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arts and Supplies Inventory</t>
        </is>
      </c>
      <c r="B1" s="2" t="inlineStr">
        <is>
          <t>12 Months Ended</t>
        </is>
      </c>
    </row>
    <row r="2">
      <c r="B2" s="2" t="inlineStr">
        <is>
          <t>Dec. 31, 2024</t>
        </is>
      </c>
    </row>
    <row r="3">
      <c r="A3" s="3" t="inlineStr">
        <is>
          <t>Inventory Disclosure [Abstract]</t>
        </is>
      </c>
      <c r="B3" s="4" t="inlineStr">
        <is>
          <t xml:space="preserve"> </t>
        </is>
      </c>
    </row>
    <row r="4">
      <c r="A4" s="4" t="inlineStr">
        <is>
          <t>Parts and Supplies Inventory</t>
        </is>
      </c>
      <c r="B4" s="4" t="inlineStr">
        <is>
          <t xml:space="preserve">9. Parts and Supplies Inventory Parts and supplies inventory consists primarily of aircraft parts and materials and supplies. Parts and supplies inventory, net of reserve, consisted of the following: (in thousands) December 31, December 31, Aircraft parts $ 5,101 $ 4,824 Materials and supplies 753 318 Less: parts and supplies inventory reserve (196) $ — $ 5,658 $ 5,1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10. Prepaid Expenses and Other Current Assets Prepaid expenses and other current assets consisted of the following: (in thousands) December 31, December 31, Prepaid vendor expenses $ 3,239 $ 2,520 Prepaid insurance 690 446 Prepaid directors and officers insurance 2,032 2,518 Prepaid maintenance 154 60 Prepaid non-aircraft subscriptions 407 113 MRO revenue in excess of billings 326 581 Deferred commission 923 514 $ 7,771 $ 6,7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149</t>
        </is>
      </c>
    </row>
    <row r="5">
      <c r="A5" s="4" t="inlineStr">
        <is>
          <t>Auditor Name</t>
        </is>
      </c>
      <c r="B5" s="4" t="inlineStr">
        <is>
          <t>Elliott Davis, PLLC</t>
        </is>
      </c>
    </row>
    <row r="6">
      <c r="A6" s="4" t="inlineStr">
        <is>
          <t>Auditor Location</t>
        </is>
      </c>
      <c r="B6" s="4" t="inlineStr">
        <is>
          <t>Charlotte,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 in Securities</t>
        </is>
      </c>
      <c r="B4" s="4" t="inlineStr">
        <is>
          <t xml:space="preserve">11. Investments in Securities The cost and fair value of marketable securities are as follows: December 31, 2024 (in thousands) Amortized Cost Gross Unrealized Gross Unrealized Fair Value U.S. Treasury bills $ 55,009 $ 190 $ — $ 55,199 Municipal bonds 9,631 38 (351) 9,318 Corporate/government bonds 479 33 — 512 Other bonds 478 34 — 512 $ 65,597 $ 295 $ (351) $ 65,541 December 31, 2023 (in thousands) Amortized Cost Gross Unrealized Gross Unrealized Fair Value U.S. Treasury bills $ 60,801 $ 131 $ — $ 60,932 Municipal bonds 9,543 148 (404) 9,287 Corporate/government bonds 477 29 — 506 Other bonds 478 27 — 505 $ 71,299 $ 335 $ (404) $ 71,2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12. Property and Equipment, Net Property and equipment, net consisted of the following: December 31, December 31, Transportation equipment $ 329,416 $ 311,584 Office furniture and equipment 3,216 3,131 Leasehold improvements 2,328 2,306 Construction in progress 236 147 Deposits on transportation equipment 14,165 23,923 349,361 341,091 Less: Accumulated depreciation (89,487) (87,115) Property and equipment, net $ 259,874 $ 253,976 Depreciation expense of property and equipment for the years ended December 31, 2024 and 2023, was $23,740 and $25,833, respectively. The net carrying value of disposals of long-lived assets as of December 31, 2024 and 2023 was $23,449 and $66,986, respectively. Interest payments on borrowings to acquire aircraft are capitalized for the month of acquisition when the aircraft’s in-service date begins following the 15th of the month. (Interest payments for the month of acquisition would be expensed if the aircraft is placed into service before the 15th of the month). Capitalized interest was zero for both periods ending December 31, 2024 and December 31, 2023 and was included as a component of construction in progress prior to the equipment’s in-service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13. Intangible Assets Intangible assets, net are as follows: December 31, 2024 Intangible Accumulated Intangible Weighted-Average Software - in service $ 3,978 $ (3,028) $ 950 3 FAA certificate 650 — 650 Indefinite Total acquired intangible assets $ 4,628 $ (3,028) $ 1,600 December 31, 2023 Intangible Accumulated Intangible Weighted-Average Software - in service $ 3,486 $ (1,902) $ 1,584 3 FAA certificate 650 — 650 Indefinite Total acquired intangible assets $ 4,136 $ (1,902) $ 2,234 Amortization of intangible assets was $1,126 and $1,004 for the years ended December 31, 2024 and 2023, respectively. The Company did not record any impairment charges related to definite-lived intangible assets for the years ended December 31, 2024 and 2023. The following is a schedule of estimated amortization expense for the following periods: Fiscal Year Amount 2025 $ 547 2026 324 2027 79 2028 — 2029 — Thereafter — $ 9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Current Liabilities</t>
        </is>
      </c>
      <c r="B4" s="4" t="inlineStr">
        <is>
          <t xml:space="preserve">14. Other Current Liabilities Other current liabilities consisted of the following: December 31, December 31, Accrued vendor payments $ 6,528 $ 6,386 Accrued ERC payments 9,044 9,044 Accrued underwriter fees — 1,500 Accrued directors and officers insurance 1,780 2,518 Accrued employee-related expenses 10,239 7,751 Accrued engine expenses 713 4 Accrued tax expenses 1,072 746 Accrued interest 472 569 Other 96 187 $ 29,944 $ 28,705 Employee Retention Credit (“ERC”) The CARES Act, which was enacted on March 27, 2020, provides an ERC that is a refundable tax credit against certain employer taxes. The ERC was subsequently amended by the Taxpayer Certainty and Disaster Tax Relief Act of 2020, the Consolidated Appropriation Act of 2021, and the American Rescue Plan Act of 2021, all of which amended and extended the ERC availability and guidelines under the CARES Act. The goal of the ERC program is to encourage employers to retain and continue paying employees during periods of pandemic-related reduction in business volume even if those employees are not actually working, and therefore, are not providing a service to the employer. Under the Act, eligible employers could take credits up to 70% of qualified wages with a limit of $7 per employee per quarter for the first three quarters of calendar year 2022. In order to qualify for the ERC in 2022, organizations generally have to experience a more than 20% decrease in gross receipts in the quarter compared to the same quarter in calendar year 2019 or its operations are fully or partially suspended during a calendar quarter due to “orders from an appropriate governmental authority limiting commerce, travel, or group meetings (for commercial, social, religious, or other purposes)” due to COVID-19. The credit is taken against the Company’s share of Social Security Tax when the Company’s payroll provider files, or subsequently amends the applicable quarterly employer tax filing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Non-Current Liabilities</t>
        </is>
      </c>
      <c r="B4" s="4" t="inlineStr">
        <is>
          <t xml:space="preserve">15. Other Non-Current Liabilities Other non-current liabilities consisted of the following: December 31, December 31, Fractional ownership deposits $ 30,342 $ 16,686 Other — 26 $ 30,342 $ 16,7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16. Debt The components of the Company’s outstanding short-term notes payable consisted of the following: Weighted December 31, December 31, Short-term notes payable Bank 2 7.8 % $ 5,962 $ 14,400 Less: Unamortized debt issuance costs — (4) Total short-term notes payable $ 5,962 $ 14,396 In June 2023, the Company entered into two loan agreements in the amounts of $8,000 and $6,400 principal. Both loans bear an interest rate of 7.75%. These loans originally had a maturity date of six months from the loan date. The maturity date of the $6,400 loan has been extended to June 2025, and that of the $8,000 loan to June 2029. As of December 31, 2024 and December 31, 2023, unamortized debt issuance costs were $0 and $4, respectively for short-term notes payable. During the years ended December 31, 2024 and 2023 the Company recorded $31 and $175, respectively in amortization of short-term debt issuance costs within Interest expense in the consolidated statements of operations and comprehensive loss. Total interest expense related to short-term debt was $489 and $928 for the years ended December 31, 2024 and 2023, respectively. The components of the Company’s outstanding long-term debt consisted of the following: Interest Rates Amounts Maturity Dates December 31, 2024 December 31, 2023 December 31, 2024 December 31, 2023 December 31, 2024 December 31, 2023 Long-term notes payable with banks for the purchase of aircrafts Bank 1 4.0% - 7.3% 4.0% - 7.3% $ 11,841 $ 13,589 Aug 2025 - Feb 2029 Aug 2025 - Feb 2027 Bank 2 4.0% - 7.8% 4.0% - 7.8% 12,325 13,769 Dec 2025 - Apr 2029 Dec 2025 - Jun 2028 Bank 3 2.3% + SOFR** 3.5% Fixed - 2.3% + SOFR** 1,653 7,705 Sep 2025 Jan 2024 - Oct 2026 Bank 4 n/a 2.9% + SOFR** — 4,082 n/a Sep 2024 - Dec 2024 Bank 5 5.3% - 6.0%* 5.3% - 6.0% 3,289 3,759 Jul 2030 - Sep 2030 Jul 2030 - Sep 2030 Bank 6 7.7% 7.7% 1,614 1,843 Jan 2030 Jan 2030 Bank 7 4.0% 4.0% 800 1,061 Sep 2027 Sep 2027 Bank 8 8.8% n/a 12,361 — May 2029 n/a Long-term notes payable with financial institutions for the purchase of aircrafts Financial Institution 1 0.25%+ Schwab Loan Rate 0.25% + Schwab Loan Rate 2,959 3,290 Dec 2027 Dec 2027 Financial Institution 2 3.6% - 7.0% 3.6% - 7.0% 7,796 8,435 Nov 2026 - May 2027 Nov 2026 - May 2027 Financial Institution 3 9.0% - 9.5% 9.0% - 9.5% 34,407 22,612 Sep 2033 - Mar 2034 Sep 2033 - Dec 2033 Credit facilities with financial institutions Financial Institution 4 1.5% + SOFR **- 2.8% + SOFR** 1.3% + SOFR **- 2.8% + SOFR** 62,666 72,688 See disclosure See disclosure below Bridge Notes n/a n/a n/a n/a See disclosure See disclosure below Other long-term debt payable EID loan See disclosure below See disclosure below 122 116 See disclosure See disclosure below Long-term debt from VIEs 37,310 40,491 Total Long-term notes payable 189,143 193,440 Less: Unamortized debt issuance costs and debt discount (233) (151) Less: current portion $ (84,883) $ (26,471) Long-term notes payable, non-current portion $ 104,027 $ 166,818 * The payment terms dictate that the Note shall bear interest at a rate equal to the Prime Rate plus 275 basis points with an initial interest rate set at 6% based on the Prime Rate and Loan Spread at the time of the agreement. The interest rate is to be adjusted every 5 years and be based on the Prime Rate published as of the date plus the Loan Spread. ** SOFR is defined as “Secured Overnight Financing Rate” The Company through various subsidiaries (the “borrowers”) routinely enters into long-term loan agreements with various lenders for the purpose of financing purchases of aircraft. These loans usually have an initial term between 2 to 15 years and sometimes the borrowers negotiate with the lenders to extend the maturity date at the end of the initial term. The borrowers will refinance as needed to meet its obligations as they become due within the next 12 months. The Company has maintained a positive relationship with the lenders and has not historically had any difficulty refinancing these debt obligations. Based on historical experience and the fact that the Company has not suffered any decline in creditworthiness, it expects that cash on hand and cash earnings will enable it to secure the necessary refinancing. Amendments are executed at times when interest rates and terms are changed. Under these long-term loan agreements, the borrowers usually pay principal and interest payments each month, followed by a balloon payment of all unpaid principal and accrued and unpaid interest due upon maturity, and when applicable, a loan origination fee upon execution. Each note payable is collateralized by the specific aircraft financed and is guaranteed by the owners of the borrowers. The lender may impose a restriction that the outstanding balance of the note may not exceed a percentage of the retail value of the collateral. In the event the outstanding value of the loan exceeds the percentage threshold of the collateralized aircraft, the borrowers may be required to make a payment in order to reduce the balance of the loan. Pursuant to the loan agreements, the borrowers must maintain certain debt service ratios (such as cash flow to leverage or certain EBITDA to total borrowings) specific to each lender as long as the borrowers hold outstanding loans. There are approximately thirty separate loan agreements (each loan agreement includes the initial agreement and amendments if applicable) with note payable balances outstanding included in the consolidated balance sheets as of December 31, 2024, down from approximately forty separate loan agreements as of December 31, 2023. As of December 31, 2024 and December 31, 2023, unamortized debt issuance costs were $233 and $151 for long-term notes payable (excluding convertible note), respectively. During the years ended December 31, 2024 and 2023, the Company recorded $130 and $98, respectively, in amortization of the long-term debt issuance costs within Interest expense in the consolidated statements of operations and comprehensive loss. Total Interest expense related to long-term debt (excluding convertible note and VIEs) was $11,587 and $9,251 for the years ended December 31, 2024 and 2023, respectively. The table below presents the Company’s contractual principal payments (not including debt issuance costs) as of December 31, 2024 under then-outstanding long-term debt agreements in each of the next five calendar years (does not include VIE loans): Fiscal year Amount 2025 $ 77,193 2026 12,897 2027 11,948 2028 4,840 2029 21,728 Thereafter 23,227 151,833 Long-term notes payable from VIE 37,310 Debt issuance costs (233) Total long-term notes payable $ 188,910 Credit Facility (term loan) In August 2018, the Company entered into a term loan agreement with a financial institution (the “Lender”) to provide a term loan with a maximum borrowing amount of $12,255, each borrowing considered a loan with a separate promissory note (the “Credit Facility”). Each term loan will be used to finance the purchase of aircraft and shall not exceed certain appraised value of the aircraft that is being financed. Interest will accrue on the unpaid principal balance at a rate equal to the Overnight LIBOR-Based Rate (a per annum rate of interest which is equal to the greater of: (i) the floor rate 2.25%, and (ii) the sum of Overnight LIBOR plus 2.25% (Overnight LIBOR Margin) at the execution date of the promissory note. Interest on each loan will be paid in arrears on the same day of each month, commencing on the one-month anniversary of the promissory note. In addition to the interest payments, a principal payment of each loan will be paid monthly based on an amortization schedule of twelve years. The entire remaining principal balance of the loan, plus all accrued but unpaid interest shall be due and payable on the fifth-year anniversary of the promissory note (the “Term Loan Maturity Date”). Any installment of principal or interest on the loans which are not paid when due shall bear a default interest rate equal to the lesser of (i) the applicable LIBOR-based rate plus 3% per annum, or (ii) the highest rate then permitted by applicable law. A late charge of 5% of any payment will be imposed on any regularly scheduled payment not received by the Lender on or before 15 days from the date such payment is due. The Lender has the right to have any financed aircraft appraised during any outstanding obligations, at the Company’s sole cost and expense. In the event the loan is revealed to have a value greater than a certain percentage of the aircraft, the Company must make a mandatory repayment of the applicable loan in an amount that will reduce the loan to be less than the required percentage of the applicable appraised value. Pursuant to the term loan agreement, the Company must maintain a certain debt service coverage ratio (the ratio calculated by dividing EBITDA and sum of all loan payments), tested annually. There is also an optional prepayment clause which specifies that the Company may prepay any loans in whole or in part, and all prepayments of principal shall include interest accrued to the date of the prepayment on the principal amount being prepaid. The Credit Facility contains clauses requiring the Company to maintain its subsidiaries' existence and to not permit any of the subsidiaries to liquidate, dissolve, change their names, or consolidate with other corporations without prior consent of the Lender. The original loan agreement states that the Company may not re-borrow any amounts repaid to the Lender. The term loan is collateralized by substantially all assets of the borrower and initially expires August 2019. The Credit Facility also contains other customary covenants, representations and events of default. In August 2019, the Company entered into the First Amendment of the original term loan agreement which increased the maximum available borrowings of the Credit Facility to $22,255 and extended the Term Loan Maturity Date to November 2020. The First Amendment also amended the covenant to require the Company to maintain a certain Fixed Charge Coverage ratio tested on the date immediately preceding each borrowing and upon receipt of quarterly financial statements. In November 2020, the Company entered into the Second Amendment of the term loan agreement which increased the maximum available borrowings of the Credit Facility to $27,250 and extended the Term Loan Maturity Date to November 2022. In September 2022, the Company entered into the Third Amendment of the term loan agreement which increased maximum available borrowings of the Credit Facility to $32,250 and extended the Term Loan Maturity Date to September 2024. The Third Amendment also states that the Company may repay any outstanding loan at any time and any amounts so repaid may be reborrowed, up to the Maximum Loan Amount at the time of such borrowing. The Third Amendment also amended the interest rate terms and provided the option to elect a rate per year equal to SOFR-Based Rate or the Prime-Based Rate. In December 2023, the Company entered into the Fourth Amendment of the term loan agreement which decreased maximum available borrowings of the Credit Facility to $15,250. The Company elected to utilize the SOFR-Based Rate upon execution of the amendment and continued to pay interest based on the SOFR-Based Rate as of December 31, 2024. As of December 31, 2024 and December 31, 2023, the aggregate outstanding balances on the term loan were $3,126 and $13,148, respectively and the Company had approximately $12,124 and $2,102 additional available borrowing capacity under the term loan, respectively. As of December 31, 2024 the term loans bear maturity dates from March 2025 to April 2027. Credit Facility (Revolving Line of Credit) In March 2023, the Company entered into a revolving uncommitted line of credit loan (the "LOC Master Note") with a financial institution (the "Lender"). The LOC Master Note provides a line of credit of up to $60,000 and the Company may request one or more loans from time to time until the scheduled maturity date of March 9, 2024 (“LOC Master Note Maturity Date”). The loan is collateralized by the Company’s investment accounts with the financial institution. At the Company’s option, the interest rate on term loans drawn from the LOC Master Note is equal to either the Prime-Based Rate, defined as the greater of 1.25% or the prime rate minus 1.88%, or the Daily Simple SOFR-Based Rate, defined as the greater of 1.25% or the Daily Simple SOFR plus 1.25% (“Interest Rate Option”). The Company agrees to pay accrued interest monthly on the 9th day of each month, beginning with the first of such dates to occur after the date of the first Loan, at maturity of this note, and upon payment in full, whichever is earlier or more frequent. After maturity, whether by acceleration or otherwise, interest shall be payable upon demand. The Company may prepay any principal bearing interest at any Interest Rate Option in whole or in part without breakage fee, penalty, or premium; provided, however, that if a Swap Agreement with a Daily Simple SOFR-Based Rate is in effect between Lender and the Company in connection with a Loan made pursuant to this LOC Master Note, any applicable swap breakage fees, penalties, premiums, and costs will apply. There is no Swap Agreement in place as of December 31, 2024. The LOC Master Note contains customary representations and warranties and financial and other affirmative and negative covenants and is subject to acceleration upon certain specified events of default, including failure to make timely payments, breaches of certain representations or covenants, failure to pay other material indebtedness, failure to maintain the market value of the collateral such that at all times it equals or exceeds the Minimum Liquidity Balance, and certain other events of default. All payments shall be made in immediately available funds and shall be applied first to accrued interest and then to principal; however, if an Event of Default occurs, Lender may in its sole discretion, and in such order as it may choose, apply any payment to interest, principal and/or lawful charges and expenses then accrued. The Company drew an initial $44,527 principal amount in March 2023, with the selected interest option of SOFR plus 1.25%. In April, September, and October 2023, the Company drew additional $3,300, $8,713 and $3,000 principal amounts, respectively, under the LOC Master Note with the selected interest option of SOFR plus 1.25%. As of December 31, 2024, the Company has an outstanding balance on the LOC Master Note of $59,540 with the selected interest option of SOFR plus 1.25%. On March 9, 2024, the Company entered into an amendment to the LOC Master Note to extend the maturity date to September 9, 2025. The Master Note continues to provide a line of credit up to $60,000. Pursuant to the amendment, the Company elected the updated interest rate option of SOFR plus 1.50%. As of December 31, 2024, the Company has an outstanding balance of $59,540. Debt Covenants Financial covenants contained in the debt borrowings mandate that the Company maintains certain financial metrics, including, but not limited to, debt service coverage ratios, fixed charge cover ratios, or cash flow cover ratios. If the Company is unable to maintain the financial metric, it is a breach of the debt covenant and is considered an event of default. An event of default can result in all loans and other obligations becoming immediately due and payable, including the advance of any sums necessary to cure the event of default, allowing the lenders to seize the collateralized assets, aircraft, and the debt agreements being terminated. As of December 31, 2024 and December 31, 2023, the Company was not in compliance with certain financial covenants and obtained waiver request letters from the various lenders. Pursuant to the waiver letters, the lenders agreed to waive the financial covenants for the years ended December 31, 2024 and December 31, 2023. The aggregate balances of outstanding debt obligations for which waiver letters were received was $19,365 and $42,675 as of December 31, 2024 and December 31, 2023, respectively. Bridge Notes On October 17, 2022, the Company entered into the EPA with EGA (see Note 1, "Organization and Operations"). In combination with the EPA, the Company entered into a senior subordinated convertible note agreement (the "Bridge Notes") with an investor (“Noteholder”). Pursuant to the convertible note agreement, the Company borrowed and agreed to repay the Noteholder a principal amount of $50,000, which can be increased to a maximum borrowing of $85,000. On October 28, 2022, the Company requested and received the additional $35,000 incremental note funding, bringing the total borrowing amount to $85,000. The Bridge Notes accrued interest daily at the applicable rate which is 10%. Pursuant to the convertible note agreement, interest is payable in kind (“PIK”, instead of paying cash, accrued interest will be added to the outstanding principal balance and will be deemed paid) annually on the anniversary of the closing date of the Bridge Notes of October 17, 2022. The Company assessed all terms and features of the Bridge Notes in order to identify any potential embedded features that would require bifurcation. As part of this analysis, the Company assessed the economic characteristics and risks of the Bridge Notes, including the conversion, put, and call features. In consideration of the conversion provision, the Company concluded the conversion feature required bifurcation as a derivative. The fair value of the conversion feature derivative was determined based on the difference between the fair value of the Bridge Notes with the conversion option and the fair value of the Bridge Notes without the conversion option. The Company determined that the fair value of the derivative upon issuance of the Bridge Notes was $1,441 and recorded this amount as a derivative liability and the offsetting amount as a debt discount as a reduction to the carrying value of the Bridge Notes on the Bridge Note's closing date of October 17, 2022. Upon closing of the Merger, the outstanding principal balance of the Bridge Notes of $85,000 and accrued PIK interest of $10,503 were automatically converted into 9,550,274 shares of flyExclusive Class A common stock, settling the Company's repayment obligation (See Note 4, "Merger"). Immediately prior to the conversion on the Closing Date, the Company remeasured the associated derivative liability to its fair value as of the Closing Date of $0 . Upon conversion, the Company removed the associated unamortized debt issuance costs of $717 and derivative liability of $0 from the consolidated statements of operations and comprehensive loss for the year ended December 31, 2024. For the year ended December 31, 2023, the Company recognized an unrealized gain of $(14,589) related to the change in fair value of derivative liability within other income (expense), net in the consolidated statements of operations and comprehensive loss. As of December 31, 2024 and December 31, 2023, unamortized debt issuance costs related to the Bridge Notes was $0. Issuance of Promissory Notes In February 2024, the Company entered into a long-term promissory note in the amount of $4,200. The note bears a fixed interest rate of 7.25%, with a maturity date of five years from the note date. In March 2024, the Company entered into two long-term promissory notes in the amount of $6,964 each. Each note bears a fixed interest rate of 9.45%, with a maturity date of ten years from the note date. In April 2024, the Company entered into an amendment of a short-term promissory note, which as of March 2024, had a maturity date of June 2024, to extend the maturity date to April 2029. The note bears a principal amount of $7,822 and a fixed interest rate of 7.75%. In May 2024, the Company entered into a long-term promissory note in the amount of $12,600. The note bears a fixed interest rate of 8.81%, with a maturity date of five years from the note date. Economic Injury Disaster Loans (“EI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7. Leases The Company’s lease arrangements generally pertain to real estate leases and aircraft. The Company leases real estate including hangars and office space under non-cancelable operating leases, ranging from two Vehicle leases typically have month-to-month lease terms and are classified as short-term leases. The following table sets forth information about the Company’s lease costs for the years ended December 31, 2024 and 2023: Year Ended December 31, 2024 2023 Operating lease cost $ 21,195 $ 18,278 Short-term lease cost 1,685 768 Finance lease cost: Amortization of right-of-use assets 743 — Interest on lease liabilities 303 — Total lease costs $ 23,926 $ 19,046 The following table sets forth supplemental cash flow information about operating and finance leases for the years ended December 31, 2024 and 2023: Year Ended December 31, 2024 2023 ROU assets obtained in exchange for new lease liabilities Operating lease liabilities $ 14,866 $ 48,807 Finance lease liabilities $ 16,039 $ — Supplemental balance sheet information related to the leases is as follows: Year Ended December 31, 2024 2023 Weighted-average remaining lease term – operating leases 9.09 years 8.52 years Weighted-average discount rate – operating leases 6.87 % 6.54 % Weighted-average remaining lease term – finance leases 4.83 years 0 years Weighted-average discount rate – finance leases 8.23 % — % The Company’s future lease payments under non-cancellable operating leases as of December 31, 2024 are as follows: Fiscal Year Amount 2025 $ 19,739 2026 17,455 2027 12,714 2028 6,451 2029 4,095 Thereafter 40,226 Total undiscounted cash flows 100,680 Less: Imputed interest (30,452) Present value of lease liabilities $ 70,228 The Company’s future lease payments under finance leases as of December 31, 2024 are as follows: Fiscal Year Amount 2025 $ 1,837 2026 2,334 2027 1,890 2028 1,531 2029 788 Thereafter — Total undiscounted cash flows 8,380 Less: Imputed interest (1,390) Present value of lease liabilities $ 6,990 </t>
        </is>
      </c>
    </row>
    <row r="5">
      <c r="A5" s="4" t="inlineStr">
        <is>
          <t>Leases</t>
        </is>
      </c>
      <c r="B5" s="4" t="inlineStr">
        <is>
          <t xml:space="preserve">17. Leases The Company’s lease arrangements generally pertain to real estate leases and aircraft. The Company leases real estate including hangars and office space under non-cancelable operating leases, ranging from two Vehicle leases typically have month-to-month lease terms and are classified as short-term leases. The following table sets forth information about the Company’s lease costs for the years ended December 31, 2024 and 2023: Year Ended December 31, 2024 2023 Operating lease cost $ 21,195 $ 18,278 Short-term lease cost 1,685 768 Finance lease cost: Amortization of right-of-use assets 743 — Interest on lease liabilities 303 — Total lease costs $ 23,926 $ 19,046 The following table sets forth supplemental cash flow information about operating and finance leases for the years ended December 31, 2024 and 2023: Year Ended December 31, 2024 2023 ROU assets obtained in exchange for new lease liabilities Operating lease liabilities $ 14,866 $ 48,807 Finance lease liabilities $ 16,039 $ — Supplemental balance sheet information related to the leases is as follows: Year Ended December 31, 2024 2023 Weighted-average remaining lease term – operating leases 9.09 years 8.52 years Weighted-average discount rate – operating leases 6.87 % 6.54 % Weighted-average remaining lease term – finance leases 4.83 years 0 years Weighted-average discount rate – finance leases 8.23 % — % The Company’s future lease payments under non-cancellable operating leases as of December 31, 2024 are as follows: Fiscal Year Amount 2025 $ 19,739 2026 17,455 2027 12,714 2028 6,451 2029 4,095 Thereafter 40,226 Total undiscounted cash flows 100,680 Less: Imputed interest (30,452) Present value of lease liabilities $ 70,228 The Company’s future lease payments under finance leases as of December 31, 2024 are as follows: Fiscal Year Amount 2025 $ 1,837 2026 2,334 2027 1,890 2028 1,531 2029 788 Thereafter — Total undiscounted cash flows 8,380 Less: Imputed interest (1,390) Present value of lease liabilities $ 6,9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Warrant Liabilities</t>
        </is>
      </c>
      <c r="B4" s="4" t="inlineStr">
        <is>
          <t>18. Warrant Liabilities In connection with the Merger, the Company assumed 7,066,668 EGA public warrants issued by EGA and 4,333,333 EGA private placement warrants issued by EGA which were outstanding at December 31, 2023. Each such Warrant is exercisable at an exercise price of $11.50 for one share of flyExclusive Class A Common Stock, subject to adjustments. The Warrants may be exercised for a whole number of shares of the Company. No fractional shares will be issued upon exercise of the Warrants. The Warrants will expire on December 27, 2028, or earlier upon redemption or liquidation. The Private Placement Warrants are identical to the Public Warrants except that the Private Placement Warrants are exercisable on a cashless basis and are non-redeemable so long as they are held by the EGA Sponsor or their permitted transferees. If the private warrants are held by someone other than the initial purchasers or their permitted transferees, the private warrants will be redeemable by the Company and exercisable by such holders on the same basis as the Public Warrants. The Company may redeem the Public Warrants: • in whole and not in part; • at a price of $0.01 per warrant; • upon not less than 30 days’ prior written notice of redemption (the“30-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ending three If the Company calls the Public Warrants for redemption, management will have the option to require all holders that wish to exercise the Public Warrants to do so on a “cashless basis,” as described in the Warrant Agreement. The exercise price and number of the common stock issuable upon exercise of the warrants may be adjusted in certain circumstances including in the event of a stock dividend, consolidation, combination, reverse stock split, or reclassification. In connection with the securities purchase agreement, on March 4, 2024 (the "Effective Date"), the Company issued to EnTrust Emerald (Cayman) LP the Series A Penny Warrants. The Series A Penny Warrants grant the holder the right to purchase shares of Common Stock in an aggregate amount equal to one and one-half (1½) percent of the outstanding Class A Common Stock on a fully diluted basis (the “Share Count Cap”), calculated in accordance with the terms of the Warrant Agreement, at an exercise price of $0.01 per share. The Series A Penny Warrants are exercisable beginning on the second anniversary of the Effective Date (as defined in the warrant agreement that governs the Series A Penny Warrants) as to 50% of the Share Count Cap and, beginning on the third anniversary, as to 100% of the Share Count Cap, in each case, in accordance with the terms of the Series A Penny Warrants. The Series A Penny Warrants expire on the fifth anniversary of the Effective Date and may not be exercised for a number of shares of Class A Common Stock having an aggregate value in excess of $11,250, calculated in accordance with the terms of the Series A Penny Warrants. The Warrants are classified as derivative liabilities because they do not meet the criteria in ASC 815-40 to be considered indexed to the entity’s own stock as the warrants could be settled for an amount that is not equal to the difference between the fair value of a fixed number of the entity’s shares and a fixed monetary amount. The Warrants are measured at fair value both on the date of issuance and on subsequent accounting period ending dates, with all changes in fair value after the issuance date recorded in the consolidated statements of operations and comprehensive loss as a gain or loss. (see Note 5 "Fair Value Measurements" for additional information regarding fair value). On March 4, 2024, the Company recorded a warrant liability of $3,746 based on the fair value of the Series A Penny Warrants issued as of the Closing Date of the Series A Preferred Issuance (see Note 24 "Stockholders’ Equity / Members' Deficit and Noncontrolling Interests" for additional information regarding the Series A Preferred issuance). On January 3, 2024, 925,000 Public Warrants were exchanged for 203,500 shares of flyExclusive Class A Common Stock. On February 27, 2024, the remaining 336,124 Public Warrants subject to the Warrant Exchange Agreements were exchanged, for 73,947 shares of flyExclusive Class A Common Stock. During 2024, holders of Public Warrants exercised 3,283,941 warrants on a cashless basis, in accordance with the terms of the Public Warrants, resulting in an issuance of 974,610 shares of flyExclusive Class A Common Stock for the year ended December 31, 2024. As of December 31, 2024, there were 4,333,333 Private Placement Warrants and 2,519,869 Public Warrants outstanding in addition to the Penny Warrants. For the year ended December 31, 2024, the Company remeasured the fair value of the Warrants and recorded a loss on the change in the fair value of $1,467. The loss was recorded to Other income (expense), on the consolidated statements of operations and comprehensive loss for the year ended December 31, 2024. As of December 31, 2024, and December 31, 2023, the consolidated balance sheets contained warrant liabilities of $3,014 and $2,508,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19. Employee Benefits Defined Contribution Plan The Company established the flyExclusive 401(k) Plan (the “401k Plan”) under Section 401(k) of the Internal Revenue Code. Under the 401k Plan, employees (or “Participants”) with greater than two months of service may contribute up to the lesser of $58 or 100% of their compensation per year subject to the elective limits as defined by IRS guidelines. The Company may make discretionary matching contributions in amounts equal to a uniform percentage or dollar amount of employees’ elective deferrals each plan year. The Company is matching 50% of the first 8% of base compensation that participants contribute to the plan. Vesting in the Company’s contribution portion of their accounts is based on years of continuous service. A participant is 100% vested after 2 years of credited service. Investment selections consist of mutual funds. The Company’s contributions to the 401k Plan amounted to $1,393 and $1,158 for the years ended December 31, 2024 and 2023, respectively. Health and Welfare Benefits The Company provides health and welfare benefits to its employees, including health, life, dental, and disability insurance, among oth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20. Stock-based Compensation 2023 Equity Incentive Plan The aggregate number of shares of common stock reserved for future issuance under the 2023 Equity Incentive Plan is 6,000,000 shares. The number of shares available for issuance under the 2023 Equity Incentive Plan will be proportionately adjusted for (i) any increase or decrease in the number of issued and outstanding shares resulting from a stock split, reverse stock split, stock dividend, combination or reclassification of the shares, or similar transaction affecting the shares, (ii) any other increase or decrease in the number of issued and outstanding shares effected without receipt of consideration by the Company, or (iii) any other transaction with respect to the Company’s Class A Common Stock including a corporate merger, consolidation, acquisition of property or stock, separation (including a spin-off or other distribution of stock or property), reorganization, liquidation (whether partial or complete), or any similar transaction; provided, however that conversion of any convertible securities of the Company will not be deemed to have been effected without receipt of consideration. The 2023 Equity Incentive Plan will continue in effect for a period of 10 years from the Incentive Plan Effective Date (which was November 10, 2023) unless sooner terminated. 4,800,000 shares were granted under the 2023 Equity Incentive Plan in the year ended December 31, 2024. No awards were granted under the 2023 Equity Incentive Plan in 2023. As of December 31, 2024, 1,200,000 shares of the Company's Class A Common Stock were available for future issuance under the 2023 Equity Incentive Plan. The weighted-average grant-date fair value of the grants of stock options was $1.79 per share for the options granted during the year ended December 31, 2024. The unrecognized compensation expense associated with the outstanding stock options at December 31, 2024 was $7,839. The following table provides additional information about the shares granted during 2024: Number of shares Average exercise price Average remaining contractual period in years Aggregate intrinsic value Balance at December 31, 2023 — — Granted 4,800,000 $2.78 Exercised — — Forfeited and expired — — Balance at December 31, 2024 4,800,000 $2.78 9.75 $1,776 Employee Stock Purchase Plan The ESPP provides eligible employees of the Company with a convenient means of acquiring an equity interest in the Company through payroll deductions. The aggregate number of common stock reserved for future employee purchases under the ESPP is 1,500,000 shares. The number of shares available for issuance under the ESPP will be adjusted by the administrator in the event of any change affecting the number, class, or terms of the Company’s Common Stock by reason of any stock split, stock dividend, recapitalization, combination of shares, exchange of shares, or other change affecting the outstanding common stock as a class without the Company’s receipt of consideration. Unless otherwise determined by the Compensation Committee of the Board, the ESPP will be administered on the basis of sequential six six six 2023 Share Grants On December 27, 2023 (the "Grant Date"), 73,600 shares of fully vested Class A Common Stock were granted to employees of flyExclusive as compensation for services provided. The closing stock price as of the Grant Date was utilized to determine the fair value of the grant. The Company recognized the entire fair value of $882 as stock-based compensation within selling, general, and administrative expense in the consolidated statements of operations and comprehensive loss for the year ended December 31, 2023. The $882 was calculated as the 73,600 shares that immediately vested upon the Grant Date, which was the date of the closing of the Merger, multiplied by the Grant Date fair value per share of the Class A Common Stock of $11.98. These grants were not made under the 2023 Equity Incentive Pl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1694</v>
      </c>
      <c r="C3" s="7" t="n">
        <v>11626</v>
      </c>
    </row>
    <row r="4">
      <c r="A4" s="4" t="inlineStr">
        <is>
          <t>Other receivables</t>
        </is>
      </c>
      <c r="B4" s="6" t="n">
        <v>7140</v>
      </c>
      <c r="C4" s="6" t="n">
        <v>4460</v>
      </c>
    </row>
    <row r="5">
      <c r="A5" s="4" t="inlineStr">
        <is>
          <t>Notes receivable, current portion</t>
        </is>
      </c>
      <c r="B5" s="6" t="n">
        <v>0</v>
      </c>
      <c r="C5" s="6" t="n">
        <v>301</v>
      </c>
    </row>
    <row r="6">
      <c r="A6" s="4" t="inlineStr">
        <is>
          <t>Parts and supplies inventory</t>
        </is>
      </c>
      <c r="B6" s="6" t="n">
        <v>5658</v>
      </c>
      <c r="C6" s="6" t="n">
        <v>5142</v>
      </c>
    </row>
    <row r="7">
      <c r="A7" s="4" t="inlineStr">
        <is>
          <t>Investments in securities</t>
        </is>
      </c>
      <c r="B7" s="6" t="n">
        <v>65541</v>
      </c>
      <c r="C7" s="6" t="n">
        <v>71230</v>
      </c>
    </row>
    <row r="8">
      <c r="A8" s="4" t="inlineStr">
        <is>
          <t>Prepaid engine overhauls, current portion</t>
        </is>
      </c>
      <c r="B8" s="6" t="n">
        <v>13710</v>
      </c>
      <c r="C8" s="6" t="n">
        <v>14522</v>
      </c>
    </row>
    <row r="9">
      <c r="A9" s="4" t="inlineStr">
        <is>
          <t>Aircraft held for sale, current portion</t>
        </is>
      </c>
      <c r="B9" s="6" t="n">
        <v>7786</v>
      </c>
      <c r="C9" s="6" t="n">
        <v>0</v>
      </c>
    </row>
    <row r="10">
      <c r="A10" s="4" t="inlineStr">
        <is>
          <t>Prepaid expenses and other current assets</t>
        </is>
      </c>
      <c r="B10" s="6" t="n">
        <v>7771</v>
      </c>
      <c r="C10" s="6" t="n">
        <v>6752</v>
      </c>
    </row>
    <row r="11">
      <c r="A11" s="4" t="inlineStr">
        <is>
          <t>Total current assets</t>
        </is>
      </c>
      <c r="B11" s="6" t="n">
        <v>143969</v>
      </c>
      <c r="C11" s="6" t="n">
        <v>116793</v>
      </c>
    </row>
    <row r="12">
      <c r="A12" s="4" t="inlineStr">
        <is>
          <t>Notes receivable, non-current portion, net</t>
        </is>
      </c>
      <c r="B12" s="6" t="n">
        <v>3700</v>
      </c>
      <c r="C12" s="6" t="n">
        <v>21177</v>
      </c>
    </row>
    <row r="13">
      <c r="A13" s="4" t="inlineStr">
        <is>
          <t>Property and equipment, net</t>
        </is>
      </c>
      <c r="B13" s="6" t="n">
        <v>259874</v>
      </c>
      <c r="C13" s="6" t="n">
        <v>253976</v>
      </c>
    </row>
    <row r="14">
      <c r="A14" s="4" t="inlineStr">
        <is>
          <t>Aircraft held for sale, non-current portion</t>
        </is>
      </c>
      <c r="B14" s="6" t="n">
        <v>4085</v>
      </c>
      <c r="C14" s="6" t="n">
        <v>0</v>
      </c>
    </row>
    <row r="15">
      <c r="A15" s="4" t="inlineStr">
        <is>
          <t>Operating lease right-of-use assets</t>
        </is>
      </c>
      <c r="B15" s="6" t="n">
        <v>68970</v>
      </c>
      <c r="C15" s="6" t="n">
        <v>84649</v>
      </c>
    </row>
    <row r="16">
      <c r="A16" s="4" t="inlineStr">
        <is>
          <t>Finance lease right-of-use assets</t>
        </is>
      </c>
      <c r="B16" s="6" t="n">
        <v>15680</v>
      </c>
      <c r="C16" s="6" t="n">
        <v>0</v>
      </c>
    </row>
    <row r="17">
      <c r="A17" s="4" t="inlineStr">
        <is>
          <t>Intangible assets, net</t>
        </is>
      </c>
      <c r="B17" s="6" t="n">
        <v>1600</v>
      </c>
      <c r="C17" s="6" t="n">
        <v>2234</v>
      </c>
    </row>
    <row r="18">
      <c r="A18" s="4" t="inlineStr">
        <is>
          <t>Prepaid engine overhauls, non-current portion</t>
        </is>
      </c>
      <c r="B18" s="6" t="n">
        <v>39408</v>
      </c>
      <c r="C18" s="6" t="n">
        <v>41531</v>
      </c>
    </row>
    <row r="19">
      <c r="A19" s="4" t="inlineStr">
        <is>
          <t>Other non-current assets</t>
        </is>
      </c>
      <c r="B19" s="6" t="n">
        <v>1004</v>
      </c>
      <c r="C19" s="6" t="n">
        <v>670</v>
      </c>
    </row>
    <row r="20">
      <c r="A20" s="4" t="inlineStr">
        <is>
          <t>Total assets</t>
        </is>
      </c>
      <c r="B20" s="6" t="n">
        <v>538290</v>
      </c>
      <c r="C20" s="6" t="n">
        <v>521030</v>
      </c>
    </row>
    <row r="21">
      <c r="A21" s="3" t="inlineStr">
        <is>
          <t>Current liabilities</t>
        </is>
      </c>
      <c r="B21" s="4" t="inlineStr">
        <is>
          <t xml:space="preserve"> </t>
        </is>
      </c>
      <c r="C21" s="4" t="inlineStr">
        <is>
          <t xml:space="preserve"> </t>
        </is>
      </c>
    </row>
    <row r="22">
      <c r="A22" s="4" t="inlineStr">
        <is>
          <t>Excise tax payable</t>
        </is>
      </c>
      <c r="B22" s="6" t="n">
        <v>1188</v>
      </c>
      <c r="C22" s="6" t="n">
        <v>1032</v>
      </c>
    </row>
    <row r="23">
      <c r="A23" s="4" t="inlineStr">
        <is>
          <t>Long-term notes payable, current portion</t>
        </is>
      </c>
      <c r="B23" s="6" t="n">
        <v>84883</v>
      </c>
      <c r="C23" s="6" t="n">
        <v>26471</v>
      </c>
    </row>
    <row r="24">
      <c r="A24" s="4" t="inlineStr">
        <is>
          <t>Deferred revenue, current portion</t>
        </is>
      </c>
      <c r="B24" s="6" t="n">
        <v>128905</v>
      </c>
      <c r="C24" s="6" t="n">
        <v>83914</v>
      </c>
    </row>
    <row r="25">
      <c r="A25" s="4" t="inlineStr">
        <is>
          <t>Operating lease liabilities, current portion</t>
        </is>
      </c>
      <c r="B25" s="6" t="n">
        <v>15617</v>
      </c>
      <c r="C25" s="6" t="n">
        <v>17907</v>
      </c>
    </row>
    <row r="26">
      <c r="A26" s="4" t="inlineStr">
        <is>
          <t>Finance lease liabilities, current portion</t>
        </is>
      </c>
      <c r="B26" s="6" t="n">
        <v>1282</v>
      </c>
      <c r="C26" s="6" t="n">
        <v>0</v>
      </c>
    </row>
    <row r="27">
      <c r="A27" s="4" t="inlineStr">
        <is>
          <t>Other current liabilities</t>
        </is>
      </c>
      <c r="B27" s="6" t="n">
        <v>29944</v>
      </c>
      <c r="C27" s="6" t="n">
        <v>28705</v>
      </c>
    </row>
    <row r="28">
      <c r="A28" s="4" t="inlineStr">
        <is>
          <t>Total current liabilities</t>
        </is>
      </c>
      <c r="B28" s="6" t="n">
        <v>294753</v>
      </c>
      <c r="C28" s="6" t="n">
        <v>221536</v>
      </c>
    </row>
    <row r="29">
      <c r="A29" s="4" t="inlineStr">
        <is>
          <t>Operating lease liabilities, non-current portion</t>
        </is>
      </c>
      <c r="B29" s="6" t="n">
        <v>54611</v>
      </c>
      <c r="C29" s="6" t="n">
        <v>68100</v>
      </c>
    </row>
    <row r="30">
      <c r="A30" s="4" t="inlineStr">
        <is>
          <t>Finance lease liabilities, non-current portion</t>
        </is>
      </c>
      <c r="B30" s="6" t="n">
        <v>5708</v>
      </c>
      <c r="C30" s="6" t="n">
        <v>0</v>
      </c>
    </row>
    <row r="31">
      <c r="A31" s="4" t="inlineStr">
        <is>
          <t>Deferred revenue, non-current portion</t>
        </is>
      </c>
      <c r="B31" s="6" t="n">
        <v>20612</v>
      </c>
      <c r="C31" s="6" t="n">
        <v>10026</v>
      </c>
    </row>
    <row r="32">
      <c r="A32" s="4" t="inlineStr">
        <is>
          <t>Warrant liabilities</t>
        </is>
      </c>
      <c r="B32" s="6" t="n">
        <v>3014</v>
      </c>
      <c r="C32" s="6" t="n">
        <v>2508</v>
      </c>
    </row>
    <row r="33">
      <c r="A33" s="4" t="inlineStr">
        <is>
          <t>Other non-current liabilities</t>
        </is>
      </c>
      <c r="B33" s="6" t="n">
        <v>30342</v>
      </c>
      <c r="C33" s="6" t="n">
        <v>16712</v>
      </c>
    </row>
    <row r="34">
      <c r="A34" s="4" t="inlineStr">
        <is>
          <t>Total liabilities</t>
        </is>
      </c>
      <c r="B34" s="6" t="n">
        <v>549962</v>
      </c>
      <c r="C34" s="6" t="n">
        <v>485700</v>
      </c>
    </row>
    <row r="35">
      <c r="A35" s="3" t="inlineStr">
        <is>
          <t>Temporary equity</t>
        </is>
      </c>
      <c r="B35" s="4" t="inlineStr">
        <is>
          <t xml:space="preserve"> </t>
        </is>
      </c>
      <c r="C35" s="4" t="inlineStr">
        <is>
          <t xml:space="preserve"> </t>
        </is>
      </c>
    </row>
    <row r="36">
      <c r="A36" s="4" t="inlineStr">
        <is>
          <t>Redeemable noncontrolling interest</t>
        </is>
      </c>
      <c r="B36" s="6" t="n">
        <v>159514</v>
      </c>
      <c r="C36" s="6" t="n">
        <v>-35525</v>
      </c>
    </row>
    <row r="37">
      <c r="A37" s="3" t="inlineStr">
        <is>
          <t>Stockholders' (deficit)/equity</t>
        </is>
      </c>
      <c r="B37" s="4" t="inlineStr">
        <is>
          <t xml:space="preserve"> </t>
        </is>
      </c>
      <c r="C37" s="4" t="inlineStr">
        <is>
          <t xml:space="preserve"> </t>
        </is>
      </c>
    </row>
    <row r="38">
      <c r="A38" s="4" t="inlineStr">
        <is>
          <t>Accumulated other comprehensive loss</t>
        </is>
      </c>
      <c r="B38" s="6" t="n">
        <v>-56</v>
      </c>
      <c r="C38" s="6" t="n">
        <v>-69</v>
      </c>
    </row>
    <row r="39">
      <c r="A39" s="4" t="inlineStr">
        <is>
          <t>Additional paid-in capital</t>
        </is>
      </c>
      <c r="B39" s="6" t="n">
        <v>9618</v>
      </c>
      <c r="C39" s="6" t="n">
        <v>126978</v>
      </c>
    </row>
    <row r="40">
      <c r="A40" s="4" t="inlineStr">
        <is>
          <t>Accumulated deficit</t>
        </is>
      </c>
      <c r="B40" s="6" t="n">
        <v>-244177</v>
      </c>
      <c r="C40" s="6" t="n">
        <v>-80456</v>
      </c>
    </row>
    <row r="41">
      <c r="A41" s="4" t="inlineStr">
        <is>
          <t>Total flyExclusive stockholders’ (deficit) / equity</t>
        </is>
      </c>
      <c r="B41" s="6" t="n">
        <v>-234607</v>
      </c>
      <c r="C41" s="6" t="n">
        <v>46461</v>
      </c>
    </row>
    <row r="42">
      <c r="A42" s="4" t="inlineStr">
        <is>
          <t>Noncontrolling interests</t>
        </is>
      </c>
      <c r="B42" s="6" t="n">
        <v>24549</v>
      </c>
      <c r="C42" s="6" t="n">
        <v>24394</v>
      </c>
    </row>
    <row r="43">
      <c r="A43" s="4" t="inlineStr">
        <is>
          <t>Total stockholders’ (deficit) / equity</t>
        </is>
      </c>
      <c r="B43" s="6" t="n">
        <v>-210058</v>
      </c>
      <c r="C43" s="6" t="n">
        <v>70855</v>
      </c>
    </row>
    <row r="44">
      <c r="A44" s="4" t="inlineStr">
        <is>
          <t>Total liabilities, temporary equity and stockholders' / members equity</t>
        </is>
      </c>
      <c r="B44" s="6" t="n">
        <v>538290</v>
      </c>
      <c r="C44" s="6" t="n">
        <v>521030</v>
      </c>
    </row>
    <row r="45">
      <c r="A45" s="4" t="inlineStr">
        <is>
          <t>Series A Preferred Stock</t>
        </is>
      </c>
      <c r="B45" s="4" t="inlineStr">
        <is>
          <t xml:space="preserve"> </t>
        </is>
      </c>
      <c r="C45" s="4" t="inlineStr">
        <is>
          <t xml:space="preserve"> </t>
        </is>
      </c>
    </row>
    <row r="46">
      <c r="A46" s="3" t="inlineStr">
        <is>
          <t>Temporary equity</t>
        </is>
      </c>
      <c r="B46" s="4" t="inlineStr">
        <is>
          <t xml:space="preserve"> </t>
        </is>
      </c>
      <c r="C46" s="4" t="inlineStr">
        <is>
          <t xml:space="preserve"> </t>
        </is>
      </c>
    </row>
    <row r="47">
      <c r="A47" s="4" t="inlineStr">
        <is>
          <t>Preferred stock</t>
        </is>
      </c>
      <c r="B47" s="6" t="n">
        <v>23799</v>
      </c>
      <c r="C47" s="6" t="n">
        <v>0</v>
      </c>
    </row>
    <row r="48">
      <c r="A48" s="4" t="inlineStr">
        <is>
          <t>Series B Preferred stock</t>
        </is>
      </c>
      <c r="B48" s="4" t="inlineStr">
        <is>
          <t xml:space="preserve"> </t>
        </is>
      </c>
      <c r="C48" s="4" t="inlineStr">
        <is>
          <t xml:space="preserve"> </t>
        </is>
      </c>
    </row>
    <row r="49">
      <c r="A49" s="3" t="inlineStr">
        <is>
          <t>Temporary equity</t>
        </is>
      </c>
      <c r="B49" s="4" t="inlineStr">
        <is>
          <t xml:space="preserve"> </t>
        </is>
      </c>
      <c r="C49" s="4" t="inlineStr">
        <is>
          <t xml:space="preserve"> </t>
        </is>
      </c>
    </row>
    <row r="50">
      <c r="A50" s="4" t="inlineStr">
        <is>
          <t>Preferred stock</t>
        </is>
      </c>
      <c r="B50" s="6" t="n">
        <v>15073</v>
      </c>
      <c r="C50" s="6" t="n">
        <v>0</v>
      </c>
    </row>
    <row r="51">
      <c r="A51" s="4" t="inlineStr">
        <is>
          <t>Common Class A</t>
        </is>
      </c>
      <c r="B51" s="4" t="inlineStr">
        <is>
          <t xml:space="preserve"> </t>
        </is>
      </c>
      <c r="C51" s="4" t="inlineStr">
        <is>
          <t xml:space="preserve"> </t>
        </is>
      </c>
    </row>
    <row r="52">
      <c r="A52" s="3" t="inlineStr">
        <is>
          <t>Stockholders' (deficit)/equity</t>
        </is>
      </c>
      <c r="B52" s="4" t="inlineStr">
        <is>
          <t xml:space="preserve"> </t>
        </is>
      </c>
      <c r="C52" s="4" t="inlineStr">
        <is>
          <t xml:space="preserve"> </t>
        </is>
      </c>
    </row>
    <row r="53">
      <c r="A53" s="4" t="inlineStr">
        <is>
          <t>Common stock</t>
        </is>
      </c>
      <c r="B53" s="6" t="n">
        <v>2</v>
      </c>
      <c r="C53" s="6" t="n">
        <v>2</v>
      </c>
    </row>
    <row r="54">
      <c r="A54" s="4" t="inlineStr">
        <is>
          <t>Common Class B</t>
        </is>
      </c>
      <c r="B54" s="4" t="inlineStr">
        <is>
          <t xml:space="preserve"> </t>
        </is>
      </c>
      <c r="C54" s="4" t="inlineStr">
        <is>
          <t xml:space="preserve"> </t>
        </is>
      </c>
    </row>
    <row r="55">
      <c r="A55" s="3" t="inlineStr">
        <is>
          <t>Stockholders' (deficit)/equity</t>
        </is>
      </c>
      <c r="B55" s="4" t="inlineStr">
        <is>
          <t xml:space="preserve"> </t>
        </is>
      </c>
      <c r="C55" s="4" t="inlineStr">
        <is>
          <t xml:space="preserve"> </t>
        </is>
      </c>
    </row>
    <row r="56">
      <c r="A56" s="4" t="inlineStr">
        <is>
          <t>Common stock</t>
        </is>
      </c>
      <c r="B56" s="6" t="n">
        <v>6</v>
      </c>
      <c r="C56" s="6" t="n">
        <v>6</v>
      </c>
    </row>
    <row r="57">
      <c r="A57" s="4" t="inlineStr">
        <is>
          <t>Nonrelated Party</t>
        </is>
      </c>
      <c r="B57" s="4" t="inlineStr">
        <is>
          <t xml:space="preserve"> </t>
        </is>
      </c>
      <c r="C57" s="4" t="inlineStr">
        <is>
          <t xml:space="preserve"> </t>
        </is>
      </c>
    </row>
    <row r="58">
      <c r="A58" s="3" t="inlineStr">
        <is>
          <t>Current assets</t>
        </is>
      </c>
      <c r="B58" s="4" t="inlineStr">
        <is>
          <t xml:space="preserve"> </t>
        </is>
      </c>
      <c r="C58" s="4" t="inlineStr">
        <is>
          <t xml:space="preserve"> </t>
        </is>
      </c>
    </row>
    <row r="59">
      <c r="A59" s="4" t="inlineStr">
        <is>
          <t>Accounts receivable, net</t>
        </is>
      </c>
      <c r="B59" s="6" t="n">
        <v>2024</v>
      </c>
      <c r="C59" s="6" t="n">
        <v>849</v>
      </c>
    </row>
    <row r="60">
      <c r="A60" s="3" t="inlineStr">
        <is>
          <t>Current liabilities</t>
        </is>
      </c>
      <c r="B60" s="4" t="inlineStr">
        <is>
          <t xml:space="preserve"> </t>
        </is>
      </c>
      <c r="C60" s="4" t="inlineStr">
        <is>
          <t xml:space="preserve"> </t>
        </is>
      </c>
    </row>
    <row r="61">
      <c r="A61" s="4" t="inlineStr">
        <is>
          <t>Accounts payable</t>
        </is>
      </c>
      <c r="B61" s="6" t="n">
        <v>20295</v>
      </c>
      <c r="C61" s="6" t="n">
        <v>30172</v>
      </c>
    </row>
    <row r="62">
      <c r="A62" s="4" t="inlineStr">
        <is>
          <t>Short-term notes payable</t>
        </is>
      </c>
      <c r="B62" s="6" t="n">
        <v>5962</v>
      </c>
      <c r="C62" s="6" t="n">
        <v>14396</v>
      </c>
    </row>
    <row r="63">
      <c r="A63" s="4" t="inlineStr">
        <is>
          <t>Long-term notes payable, non-current portion</t>
        </is>
      </c>
      <c r="B63" s="6" t="n">
        <v>104027</v>
      </c>
      <c r="C63" s="6" t="n">
        <v>166818</v>
      </c>
    </row>
    <row r="64">
      <c r="A64" s="4" t="inlineStr">
        <is>
          <t>Related Party</t>
        </is>
      </c>
      <c r="B64" s="4" t="inlineStr">
        <is>
          <t xml:space="preserve"> </t>
        </is>
      </c>
      <c r="C64" s="4" t="inlineStr">
        <is>
          <t xml:space="preserve"> </t>
        </is>
      </c>
    </row>
    <row r="65">
      <c r="A65" s="3" t="inlineStr">
        <is>
          <t>Current assets</t>
        </is>
      </c>
      <c r="B65" s="4" t="inlineStr">
        <is>
          <t xml:space="preserve"> </t>
        </is>
      </c>
      <c r="C65" s="4" t="inlineStr">
        <is>
          <t xml:space="preserve"> </t>
        </is>
      </c>
    </row>
    <row r="66">
      <c r="A66" s="4" t="inlineStr">
        <is>
          <t>Accounts receivable, net</t>
        </is>
      </c>
      <c r="B66" s="6" t="n">
        <v>2645</v>
      </c>
      <c r="C66" s="6" t="n">
        <v>1911</v>
      </c>
    </row>
    <row r="67">
      <c r="A67" s="3" t="inlineStr">
        <is>
          <t>Current liabilities</t>
        </is>
      </c>
      <c r="B67" s="4" t="inlineStr">
        <is>
          <t xml:space="preserve"> </t>
        </is>
      </c>
      <c r="C67" s="4" t="inlineStr">
        <is>
          <t xml:space="preserve"> </t>
        </is>
      </c>
    </row>
    <row r="68">
      <c r="A68" s="4" t="inlineStr">
        <is>
          <t>Short-term notes payable</t>
        </is>
      </c>
      <c r="B68" s="6" t="n">
        <v>6677</v>
      </c>
      <c r="C68" s="6" t="n">
        <v>18939</v>
      </c>
    </row>
    <row r="69">
      <c r="A69" s="4" t="inlineStr">
        <is>
          <t>Long-term notes payable, non-current portion</t>
        </is>
      </c>
      <c r="B69" s="7" t="n">
        <v>36895</v>
      </c>
      <c r="C69"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21. Income Taxes The Company is subject to U.S. federal, state, and local income taxes with respect to its allocable share of any taxable income or loss as well as any standalone income or loss flyExclusive, Inc. generates. LGM was historically and remains a partnership for U.S. Federal income tax purposes with each partner being separately taxed on its share of taxable income or loss. The Company is subject to U.S. Federal income taxes, in addition to state and local income taxes, with respect to its distributive share of any net taxable income or loss and any related tax credits of LGM. The Company has assessed the realizability of its net deferred tax assets and in that analysis has considered the relevant positive and negative evidence available to determine whether it is more likely than not that some portion or all of the deferred tax assets will be realized. The Company has recorded a full valuation allowance against its deferred tax assets as of December 31, 2024, which will be maintained until there is sufficient evidence to support the reversal of all or some portion of these allowances. The Company files income tax returns in the U.S. federal jurisdiction and various state jurisdictions in which it operates. Therefore, the Company is subject to tax examination by various taxing authorities. The Company is not currently under examination, and is not aware of any issues under review that could result in significant payments, accruals, or material deviation from its tax positions. To the extent the Company has tax attribute carryforwards, the tax years in which the attribute was generated may still be adjusted upon examination by the Internal Revenue Service and state and local tax authorities to the extent utilized in a future period. As of December 31, 2024, the tax years from 2021 to present generally remain open to examination by relevant taxing jurisdictions to which the Company is subject. As of December 31, 2024, flyExclusive, Inc. held 23% of the economic interest in LGM, which is treated as a partnership for U.S. federal income tax purposes. As a partnership, LGM generally is not subject to U.S. federal income tax under current U.S. tax laws as its net taxable income (loss) and any related tax credits are passed through to its members and included in their tax returns. flyExclusive, Inc. is subject to U.S. federal income taxes, in addition to state and local income taxes, with respect to its distributive share of the net taxable income (loss) and any related tax credits of LGM. The components of income tax expense for the year ended December 31, 2024 are as follows: Year Ended December 31, 2024 Current Federal $ — State 41 Total income taxes $ 41 The following table represents a reconciliation of income tax expense (benefit) at the statutory federal income tax rate to the actual income tax expense from continuing operations: Year Ended December 31, 2024 2023 Amount Tax Rate Amount Tax Rate Loss before income taxes $ (101,454) $ (54,738) Tax expense at statutory rate (21,305) 21.0 % (11,495) 21.0 % Increases (reductions) in taxes resulting from: Loss attributable to redeemable noncontrolling interest (1,478) 1.5 (225) 0.4 Change in fair value of warrant liabilities — — 70 (0.1) Change in fair value of derivative liability — — (955) 1.7 Change in preferred dividend 943 — — — Change in prepaid expenses (529) — — — Change in valuation allowance (613) 0.6 952 (1.7) Unrecognized benefit from LLC flow thru structure 21,269 (21.0) 11,667 (21.3) State income taxes, net of federal income tax expense 41 — — — Other adjustments, net 1,713 (1.7) (14) — Income tax expense (benefit) $ 41 0.4 % $ — — The effective tax rate was 0.4% for the year ended December 31, 2024 and 0% for the year ended December 31, 2023. Our effective tax rate differs from the federal statutory rate of 21% primarily due to the unrecognized benefit from the LLC flow thru structure as a result of a full valuation allowance against our deferred tax assets where it is more likely than not the deferred tax assets will not be realized. Deferred income taxes result from temporary differences between the financial statement carrying amounts and the tax basis of existing assets and liabilities. The principal components of our net deferred tax assets were as follows: December 31, 2024 2023 Deferred tax assets Net operating loss carryforward $ 2,631 $ 634 Interest Expense 987 558 Start Up Cost 638 679 Outside basis difference on investment in LGM Enterprises, LLC (a) 9,660 12,963 Warrant liability 443 — Other, net (139) — Total deferred tax assets 14,220 14,834 Valuation allowance (14,220) (14,834) Net deferred tax assets $ — $ — (a) The Company's deferred tax asset for the investment in partnership relates to the excess outside tax basis over financial reporting outside basis in LGM Enterprises, LLC, which is treated as a partnership for U.S. federal income tax purposes. We evaluate the realizability of our deferred tax assets on a quarterly basis and establish valuation allowances when it is more likely than not that all or a portion of our deferred tax assets may not be realized. In making this determination, we consider all available positive and negative evidence, including future reversals of existing taxable temporary difference, projected future taxable income and tax planning strategies. As of December 31, 2024, we concluded based on the weight of all available positive and negative evidence, that it is more likely than not that none of our deferred tax assets will be realized. Accordingly a valuation allowance of $14,220 has been established as of December 31, 2024. The full valuation allowance will remain until there is sufficient evidence to support the reversal of all or some portion of these allowances. As of December 31, 2024, the Company had U.S federal net operating loss carryforwards ("NOL") totaling $11,553 which have no expiration dates as well as state NOL carryforwards totaling $5,855 which are generally unlimited with several exceptions with expiration dates extending through 204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22. Related Party Transactions The Company regularly enters into related party transactions with entities associated with, and under control of, the majority owner of the Company. Management believes some transactions were conducted on terms equivalent to those prevailing in an arm’s-length transaction. However, some amounts earned or that were charged under these arrangements were not negotiated at arm’s length and may not represent the terms that the Company might have obtained from an unrelated third party. See below for a description of transactions with related parties. Purchases from Related Parties LGM Ventures, LLC (“LGMV”) is an entity with the same ownership structure as the Company. Carolina Air Center, LLC, Crystal Coast Aviation, LLC, and Kinston Jet Center, LLC are subsidiaries of LGMV and sellers of fuel. During the years ended December 31, 2024 and 2023, the Company purchased a total of $1,542 and $2,027 in fuel from subsidiaries of LGMV, respectively. This fuel represents approximately 2% and 3% of the Company’s total fuel purchases during the years ended December 31, 2024 and 2023, respectively. Leases from Related Parties Kinston Jet Center, LLC, Kinston Jet House, LLC, JS Longitude, and LGM Auto, LLC are subsidiaries of LGMV and lessors of real property, personal property, and equipment (such as trucks, trailers, and vans). During the years ended December 31, 2024 and 2023, the Company incurred rent expense to subsidiaries of LGMV totaling $3,910 and $1,646, respectively. See Note 17 "Leases" for further details. Due to Related Parties Outstanding accounts payable to related parties for fuel and lease purchases from LGMV as of December 31, 2024 and 2023 were $(22) and $0, respectively. Sales to Related Parties The Company allows owners of its subsidiaries and lessor SAEs without Equity (“lessor VIEs”) to charter flights at a reduced rate. During the years ended December 31, 2024 and 2023, the Company recorded $18,209 and $22,279 in charter flight revenue from owners of subsidiaries and lessor VIEs, respectively. During the years ended December 31, 2024 and 2023, the Company recorded $104 and $80 in revenue from related parties not considered owners of subsidiaries or lessor VIEs, respectively. Receivables from Related Parties Short term accounts receivable from related parties are comprised of customer flight activity charges and totaled $2,645 and $1,911 as of December 31, 2024 and December 31, 2023, respectively. Related party receivables from LGMV are $220 and $0 as of December 31, 2024 and December 31, 2023, respectively. Notes Receivable In the normal course of its business, the Company finances upfront third-party buyers of their SAEs and holds notes receivable from these buyers. Notes receivable is comprised of $3,700 of a related party’s purchase of 99% ownership of a consolidated subsidiary as of December 31, 2024. The prior year reported note receivable from the second related party was zeroed out to equity as of December 31, 2024 as the asset was sold during the normal course of business. Notes receivable is comprised of $2,433 of a related party’s purchase of 99% ownership of a consolidated subsidiary and $2,404 of another related party’s purchase of 99% ownership of a consolidated subsidiary as of December 31, 2023. Notes Payable to Related Parties - Long Term In December 2023, the Company issued to the Sponsor $15,871 in principal amount of senior secured notes due December 2024. The notes were issued with a stated rate of 14% and interest is payable monthly in arrears. Unamortized debt issuance costs related to the senior secured notes was $0 and $879 as of December 31, 2024 and December 31, 2023, respectively. Total interest expense related to the senior secured note was $3,105 and $0 as of December 31, 2024 and December 31, 2023, respectively. The notes initially had a maturity date of December 1, 2024, that has been extended to January 1, 2027. Refer to Note 26 "Subsequent Events" for additional details. Notes Payable to Related Parties - Short Term On December 27, 2023, the Company entered into an additional promissory note with the EGA Sponsor, with a principal amount of $3,947 maturing on December 31, 2024. The promissory note bears an annual interest rate of 8%. Total accrued interest related to the EGA Sponsor note was $211 and $0 for the years ended December 31, 2024 and December 31, 2023, respectively. Total interest expense related to the EGA sponsor note was $316 and $0 for the years ended December 31, 2024 and December 31, 2023, respectively. The balance of the Short-term notes payable - related party on the consolidated balance sheets was $6,677 and $18,939 as of December 31, 2024 and December 31, 2023, respectively. Issuance of Senior Secured Note On January 26, 2024 (the “Effective Date”), FlyExclusive Jet Share, LLC (the “Borrower”), a wholly-owned subsidiary of LGM, which is the operating company of flyExclusive, Inc. (together with LGM as guarantors; in such capacity, the “Parent Guarantors”) entered into a Senior Secured Note (the “Note”) with ETG FE LLC (a related party of the Company through its affiliation with the EGA Sponsor), as the initial holder of the Note (the “Noteholder”), Kroll Agency Services, Limited, as administrative agent (the “Administrative Agent”) and Kroll Trustee Services, Limited, (the “Collateral Agent”). The Note covers borrowings of an aggregate principal amount of up to approximately $25,773, up to $25,000 of which is to finance the purchase or refinancing of aircraft relating to the Company’s fractional ownership program (the “Revolving Loan”). The Note matures on January 26, 2026 (the “Maturity Date”), at which time the aggregate outstanding principal amount and all accrued and unpaid interest (including accrued and unpaid fees and expenses) payable under the Note shall be due and payable. The full amount available for borrowings under the Note has been funded by the placement thereof into a cash escrow account, which will be released to the Borrower upon the satisfaction of certain conditions precedent contained in the Note. The Borrower may re-borrow repaid funds up until the Maturity Date unless it chooses to permanently reduce the borrowing availability under the Note and pays a prepayment premium equal to (i) if prior to January 26, 2025, the make-whole fee as detailed in the Note, or (ii) thereafter, the outstanding principal amount being prepaid multiplied by 3.00%. Following the occurrence of any Prepayment Event (as defined in the Note), at the option of the then majority Noteholders, the Borrower shall prepay the outstanding principal amount, all accrued and unpaid interest, and all other amounts in cash necessary to pay the Note in full. A Prepayment Event is the occurrence of any of the following: (i) a Change in Control (as defined in the Note); (ii) the Borrower or any of its subsidiaries incurring debt to refinance the Note; or (iii) the Borrower or any of its subsidiaries incurring debt in violation of the Note. A Change in Control is the occurrence of any of the following: (i) Thomas James Segrave, Jr. (the “Personal Guarantor”) ceasing to directly or indirectly own, free and clear of all liens or other encumbrances, at least 51% of the outstanding voting equity interests of the Company on a fully diluted basis; (ii) the Company ceasing to own, directly or indirectly, less than 100% of the outstanding equity interests of LGM; (iii) LGM ceasing to own, directly or indirectly, less than 100% of the outstanding equity interests of the Borrower; (iv) the occurrence of any “change of control” or similar provision under any agreement governing debt of the Parent Guarantors, the Borrower, or any of their respective subsidiaries; or (v) a sale, lease or other disposition (including by casualty or condemnation) of all, substantially all, or more than 50% of the consolidated assets of the Parent Guarantors, the Borrower, and their respective subsidiaries. The Note carries an interest rate of 3.00% per annum for the outstanding principal amount on deposit in the cash escrow account and 13.00% per annum for the outstanding principal amount that is withdrawn and released to the Borrower. All accrued and unpaid interest is due and payable in arrears on the last day of each calendar month (a “Payment Date”), commencing with the last day of the first calendar month following the first borrowing date and continuing until payment in full. On each Payment Date, the Borrower shall make a payment of the outstanding principal amount equal to 1.00% of each advance amount withdrawn from the cash escrow account and released to the Borrower and that has been outstanding for more than thirty (30) days. The obligations of the Borrower under the Note are secured on a first lien basis by the Collateral (as defined in the Security Agreement (as defined in the Note), and consisting generally of all sale proceeds from the disposition of fractional interests in aircraft or whole aircraft, certain rights in aircraft and all deposit accounts of the Borrower), and on a second lien basis by the pledged membership interests of the Borrower held by LGM. The Note includes customary affirmative and negative covenants, including certain limitations on the incurrence of additional indebtedness and liens, as well as usual and customary events of default for notes of this nature. The obligations of the Borrower under the Note are guaranteed by the Parent Guarantors and by the Personal Guarantor. As of December 31, 2024, the Company has drawn $25,643 under the Note. As of December 31, 2024 and December 31, 2023 unamortized debt issuance cost related to the Senior Secured Note was $518 and $0, respectively. Total interest expense related to the Senior Secured Note was $3,393 and $0 as of December 31, 2024 and December 31, 2023,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23. Commitments and Contingencies Legal Proceedings flyExclusive Litigation On June 30, 2023, Exclusive Jets, LLC (“Exclusive”), a subsidiary of the Company served Wheels Up Partners, LLC (“WUP”) a Notice of Termination of the parties’ Fleet Guaranteed Revenue Program Agreement, dated November 1, 2021 (the “GRP Agreement”) following material breaches of the GRP Agreement by WUP, including WUP’s failure to pay outstanding amounts owed to Exclusive under the GRP Agreement. Subsequently, on July 5, 2023, WUP filed a lawsuit against Exclusive in the United States District Court for the Southern District of New York (the “Initial Lawsuit”), alleging that Exclusive breached the GRP Agreement and the implied duty of good faith and fair dealing therein by wrongfully terminating the GRP Agreement. WUP contends that Exclusive did not have a right to terminate the GRP Agreement, that the termination was thus ineffective, and instead constituted a material breach of the GRP Agreement. WUP alleges this gave WUP the right to terminate the GRP Agreement, which WUP alleges it has done. WUP seeks compensatory damages in an unspecified amount and attorney’s fees and costs. On August 23, 2023, prior to Exclusive filing a responsive pleading in the Initial Lawsuit, WUP voluntarily dismissed the Initial Lawsuit. That same day, WUP re-filed the same lawsuit against Exclusive in the Supreme Court of the State of New York, County Of New York (the “State Lawsuit”). On September 12, 2023, Exclusive removed the State Lawsuit to the Southern District of New York (the “Court”), where the lawsuit is currently pending as case number 1:23-cv-08077-VSB. On September 19, 2023, Exclusive filed a motion to dismiss for lack of personal jurisdiction or, in the alternative, motion to transfer the lawsuit to the U.S District Court for the Eastern District of North Carolina (“Motion to Dismiss”). On October 9, 2023, WUP filed a motion to remand the State Lawsuit back to state court (“Motion to Remand”) contending that the Court lacks subject matter jurisdiction because there is not complete diversity of citizenship between the parties. WUP’s Motion to Remand and Exclusive’s Motion to Dismiss are pending before the Court. On October 31, 2024, Exclusive filed an answer denying that WUP is entitled to any of the relief sought by WUP, and also filed a Counterclaim for breach of contract against WUP seeking damages in excess of $75,000. The parties are currently engaged in settlement discussions, but no settlement has been reached as of the date of this disclosure. Other Litigation The Company is subject to certain claims and contingent liabilities that arise in the normal course of business. While we do not expect that the ultimate resolution of any of these pending actions will have a material effect on our consolidated results of operations, financial position, or cash flows, litigation is subject to inherent uncertainties. As such, there can be no assurance that any pending legal action, which we currently believe to be immaterial, does not become material in the future. Repurchase Contingencies The Company has entered into sale and leaseback transactions in the ordinary course of business (see Note 6, "Variable Interest Entities"), and the Company has certain repurchase contingencies at the option of the lessors. These transactions typically require the aircraft lessor to provide the Company with formal notice of the exercise of the put option associated with the lease no later than 60 or 90 days in advance of the end of the lease term, with the aircraft repurchase to occur at the end of the lease term. Each lease with an associated put option has a lease term of typically 5 to 10 years from the date the aircraft is added by the FAA to the Company’s Charter Certificate Operation Specifications, and occasionally has a lease term beginning on the effective date of the lease agreement or the date the aircraft is delivered to the Company. Additionally, the put option purchase price is typically reduced dollar for dollar by the amount of each monthly payment or flight credit over the course of the lease term, but not reduced below a certain threshold. The following is a schedule by years of future repurchase contingencies under the leases as of the year ended December 31, 2024: Fiscal Year Amount 2025 $ 8,893 2026 25,618 2027 22,666 2028 5,362 2029 5,852 $ 68,3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 Members' Equity (Deficit) and Noncontrolling Interests</t>
        </is>
      </c>
      <c r="B1" s="2" t="inlineStr">
        <is>
          <t>12 Months Ended</t>
        </is>
      </c>
    </row>
    <row r="2">
      <c r="B2" s="2" t="inlineStr">
        <is>
          <t>Dec. 31, 2024</t>
        </is>
      </c>
    </row>
    <row r="3">
      <c r="A3" s="3" t="inlineStr">
        <is>
          <t>Equity [Abstract]</t>
        </is>
      </c>
      <c r="B3" s="4" t="inlineStr">
        <is>
          <t xml:space="preserve"> </t>
        </is>
      </c>
    </row>
    <row r="4">
      <c r="A4" s="4" t="inlineStr">
        <is>
          <t>Stockholders’ Equity (Deficit) / Members' Equity (Deficit) and Noncontrolling Interests</t>
        </is>
      </c>
      <c r="B4" s="4" t="inlineStr">
        <is>
          <t xml:space="preserve">24. Stockholders’ Equity (Deficit) / Members' Equity (Deficit) and Noncontrolling Interests On December 27, 2023, in connection with the closing of the Merger, the Company entered into the Second Amended and Restated Certificate of Incorporation (the "Charter"). The total number of shares of all classes of stock the Company is authorized to issue pursuant to the Charter is 325,000,000 shares, consisting of the following: Preferred Stock The Company is authorized to issue 25,000,000 shares of preferred stock at a par value of $0.0001 per share. As of December 31, 2024 there were 50,510 shares of preferred stock issued and outstanding, consisting of 25,000 shares of Series A preferred and 25,510 shares of Series B preferred. Issuance of Series A Preferred Temporary Equity and Warrants On March 4, 2024, the Company entered into a securities purchase agreement with EnTrust Emerald (Cayman) LP (a related party of the Company through its affiliation with the EGA Sponsor) pursuant to which the Company agreed to issue and sell to EnTrust Emerald (Cayman) LP 25,000 shares of Series A non-convertible redeemable preferred stock ("Series A Preferred Stock"), par value $0.0001 per share, with an initial stated value of $1 (one-thousand dollars) per share. The Series A Preferred Stock does not entitle the holder to vote on any matters submitted to the Company's stockholders for approval except as otherwise required by the General Corporation Law of the State of Delaware (the “DGCL”), other applicable law, the Company’s Certificate of Incorporation, or the Series A Certificate of Designation. In any case in which the holders shall be entitled to vote pursuant to the DGCL, other applicable law, the Company’s Certificate of Incorporation, or the Series A Certificate of Designation, each holder will be entitled to one vote with respect to such matter per share of Series A Preferred Stock. Each share of Series A Preferred Stock shall accrue dividends on a daily basis in arrears beginning on the date of issuance of the Series A Preferred Stock at the applicable dividend rate then in effect (the “Dividend Rate”). From and after the issuance date until the first-year anniversary of the issuance date, the Dividend Rate for the Series A Preferred Stock is 10.00% per annum. From and after the first-year anniversary of the issuance date until the second-year anniversary of the issuance date, the Dividend Rate for the Series A Preferred Stock is 12.00% per annum. From and after the second-year anniversary of the issuance date until the third-year anniversary of the issuance date, the Dividend Rate is 14.00% per annum. From and after the third-year anniversary of the issuance date, the Dividend Rate is 16.00% per annum. Dividends are due and payable annually in arrears on March 4 (the “Dividend Payment Date”) by either (A) cash payment or (B) to the extent not declared and paid in cash on the Dividend Payment Date, automatically compounded; provided that, the Company may not declare and pay in cash any dividends prior to the third Dividend Payment Date. On the third Dividend Payment Date, the Company must declare and pay at least 43% of the dividends in cash, and with respect to each subsequent Dividend Payment Date, the Company must pay 100% of the dividends in cash. We have recorded both an accretion of dividends payable of $2,097 on Series A Preferred Stock, which equates to $83.88 per share, as well as amortization of discount of $1,162 for the year ended December 31, 2024. These amounts are recorded as an accretion to temporary equity and a reduction in the accumulated deficit within the consolidated statements of stockholders' equity (deficit) / members' equity (deficit) and temporary equity. With respect to (a) payment of dividends, (b) distribution of assets, and (c) all other liquidation, winding up, dissolution, dividend and redemption rights, the Series A Preferred Stock shall rank senior in priority of payment to all Junior Stock (as defined in the Series A Certificate of Designation) in any liquidation, dissolution, winding up, or distribution of the Company, and junior to any existing or future secured or unsecured debt and other liabilities (including trade payables) of the Company and any Senior Stock (as defined in the Series A Certificate of Designation). After the first-year anniversary of the issuance of the Series A Preferred Stock, to the extent not prohibited by law, the Company may elect to redeem all outstanding shares of Series A Preferred Stock, or any portion thereof, for cash at a redemption price per share as detailed in the Series A Certificate of Designation. After the fifth-year anniversary of the issuance of the Series A Preferred Stock, each holder of the Series A Preferred Stock may elect to require the Company to redeem all of its outstanding shares of Series A Preferred Stock, or any portion thereof, for cash at a redemption price per share as detailed in the Series A Certificate of Designation. The Series A Certificate of Designation also describes events triggering mandatory redemption of the Series A Preferred Stock, including a Bankruptcy Event or a Change of Control Event, each as defined in the Series A Certificate of Designation. The prior written consent of the holders of a majority of the then outstanding shares of Series A Preferred Stock is required for the Company to effect certain enumerated actions in the Series A Certificate of Designation for so long as any shares of Series A Preferred Stock are outstanding. The Series A Preferred Stock features certain redemption rights that are considered to be outside of our control and subject to the occurrence of uncertain future events. Accordingly, 25,000 shares of Series A Preferred Stock subject to possible redemption are presented within temporary equity on the consolidated statements of stockholders' equity (deficit) / members' equity (deficit) and temporary equity. In connection with the securities purchase agreement, on March 4, 2024, EnTrust Emerald (Cayman) LP was issued a Series A Penny Warrant to purchase shares of the Company's Class A Common Stock, par value $0.0001. This warrant granted the holder the right to purchase shares of Common Stock in an aggregate amount equal to one and one-half (1½) percent of the outstanding Common Stock on a fully diluted basis (the “Share Count Cap”), calculated in accordance with the terms of the warrant agreement, at an exercise price of $0.01 per share. See Note 18 "Warrant Liabilities" for additional information regarding these warrants. Issuance of Series B Preferred Temporary Equity and Warrants On August 8, 2024 the Company entered into a Securities Purchase Agreement (the “Agreement”) with EnTrust Emerald (Cayman) LP, a Cayman Islands limited partnership (“EnTrust”), and the EGA Sponsor (collectively with EnTrust, the “Purchasers”) (related parties of the Company through its affiliation with the EGA Sponsor), pursuant to which the Company agreed to issue and sell to the Purchasers an aggregate of 25,510 shares of Series B Convertible Preferred Stock, par value $0.0001 per share (the “Series B Preferred Stock”), and Series B Penny Warrants to purchase, in the aggregate, up to 5,000,000 shares of the Company’s Class A common stock, par value $0.0001 per share (the “Common Stock”). The Company issued 20,408 shares of Series B Preferred Stock and a Series B Penny Warrant to purchase up to 4,000,000 shares of Common Stock to EnTrust on the Initial Closing Date and received gross proceeds of approximately $20.4 million. Pursuant to and subject to the terms and conditions of the Agreement, on August 14, 2024 (the "Subsequent Closing Date"), the Company (i) issued the remaining 5,102 shares of Series B Preferred Stock and a Series B Penny Warrant to purchase up to 1,000,000 shares of Common Stock to EG Sponsor and (ii) received additional gross proceeds of approximately $5.1 million on the Subsequent Closing Date. Except as otherwise required by the General Corporation Law of the State of Delaware (the “DGCL”), other applicable law, the Company’s Certificate of Incorporation, or the Series B Certificate of Designation, holders of Series B Preferred Stock are not entitled to any vote on matters submitted to the Company’s stockholders for approval. In any case in which the holders of Series B Preferred Stock shall be entitled to vote pursuant to the DGCL, other applicable law, the Company’s Certificate of Incorporation, or the Series B Certificate of Designation, each holder will be entitled to one vote with respect to such matter per share of Series B Preferred Stock. Each share of Series B Preferred Stock shall accrue dividends on a daily basis in arrears beginning on the Initial Issue Date at the applicable dividend rate then in effect (the “Dividend Rate”). From and after the Initial Issue Date, the Dividend Rate for Series B Preferred Stock shall be 12.00% per annum. From and after February 1, 2025 until July 31, 2025, the Dividend Rate for Series B Preferred Stock shall be 16.00% per annum. From and after August 1, 2025, the Dividend Rate for Series B Preferred Stock shall be 20.00% per annum. Dividends will be due and payable quarterly in arrears on the first Trading Day of each fiscal quarter of the Issuer (the “Dividend Payment Date”) by either (A) cash payment or (B) to the extent not declared and paid in cash on the Dividend Payment Date, automatically compounded; provided that, the Company may not declare and pay in cash any dividends prior to the first quarter of the Fiscal Year 2025 Dividend Payment Date. On the Dividend Payment Date with respect to the first fiscal quarter of the Fiscal Year 2025, the Company must declare and pay 50% of the dividends with respect to the period commencing February 1, 2025 and ending March 31, 2025 in cash. On the Dividend Payment Date with respect to the second fiscal quarter of the Fiscal Year 2025, the Company must declare and pay 50% of the dividends with respect to the full Dividend Period (as defined in the Series B Certificate of Designation) with respect to such quarter in cash. On the Dividend Payment Date with respect to the third fiscal quarter of the Fiscal Year 2025, the Company must declare and pay 50% of the dividends with respect to the period commencing July 1, 2025 and ending July 31, 2025 in cash, and the Company must declare and pay 100% of the dividends with respect to the period commencing August 1, 2025 and ending September 30, 2025 in cash. Thereafter, on each subsequent Dividend Payment Date, the Company must declare and pay 100% of the dividends in cash. With respect to (a) payment of dividends, (b) distribution of assets, and (c) all other liquidation, winding up, dissolution, dividend, and redemption rights, Series B Preferred Stock shall rank senior in priority of payment to all Junior Stock (as defined in the Series B Certificate of Designation) in any liquidation, dissolution, winding up or distribution of the Company, on a parity with the Parity Stock (as defined in the Series B Certificate of Designation), and junior to any existing or future secured or unsecured debt and other liabilities (including trade payables) of the Company and any Senior Stock (as defined in the Series B Certificate of Designation). From and after August 8, 2025 until the Automatic Conversion Date, each holder of Series B Preferred Stock may elect to require the Company to redeem all of its outstanding shares of Series B Preferred Stock, or any portion thereof, for cash at a redemption price per share as detailed in the Series B Certificate of Designation. The Series B Certificate of Designation also describes events triggering mandatory redemption of Series B Preferred Stock, including a Bankruptcy Event or a Change of Control Event, each as defined in the Series B Certificate of Designation. Each share of Series B Preferred Stock will automatically convert into a number of shares of the Company’s Common Stock on the earlier of December 31, 2025 and the closing of the Subsequent Capital Raise (as defined in the Series B Certificate of Designation) (the “Automatic Conversion Date”) at an initial conversion price of $5.00 (“Conversion Price”), subject to adjustment as provided in the Series B Certificate of Designation (including adjustments due to anti-dilution provisions). In the event that the VWAP on the Trading Day (each as defined in the Series B Certificate of Designation) immediately preceding the Automatic Conversion Date is less than the Conversion Price, the Conversion Rate (as defined in the Series B Certificate of Designation) with respect to each share of Series B Preferred Stock will be increased by the requisite number of shares of Common Stock such that the value of the shares of Common Stock issuable in respect of the initial stated value of each share of Series B Preferred Stock equals $1,000.00 (subject to adjustment). No fractional shares will be issued upon conversion; rather any fractional share will be rounded down to the nearest whole share. The Series B Penny Warrant is exercisable beginning on the issue date and until the fifth anniversary of the issue date with an exercise price of $0.01 per share. The Series B Penny Warrants were deemed to be equity-classified instruments and were recorded within additional paid-in capital as of the issuance dates of the Series B Preferred Stock. Class A Common Stock The Company is authorized to issue 200,000,000 shares of Class A Common Stock at a par value of $0.0001 per share. As of December 31, 2024, there were 18,199,586 shares of Class A Common Stock issued and outstanding. Class B Common Stock The Company is authorized to issue 100,000,000 shares of Class B Common Stock at a par value of $0.0001 per share. As of December 31, 2024, there were 59,930,000 shares of Class B Common Stock issued and outstanding. The holders of the Class B Common Stock hold an equal number of LGM Common Units. Beginning on the first anniversary of the Closing Date, the LGM Common Units may be redeemed for either one share of Class A Common Stock or cash, at the election of the Board. For each LGM Common Unit that is redeemed, one Class B Common Stock will be automatically cancelled. Common Stock Voting Rights The holders of Class A Common Stock and Class B Common Stock will vote together as a single class on all matters submitted to the stockholders for their vote or approval except as required by law or as provided in the Charter. Common Stock Dividends The holders of Class A Common Stock will be entitled to receive dividends, if declared by the Board, out of the assets of the Company that are available at the time and in the amounts as the Board in its discretion may determine. With respect to stock dividends, holders of Class A Common Stock must receive shares of Class A Common Stock. The holders of Class B Common Stock will not have any right to receive dividends other than stock dividends consisting of shares of Class B Common Stock, in each case paid proportionally with respect to each outstanding share of Class B Common Stock. Common Stock Liquidation Upon the Company's voluntary or involuntary liquidation or dissolution, the holders of all classes of Common Stock are entitled to their respective par value, and the holders of Class A Common Stock will then be entitled to share ratably in those assets that are legally available for distribution to stockholders after payment of liabilities and subject to the prior rights of any holders of preferred stock then outstanding. Other than their par value, the holders of Class B Common Stock will not have any right to receive a distribution upon a liquidation or dissolution of the Company. Treasury Stock On December 26, 2023, the underwriter purchased 75,000 shares of EGA Class A common stock on behalf of the Company. The shares were purchased by the underwriter from a public stockholder that elected to reverse its redemption of 75,000 shares of EGA Class A common stock. The shares were purchased for a total purchase price of $818 ($10.90 per share) and the underwriter received reimbursement of $800 from EGA’s Trust Account on December 27, 2023, as well as reimbursement for the remaining $18 from the Company on January 2, 2024. Simultaneously with the closing of the Merger, the 75,000 shares of EGA Class A common stock were automatically exchanged for shares of non-redeemable flyExclusive, Inc. Class A Common Stock and 73,600 shares (out of the above-mentioned 75,000 shares) were granted to employees of the Company as compensation for services provided (the grant date for the 73,600 shares was determined to be December 27, 2023). The shares of flyExclusive Class A Common Stock were fully vested upon grant. As of December 31, 2023, all 75,000 shares were still legally considered to be owned by the underwriter. On January 2, 2024, the 75,000 shares were transferred from the underwriter to the Company, at which time the Company became the owner of record. On January 9, 2024, 73,600 shares were transferred from flyExclusive, Inc.’s ownership to the employee grantees and these 73,600 shares all had flyExclusive employees listed as the owners of record. The 1,400 shares of Class A Common Stock not issued to employees were still held by the Company and classified as treasury stock as of December 31, 2024. Events Related to the Amended Underwriting Agreement On May 10, 2024, the Company filed a registration statement on amended Form S-1, subsequently amended, that was declared effective on September 20, 2024, to register (a) the issuance of up to an aggregate of 2,521,569 shares of Class A Common Stock issuable upon the exercise of our Public Warrants and (b) the resale from time to time of (i) up to an aggregate of 15,545,274 outstanding shares of Class A Common Stock, (ii) 4,333,333 Private Placement Warrants, (iii) up to an aggregate of 4,333,333 shares of Class A Common Stock issuable upon the exercise of the Private Placement Warrants, and (iv) up to an aggregate of 59,930,000 shares of Class A Common Stock issuable upon the redemption of LGM Common Units. Noncontrolling Interest The Company held a controlling interest in several entities that are not wholly-owned as described above (see Note 6, "Variable Interest Entities") and net income or net loss of such entities is allocated on a straight percentage basis based on the given terms of each entity’s operating agreement (see percentage below). Net loss attributable to noncontrolling interests for the years ended December 31, 2024 and 2023 was $7,037 and $8,983, respectively. As of December 31, 2024, the noncontrolling interests in the Company’s consolidated entities are comprised of the following (11 entities): Entities - Major Owner Noncontrolling Interest Company Ownership Total Entities 1-3 99 % 1 % 100 % Entity 4 95 % 5 % 100 % Entity 5 92 % 8 % 100 % Entity 6 78 % 23 % 101 % Entity 7 75 % 25 % 100 % Entity 8 70 % 30 % 100 % Entity 9 68 % 32 % 100 % Entity 10 67 % 33 % 100 % Entity 11 52 % 48 % 100 % Throughout the year the Company entered into agreements with the noncontrolling interests of certain controlled and consolidated aircraft leasing entities to exchange ownership interests involving eleven aircraft and their related entities. The purpose of the transactions was to give the Company 100% ownership of certain aircraft. These transfers are accounted for as equity transactions and no gain or loss was recognized during the year ended December 31, 2024. These transfers are included within exchanges of aircraft ownership interests on the consolidated statements of stockholders' equity (deficit) / members' equity (deficit) and temporary equity. The carrying amounts of the assets and liabilities of the consolidated aircraft leasing entities are not changed. The carrying amounts of the noncontrolling interests are adjusted to reflect the change in the ownership interests of each consolidated aircraft leasing entity. As of December 31, 2023, the noncontrolling interests in the Company’s consolidated entities were comprised of the following (11 entities): Entities - Major Owner Noncontrolling Interest Company Ownership Total Entities 1-3 99 % 1 % 100 % Entity 4 95 % 5 % 100 % Entity 5 77 % 23 % 100 % Entity 6 75 % 25 % 100 % Entity 7 70 % 30 % 100 % Entity 8 68 % 32 % 100 % Entity 9 67 % 33 % 100 % Entity 10 58 % 42 % 100 % Entity 11 52 % 48 % 100 % Redeemable Noncontrolling Interest The redeemable noncontrolling interest relates to the 59,930,000 LGM Common Units held by the Class B Common Stockholders. On the Closing Date of the Merger (Refer to Note 4 "Merger"), the redeemable noncontrolling interest was established and calculated as the product of its ownership percentage in the Company on the Closing Date, or 78.3%, and the carrying value of the LGM net liabilities immediately prior to the Closing Date. This resulted in a negative initial carrying value of $35,525 at December 31, 2023, presented within temporary equity on the consolidated statements of stockholders' equity (deficit) / members' equity (deficit) and temporary equity. The redeemable noncontrolling interest is not redeemable until the one year anniversary date of the Closing Date, or December 27, 2024; however, as of its establishment on the Closing Date it was probable of becoming redeemable as its potential future redemption was only dependent upon the passage of time. Therefore, the subsequent measurement of the redeemable noncontrolling interest at each reporting date is determined as the higher of (1) the initial carrying value, increased or decreased for the redeemable noncontrolling interest's share of net income or loss, or (2) the redemption value. In determining the measurement method of redemption value, the Company elected to accrete changes in the redemption value over the period from the date of issuance (the Closing Date) to the earliest redemption date (December 27, 2024) of the instrument using the interest method. Changes in the redemption value are considered to be changes in accounting estimates As of December 31, 2024 and December 31, 2023, the Company held a 23% and 22% common interest in LGM Units, respectively. The Company is considered the primary beneficiary of the Operating Partnership as it has the power to direct the activities of the Operating Partnership and the rights to absorb 23% of the net income of the Operating Partnership. As the primary beneficiary, the Company consolidates the financial position and results of operations of the Operating Partnership. The net income (loss) attributable to the redeemable noncontrolling interest for the years ended December 31, 2024 and December 31, 2023 was $(73,384) and $1,080, respectively. Changes in the carrying value of the redeemable noncontrolling interest for the period from January 1, 2024 through December 31, 2024 were as follows: Balance as of December 27, 2023 $ (42,431) Net income attributable to redeemable noncontrolling interest 1,080 Change in redemption value of redeemable noncontrolling interest 5,826 Balance as of December 31, 2023 $ (35,525) Net loss attributable to redeemable noncontrolling interest (73,384) Change in redemption value of redeemable noncontrolling interest 268,423 Balance as of December 31, 2024 $ 159,5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25. Segment Information The Company has one reportable segment, private aviation services, managed on a consolidated basis by the Chief Executive Officer (CEO) who is the chief operating decision maker (“CODM”). The private aviation services segment provides charters, aircraft partnerships, jet club memberships, fractional ownership shares, MRO and aircraft management services. The Company derives revenue primarily in North America and manages the business activities on a consolidated basis. The accounting policies of the segment are the same as those described in the summary of significant accounting policies. The chief operating decision maker assesses performance and decides how to allocate resources based on net loss that is also reported on the income statement as consolidated net loss. The measure of segment assets is reported on the balance sheet as consolidated total assets. The CODM allocates resources and evaluates performance based on net loss, which is the Company’s measure of segment profit or loss. The CODM considers budget to actual and year-over-year variances for net loss when making decisions about how to utilize the company’s resources. The components of segment profit or loss were as follows: Year Ended December 31, 2024 2023 Total Revenue $ 327,274 $ 315,362 Less: Cost of revenue 290,212 264,176 Selling, general and administrative 91,337 75,430 Depreciation and amortization 25,709 26,982 Loss (gain) on aircraft held for sale 2,795 (13,905) Other a 18,675 17,417 Net Loss $ (101,454) $ (54,738) a: Includes all items within other income (expense) on the consolidated statements of operations and comprehensive lo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6. Subsequent Events On February 13, 2025, flyExclusive entered into an Agreement and Plan of Merger and Reorganization, as may be amended from time to time (the “Merger Agreement”), by and among flyExclusive, FlyX Merger Sub, Inc., a Delaware corporation and wholly owned subsidiary of flyExclusive (“Merger Sub”), Jet.AI Inc., a Delaware corporation (“Jet.AI”), and Jet.AI SpinCo, Inc., a Delaware corporation, and a wholly owned subsidiary of Jet.AI (“SpinCo”), pursuant to which (i) as a condition to closing the transaction, Jet.AI will distribute all of the shares of SpinCo, on a pro rata basis, to the stockholders of Jet.AI (the “Distribution”) and (ii) the Merger Sub will merge with and into SpinCo (the “Merger” and, together with the Distribution and all other transactions contemplated under the Merger Agreement, the “Transactions”) with SpinCo surviving the Merger as a wholly owned subsidiary of flyExclusive. The Merger will become effective at the time the Certificate of Merger has been duly filed with the Secretary of State of the State of Delaware or such other date and time as is agreed upon by Jet.AI and flyExclusive and specified in the Certificate of Merger in accordance with the General Corporation Law of the State of Delaware (“DGCL”) (such date, the “Closing Date”, and such time, the “Effective Time”). At the Effective Time, the holders of common stock of SpinCo, $0.001 par value per share (“SpinCo common stock”), will have their SpinCo common stock converted on a pro rata basis into the right to receive shares (the “Merger Shares”) of Class A common stock of flyExclusive, based on the exchange ratio which will be calculated at the closing of the Merger and will be the quotient of the “Merger Consideration Shares” (as defined in the Merger Agreement) divided by the total outstanding shares of SpinCo common stock. The Company has filed an initial Form S-4 related to the Merger Agreement with the Securities and Exchange Commission, and anticipates that the transaction will close and receive regulatory approval during 2025. Effective March 7, 2025, flyExclusive entered into a Securities Purchase Agreement (the “Purchase Agreement”) with an individual investor (the “Purchaser”), pursuant to which the Company agreed to issue and sell to the Purchaser 2,000,000 shares of the Company’s Class A common stock at a per share purchase price of $2.90, which was equal to the undiscounted market price on the date the parties agreed to pursue the transaction, resulting in gross proceeds to the Company of $5.8 million, subject to the payment of transaction expenses. The transaction simultaneously closed on March 7, 2025. Effective March 7, 2025, the Company paid down in full our outstanding LOC Master Note by liquidating certain investments in securities. On March 21, 2025, LGM, JetShare, ETG and the Administrative Agent entered into the Second Amendment to Senior Secured Note (the “Second Amendment”) to, effective as of December 31, 2024 among other things, (i) extend the maturity date of the note issued in December 2023, from December 31, 2024 to January 1, 2027, (ii) increase the Back End Fee (as defined in the Senior Secured Note) payable to the Administrative Agent when payment in full occurs to 3.00% of the initial Outstanding Principal Amount (as defined in the Senior Secured Note), and (iii) added an affirmative covenant whereby LGM is to provide the Noteholders after the end of each calendar quarter, a certificate of the Borrower calculating the LTV Ratio as at the end of such calendar quarter, and if the LTV Ratio exceeds 85%, then the Borrower must, on such date, pay to the Administrative Agent the amount required such that the LTV Ratio is equal to or less than 85%. The LTV Ratio is the ratio of (a) the outstanding principal amount after application of any mandatory prepayments required to be made pursuant the terms of the Senior Secured Note to (b) the sum of the then current retail value of the aircraft owned in whole or fractionally by Jetshare at such time of determination, multiplied in the case of fractional ownership in an aircraft by the ownership percentage retained by Jetshare in such aircraft at such time of determination. The Second Amendment also includes a limited waiver of any Default or Event of Default arising from the LGM or Jetshare’s failure to pay when due and/or the continuing failure to pay. All other terms of the note remain unchanged. On March 21, 2025, the Company and EGA Sponsor entered into a Securities Purchase Agreement whereby they cancelled the EGA Sponsor Note in exchange for 4,227 shares of the Company's Series B Preferred Stock and warrants to purchase up to 1,268,100 shares of the Company's Class A common stock, $0.0001 par value per share. The number of shares of Series B Preferred Stock was determined by dividing the principal and accrued interest outstanding under the December 2023 Promissory Note by $1,000. There was approximately $4,227 in principal and accrued interest outstanding under the EGA Sponsor Note, which resulted in the issuance of 4,227 shares of Series B Preferred Stock. The warrants have an exercise price of $0.01 per share and are exercisable until the fifth anniversary of their issuance. The shares and warrants were issued in a private placement pursuant to Section 4(a)(2) of the Securities Act. In connection with the transaction, the Company amended the Certificate of Designation of the Series B Preferred Stock to increase the authorized number of shares of Series B Preferred Stock from 25,510 shares to 29,737 sha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 width="14" customWidth="1" min="5" max="5"/>
  </cols>
  <sheetData>
    <row r="1">
      <c r="A1" s="1" t="inlineStr">
        <is>
          <t>Pay vs Performance Disclosure - USD ($) $ in Thousands</t>
        </is>
      </c>
      <c r="C1" s="2" t="inlineStr">
        <is>
          <t>12 Months Ended</t>
        </is>
      </c>
    </row>
    <row r="2">
      <c r="B2" s="2" t="inlineStr">
        <is>
          <t>Dec. 31, 2023</t>
        </is>
      </c>
      <c r="C2" s="2" t="inlineStr">
        <is>
          <t>Dec. 31, 2024</t>
        </is>
      </c>
      <c r="D2" s="2" t="inlineStr">
        <is>
          <t>Dec. 31, 2023</t>
        </is>
      </c>
      <c r="E2" s="2" t="inlineStr">
        <is>
          <t>Dec. 27,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Controlling Interests</t>
        </is>
      </c>
      <c r="B4" s="7" t="n">
        <v>299</v>
      </c>
      <c r="C4" s="7" t="n">
        <v>-21074</v>
      </c>
      <c r="D4" s="7" t="n">
        <v>-46835</v>
      </c>
      <c r="E4" s="7" t="n">
        <v>-47134</v>
      </c>
    </row>
  </sheetData>
  <mergeCells count="2">
    <mergeCell ref="C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Program is based on the Cybersecurity Framework (“CSF”) promulgated by the National Institute of Standards and Technology (“NIST”) and other applicable industry standards, and includes the following key elements: 1. identification and assessment of cybersecurity threats based on periodic internal and external assessments and monitoring, information from internal stakeholders, and external publications and resources; 2. technical and organizational safeguards designed to protect against identified threats, including documented policies and procedures, technical controls, and employee education and awareness; 3. processes to detect the occurrence of cybersecurity events, and maintenance of incident response and recovery and business continuity plans and processes; and 4. a third-party risk management process to manage cybersecurity risks associated with our service providers, suppliers, and vendors. The Cybersecurity Program is designed to foster a culture of cybersecurity risk management across the Company.</t>
        </is>
      </c>
    </row>
    <row r="5">
      <c r="A5" s="4" t="inlineStr">
        <is>
          <t>Cybersecurity Risk Management Processes Integrated [Flag]</t>
        </is>
      </c>
      <c r="B5" s="4" t="inlineStr">
        <is>
          <t>true</t>
        </is>
      </c>
    </row>
    <row r="6">
      <c r="A6" s="4" t="inlineStr">
        <is>
          <t>Cybersecurity Risk Management Processes Integrated [Text Block]</t>
        </is>
      </c>
      <c r="B6" s="4" t="inlineStr">
        <is>
          <t>Integration of Risk Management Processes Our Cybersecurity Program is integrated into the Company’s overall risk management framework and function, which is overseen by management and the Audit and Risk Committee of the Board of Directors. To that end, management has implemented, with oversight from the Audit and Risk Committee, risk management policies and procedures designed to identify, assess, and mitigate enterprise risks, including those arising from cybersecurity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flyExclusive seeks to ensure effective governance in managing risks associated with cybersecurity threats, as more thoroughly described below. Board of Directors Oversight The Audit and Risk Committee of the Board of Directors is responsible for the oversight of risks from cybersecurity threats. The Audit and Risk Committee receives periodic reports from the Company’s Chief Financial Officer (“CFO”) regarding risks from cybersecurity threats and the implementation and effectiveness of our Cybersecurity Program. The Audit and Risk Committee in turn briefs the Board at scheduled meetings about cybersecurity developments.</t>
        </is>
      </c>
    </row>
    <row r="11">
      <c r="A11" s="4" t="inlineStr">
        <is>
          <t>Cybersecurity Risk Board Committee or Subcommittee Responsible for Oversight [Text Block]</t>
        </is>
      </c>
      <c r="B11" s="4" t="inlineStr">
        <is>
          <t>The Senior Vice President of Technology ("SVP of Technology") is primarily responsible for the operational aspects of our Cybersecurity Program. This includes the implementation of technical security measures, monitoring of our network and systems for security threats, and working with external experts in the assessment, identification, and management of cybersecurity threats. The CFO has primary responsibility for overseeing the Cybersecurity Program and assessing and managing risks from cybersecurity threats.</t>
        </is>
      </c>
    </row>
    <row r="12">
      <c r="A12" s="4" t="inlineStr">
        <is>
          <t>Cybersecurity Risk Process for Informing Board Committee or Subcommittee Responsible for Oversight [Text Block]</t>
        </is>
      </c>
      <c r="B12" s="4" t="inlineStr">
        <is>
          <t>The Audit and Risk Committee receives periodic reports from the Company’s Chief Financial Officer (“CFO”) regarding risks from cybersecurity threats and the implementation and effectiveness of our Cybersecurity Program.</t>
        </is>
      </c>
    </row>
    <row r="13">
      <c r="A13" s="4" t="inlineStr">
        <is>
          <t>Cybersecurity Risk Role of Management [Text Block]</t>
        </is>
      </c>
      <c r="B13" s="4" t="inlineStr">
        <is>
          <t>Management’s Role in Cybersecurity Risk Management Management recognizes the importance and its responsibility for day-to-day implementation of the Cybersecurity Program. To this end, we have implemented a governance structure that assigns specific responsibilities to key members of our management team, with oversight by our Board of Directors. The Senior Vice President of Technology ("SVP of Technology") is primarily responsible for the operational aspects of our Cybersecurity Program. This includes the implementation of technical security measures, monitoring of our network and systems for security threats, and working with external experts in the assessment, identification, and management of cybersecurity threats. The CFO has primary responsibility for overseeing the Cybersecurity Program and assessing and managing risks from cybersecurity threats. Our CFO has a Bachelor of Science and a Master of Science in Accountancy and a 20-year career in public accounting and finance and accounting executive leadership roles at both public and private companies. The SVP of Technology has a Bachelor of Science in Computer Science and a 30-year career in senior IT roles, including the last five years at public companies. Monitoring of Cybersecurity Incidents The CFO oversees our processes for the prevention, detection, mitigation, and remediation of cybersecurity incidents. In the event of a cybersecurity incident, we have an established incident response plan and processes for investigating, responding to, and recovering from the incident. Depending on the nature and severity of the incident, the plan and those processes also provide for escalating notification of management and the Audit and Risk Committee of the Board of Directo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Senior Vice President of Technology ("SVP of Technology") is primarily responsible for the operational aspects of our Cybersecurity Program. This includes the implementation of technical security measures, monitoring of our network and systems for security threats, and working with external experts in the assessment, identification, and management of cybersecurity threats. The CFO has primary responsibility for overseeing the Cybersecurity Program and assessing and managing risks from cybersecurity threats.</t>
        </is>
      </c>
    </row>
    <row r="16">
      <c r="A16" s="4" t="inlineStr">
        <is>
          <t>Cybersecurity Risk Management Expertise of Management Responsible [Text Block]</t>
        </is>
      </c>
      <c r="B16" s="4" t="inlineStr">
        <is>
          <t>Our CFO has a Bachelor of Science and a Master of Science in Accountancy and a 20-year career in public accounting and finance and accounting executive leadership roles at both public and private companies. The SVP of Technology has a Bachelor of Science in Computer Science and a 30-year career in senior IT roles, including the last five years at public companies.</t>
        </is>
      </c>
    </row>
    <row r="17">
      <c r="A17" s="4" t="inlineStr">
        <is>
          <t>Cybersecurity Risk Process for Informing Management or Committees Responsible [Text Block]</t>
        </is>
      </c>
      <c r="B17" s="4" t="inlineStr">
        <is>
          <t>Management recognizes the importance and its responsibility for day-to-day implementation of the Cybersecurity Program. To this end, we have implemented a governance structure that assigns specific responsibilities to key members of our management team, with oversight by our Board of Directors. The Senior Vice President of Technology ("SVP of Technology") is primarily responsible for the operational aspects of our Cybersecurity Program. This includes the implementation of technical security measures, monitoring of our network and systems for security threats, and working with external experts in the assessment, identification, and management of cybersecurity threats. The CFO has primary responsibility for overseeing the Cybersecurity Program and assessing and managing risks from cybersecurity threats. Our CFO has a Bachelor of Science and a Master of Science in Accountancy and a 20-year career in public accounting and finance and accounting executive leadership roles at both public and private companies. The SVP of Technology has a Bachelor of Science in Computer Science and a 30-year career in senior IT roles, including the last five years at public compan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4</t>
        </is>
      </c>
      <c r="C1" s="2" t="inlineStr">
        <is>
          <t>Mar. 04, 2024</t>
        </is>
      </c>
      <c r="D1" s="2" t="inlineStr">
        <is>
          <t>Dec. 31, 2023</t>
        </is>
      </c>
      <c r="E1" s="2" t="inlineStr">
        <is>
          <t>Dec. 27, 2023</t>
        </is>
      </c>
    </row>
    <row r="2">
      <c r="A2" s="4" t="inlineStr">
        <is>
          <t>Preferred stock, par value (in dollars per share)</t>
        </is>
      </c>
      <c r="B2" s="8" t="n">
        <v>0.0001</v>
      </c>
      <c r="C2" s="4" t="inlineStr">
        <is>
          <t xml:space="preserve"> </t>
        </is>
      </c>
      <c r="D2" s="4" t="inlineStr">
        <is>
          <t xml:space="preserve"> </t>
        </is>
      </c>
      <c r="E2" s="4" t="inlineStr">
        <is>
          <t xml:space="preserve"> </t>
        </is>
      </c>
    </row>
    <row r="3">
      <c r="A3" s="4" t="inlineStr">
        <is>
          <t>Preferred stock, shares authorized (in shares)</t>
        </is>
      </c>
      <c r="B3" s="6" t="n">
        <v>25000000</v>
      </c>
      <c r="C3" s="4" t="inlineStr">
        <is>
          <t xml:space="preserve"> </t>
        </is>
      </c>
      <c r="D3" s="4" t="inlineStr">
        <is>
          <t xml:space="preserve"> </t>
        </is>
      </c>
      <c r="E3" s="4" t="inlineStr">
        <is>
          <t xml:space="preserve"> </t>
        </is>
      </c>
    </row>
    <row r="4">
      <c r="A4" s="4" t="inlineStr">
        <is>
          <t>Series A Preferred Stock</t>
        </is>
      </c>
      <c r="B4" s="4" t="inlineStr">
        <is>
          <t xml:space="preserve"> </t>
        </is>
      </c>
      <c r="C4" s="4" t="inlineStr">
        <is>
          <t xml:space="preserve"> </t>
        </is>
      </c>
      <c r="D4" s="4" t="inlineStr">
        <is>
          <t xml:space="preserve"> </t>
        </is>
      </c>
      <c r="E4" s="4" t="inlineStr">
        <is>
          <t xml:space="preserve"> </t>
        </is>
      </c>
    </row>
    <row r="5">
      <c r="A5" s="4" t="inlineStr">
        <is>
          <t>Preferred stock, par value (in dollars per share)</t>
        </is>
      </c>
      <c r="B5" s="8" t="n">
        <v>0.0001</v>
      </c>
      <c r="C5" s="4" t="inlineStr">
        <is>
          <t xml:space="preserve"> </t>
        </is>
      </c>
      <c r="D5" s="8" t="n">
        <v>0.0001</v>
      </c>
      <c r="E5" s="4" t="inlineStr">
        <is>
          <t xml:space="preserve"> </t>
        </is>
      </c>
    </row>
    <row r="6">
      <c r="A6" s="4" t="inlineStr">
        <is>
          <t>Preferred stock, shares authorized (in shares)</t>
        </is>
      </c>
      <c r="B6" s="6" t="n">
        <v>25000</v>
      </c>
      <c r="C6" s="4" t="inlineStr">
        <is>
          <t xml:space="preserve"> </t>
        </is>
      </c>
      <c r="D6" s="6" t="n">
        <v>25000</v>
      </c>
      <c r="E6" s="4" t="inlineStr">
        <is>
          <t xml:space="preserve"> </t>
        </is>
      </c>
    </row>
    <row r="7">
      <c r="A7" s="4" t="inlineStr">
        <is>
          <t>Preferred stock, shares issued (in shares)</t>
        </is>
      </c>
      <c r="B7" s="6" t="n">
        <v>25000</v>
      </c>
      <c r="C7" s="4" t="inlineStr">
        <is>
          <t xml:space="preserve"> </t>
        </is>
      </c>
      <c r="D7" s="6" t="n">
        <v>25000</v>
      </c>
      <c r="E7" s="4" t="inlineStr">
        <is>
          <t xml:space="preserve"> </t>
        </is>
      </c>
    </row>
    <row r="8">
      <c r="A8" s="4" t="inlineStr">
        <is>
          <t>Preferred stock, shares outstanding (in shares)</t>
        </is>
      </c>
      <c r="B8" s="6" t="n">
        <v>25000</v>
      </c>
      <c r="C8" s="4" t="inlineStr">
        <is>
          <t xml:space="preserve"> </t>
        </is>
      </c>
      <c r="D8" s="6" t="n">
        <v>25000</v>
      </c>
      <c r="E8" s="4" t="inlineStr">
        <is>
          <t xml:space="preserve"> </t>
        </is>
      </c>
    </row>
    <row r="9">
      <c r="A9" s="4" t="inlineStr">
        <is>
          <t>Series B Preferred stock</t>
        </is>
      </c>
      <c r="B9" s="4" t="inlineStr">
        <is>
          <t xml:space="preserve"> </t>
        </is>
      </c>
      <c r="C9" s="4" t="inlineStr">
        <is>
          <t xml:space="preserve"> </t>
        </is>
      </c>
      <c r="D9" s="4" t="inlineStr">
        <is>
          <t xml:space="preserve"> </t>
        </is>
      </c>
      <c r="E9" s="4" t="inlineStr">
        <is>
          <t xml:space="preserve"> </t>
        </is>
      </c>
    </row>
    <row r="10">
      <c r="A10" s="4" t="inlineStr">
        <is>
          <t>Preferred stock, par value (in dollars per share)</t>
        </is>
      </c>
      <c r="B10" s="8" t="n">
        <v>0.0001</v>
      </c>
      <c r="C10" s="4" t="inlineStr">
        <is>
          <t xml:space="preserve"> </t>
        </is>
      </c>
      <c r="D10" s="8" t="n">
        <v>0.0001</v>
      </c>
      <c r="E10" s="4" t="inlineStr">
        <is>
          <t xml:space="preserve"> </t>
        </is>
      </c>
    </row>
    <row r="11">
      <c r="A11" s="4" t="inlineStr">
        <is>
          <t>Preferred stock, shares authorized (in shares)</t>
        </is>
      </c>
      <c r="B11" s="6" t="n">
        <v>25510</v>
      </c>
      <c r="C11" s="4" t="inlineStr">
        <is>
          <t xml:space="preserve"> </t>
        </is>
      </c>
      <c r="D11" s="6" t="n">
        <v>25510</v>
      </c>
      <c r="E11" s="4" t="inlineStr">
        <is>
          <t xml:space="preserve"> </t>
        </is>
      </c>
    </row>
    <row r="12">
      <c r="A12" s="4" t="inlineStr">
        <is>
          <t>Preferred stock, shares issued (in shares)</t>
        </is>
      </c>
      <c r="B12" s="6" t="n">
        <v>25510</v>
      </c>
      <c r="C12" s="4" t="inlineStr">
        <is>
          <t xml:space="preserve"> </t>
        </is>
      </c>
      <c r="D12" s="6" t="n">
        <v>25510</v>
      </c>
      <c r="E12" s="4" t="inlineStr">
        <is>
          <t xml:space="preserve"> </t>
        </is>
      </c>
    </row>
    <row r="13">
      <c r="A13" s="4" t="inlineStr">
        <is>
          <t>Preferred stock, shares outstanding (in shares)</t>
        </is>
      </c>
      <c r="B13" s="6" t="n">
        <v>25510</v>
      </c>
      <c r="C13" s="4" t="inlineStr">
        <is>
          <t xml:space="preserve"> </t>
        </is>
      </c>
      <c r="D13" s="6" t="n">
        <v>25510</v>
      </c>
      <c r="E13" s="4" t="inlineStr">
        <is>
          <t xml:space="preserve"> </t>
        </is>
      </c>
    </row>
    <row r="14">
      <c r="A14" s="4" t="inlineStr">
        <is>
          <t>Common Class A</t>
        </is>
      </c>
      <c r="B14" s="4" t="inlineStr">
        <is>
          <t xml:space="preserve"> </t>
        </is>
      </c>
      <c r="C14" s="4" t="inlineStr">
        <is>
          <t xml:space="preserve"> </t>
        </is>
      </c>
      <c r="D14" s="4" t="inlineStr">
        <is>
          <t xml:space="preserve"> </t>
        </is>
      </c>
      <c r="E14" s="4" t="inlineStr">
        <is>
          <t xml:space="preserve"> </t>
        </is>
      </c>
    </row>
    <row r="15">
      <c r="A15" s="4" t="inlineStr">
        <is>
          <t>Par value (in dollars per share)</t>
        </is>
      </c>
      <c r="B15" s="8" t="n">
        <v>0.0001</v>
      </c>
      <c r="C15" s="8" t="n">
        <v>0.0001</v>
      </c>
      <c r="D15" s="8" t="n">
        <v>0.0001</v>
      </c>
      <c r="E15" s="8" t="n">
        <v>0.0001</v>
      </c>
    </row>
    <row r="16">
      <c r="A16" s="4" t="inlineStr">
        <is>
          <t>Common stock, shares authorized (in shares)</t>
        </is>
      </c>
      <c r="B16" s="6" t="n">
        <v>200000000</v>
      </c>
      <c r="C16" s="4" t="inlineStr">
        <is>
          <t xml:space="preserve"> </t>
        </is>
      </c>
      <c r="D16" s="6" t="n">
        <v>200000000</v>
      </c>
      <c r="E16" s="4" t="inlineStr">
        <is>
          <t xml:space="preserve"> </t>
        </is>
      </c>
    </row>
    <row r="17">
      <c r="A17" s="4" t="inlineStr">
        <is>
          <t>Common stock, issued (in shares)</t>
        </is>
      </c>
      <c r="B17" s="6" t="n">
        <v>18199586</v>
      </c>
      <c r="C17" s="4" t="inlineStr">
        <is>
          <t xml:space="preserve"> </t>
        </is>
      </c>
      <c r="D17" s="6" t="n">
        <v>16647529</v>
      </c>
      <c r="E17" s="4" t="inlineStr">
        <is>
          <t xml:space="preserve"> </t>
        </is>
      </c>
    </row>
    <row r="18">
      <c r="A18" s="4" t="inlineStr">
        <is>
          <t>Common stock, outstanding (in shares)</t>
        </is>
      </c>
      <c r="B18" s="6" t="n">
        <v>18199586</v>
      </c>
      <c r="C18" s="4" t="inlineStr">
        <is>
          <t xml:space="preserve"> </t>
        </is>
      </c>
      <c r="D18" s="6" t="n">
        <v>16647529</v>
      </c>
      <c r="E18" s="4" t="inlineStr">
        <is>
          <t xml:space="preserve"> </t>
        </is>
      </c>
    </row>
    <row r="19">
      <c r="A19" s="4" t="inlineStr">
        <is>
          <t>Common Class B</t>
        </is>
      </c>
      <c r="B19" s="4" t="inlineStr">
        <is>
          <t xml:space="preserve"> </t>
        </is>
      </c>
      <c r="C19" s="4" t="inlineStr">
        <is>
          <t xml:space="preserve"> </t>
        </is>
      </c>
      <c r="D19" s="4" t="inlineStr">
        <is>
          <t xml:space="preserve"> </t>
        </is>
      </c>
      <c r="E19" s="4" t="inlineStr">
        <is>
          <t xml:space="preserve"> </t>
        </is>
      </c>
    </row>
    <row r="20">
      <c r="A20" s="4" t="inlineStr">
        <is>
          <t>Par value (in dollars per share)</t>
        </is>
      </c>
      <c r="B20" s="8" t="n">
        <v>0.0001</v>
      </c>
      <c r="C20" s="4" t="inlineStr">
        <is>
          <t xml:space="preserve"> </t>
        </is>
      </c>
      <c r="D20" s="8" t="n">
        <v>0.0001</v>
      </c>
      <c r="E20" s="4" t="inlineStr">
        <is>
          <t xml:space="preserve"> </t>
        </is>
      </c>
    </row>
    <row r="21">
      <c r="A21" s="4" t="inlineStr">
        <is>
          <t>Common stock, shares authorized (in shares)</t>
        </is>
      </c>
      <c r="B21" s="6" t="n">
        <v>100000000</v>
      </c>
      <c r="C21" s="4" t="inlineStr">
        <is>
          <t xml:space="preserve"> </t>
        </is>
      </c>
      <c r="D21" s="6" t="n">
        <v>100000000</v>
      </c>
      <c r="E21" s="4" t="inlineStr">
        <is>
          <t xml:space="preserve"> </t>
        </is>
      </c>
    </row>
    <row r="22">
      <c r="A22" s="4" t="inlineStr">
        <is>
          <t>Common stock, issued (in shares)</t>
        </is>
      </c>
      <c r="B22" s="6" t="n">
        <v>59930000</v>
      </c>
      <c r="C22" s="4" t="inlineStr">
        <is>
          <t xml:space="preserve"> </t>
        </is>
      </c>
      <c r="D22" s="6" t="n">
        <v>59930000</v>
      </c>
      <c r="E22" s="4" t="inlineStr">
        <is>
          <t xml:space="preserve"> </t>
        </is>
      </c>
    </row>
    <row r="23">
      <c r="A23" s="4" t="inlineStr">
        <is>
          <t>Common stock, outstanding (in shares)</t>
        </is>
      </c>
      <c r="B23" s="6" t="n">
        <v>59930000</v>
      </c>
      <c r="C23" s="4" t="inlineStr">
        <is>
          <t xml:space="preserve"> </t>
        </is>
      </c>
      <c r="D23" s="6" t="n">
        <v>59930000</v>
      </c>
      <c r="E2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and with the rules and regulations of the United States Securities and Exchange Commission (the “SEC”).</t>
        </is>
      </c>
    </row>
    <row r="5">
      <c r="A5" s="4" t="inlineStr">
        <is>
          <t>Principles of Consolidation</t>
        </is>
      </c>
      <c r="B5" s="4" t="inlineStr">
        <is>
          <t>Principles of Consolidation The consolidated financial statements include the accounts of flyExclusive, its wholly-owned subsidiaries, all majority owned subsidiaries where the ownership is more than 50%, and the accounts of variable interest entities (“VIE”) for which flyExclusive or one of its subsidiaries is the primary beneficiary, regardless of the ownership percentage. All significant intercompany transactions and balances have been eliminated in consolidation. Where the Company’s ownership interest is less than 100%, the non-redeemable noncontrolling ownership interests held by third parties in the financial position and operating results of the Company’s subsidiaries and/or consolidated VIEs are reported as noncontrolling interest in the consolidated balance sheets within stockholders' / members' equity. Noncontrolling ownership interests that can be redeemed for cash whereby redemption is not within the sole control of the Company are classified as temporary equity in the consolidated balance sheets in accordance with Accounting Standards Codification ("ASC") 480-10-S99-3(A)(2).</t>
        </is>
      </c>
    </row>
    <row r="6">
      <c r="A6" s="4" t="inlineStr">
        <is>
          <t>Reclassification</t>
        </is>
      </c>
      <c r="B6" s="4" t="inlineStr">
        <is>
          <t>Reclassification Certain amounts presented in the Company’s previously issued financial statements have been reclassified to conform to the current period presentation. In the consolidated financial statements, the Company has made a reclassification of "Gain on sale of property and equipment" which was previously categorized within "Other Income (Expense)" to "Loss (gain) on aircraft held for sale", a component within "Loss from operations". This reclassification was made to better align with the current period’s financial statement presentation. The net loss for the year ended December 31, 2023 remains unchanged from the previously issued financial statements. This reclassification had no impact on the Company's financial position, net loss, or cash flows for any period presented.</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and related disclosures of contingent assets and liabilities as of the date of the consolidated financial statements as well as the reported amounts of revenues and expenses during the reporting period. Estimates are based on several factors including the facts and circumstances available at the time the estimates are made, historical experience, risk of loss, general economic conditions and trends, and the assessment of the probable future outcome. Subjective and significant estimates include, but are not limited to, determinations of the useful lives and expected future cash flows of long-lived assets, including intangibles, estimates of allowances for uncollectible accounts, determination of impairment, and fair value estimates associated with asset acquisitions. Actual results could differ from those estimates. Estimates and assumptions are reviewed periodically and the effects of changes, if any, are reflected in the consolidated statements of operations and comprehensive loss in the period that they are determined.</t>
        </is>
      </c>
    </row>
    <row r="8">
      <c r="A8" s="4" t="inlineStr">
        <is>
          <t>Segment Information</t>
        </is>
      </c>
      <c r="B8" s="4" t="inlineStr">
        <is>
          <t xml:space="preserve">Segment Information The Company determined its operating segment after considering the Company’s organizational structure and the information regularly reviewed and evaluated by the Company’s chief operating decision maker (“CODM”) in deciding how to allocate resources and assess performance. The Company has determined that its CODM is its Chief Executive Officer. The CODM reviews the financial information on a consolidated basis for purposes of evaluating financial performance and allocating resources. On the basis of these factors, the Company determined that it operates and manages its business as one operating segment, charter aviation services. All ancillary and other revenue sources such as fractional ownership and MRO services are primarily to support the provision of the Company’s charter services to customers. Substantially all the Company’s long-lived assets are held in the United States, and revenue from charter aviation charter </t>
        </is>
      </c>
    </row>
    <row r="9">
      <c r="A9" s="4" t="inlineStr">
        <is>
          <t>Public Warrants, Private Warrants and Penny Warrants and Derivative Financial Instruments</t>
        </is>
      </c>
      <c r="B9" s="4" t="inlineStr">
        <is>
          <t>Public Warrants, Private Warrants and Penny Warrants As of December 31, 2024 the Company has the following warrants issued, (i) the Public Warrants initially included in the EGA units issued in EGA's initial public offering, (ii) the warrants of EGA held by EG Sponsor LLC (the “EGA Sponsor”) that were issued to the EGA Sponsor at the closing of EGA's initial public offering (the "Private Placement Warrants,"), (iii) warrants issued on March 4, 2024 in connection with the Series A Preferred Stock offering as described within Note 24 "Stockholders’ Equity / Members' Deficit and Noncontrolling Interests" (the "Series A Penny Warrants"), and (iv) warrants issued on August 8, 2024 and August 14, 2024 in connection with the Series B Preferred Stock offering as described within Note 24 "Stockholders' Equity/Members' Deficit and Noncontrolling Interests" (the "Series B Penny Warrants," together with the Series A Penny Warrants, the "Penny Warrants," and together with the Public Warrants, the Private Placement Warrants and the Series A Penny Warrants, the "Warrants"). The Company determines the accounting classification of Warrants as either liability or equity by first assessing whether the Warrants meet liability classification in accordance with ASC 480, Distinguishing Liabilities from Equity (“ASC 480”). Under ASC 480, a financial instrument that embodies an unconditional obligation, or a financial instrument other than an outstanding share that embodies a conditional obligation, that the issuer must or may settle by issuing a variable number of its equity shares must be classified as a liability (or an asset in some circumstances) if, at inception, the monetary value of the obligation is based solely or predominantly on any one of the following: (a) a fixed monetary amount known at inception; (b) variations in something other than the fair value of the issuer’s equity shares; or (c) variations inversely related to changes in the fair value of the issuer’s equity shares. The Company determined that the Warrants should not be classified as liabilities under ASC 480. If financial instruments, such as the Warrants, are not required to be classified as liabilities under ASC 480, the Company assesses whether such instruments are indexed to the Company's own stock under ASC 815-40. In order for an instrument to be considered indexed to an entity's own stock, its settlement amount must always equal the difference between the following: (a) the fair value of a fixed number of the Company's equity shares, and (b) a fixed monetary amount or a fixed amount of a debt instrument issued by the Company. As there are scenarios where the settlement amount would not equal the difference between the fair value of a fixed number of shares and a fixed monetary amount (or a fixed amount of a debt instrument), the Company determined that the Series A Penny Warrants, the Public Warrants, and the Private Placement Warrants were not indexed to the Company's own stock and therefore they must be classified as liabilities. The Company also determined that the Series A Penny Warrants, the Public Warrants, and the Private Placement Warrants met all criteria to meet the definition of a derivative under ASC 815- 10-15-83. For the Series B Penny Warrants, the Company determined that they were indexed to the Company's own stock and would be settled in shares of the Company's Class A Common Stock at an explicit share limit. As such, The Company concluded that the Series B Penny Warrants must be classified as permanent equity, and that the Series B Penny Warrants are not subject to remeasurement at each reporting date. The Company recorded the Series A Penny Warrants, the Public Warrants, and the Private Placement Warrants as liabilities on the consolidated balance sheets at fair value, with subsequent changes in the fair value recognized in the consolidated statements of operations and comprehensive loss at each reporting date. Derivative Financial Instruments The Company evaluates its financial instruments to determine if such instruments are derivatives or contain features that qualify as embedded derivatives in accordance with ASC 815, Derivatives and Hedging. Derivative instruments are initially recorded at fair value on the grant date and re-valued at each reporting date, with changes in the fair value reported in the consolidated statements of operations and comprehensive loss. The Company’s Bridge Notes (as defined in Note 16, "Debt") contained a conversion feature which met the definition of a derivative instrument. The Company classified the instrument as a liability on its consolidated balance sheets. The derivative liability was initially recorded at fair value upon issuance of the Bridge Notes and was subsequently remeasured to fair value at each reporting date. Changes in the fair value of the derivative liability were recognized as a component of other income (expense), net</t>
        </is>
      </c>
    </row>
    <row r="10">
      <c r="A10" s="4" t="inlineStr">
        <is>
          <t>Fair Value Measurement</t>
        </is>
      </c>
      <c r="B10" s="4" t="inlineStr">
        <is>
          <t>Fair Value Measurement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that are supported by little or no market activity that are significant to determining the fair value of the assets or liabilities, including pricing models, discounted cash flow methodologies, and similar techniques. The Company’s cash equivalents and investments in securities are carried at fair value in Level 1 or Level 2, determined according to the fair value hierarchy described above (see Note 5, "Fair Value Measurements"). The carrying values of the Company’s accounts receivable, other receivables, parts and supplies inventory, assets held for sale, accounts payable and accrued expenses, and other current liabilities approximate their fair values due to the short-term nature of these instruments. The Company’s Bridge Notes (as defined in Note 16, "Debt") contained an embedded derivative feature that was required to be bifurcated and remeasured to fair value at each reporting period based on significant inputs not observable in the market, and was classified as a Level 3 measurement according to the fair value hierarchy described above. The carrying amount of the Company’s Bridge Notes approximated its fair value as the interest rates of the Bridge Notes are based on prevailing market rates. The Bridge Notes were converted into shares of the Company's Class A Common Stock on the Closing Date causing the derivative liability on the consolidated balance sheets to be removed as of and for the year ended December 31, 2024. The closing price of the Public Warrants is used as the fair value of the Public Warrants and Private Warrants as of each relevant reporting date. The fair value of the Public Warrants is classified as a Level 1 fair value measurement due to the use of an observable market quote in an active market. The fair value of the Private Warrants is classified as a Level 2 fair value measurement due to the use of an observable market quote for the Public Warrants, which are considered to be a similar asset in an active market.</t>
        </is>
      </c>
    </row>
    <row r="11">
      <c r="A11" s="4" t="inlineStr">
        <is>
          <t>Concentration of Credit Risk</t>
        </is>
      </c>
      <c r="B11" s="4" t="inlineStr">
        <is>
          <t>Concentration of Credit Risk The Company’s financial instruments that are exposed to concentrations of credit risk consist primarily of cash, cash equivalents, and investments. The Company places its cash and cash equivalents with multiple high credit quality U.S. financial institutions. At various times throughout the period, the Company's cash deposits with any one financial institution may exceed the amount insured by the Federal Deposit Insurance Corporation (the “FDIC”). Generally, these deposits may be redeemed upon demand and, therefore, bear minimal risk. The Company has not experienced any losses of such amounts and management believes it is not exposed to any significant credit risk on its cash and cash equivalents.</t>
        </is>
      </c>
    </row>
    <row r="12">
      <c r="A12" s="4" t="inlineStr">
        <is>
          <t>Cash and Cash Equivalents</t>
        </is>
      </c>
      <c r="B12" s="4" t="inlineStr">
        <is>
          <t>Cash and Cash Equivalents Cash consists of bank deposits. Cash equivalents consist of highly liquid short-term investments with original maturities of three months or less at the time of purchase. As of December 31, 2024 and 2023, cash equivalents consisted of government money market funds. Cash equivalents are stated at fair value.</t>
        </is>
      </c>
    </row>
    <row r="13">
      <c r="A13" s="4" t="inlineStr">
        <is>
          <t>Receivables, Net of Allowance for Credit Losses</t>
        </is>
      </c>
      <c r="B13" s="4" t="inlineStr">
        <is>
          <t xml:space="preserve">Receivables, Net of Allowance for Credit Losses </t>
        </is>
      </c>
    </row>
    <row r="14">
      <c r="A14" s="4" t="inlineStr">
        <is>
          <t>Notes Receivable</t>
        </is>
      </c>
      <c r="B14" s="4" t="inlineStr">
        <is>
          <t>Notes receivables are recorded at amortized cost, and are reported as net of an allowance for credit losses. Under ASC Topic 326, the Company maintains an allowance for credit losses based on the difference between the fair value of the collateral associated with the note, less costs to sell the asset, and the amortized cost basis of the note.</t>
        </is>
      </c>
    </row>
    <row r="15">
      <c r="A15" s="4" t="inlineStr">
        <is>
          <t>Parts and Supplies Inventory, Net of Reserve for Excess and Obsolete Inventory</t>
        </is>
      </c>
      <c r="B15" s="4" t="inlineStr">
        <is>
          <t>Parts and Supplies Inventory, Net of Reserve for Excess and Obsolete Inventory Inventories are used in operations and are generally held for internal use. Inventories are comprised of spare aircraft parts, materials, and supplies, which are valued at the lower of cost, determined on a first-in, first-out (“FIFO”) basis, or net realizable value. Cost of inventories are determined using the specific identification method. The Company determines, based on the evidence that exists, whether or not it is appropriate to maintain a reserve for excess and obsolete inventory. The reserve is based on historical experience related to the disposal of inventory due to damage, physical deterioration, obsolescence, or other causes. As of December 31, 2024 and 2023, the reserve was not material. Storage costs and indirect administrative overhead costs related to inventories are expensed as incurred.</t>
        </is>
      </c>
    </row>
    <row r="16">
      <c r="A16" s="4" t="inlineStr">
        <is>
          <t>Investments in Securities</t>
        </is>
      </c>
      <c r="B16" s="4" t="inlineStr">
        <is>
          <t xml:space="preserve">Investments in Securities Investments in securities consist of fixed-income securities including corporate bonds, government bonds, municipal issues, and U.S. treasury bills that are classified as available-for-sale (“AFS”) pursuant to ASC Topic 320, Investments—Debt and Equity Securities (“ASC Topic 320”). The Company classifies investments available to fund current operations as current assets on its consolidated balance sheets. The Company determines the appropriate classification of its investments at the time of purchase and re-evaluates the designations annually. The Company may sell certain marketable securities prior to their stated maturities for strategic reasons including, but not limited to, anticipation of credit deterioration and duration management. </t>
        </is>
      </c>
    </row>
    <row r="17">
      <c r="A17" s="4" t="inlineStr">
        <is>
          <t>Prepaid Engine Overhaul</t>
        </is>
      </c>
      <c r="B17" s="4" t="inlineStr">
        <is>
          <t>Prepaid Engine Overhaul The Company has entered into Engine Overhaul Programs for certain aircraft to cover major maintenance costs at specified intervals primarily relating to engine hours. Such engine overhauls are not considered to be routine maintenance, rather capital expenditures that extend the useful life of the underlying engine. The Company has elected the Built-in Overhaul method of accounting, which requires segregation of the aggregate aircraft costs into separate components to be depreciated over the useful life of the aircraft and those that require overhaul at periodic intervals. When an aircraft is initially purchased, any amounts that are considered prepaid engine overhaul, if any, as well as a portion of the aircraft cost relating to the engine, are recorded as prepaid engine overhaul and are depreciated over a shorter expected useful life (shorter of remaining life of the engines at the time of acquisition or 7 years assumed full life of the overhauled components) than the aircraft. Additionally, any payments made under a long-term service arrangement that are applicable primarily to major maintenance activities are recorded as prepaids until such services are provided. Upon completion of the major maintenance activities, such overhaul costs are then depreciated over the expected time to the next major maintenance activities. The Company expenses routine maintenance costs as incurred.</t>
        </is>
      </c>
    </row>
    <row r="18">
      <c r="A18" s="4" t="inlineStr">
        <is>
          <t>Property and Equipment, Net</t>
        </is>
      </c>
      <c r="B18" s="4" t="inlineStr">
        <is>
          <t>Property and Equipment, Net Property and equipment are stated at cost less accumulated depreciation and amortization. Expenditures for repairs and maintenance are expensed as incurred. Depreciation and amortization are computed using the straight-line method over the estimated useful lives of the assets as follows: Estimated Useful Life Transportation equipment 5-20 years Office furniture and equipment 3-10 years Leasehold improvements Shorter of remaining lease term or useful life</t>
        </is>
      </c>
    </row>
    <row r="19">
      <c r="A19" s="4" t="inlineStr">
        <is>
          <t>Leases</t>
        </is>
      </c>
      <c r="B19" s="4" t="inlineStr">
        <is>
          <t>Leases In accordance with Accounting Standards Update (“ASU”) 2016-02, Leases (“Topic 842”), the Company determines whether an arrangement is or contains a lease at inception. A contract is or contains a lease if the contract conveys the right to control the use of an identified asset for a period of time in exchange for consideration. The Company classifies leases at the lease commencement date, when control of the underlying asset is transferred from the lessor to the lessee, as operating or finance leases and records a right-of-use (“ROU”) asset and a lease liability on the consolidated balance sheets for all leases with a lease term of greater than one year. The Company has elected to not recognize leases with a lease term of one year or less on the balance sheet for all underlying asset classes and will recognize lease payments for such short-term leases as an expense on a straight-line basis. The Company enters into contracts that contain both lease and non-lease components. A lease component represents the right to use an underlying asset and non-lease components represent the transfer of goods or services, which typically include items such as maintenance, utilities, or other operating costs. These costs are typically variable and excluded from the measurement of right-of-use assets and lease liabilities. Variable lease payments based on an index or rate are included in the measurement of the lease based on the effective rates at lease commencement. Subsequent changes in the rates or indices do not impact the right of use asset or lease liability and are recognized as a component of variable lease cost in the consolidated statements of operations and comprehensive loss. The Company’s operating lease assets and liabilities are recognized at the lease commencement date based on the present value of the lease payments over the lease term using the discount rate implicit in the lease if readily determinable. If the rate implicit is not readily determinable, the Company utilizes its incremental borrowing rate based upon the available information at the lease commencement date. ROU assets are further adjusted for items such as initial direct costs, prepaid rent, or lease incentives. Operating lease payments are expensed using the straight-line method over the lease term. The Company’s lease terms may include options to extend the lease when it is reasonably certain that the Company will exercise that option.</t>
        </is>
      </c>
    </row>
    <row r="20">
      <c r="A20" s="4" t="inlineStr">
        <is>
          <t>Asset Acquisition</t>
        </is>
      </c>
      <c r="B20" s="4" t="inlineStr">
        <is>
          <t>Asset Acquisition The Company applies a screen test to evaluate if substantially all of the fair value of the gross assets acquired is concentrated in a single identifiable asset or group of similar identifiable assets to determine whether a transaction should be accounted for as an asset acquisition or business combination. When an acquisition does not meet the definition of a business combination because either: (i) substantially all of the fair value of the gross assets acquired is concentrated in a single identifiable asset, or group of similar identified assets, or (ii) the acquired entity does not have an input and a substantive process that together significantly contribute to the ability to create outputs, the Company accounts for the acquisition as an asset acquisition. If determined to be an asset acquisition, the Company accounts for the transaction under ASC Topic 805, Business Combinations, which requires the acquiring entity in an asset acquisition to recognize assets acquired and liabilities assumed based on the cost to the acquiring entity on a relative fair value basis, which includes transaction costs in addition to consideration given. No gain or loss is recognized as of the date of acquisition unless the fair value of non-cash assets given as consideration differs from the assets’ carrying amounts on the acquiring entity’s books. Consideration transferred that is non-cash will be measured based on either the cost (which shall be measured based on the fair value of the consideration given) or the fair value of the assets acquired and liabilities assumed, whichever is more reliably measurable. All payments are made in cash by the Company. Goodwill is not recognized in an asset acquisition and any excess consideration transferred over the fair value of the net assets acquired is allocated to the identifiable assets based on relative fair values.</t>
        </is>
      </c>
    </row>
    <row r="21">
      <c r="A21" s="4" t="inlineStr">
        <is>
          <t>Intangible Assets</t>
        </is>
      </c>
      <c r="B21" s="4" t="inlineStr">
        <is>
          <t>Intangible Assets The Company’s identifiable intangible assets consist primarily of software and Federal Aviation Administration (“FAA”) certificates. These intangible assets arise primarily from the determination of their respective fair market values at the date of acquisition. Amounts assigned to identifiable intangible assets, and their related useful lives, are derived from established valuation techniques and management estimates. Definite-lived intangible assets are amortized primarily on a straight-line basis, which the Company believes approximates the pattern in which the assets are utilized, over their estimated useful lives.</t>
        </is>
      </c>
    </row>
    <row r="22">
      <c r="A22" s="4" t="inlineStr">
        <is>
          <t>Impairment of Long-Lived Assets</t>
        </is>
      </c>
      <c r="B22" s="4" t="inlineStr">
        <is>
          <t>Impairment of Long-Lived Assets</t>
        </is>
      </c>
    </row>
    <row r="23">
      <c r="A23" s="4" t="inlineStr">
        <is>
          <t>Debt Issuance Costs and Debt Discounts</t>
        </is>
      </c>
      <c r="B23" s="4" t="inlineStr">
        <is>
          <t>Debt Issuance Costs and Debt Discounts The Company borrows from various lenders to finance its growth and operations. Costs incurred in connection with financings, such as loan origination fees, investment banking fees, and legal fees are classified as debt discounts if paid to the lenders and are classified as debt issuance costs if paid to the third parties. Debt discounts related to bifurcated derivatives, fees paid to the lenders, and debt issuance costs are presented as a direct deduction from the related borrowing and are amortized over the expected life of the related financing agreements using the effective interest rate method as a component of interest expense. See Note 16 "Debt" for additional disclosures.</t>
        </is>
      </c>
    </row>
    <row r="24">
      <c r="A24" s="4" t="inlineStr">
        <is>
          <t>Noncontrolling Interest and Redeemable Noncontrolling Interest</t>
        </is>
      </c>
      <c r="B24" s="4" t="inlineStr">
        <is>
          <t>Noncontrolling Interest Noncontrolling interests represent ownership interests attributable to third parties in certain consolidated subsidiaries and VIEs. Noncontrolling interests are presented as a separate component of equity on the consolidated balance sheets, consolidated statements of operations and comprehensive loss, and consolidated statements of stockholders' equity (deficit) / members' equity (deficit) and temporary equity attributed to controlling and noncontrolling interests. Redeemable Noncontrolling Interest In connection with the Merger (see Note 4 "Merger"), the former holders (the "Existing Equityholders") of units of ownership interest in LGM (the "LGM Common Units") retained post-Merger ownership interests in LGM as noncontrolling interests. Pursuant to the Amendment and Restated Operating Agreement, dated December 27, 2023 (the "Operating Agreement"), upon the first anniversary of the Closing Date, the Existing Equityholders may redeem all or a portion of their LGM Common Units for either (a) shares of the Company's Class A common stock (“flyExclusive Class A Common Stock” or the “Class A Common Stock”) or b) an equivalent amount of cash as determined pursuant to the Operating Agreement. While the Company determines whether redemption settlement is for cash or shares, settlement is not considered within the sole control of the Company as the holders of the Company's Class B common stock (“flyExclusive Class B Common Stock” or the “Class B Common Stock) will designate a majority of the members of the Company's board of directors (the "Board"). Since redemption for cash is not considered within the sole control of the Company, the noncontrolling interest is classified as temporary equity in accordance with ASC 480-10-S99-3(A)(2). For periods when the noncontrolling interest is probable of becoming redeemable (but is not currently redeemable), the Company will accrete changes in its redemption value from the date it becomes probable that it will become redeemable (the Closing Date) to its earliest redemption date (first anniversary of the Closing Date). This measurement method is in accordance with ASC 480-10-S99-3(A)15a. The Company will adjust the carrying value of the redeemable noncontrolling interest based on the higher of (1) the initial carrying value, increased or decreased for the redeemable noncontrolling interest's share of net income or loss, or (2) the redemption value. The Company is required to either (1) accrete changes in the redemption value over the period from the date of issuance to the earliest redemption date of the instrument using an appropriate methodology, usually the interest method, or (2) recognize changes in the redemption value immediately as they occur and adjust the carrying value of the security to equal the redemption value at the end of each reporting period. The Company has elected to accrete changes in the redemption value over the period from the date of issuance (the Closing Date) to the earliest redemption date (the one year anniversary of the Closing Date) using the interest method. Any change in the carrying value of the redeemable noncontrolling interest will be recorded against additional paid-in capital.</t>
        </is>
      </c>
    </row>
    <row r="25">
      <c r="A25" s="4" t="inlineStr">
        <is>
          <t>Deferred Revenue, Contract Acquisitions Costs, Customer Deposit Liability and Aircraft Sales and Aircraft Held for sale</t>
        </is>
      </c>
      <c r="B25" s="4" t="inlineStr">
        <is>
          <t xml:space="preserve">Deferred Revenue The Company manages Jet Club Memberships, Guaranteed Fleet, MRO, and Fractional Ownership programs. These programs require deposits for future flight services. Consideration received in excess of revenue earned results in deferred revenue and is recorded as a liability in the consolidated balance sheets. See Note 15 "Other Non-Current Liabilities" and Note 7 "Revenue" below for additional disclosures regarding deferred revenue related to these programs. Revenue Recognition Revenue is recognized when the promised services are performed and in an amount that reflects the consideration the Company expects to be entitled to in exchange for those services using the following steps: 1) identification of the contract, or contracts with a customer, 2) identification of performance obligations in the contract, 3) determination of the transaction price, 4) allocation of the transaction price to the performance obligations in the contract, and 5) recognition of revenue when or as the performance obligations are satisfied. Determining the transaction price may require significant judgment and is determined based on the consideration the Company expects to be entitled to in exchange for transferring services to the customer, excluding amounts collected on behalf of third parties such as sales taxes. During the years ended December 31, 2024 and 2023, the Company earned revenue primarily from the programs below: Jet Club Membership Jet Club members are guaranteed access to the Company’s fleet of light, midsize, and super-midsize aircraft in exchange for membership fees. New members pay a deposit, up to a maximum of $500, depending on their level of membership. Membership levels determine the daily rate a member is charged for future flights. Incidental fees are also applied against members’ accounts. The initial and any subsequent deposits are non-refundable and must be used for the monthly membership fee or for future flight services. These customer deposits are included in deferred revenue on the consolidated balance sheets until used by the customer. The membership services performance obligation is satisfied over time on a monthly basis. Revenue for flights and related services is recognized when such services are provided to the customer at a point in time. Guaranteed Revenue Program The Company launched a Guaranteed Revenue Program with a single customer on November 1, 2021. Under this program, the Company serves as an on-demand charter air carrier and guarantees the services of a specified fleet of aircraft as directed by the customer. The term of the agreement is for a minimum of 28 months, which includes a drawdown period of 10 months if the agreement is terminated. The agreement will continue indefinitely unless terminated by either party. The Company requires a deposit of $1,250 per reserved aircraft. These deposits are included within Other non-current liabilities on the consolidated balance sheets. The customer is charged hourly rates for flight services depending on aircraft type in addition to incidental fees. The customer is committed to a minimum number of flight hours per aircraft and a minimum number of aircraft. Revenue is recognized using the right-to-invoice practical expedient. The guaranteed minimum is enforceable and billable on a quarterly basis. As a result of the termination of this program as described in Note 23 "Commitments and Contingencies" below, the Company has recognized the remaining deposits as revenue during the year ended December 31, 2023, and therefore, the Guaranteed Revenue Program deposits balance was zero as of December 31, 2024. See Note 15, "Other Non-Current Liabilities." Fractional Ownership The fractional revenue stream involves a customer purchasing a fractional ownership interest in an aircraft for a contractual term of up to 5 years. Customers have the right to flight and membership services from a fleet of aircraft, including the aircraft they have fractionally purchased. Customers are charged for flight services as incurred based on agreed upon daily and hourly rates in addition to the upfront fractional ownership purchase price. At the end of the contractual term, the Company has the unilateral right to repurchase the fractional interest. In certain contracts, the customer can require the Company to repurchase their ownership interest after a fixed period of time but prior to the contractual termination date of the contract. The repurchase price, whether at the contractual termination date or at the specified earlier date, is calculated as follows: 1) the fair market value of the aircraft at the time of repurchase, 2) multiplied by the fractional ownership percentage, 3) less a remarketing fee. At the time of repurchase, all fractional ownership interests revert to the Company, and all rights to flight and membership services are relinquished. The Company assessed whether these repurchase agreements result in a lease contract under the scope of ASC 842 but determined that they are revenue contracts under the scope of ASC 606 since the repurchase price is lower than the original selling price, and the customer does not have a significant economic incentive to exercise the put option. Further, the fractional ownership sales are accounted for as containing a right of return and the resulting liability is included within Other non-current liabilities on the consolidated balance sheets. The consideration from the fractional ownership interest, as adjusted for any related customer right of return, is included in deferred revenue on the consolidated balance sheets and recognized over the term of the contract on a straight-line basis as the membership services are provided. Variable consideration generated from flight services is recognized in the period of performance. Maintenance, Repair, and Overhaul The Company separately provides maintenance, repair, and overhaul services for aircraft owners and operators at certain facilities. MRO ground services are comprised of a single performance obligation for aircraft maintenance services such as modifications, repairs, and inspections. MRO revenue is recognized over time based on the cost of parts and supplies inventory consumed and labor hours worked for each service provided. Any billing for MRO services that exceeds revenue earned to date is included in deferred revenue on the consolidated balance sheets. Aircraft Management Services Under the Volato Agreement, the Company provides certain aircraft management services for third-party aircraft owners. Fixed monthly management fees are charged to the third-party aircraft owners and revenue is recognized on a monthly basis. Contract Acquisition Costs The Company pays commissions on deposits from new and recurring Jet Club member contracts. These commissions are contract acquisition costs that are capitalized as an asset on the consolidated balance sheets as these are incremental amounts directly related to attaining contracts with customers. Capitalized sales commissions were $1,748 and $1,315 during the years ended December 31, 2024 and 2023, respectively. As of December 31, 2024 and December 31, 2023, contract acquisition costs of $923 and $514, respectively, were included within Prepaid expenses and other current assets and $965 and $631, respectively, were included within Other non-current assets on the consolidated balance sheets. Capitalized contract costs are periodically reviewed for impairment. Capitalized contract costs are amortized on a straight-line basis concurrently over the same period of benefit in which the associated revenue is recognized. Amortization expense related to capitalized contract costs included in selling, general, and administrative expense in the consolidated statements of operations and comprehensive loss was $1,136 and $827 during the years ended December 31, 2024 and 2023, respectively. Customer Deposits Liability The Company receives customer deposits from certain customers in connection with the Guaranteed Revenue Program. Under this program, the Company reserves a fleet of aircraft for these customers and requires the customer to make an upfront deposit of $1,250 per aircraft reserved. The Company expects to refund these deposits after each aircraft is drawn down from the fleet. Additionally, the Company receives customer deposits related to the Fractional Ownership program and is required to repurchase the ownership interests it sells in fractional ownership contracts either at the end of the contract term or if the customer exercises its right of return option. See Note 15 "Other Non-Current Liabilities" for additional disclosures regarding customer deposits from these guaranteed revenue programs and fractional ownership contracts as of December 31, 2024 and 2023. Aircraft Sales and Aircraft Held for sale The Company occasionally sells aircraft held for use from its fleet. The (gain) or loss from each transaction is recognized upon completion of the sale as a loss (gain) on aircraft held for sale on the consolidated statements of operations and comprehensive loss. </t>
        </is>
      </c>
    </row>
    <row r="26">
      <c r="A26" s="4" t="inlineStr">
        <is>
          <t>Stock-Based Compensation</t>
        </is>
      </c>
      <c r="B26" s="4" t="inlineStr">
        <is>
          <t>Stock-Based Compensation In connection with the Merger, the Board approved the flyExclusive, Inc. 2023 Equity Incentive Plan, on November 10, 2023 (the "Incentive Plan Effective Date"), at which time the plan became effective, subject to approval by the stockholders of the Company within 12 months. The plan was subsequently approved by the stockholders on December 18, 2023. The 2023 Equity Incentive Plan provides for the grant of options, stock appreciation rights, dividend equivalent rights, restricted stock, restricted stock units, or other rights or benefits to employees, directors, and consultants. In connection with the Merger, the Board approved the flyExclusive, Inc. Employee Stock Purchase Plan (the “ESPP”), on November 10, 2023 (the "ESPP Effective Date"), at which time the plan became effective, subject to stockholder approval. The plan was subsequently approved by the stockholders on December 18, 2023. The ESPP provides eligible employees with a means of acquiring an equity interest in the Company through payroll deductions. The aggregate number of shares of common stock reserved for future employee purchases under the ESPP is 1,500,000 shares. The ESPP will expire on October 31, 2033, unless sooner terminated by the Board, or when all available shares have been purchased. As of December 31, 2024, no shares had been purchased by employees under the ESPP. The Company accounts for stock-based compensation in accordance with ASC 718, Compensation—Stock Compensation (“ASC 718”). ASC 718 requires that the cost of awards of equity instruments offered in exchange for services, be measured based on the grant-date fair value of the award. Stock-based compensation expense is recognized over the requisite service period using the straight-line method with forfeitures accounted for as they occur. See Note 20 "Stock-based Compensation" for additional information regarding stock-based compensation, the ESPP, and the 2023 Equity Incentive Plan.</t>
        </is>
      </c>
    </row>
    <row r="27">
      <c r="A27" s="4" t="inlineStr">
        <is>
          <t>Earnings (Loss) per Share</t>
        </is>
      </c>
      <c r="B27" s="4" t="inlineStr">
        <is>
          <t>Earnings (Loss) per Share The Company computes earnings (net loss) per share in accordance with ASC 260, Earnings per Share. Basic earnings (net loss) per share is calculated by dividing net income (loss) available to common stockholders by the weighted-average number of shares of common stock outstanding during each period. Diluted earnings per share is computed by dividing net income available to common stockholders by the weighted-average number of shares of common stock, common stock equivalents, and other potentially dilutive securities, if any, outstanding during the period.</t>
        </is>
      </c>
    </row>
    <row r="28">
      <c r="A28" s="4" t="inlineStr">
        <is>
          <t>Income Taxes</t>
        </is>
      </c>
      <c r="B28" s="4" t="inlineStr">
        <is>
          <t>Income Taxes We account for income taxes using the asset and liability method. Deferred tax assets and liabilities reflect the expected future consequences of temporary differences between the financial reporting and tax bases of assets and liabilities as well as operating losses, capital losses, and tax credit carryforwards. Deferred tax assets and liabilities are measured using enacted tax rates that are expected to be in effect when these differences are anticipated to reverse. Management makes estimates, assumptions, and judgments to determine our provision for income taxes, deferred tax assets and liabilities, and any valuation allowance recorded against deferred tax assets. We assess the likelihood that our deferred tax assets will be recovered from future taxable income and, to the extent we believe, based upon the weight of available evidence, that it is more likely than not that all or a portion of the deferred tax assets will not be realized, we establish a valuation allowance. We recognize the tax benefit from an uncertain tax position only if it is more likely than not the tax position will be sustained up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are recognized within income tax expense on the consolidated statements of operations and comprehensive income (loss).</t>
        </is>
      </c>
    </row>
    <row r="29">
      <c r="A29" s="4" t="inlineStr">
        <is>
          <t>Excise Tax</t>
        </is>
      </c>
      <c r="B29" s="4" t="inlineStr">
        <is>
          <t>Excise Tax In accordance with the Inflation Reduction Act of 2022, the Company records a liability for the expected excise tax obligation at the end of each reporting period. In general, the excise tax liability is calculated as 1% multiplied by the difference between the following: 1) the fair value of the repurchases/redemptions of shares during the period less 2) the fair value of share issuances during the period. The offset to excise tax liability is a reduction to retained earnings (if an entity has retained earnings as opposed to an accumulated deficit) or a reduction to additional paid-in capital in the absence of retained earnings. As the Company has an accumulated deficit as of December 31, 2024, the offset to the excise tax liability has been recorded as a reduction to additional paid-in capital in the consolidated balance sheet as of December 31, 2024.</t>
        </is>
      </c>
    </row>
    <row r="30">
      <c r="A30" s="4" t="inlineStr">
        <is>
          <t>Nonmonetary Transactions</t>
        </is>
      </c>
      <c r="B30" s="4" t="inlineStr">
        <is>
          <t>Nonmonetary Transactions From time to time, the Company enters into arrangements with their employees to provide a specified amount of flight time as part of their compensation. The Company records these nonmonetary transactions at the estimated fair value of the flights using the Standard Industry Fare Level. As the employees utilizes the flight time the Company provides, an expense is recognized in the period the flight hours are consumed.</t>
        </is>
      </c>
    </row>
    <row r="31">
      <c r="A31" s="4" t="inlineStr">
        <is>
          <t>Advertising Expense</t>
        </is>
      </c>
      <c r="B31" s="4" t="inlineStr">
        <is>
          <t xml:space="preserve">Advertising Expense </t>
        </is>
      </c>
    </row>
    <row r="32">
      <c r="A32" s="4" t="inlineStr">
        <is>
          <t>Recently Adopted Accounting Pronouncements</t>
        </is>
      </c>
      <c r="B32" s="4" t="inlineStr">
        <is>
          <t>Recently Adopted Accounting Pronouncements In August 2020, the FASB issued ASU 2020-06, Debt—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adopted this ASU in fiscal 2024 and it did not have a material effect on the Company's condensed consolidated financial statements. In March 2023, the FASB issued ASU 2023-01, which amends the application of ASU 2016-02, Leases (Topic 842), related to leases with entities under common control, also referred to as common control leases. The amendments to this update require an entity to consider the useful life of leasehold improvements associated with common control leases from the perspective of the common control group and amortize the leasehold improvements over the useful life of the assets to the common control group, instead of the term of the lease. Any remaining value for the leasehold improvement at the end of the lease would be adjusted through equity. The standard is effective for fiscal years beginning after December 15, 2023, with early adoption permitted. The Company adopted this ASU in fiscal 2024 and it had no material impact on its consolidated financial statements. In November 2023, the FASB issued ASU 2023-07, Segment Reporting (Topic 280) (“ASU 2023-07”), which enhances the segment disclosure requirements for public entities on an annual and interim basis. Under this proposal, public entities will be required to disclose significant segment expenses that are regularly provided to the chief operating decision maker (the “CODM”) and included within each reported measure of segment profit or loss. Additionally, current annual disclosures about a reportable segment’s profit or loss and assets will be required on an interim basis. Entities will also be required to disclose information about the CODM’s title and position at the Company along with an explanation of how the CODM uses the reported measures of segment profit or loss in their assessment of segment performance and deciding whether how to allocate resources. Finally, ASU 2023-07 requires all segment disclosures for public entities, even those with a single reportable segment. The amendments in ASU 2023-07 will become effective on a retrospective basis for annual disclosures for fiscal years beginning after December 15, 2023, with interim period disclosures required effective for fiscal years beginning after December 15, 2024. Early adoption of ASU 2023-07 is permitted. See Note 25, Segment Information for the Company's disclosures for this standard. In December 2023, the FASB issued ASU 2023-09, Income Taxes (Topic 740): Improvements to Income Tax Disclosures ("ASU 2023-09"). ASU 2023-09 modifies the reporting requirements for income tax disclosures related to effective tax rates and cash income taxes paid. Pursuant to ASU 2023-09, public business entities are required to disclose certain categories in the income tax rate reconciliation, as well as additional information for reconciling items that meet a specific quantitative threshold. Additionally, ASU 2023-09 requires annual disclosures of income taxes paid for all entities, including the amount of income taxes paid, net of refunds received, disaggregated by federal, state, and foreign jurisdictions. The standard is effective for fiscal years beginning after December 15, 2024, with early adoption permitted. The Company adopted this ASU in fiscal 2024 and it had no material impact on its consolidated financial statements.</t>
        </is>
      </c>
    </row>
    <row r="33">
      <c r="A33" s="4" t="inlineStr">
        <is>
          <t>Variable Interest Entities</t>
        </is>
      </c>
      <c r="B33" s="4" t="inlineStr">
        <is>
          <t xml:space="preserve">Management analyzes the Company’s variable interests including loans, guarantees, and equity investments, to determine if the Company has any variable interests in these entities. This analysis includes both qualitative and quantitative reviews. Qualitative analysis is based on an evaluation of the design and primary risk of these entities, their organizational structures including decision making abilities, and financial and contractual agreements. Quantitative analysis is based on these entities’ equity interests and investment. The Company determined it has variable interests in the paint entity and SAEs with Equity as a result of its equity interest in these entities. For those SAEs without Equity that the Company has a (a) lease agreement for the aircraft which is the primary asset of these entities (the “lessor SAEs without Equity”), and (b) either (i) has a call option and/or (ii) a lessor put option for a fixed purchase price, it is determined that the Company has variable interests in the lessor SAEs without Equity. The Company then determines whether the entities that the Company has variable interests in are VIEs. ASC Topic 810, Consolidation, defines a VIE as an entity that either (i) lacks sufficient equity to finance its activities without additional subordinated financial support from other parties; or (ii) whose equity holders, as a group, lack the characteristics of a controlling financial interest. Paint entity, SAEs with Equity, and lessor SAEs without Equity are VIEs as they met at least one of the criteria above.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 Useful Lives</t>
        </is>
      </c>
      <c r="B4" s="4" t="inlineStr">
        <is>
          <t xml:space="preserve">Depreciation and amortization are computed using the straight-line method over the estimated useful lives of the assets as follows: Estimated Useful Life Transportation equipment 5-20 years Office furniture and equipment 3-10 years Leasehold improvements Shorter of remaining lease term or useful life Property and equipment, net consisted of the following: December 31, December 31, Transportation equipment $ 329,416 $ 311,584 Office furniture and equipment 3,216 3,131 Leasehold improvements 2,328 2,306 Construction in progress 236 147 Deposits on transportation equipment 14,165 23,923 349,361 341,091 Less: Accumulated depreciation (89,487) (87,115) Property and equipment, net $ 259,874 $ 253,976 </t>
        </is>
      </c>
    </row>
    <row r="5">
      <c r="A5" s="4" t="inlineStr">
        <is>
          <t>Schedule of Held For Sale Activity</t>
        </is>
      </c>
      <c r="B5" s="4" t="inlineStr">
        <is>
          <t xml:space="preserve">The following table summarizes the Company's held for sale activity during year ended December 31, 2024: Year Ended December 31, 2024 Aircraft held for sale as of December 31, 2023 $ — Aircraft sold (27,327) Aircraft reclassified to held for sale 42,960 Less: Impairment loss due to fair value adjustments 3,762 Aircraft held for sale as of December 31, 2024 $ 11,8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Loss) Profit per share</t>
        </is>
      </c>
      <c r="B4" s="4" t="inlineStr">
        <is>
          <t>The following table sets forth the computation of the Company’s basic and diluted net (loss) income per share: Year Ended December 31, 2024 Numerator: Net loss $ (101,495) Less: Net loss attributable to redeemable noncontrolling interests (73,384) Less: Net loss attributable to noncontrolling interests (7,037) Add: Series A Preferred Dividends (3,258) Add: Series B Preferred Dividends (1,233) Basic Net loss attributable to common stockholders $ (25,565) Denominator: Weighted Average Class A Common Stock outstanding 17,757,741 Weighted Average Class A Common Stock issuable under Series A Penny Warrants 1,051,749 Weighted Average Class A Common Stock issuable under Series B Penny Warrants 5,000,000 Weighted Average Shares Outstanding - basic and diluted 23,809,490 Basic and Diluted Earnings Loss Per Share Basic $ (1.07) Diluted $ (1.07)</t>
        </is>
      </c>
    </row>
    <row r="5">
      <c r="A5" s="4" t="inlineStr">
        <is>
          <t>Schedule of Antidilutive Securities Excluded from Computation of Earnings Per Share</t>
        </is>
      </c>
      <c r="B5" s="4" t="inlineStr">
        <is>
          <t xml:space="preserve">The following table summarizes potentially dilutive outstanding securities for the year ended December 31, 2024 which were excluded from the calculation of diluted EPS, because their effect would have been anti-dilutive: Public warrants 2,519,869 Private Placement Warrants 4,333,333 Penny Warrants 1,274,742 Total anti-dilutive features 8,127,9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erger (Tables)</t>
        </is>
      </c>
      <c r="B1" s="2" t="inlineStr">
        <is>
          <t>12 Months Ended</t>
        </is>
      </c>
    </row>
    <row r="2">
      <c r="B2" s="2" t="inlineStr">
        <is>
          <t>Dec. 31, 2024</t>
        </is>
      </c>
    </row>
    <row r="3">
      <c r="A3" s="3" t="inlineStr">
        <is>
          <t>Reverse Recapitalization [Abstract]</t>
        </is>
      </c>
      <c r="B3" s="4" t="inlineStr">
        <is>
          <t xml:space="preserve"> </t>
        </is>
      </c>
    </row>
    <row r="4">
      <c r="A4" s="4" t="inlineStr">
        <is>
          <t>Schedule of Reverse Recapitalization</t>
        </is>
      </c>
      <c r="B4" s="4" t="inlineStr">
        <is>
          <t xml:space="preserve">The following table presents the total flyExclusive Common Stock outstanding immediately after the closing of the Merger: Number of Shares Exchange of EGA Class A Common stock subject to possible redemption for flyExclusive Class A common stock 1,306,922 Exchange of EGA Class A common stock not subject to possible redemption held by EGA Sponsor for flyExclusive Class A common stock 5,624,000 Exchange of EGA Class B common stock held by EGA Sponsor for flyExclusive Class A common stock 1,000 Exchange of EGA public warrants for flyExclusive Class A common stock 95,333 Subtotal - Merger, net of redemptions 7,027,255 flyExclusive Class B common stock held by LGM Existing Equityholders 59,930,000 Conversion of Bridge Notes held by affiliates of EGA Sponsor into shares of flyExclusive Class A common stock 8,326,712 Conversion of Bridge Notes held by non-affiliates into shares of flyExclusive Class A common stock 1,223,562 flyExclusive Class A common stock held by third party in accordance with execution of Non-Redemption Agreement 70,000 Total - flyExclusive Class A common stock and Class B common stock outstanding as a result of Merger 76,577,5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t>
        </is>
      </c>
      <c r="B4" s="4" t="inlineStr">
        <is>
          <t xml:space="preserve">The following tables present the Company’s fair value hierarchy for its assets and liabilities that are measured at fair value on a recurring basis and indicate the level within the fair value hierarchy of the valuation techniques the Company utilized to determine such fair value: (in thousands) Fair Value Measurements at Level 1 Level 2 Level 3 Total Assets: Cash equivalents: Money market mutual funds $ 2,710 $ — $ — $ 2,710 Investments in securities 849 64,692 — 65,541 $ 3,559 $ 64,692 $ — $ 68,251 Liabilities: Warrant liability - public warrants $ 454 $ — $ — $ 454 Warrant liability - private placement warrants — 780 — 780 Warrant liability - Series A penny warrants $ — $ — $ 1,780 $ 1,780 $ 454 $ 780 $ 1,780 $ 3,014 (in thousands) Fair Value Measurements at Level 1 Level 2 Level 3 Total Assets: Cash equivalents: Money market mutual funds $ 887 $ — $ — $ 887 Investments in securities 849 70,381 — 71,230 $ 1,736 $ 70,381 $ — $ 72,117 Liabilities: Warrant liability - public warrants $ 1,555 $ — $ — $ 1,555 Warrant liability - private placement warrants $ — $ 953 $ — $ 953 $ 1,555 $ 953 $ — $ 2,508 </t>
        </is>
      </c>
    </row>
    <row r="5">
      <c r="A5" s="4" t="inlineStr">
        <is>
          <t>Schedule of Valuation Assumptions</t>
        </is>
      </c>
      <c r="B5" s="4" t="inlineStr">
        <is>
          <t>The fair value of the Series A Penny Warrant liability as of March 4, 2024 and December 31, 2024 was determined utilizing a Monte Carlo simulation valuation method, using the following inputs and assumptions: $ in thousands, except for Stock price, Strike price, and share amounts March 4, 2024 Warrant Shares 1,304,907 Aggregate Value Cap $ 11,250 Stock price $ 15.49 Strike price $ 0.01 Term (in years) 5 years Volatility 95.0 % Risk free rate 4.2 % Dividend Rate — % $ in thousands, except for Stock price, Strike price, and share amounts December 31, 2024 Warrant Shares 1,274,742 Aggregate Value Cap $ 11,250 Stock price $ 3.15 Strike price $ 0.01 Term (in years) 4.2 years Volatility 100.0 % Risk free rate 4.3 % Dividend Rate — %</t>
        </is>
      </c>
    </row>
    <row r="6">
      <c r="A6" s="4" t="inlineStr">
        <is>
          <t>Schedule of Change in Fair Value of Derivative Liability</t>
        </is>
      </c>
      <c r="B6" s="4" t="inlineStr">
        <is>
          <t xml:space="preserve">The following table shows the change in the fair value of the Series A Penny Warrant liability for the year ended December 31, 2024 (in thousands) Amount Balance as of December 31, 2023 $ — Issuance of Series A Penny Warrants 3,747 Change in fair value of Penny Warrant liability (1,967) Balance as of December 31, 2024 $ 1,780 The following table shows the change in the fair value of the derivative liability associated with the Company's Bridge Notes for the year ended December 31, 2024 and December 31, 2023: (in thousands) Amount Balance as of December 31, 2022 $ 971 Change in fair value of derivative liability 14,589 Derecognition of derivative liability (15,560) Balance as of December 31, 2023 — Change in fair value of derivative liability — Derecognition of derivative liability — Balance as of December 31, 2024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Company’s consolidated balance sheets include the following assets and liabilities of these VIEs: (in thousands) December 31, December 31, Cash $ 737 $ 805 Property and equipment, net 61,769 69,815 Long-term notes payable, current portion 7,690 3,087 Long-term notes payable, non-current portion 29,619 37,404 The Company’s consolidated statements of operations and comprehensive loss include the following expenses of these VIEs: Year Ended December 31, (in thousands) 2024 2023 Interest expense $ 1,981 $ 2,147 Depreciation and amortization 6,049 7,5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 by Service Type</t>
        </is>
      </c>
      <c r="B4" s="4" t="inlineStr">
        <is>
          <t xml:space="preserve">The following table disaggregates revenue by service type and the timing of when these services are provided to the member or customer: Year Ended December 31, (in thousands) 2024 2023 Services transferred at a point in time: Flights $ 308,283 $ 303,299 Aircraft Management Services 1,942 — Services transferred over time: Memberships 4,005 5,458 MRO 7,166 4,606 Fractional ownership purchase price 5,877 1,999 $ 327,274 $ 315,362 </t>
        </is>
      </c>
    </row>
    <row r="5">
      <c r="A5" s="4" t="inlineStr">
        <is>
          <t>Schedule of Rollforward of Deferred Revenue</t>
        </is>
      </c>
      <c r="B5" s="4" t="inlineStr">
        <is>
          <t xml:space="preserve">The following tables provide a rollforward of deferred revenue: (in thousands) Amount Balance as of December 31, 2022 $ 60,602 Revenue recognized (185,908) Revenue deferred 219,246 Balance as of December 31, 2023 93,940 Revenue recognized (249,770) Revenue deferred 305,346 Balance as of December 31, 2024 $ 149,5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4</t>
        </is>
      </c>
    </row>
    <row r="3">
      <c r="A3" s="3" t="inlineStr">
        <is>
          <t>Receivables [Abstract]</t>
        </is>
      </c>
      <c r="B3" s="4" t="inlineStr">
        <is>
          <t xml:space="preserve"> </t>
        </is>
      </c>
    </row>
    <row r="4">
      <c r="A4" s="4" t="inlineStr">
        <is>
          <t>Schedule of Other Receivables</t>
        </is>
      </c>
      <c r="B4" s="4" t="inlineStr">
        <is>
          <t xml:space="preserve">Other receivables consisted of the following: (in thousands) December 31, December 31, Rebate receivables $ 1,117 $ 871 Federal excise tax receivable 5,414 3,079 Insurance settlement in process — 298 Income tax receivable 460 — Other 149 212 $ 7,140 $ 4,46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arts and Supplies 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Parts and supplies inventory, net of reserve, consisted of the following: (in thousands) December 31, December 31, Aircraft parts $ 5,101 $ 4,824 Materials and supplies 753 318 Less: parts and supplies inventory reserve (196) $ — $ 5,658 $ 5,14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December 31, December 31, Prepaid vendor expenses $ 3,239 $ 2,520 Prepaid insurance 690 446 Prepaid directors and officers insurance 2,032 2,518 Prepaid maintenance 154 60 Prepaid non-aircraft subscriptions 407 113 MRO revenue in excess of billings 326 581 Deferred commission 923 514 $ 7,771 $ 6,75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 $ in Thousands</t>
        </is>
      </c>
      <c r="C1" s="2" t="inlineStr">
        <is>
          <t>12 Months Ended</t>
        </is>
      </c>
    </row>
    <row r="2">
      <c r="C2" s="2" t="inlineStr">
        <is>
          <t>Dec. 31, 2024</t>
        </is>
      </c>
      <c r="D2" s="2" t="inlineStr">
        <is>
          <t>Dec. 31, 2023</t>
        </is>
      </c>
    </row>
    <row r="3">
      <c r="A3" s="4" t="inlineStr">
        <is>
          <t>Revenue</t>
        </is>
      </c>
      <c r="C3" s="7" t="n">
        <v>327274</v>
      </c>
      <c r="D3" s="7" t="n">
        <v>315362</v>
      </c>
    </row>
    <row r="4">
      <c r="A4" s="3" t="inlineStr">
        <is>
          <t>Costs and expenses</t>
        </is>
      </c>
      <c r="C4" s="4" t="inlineStr">
        <is>
          <t xml:space="preserve"> </t>
        </is>
      </c>
      <c r="D4" s="4" t="inlineStr">
        <is>
          <t xml:space="preserve"> </t>
        </is>
      </c>
    </row>
    <row r="5">
      <c r="A5" s="4" t="inlineStr">
        <is>
          <t>Cost of revenue</t>
        </is>
      </c>
      <c r="C5" s="6" t="n">
        <v>290212</v>
      </c>
      <c r="D5" s="6" t="n">
        <v>264176</v>
      </c>
    </row>
    <row r="6">
      <c r="A6" s="4" t="inlineStr">
        <is>
          <t>Selling, general and administrative</t>
        </is>
      </c>
      <c r="C6" s="6" t="n">
        <v>91337</v>
      </c>
      <c r="D6" s="6" t="n">
        <v>75430</v>
      </c>
    </row>
    <row r="7">
      <c r="A7" s="4" t="inlineStr">
        <is>
          <t>Depreciation and amortization</t>
        </is>
      </c>
      <c r="C7" s="6" t="n">
        <v>25709</v>
      </c>
      <c r="D7" s="6" t="n">
        <v>26982</v>
      </c>
    </row>
    <row r="8">
      <c r="A8" s="4" t="inlineStr">
        <is>
          <t>Loss (Gain) on aircraft held for sale</t>
        </is>
      </c>
      <c r="C8" s="6" t="n">
        <v>2795</v>
      </c>
      <c r="D8" s="6" t="n">
        <v>-13905</v>
      </c>
    </row>
    <row r="9">
      <c r="A9" s="4" t="inlineStr">
        <is>
          <t>Total costs and expenses</t>
        </is>
      </c>
      <c r="C9" s="6" t="n">
        <v>410053</v>
      </c>
      <c r="D9" s="6" t="n">
        <v>352683</v>
      </c>
    </row>
    <row r="10">
      <c r="A10" s="4" t="inlineStr">
        <is>
          <t>Loss from operations</t>
        </is>
      </c>
      <c r="C10" s="6" t="n">
        <v>-82779</v>
      </c>
      <c r="D10" s="6" t="n">
        <v>-37321</v>
      </c>
    </row>
    <row r="11">
      <c r="A11" s="3" t="inlineStr">
        <is>
          <t>Other income (expense)</t>
        </is>
      </c>
      <c r="C11" s="4" t="inlineStr">
        <is>
          <t xml:space="preserve"> </t>
        </is>
      </c>
      <c r="D11" s="4" t="inlineStr">
        <is>
          <t xml:space="preserve"> </t>
        </is>
      </c>
    </row>
    <row r="12">
      <c r="A12" s="4" t="inlineStr">
        <is>
          <t>Interest income</t>
        </is>
      </c>
      <c r="C12" s="6" t="n">
        <v>4313</v>
      </c>
      <c r="D12" s="6" t="n">
        <v>4629</v>
      </c>
    </row>
    <row r="13">
      <c r="A13" s="4" t="inlineStr">
        <is>
          <t>Interest expense</t>
        </is>
      </c>
      <c r="C13" s="6" t="n">
        <v>-21183</v>
      </c>
      <c r="D13" s="6" t="n">
        <v>-22223</v>
      </c>
    </row>
    <row r="14">
      <c r="A14" s="4" t="inlineStr">
        <is>
          <t>Gain on forgiveness of CARES Act loan</t>
        </is>
      </c>
      <c r="C14" s="6" t="n">
        <v>0</v>
      </c>
      <c r="D14" s="6" t="n">
        <v>339</v>
      </c>
    </row>
    <row r="15">
      <c r="A15" s="4" t="inlineStr">
        <is>
          <t>Change in fair value of derivative liability</t>
        </is>
      </c>
      <c r="C15" s="6" t="n">
        <v>0</v>
      </c>
      <c r="D15" s="6" t="n">
        <v>-14589</v>
      </c>
    </row>
    <row r="16">
      <c r="A16" s="4" t="inlineStr">
        <is>
          <t>Change in fair value of warrant liabilities</t>
        </is>
      </c>
      <c r="C16" s="6" t="n">
        <v>-1467</v>
      </c>
      <c r="D16" s="6" t="n">
        <v>-334</v>
      </c>
    </row>
    <row r="17">
      <c r="A17" s="4" t="inlineStr">
        <is>
          <t>Gain on extinguishment of debt</t>
        </is>
      </c>
      <c r="C17" s="6" t="n">
        <v>0</v>
      </c>
      <c r="D17" s="6" t="n">
        <v>14843</v>
      </c>
    </row>
    <row r="18">
      <c r="A18" s="4" t="inlineStr">
        <is>
          <t>Other expense</t>
        </is>
      </c>
      <c r="C18" s="6" t="n">
        <v>-338</v>
      </c>
      <c r="D18" s="6" t="n">
        <v>-82</v>
      </c>
    </row>
    <row r="19">
      <c r="A19" s="4" t="inlineStr">
        <is>
          <t>Total other income (expense), net</t>
        </is>
      </c>
      <c r="C19" s="6" t="n">
        <v>-18675</v>
      </c>
      <c r="D19" s="6" t="n">
        <v>-17417</v>
      </c>
    </row>
    <row r="20">
      <c r="A20" s="4" t="inlineStr">
        <is>
          <t>Loss before income taxes</t>
        </is>
      </c>
      <c r="C20" s="6" t="n">
        <v>-101454</v>
      </c>
      <c r="D20" s="6" t="n">
        <v>-54738</v>
      </c>
    </row>
    <row r="21">
      <c r="A21" s="4" t="inlineStr">
        <is>
          <t>Income tax expense (benefit)</t>
        </is>
      </c>
      <c r="C21" s="6" t="n">
        <v>41</v>
      </c>
      <c r="D21" s="6" t="n">
        <v>0</v>
      </c>
    </row>
    <row r="22">
      <c r="A22" s="4" t="inlineStr">
        <is>
          <t>Net loss</t>
        </is>
      </c>
      <c r="C22" s="6" t="n">
        <v>-101495</v>
      </c>
      <c r="D22" s="6" t="n">
        <v>-54738</v>
      </c>
    </row>
    <row r="23">
      <c r="A23" s="4" t="inlineStr">
        <is>
          <t>Less: Net income (loss) attributable to redeemable noncontrolling interests</t>
        </is>
      </c>
      <c r="C23" s="6" t="n">
        <v>-73384</v>
      </c>
      <c r="D23" s="6" t="n">
        <v>1080</v>
      </c>
    </row>
    <row r="24">
      <c r="A24" s="4" t="inlineStr">
        <is>
          <t>Less: Net loss attributable to noncontrolling interests</t>
        </is>
      </c>
      <c r="C24" s="6" t="n">
        <v>-7037</v>
      </c>
      <c r="D24" s="6" t="n">
        <v>-8983</v>
      </c>
    </row>
    <row r="25">
      <c r="A25" s="4" t="inlineStr">
        <is>
          <t>Net loss attributable to flyExclusive, Inc.</t>
        </is>
      </c>
      <c r="C25" s="6" t="n">
        <v>-21074</v>
      </c>
      <c r="D25" s="6" t="n">
        <v>-46835</v>
      </c>
    </row>
    <row r="26">
      <c r="A26" s="4" t="inlineStr">
        <is>
          <t>Net loss attributable to common stockholders</t>
        </is>
      </c>
      <c r="C26" s="6" t="n">
        <v>-25565</v>
      </c>
      <c r="D26" s="6" t="n">
        <v>-46835</v>
      </c>
    </row>
    <row r="27">
      <c r="A27" s="4" t="inlineStr">
        <is>
          <t>Net loss attributable to common stockholders</t>
        </is>
      </c>
      <c r="C27" s="7" t="n">
        <v>-25565</v>
      </c>
      <c r="D27" s="6" t="n">
        <v>-46835</v>
      </c>
    </row>
    <row r="28">
      <c r="A28" s="4" t="inlineStr">
        <is>
          <t>Basic Loss Per Share (in dollars per share)</t>
        </is>
      </c>
      <c r="B28" s="4" t="inlineStr">
        <is>
          <t>[1]</t>
        </is>
      </c>
      <c r="C28" s="9" t="n">
        <v>-1.07</v>
      </c>
      <c r="D28" s="4" t="inlineStr">
        <is>
          <t xml:space="preserve"> </t>
        </is>
      </c>
    </row>
    <row r="29">
      <c r="A29" s="4" t="inlineStr">
        <is>
          <t>Diluted Loss Per Share (in dollars per share)</t>
        </is>
      </c>
      <c r="B29" s="4" t="inlineStr">
        <is>
          <t>[1]</t>
        </is>
      </c>
      <c r="C29" s="9" t="n">
        <v>-1.07</v>
      </c>
      <c r="D29" s="4" t="inlineStr">
        <is>
          <t xml:space="preserve"> </t>
        </is>
      </c>
    </row>
    <row r="30">
      <c r="A30" s="4" t="inlineStr">
        <is>
          <t>Weighted Average Basic Common Shares Outstanding (in shares)</t>
        </is>
      </c>
      <c r="B30" s="4" t="inlineStr">
        <is>
          <t>[1]</t>
        </is>
      </c>
      <c r="C30" s="6" t="n">
        <v>23809490</v>
      </c>
      <c r="D30" s="4" t="inlineStr">
        <is>
          <t xml:space="preserve"> </t>
        </is>
      </c>
    </row>
    <row r="31">
      <c r="A31" s="4" t="inlineStr">
        <is>
          <t>Weighted Average Diluted Common Shares Outstanding (in shares)</t>
        </is>
      </c>
      <c r="B31" s="4" t="inlineStr">
        <is>
          <t>[1]</t>
        </is>
      </c>
      <c r="C31" s="6" t="n">
        <v>23809490</v>
      </c>
      <c r="D31" s="4" t="inlineStr">
        <is>
          <t xml:space="preserve"> </t>
        </is>
      </c>
    </row>
    <row r="32">
      <c r="A32" s="3" t="inlineStr">
        <is>
          <t>Other comprehensive loss</t>
        </is>
      </c>
      <c r="C32" s="4" t="inlineStr">
        <is>
          <t xml:space="preserve"> </t>
        </is>
      </c>
      <c r="D32" s="4" t="inlineStr">
        <is>
          <t xml:space="preserve"> </t>
        </is>
      </c>
    </row>
    <row r="33">
      <c r="A33" s="4" t="inlineStr">
        <is>
          <t>Net loss attributable to flyExclusive, Inc.</t>
        </is>
      </c>
      <c r="C33" s="7" t="n">
        <v>-21074</v>
      </c>
      <c r="D33" s="6" t="n">
        <v>-46835</v>
      </c>
    </row>
    <row r="34">
      <c r="A34" s="4" t="inlineStr">
        <is>
          <t>Unrealized gains on available-for-sale debt securities</t>
        </is>
      </c>
      <c r="C34" s="6" t="n">
        <v>13</v>
      </c>
      <c r="D34" s="6" t="n">
        <v>407</v>
      </c>
    </row>
    <row r="35">
      <c r="A35" s="4" t="inlineStr">
        <is>
          <t>Comprehensive loss attributable to flyExclusive, Inc.</t>
        </is>
      </c>
      <c r="C35" s="6" t="n">
        <v>-21061</v>
      </c>
      <c r="D35" s="6" t="n">
        <v>-46428</v>
      </c>
    </row>
    <row r="36">
      <c r="A36" s="4" t="inlineStr">
        <is>
          <t>Series A Preferred Stock</t>
        </is>
      </c>
      <c r="C36" s="4" t="inlineStr">
        <is>
          <t xml:space="preserve"> </t>
        </is>
      </c>
      <c r="D36" s="4" t="inlineStr">
        <is>
          <t xml:space="preserve"> </t>
        </is>
      </c>
    </row>
    <row r="37">
      <c r="A37" s="3" t="inlineStr">
        <is>
          <t>Other income (expense)</t>
        </is>
      </c>
      <c r="C37" s="4" t="inlineStr">
        <is>
          <t xml:space="preserve"> </t>
        </is>
      </c>
      <c r="D37" s="4" t="inlineStr">
        <is>
          <t xml:space="preserve"> </t>
        </is>
      </c>
    </row>
    <row r="38">
      <c r="A38" s="4" t="inlineStr">
        <is>
          <t>Preferred Dividends</t>
        </is>
      </c>
      <c r="C38" s="6" t="n">
        <v>-3258</v>
      </c>
      <c r="D38" s="6" t="n">
        <v>0</v>
      </c>
    </row>
    <row r="39">
      <c r="A39" s="4" t="inlineStr">
        <is>
          <t>Series B Preferred stock</t>
        </is>
      </c>
      <c r="C39" s="4" t="inlineStr">
        <is>
          <t xml:space="preserve"> </t>
        </is>
      </c>
      <c r="D39" s="4" t="inlineStr">
        <is>
          <t xml:space="preserve"> </t>
        </is>
      </c>
    </row>
    <row r="40">
      <c r="A40" s="3" t="inlineStr">
        <is>
          <t>Other income (expense)</t>
        </is>
      </c>
      <c r="C40" s="4" t="inlineStr">
        <is>
          <t xml:space="preserve"> </t>
        </is>
      </c>
      <c r="D40" s="4" t="inlineStr">
        <is>
          <t xml:space="preserve"> </t>
        </is>
      </c>
    </row>
    <row r="41">
      <c r="A41" s="4" t="inlineStr">
        <is>
          <t>Preferred Dividends</t>
        </is>
      </c>
      <c r="C41" s="7" t="n">
        <v>-1233</v>
      </c>
      <c r="D41" s="7" t="n">
        <v>0</v>
      </c>
    </row>
    <row r="42"/>
    <row r="43">
      <c r="A43" s="4" t="inlineStr">
        <is>
          <t>[1]Basic and diluted earnings (loss) per share has not been presented for the year ended December 31, 2023 in the consolidated statements of operations and comprehensive loss. As a result of the Merger (as defined in Note 4 "Merger"), the Company's capital structure was significantly altered. The Company determined that presenting earnings per share for periods prior to the Merger would not result in values meaningful to the users of the consolidated financial statements. See Earnings per Share in Note 2 "Summary of Significant Accounting Policies" and Note 3 "Earnings (Loss) Per Share" for further discussion.</t>
        </is>
      </c>
    </row>
  </sheetData>
  <mergeCells count="4">
    <mergeCell ref="A1:B2"/>
    <mergeCell ref="C1:D1"/>
    <mergeCell ref="A43:C43"/>
    <mergeCell ref="A42:C4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Marketable Securities at Cost and Fair Value</t>
        </is>
      </c>
      <c r="B4" s="4" t="inlineStr">
        <is>
          <t xml:space="preserve">The cost and fair value of marketable securities are as follows: December 31, 2024 (in thousands) Amortized Cost Gross Unrealized Gross Unrealized Fair Value U.S. Treasury bills $ 55,009 $ 190 $ — $ 55,199 Municipal bonds 9,631 38 (351) 9,318 Corporate/government bonds 479 33 — 512 Other bonds 478 34 — 512 $ 65,597 $ 295 $ (351) $ 65,541 December 31, 2023 (in thousands) Amortized Cost Gross Unrealized Gross Unrealized Fair Value U.S. Treasury bills $ 60,801 $ 131 $ — $ 60,932 Municipal bonds 9,543 148 (404) 9,287 Corporate/government bonds 477 29 — 506 Other bonds 478 27 — 505 $ 71,299 $ 335 $ (404) $ 71,23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Depreciation and amortization are computed using the straight-line method over the estimated useful lives of the assets as follows: Estimated Useful Life Transportation equipment 5-20 years Office furniture and equipment 3-10 years Leasehold improvements Shorter of remaining lease term or useful life Property and equipment, net consisted of the following: December 31, December 31, Transportation equipment $ 329,416 $ 311,584 Office furniture and equipment 3,216 3,131 Leasehold improvements 2,328 2,306 Construction in progress 236 147 Deposits on transportation equipment 14,165 23,923 349,361 341,091 Less: Accumulated depreciation (89,487) (87,115) Property and equipment, net $ 259,874 $ 253,97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net are as follows: December 31, 2024 Intangible Accumulated Intangible Weighted-Average Software - in service $ 3,978 $ (3,028) $ 950 3 FAA certificate 650 — 650 Indefinite Total acquired intangible assets $ 4,628 $ (3,028) $ 1,600 December 31, 2023 Intangible Accumulated Intangible Weighted-Average Software - in service $ 3,486 $ (1,902) $ 1,584 3 FAA certificate 650 — 650 Indefinite Total acquired intangible assets $ 4,136 $ (1,902) $ 2,234 </t>
        </is>
      </c>
    </row>
    <row r="5">
      <c r="A5" s="4" t="inlineStr">
        <is>
          <t>Schedule of Indefinite-Lived Intangible Assets</t>
        </is>
      </c>
      <c r="B5" s="4" t="inlineStr">
        <is>
          <t xml:space="preserve">Intangible assets, net are as follows: December 31, 2024 Intangible Accumulated Intangible Weighted-Average Software - in service $ 3,978 $ (3,028) $ 950 3 FAA certificate 650 — 650 Indefinite Total acquired intangible assets $ 4,628 $ (3,028) $ 1,600 December 31, 2023 Intangible Accumulated Intangible Weighted-Average Software - in service $ 3,486 $ (1,902) $ 1,584 3 FAA certificate 650 — 650 Indefinite Total acquired intangible assets $ 4,136 $ (1,902) $ 2,234 </t>
        </is>
      </c>
    </row>
    <row r="6">
      <c r="A6" s="4" t="inlineStr">
        <is>
          <t>Schedule of Estimated Amortization Expense</t>
        </is>
      </c>
      <c r="B6" s="4" t="inlineStr">
        <is>
          <t xml:space="preserve">The following is a schedule of estimated amortization expense for the following periods: Fiscal Year Amount 2025 $ 547 2026 324 2027 79 2028 — 2029 — Thereafter — $ 95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consisted of the following: December 31, December 31, Accrued vendor payments $ 6,528 $ 6,386 Accrued ERC payments 9,044 9,044 Accrued underwriter fees — 1,500 Accrued directors and officers insurance 1,780 2,518 Accrued employee-related expenses 10,239 7,751 Accrued engine expenses 713 4 Accrued tax expenses 1,072 746 Accrued interest 472 569 Other 96 187 $ 29,944 $ 28,70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Noncurrent Liabilities</t>
        </is>
      </c>
      <c r="B4" s="4" t="inlineStr">
        <is>
          <t xml:space="preserve">Other non-current liabilities consisted of the following: December 31, December 31, Fractional ownership deposits $ 30,342 $ 16,686 Other — 26 $ 30,342 $ 16,71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Short-Term Notes Payable</t>
        </is>
      </c>
      <c r="B4" s="4" t="inlineStr">
        <is>
          <t xml:space="preserve">The components of the Company’s outstanding short-term notes payable consisted of the following: Weighted December 31, December 31, Short-term notes payable Bank 2 7.8 % $ 5,962 $ 14,400 Less: Unamortized debt issuance costs — (4) Total short-term notes payable $ 5,962 $ 14,396 </t>
        </is>
      </c>
    </row>
    <row r="5">
      <c r="A5" s="4" t="inlineStr">
        <is>
          <t>Schedule of Long-Term Debt</t>
        </is>
      </c>
      <c r="B5" s="4" t="inlineStr">
        <is>
          <t>The components of the Company’s outstanding long-term debt consisted of the following: Interest Rates Amounts Maturity Dates December 31, 2024 December 31, 2023 December 31, 2024 December 31, 2023 December 31, 2024 December 31, 2023 Long-term notes payable with banks for the purchase of aircrafts Bank 1 4.0% - 7.3% 4.0% - 7.3% $ 11,841 $ 13,589 Aug 2025 - Feb 2029 Aug 2025 - Feb 2027 Bank 2 4.0% - 7.8% 4.0% - 7.8% 12,325 13,769 Dec 2025 - Apr 2029 Dec 2025 - Jun 2028 Bank 3 2.3% + SOFR** 3.5% Fixed - 2.3% + SOFR** 1,653 7,705 Sep 2025 Jan 2024 - Oct 2026 Bank 4 n/a 2.9% + SOFR** — 4,082 n/a Sep 2024 - Dec 2024 Bank 5 5.3% - 6.0%* 5.3% - 6.0% 3,289 3,759 Jul 2030 - Sep 2030 Jul 2030 - Sep 2030 Bank 6 7.7% 7.7% 1,614 1,843 Jan 2030 Jan 2030 Bank 7 4.0% 4.0% 800 1,061 Sep 2027 Sep 2027 Bank 8 8.8% n/a 12,361 — May 2029 n/a Long-term notes payable with financial institutions for the purchase of aircrafts Financial Institution 1 0.25%+ Schwab Loan Rate 0.25% + Schwab Loan Rate 2,959 3,290 Dec 2027 Dec 2027 Financial Institution 2 3.6% - 7.0% 3.6% - 7.0% 7,796 8,435 Nov 2026 - May 2027 Nov 2026 - May 2027 Financial Institution 3 9.0% - 9.5% 9.0% - 9.5% 34,407 22,612 Sep 2033 - Mar 2034 Sep 2033 - Dec 2033 Credit facilities with financial institutions Financial Institution 4 1.5% + SOFR **- 2.8% + SOFR** 1.3% + SOFR **- 2.8% + SOFR** 62,666 72,688 See disclosure See disclosure below Bridge Notes n/a n/a n/a n/a See disclosure See disclosure below Other long-term debt payable EID loan See disclosure below See disclosure below 122 116 See disclosure See disclosure below Long-term debt from VIEs 37,310 40,491 Total Long-term notes payable 189,143 193,440 Less: Unamortized debt issuance costs and debt discount (233) (151) Less: current portion $ (84,883) $ (26,471) Long-term notes payable, non-current portion $ 104,027 $ 166,818 * The payment terms dictate that the Note shall bear interest at a rate equal to the Prime Rate plus 275 basis points with an initial interest rate set at 6% based on the Prime Rate and Loan Spread at the time of the agreement. The interest rate is to be adjusted every 5 years and be based on the Prime Rate published as of the date plus the Loan Spread. **</t>
        </is>
      </c>
    </row>
    <row r="6">
      <c r="A6" s="4" t="inlineStr">
        <is>
          <t>Schedule of Contractual Principal Payments</t>
        </is>
      </c>
      <c r="B6" s="4" t="inlineStr">
        <is>
          <t xml:space="preserve">The table below presents the Company’s contractual principal payments (not including debt issuance costs) as of December 31, 2024 under then-outstanding long-term debt agreements in each of the next five calendar years (does not include VIE loans): Fiscal year Amount 2025 $ 77,193 2026 12,897 2027 11,948 2028 4,840 2029 21,728 Thereafter 23,227 151,833 Long-term notes payable from VIE 37,310 Debt issuance costs (233) Total long-term notes payable $ 188,91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s</t>
        </is>
      </c>
      <c r="B4" s="4" t="inlineStr">
        <is>
          <t>The following table sets forth information about the Company’s lease costs for the years ended December 31, 2024 and 2023: Year Ended December 31, 2024 2023 Operating lease cost $ 21,195 $ 18,278 Short-term lease cost 1,685 768 Finance lease cost: Amortization of right-of-use assets 743 — Interest on lease liabilities 303 — Total lease costs $ 23,926 $ 19,046 The following table sets forth supplemental cash flow information about operating and finance leases for the years ended December 31, 2024 and 2023: Year Ended December 31, 2024 2023 ROU assets obtained in exchange for new lease liabilities Operating lease liabilities $ 14,866 $ 48,807 Finance lease liabilities $ 16,039 $ — Supplemental balance sheet information related to the leases is as follows: Year Ended December 31, 2024 2023 Weighted-average remaining lease term – operating leases 9.09 years 8.52 years Weighted-average discount rate – operating leases 6.87 % 6.54 % Weighted-average remaining lease term – finance leases 4.83 years 0 years Weighted-average discount rate – finance leases 8.23 % — %</t>
        </is>
      </c>
    </row>
    <row r="5">
      <c r="A5" s="4" t="inlineStr">
        <is>
          <t>Schedule of Future Minimum Lease Payments</t>
        </is>
      </c>
      <c r="B5" s="4" t="inlineStr">
        <is>
          <t xml:space="preserve">The Company’s future lease payments under non-cancellable operating leases as of December 31, 2024 are as follows: Fiscal Year Amount 2025 $ 19,739 2026 17,455 2027 12,714 2028 6,451 2029 4,095 Thereafter 40,226 Total undiscounted cash flows 100,680 Less: Imputed interest (30,452) Present value of lease liabilities $ 70,228 </t>
        </is>
      </c>
    </row>
    <row r="6">
      <c r="A6" s="4" t="inlineStr">
        <is>
          <t>Schedule of Finance Lease Payments</t>
        </is>
      </c>
      <c r="B6" s="4" t="inlineStr">
        <is>
          <t xml:space="preserve">The Company’s future lease payments under finance leases as of December 31, 2024 are as follows: Fiscal Year Amount 2025 $ 1,837 2026 2,334 2027 1,890 2028 1,531 2029 788 Thereafter — Total undiscounted cash flows 8,380 Less: Imputed interest (1,390) Present value of lease liabilities $ 6,99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Options Activity</t>
        </is>
      </c>
      <c r="B4" s="4" t="inlineStr">
        <is>
          <t>The following table provides additional information about the shares granted during 2024: Number of shares Average exercise price Average remaining contractual period in years Aggregate intrinsic value Balance at December 31, 2023 — — Granted 4,800,000 $2.78 Exercised — — Forfeited and expired — — Balance at December 31, 2024 4,800,000 $2.78 9.75 $1,77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expense for the year ended December 31, 2024 are as follows: Year Ended December 31, 2024 Current Federal $ — State 41 Total income taxes $ 41 </t>
        </is>
      </c>
    </row>
    <row r="5">
      <c r="A5" s="4" t="inlineStr">
        <is>
          <t>Schedule of Statutory Federal Income Tax Rate Reconciliation</t>
        </is>
      </c>
      <c r="B5" s="4" t="inlineStr">
        <is>
          <t xml:space="preserve">The following table represents a reconciliation of income tax expense (benefit) at the statutory federal income tax rate to the actual income tax expense from continuing operations: Year Ended December 31, 2024 2023 Amount Tax Rate Amount Tax Rate Loss before income taxes $ (101,454) $ (54,738) Tax expense at statutory rate (21,305) 21.0 % (11,495) 21.0 % Increases (reductions) in taxes resulting from: Loss attributable to redeemable noncontrolling interest (1,478) 1.5 (225) 0.4 Change in fair value of warrant liabilities — — 70 (0.1) Change in fair value of derivative liability — — (955) 1.7 Change in preferred dividend 943 — — — Change in prepaid expenses (529) — — — Change in valuation allowance (613) 0.6 952 (1.7) Unrecognized benefit from LLC flow thru structure 21,269 (21.0) 11,667 (21.3) State income taxes, net of federal income tax expense 41 — — — Other adjustments, net 1,713 (1.7) (14) — Income tax expense (benefit) $ 41 0.4 % $ — — </t>
        </is>
      </c>
    </row>
    <row r="6">
      <c r="A6" s="4" t="inlineStr">
        <is>
          <t>Schedule of Deferred Tax Assets</t>
        </is>
      </c>
      <c r="B6" s="4" t="inlineStr">
        <is>
          <t xml:space="preserve">The principal components of our net deferred tax assets were as follows: December 31, 2024 2023 Deferred tax assets Net operating loss carryforward $ 2,631 $ 634 Interest Expense 987 558 Start Up Cost 638 679 Outside basis difference on investment in LGM Enterprises, LLC (a) 9,660 12,963 Warrant liability 443 — Other, net (139) — Total deferred tax assets 14,220 14,834 Valuation allowance (14,220) (14,834) Net deferred tax assets $ —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Repurchase Contingencies</t>
        </is>
      </c>
      <c r="B4" s="4" t="inlineStr">
        <is>
          <t xml:space="preserve">The following is a schedule by years of future repurchase contingencies under the leases as of the year ended December 31, 2024: Fiscal Year Amount 2025 $ 8,893 2026 25,618 2027 22,666 2028 5,362 2029 5,852 $ 68,39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D6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25" customWidth="1" min="7" max="7"/>
    <col width="25" customWidth="1" min="8" max="8"/>
    <col width="15" customWidth="1" min="9" max="9"/>
    <col width="15" customWidth="1" min="10" max="10"/>
    <col width="50" customWidth="1" min="11" max="11"/>
    <col width="61" customWidth="1" min="12" max="12"/>
    <col width="63" customWidth="1" min="13" max="13"/>
    <col width="75" customWidth="1" min="14" max="14"/>
    <col width="75" customWidth="1" min="15" max="15"/>
    <col width="28" customWidth="1" min="16" max="16"/>
    <col width="28" customWidth="1" min="17" max="17"/>
    <col width="38" customWidth="1" min="18" max="18"/>
    <col width="27" customWidth="1" min="19" max="19"/>
    <col width="38" customWidth="1" min="20" max="20"/>
    <col width="40" customWidth="1" min="21" max="21"/>
    <col width="52" customWidth="1" min="22" max="22"/>
    <col width="37" customWidth="1" min="23" max="23"/>
    <col width="20" customWidth="1" min="24" max="24"/>
    <col width="45" customWidth="1" min="25" max="25"/>
    <col width="45" customWidth="1" min="26" max="26"/>
    <col width="25" customWidth="1" min="27" max="27"/>
    <col width="36" customWidth="1" min="28" max="28"/>
    <col width="38" customWidth="1" min="29" max="29"/>
    <col width="35" customWidth="1" min="30" max="30"/>
  </cols>
  <sheetData>
    <row r="1">
      <c r="A1" s="1" t="inlineStr">
        <is>
          <t>Consolidated Statements of Shareholders' Equity (Deficit) / Members' Equity (Deficit) and Temporary Equity - USD ($) $ in Thousands</t>
        </is>
      </c>
      <c r="C1" s="2" t="inlineStr">
        <is>
          <t>Total</t>
        </is>
      </c>
      <c r="D1" s="2" t="inlineStr">
        <is>
          <t>Wordsworth</t>
        </is>
      </c>
      <c r="E1" s="2" t="inlineStr">
        <is>
          <t>Glenn Willis</t>
        </is>
      </c>
      <c r="F1" s="2" t="inlineStr">
        <is>
          <t>Honda Jet</t>
        </is>
      </c>
      <c r="G1" s="2" t="inlineStr">
        <is>
          <t>Series A Preferred Stock</t>
        </is>
      </c>
      <c r="H1" s="2" t="inlineStr">
        <is>
          <t>Series B Preferred stock</t>
        </is>
      </c>
      <c r="I1" s="2" t="inlineStr">
        <is>
          <t>Common Class A</t>
        </is>
      </c>
      <c r="J1" s="2" t="inlineStr">
        <is>
          <t>Common Class B</t>
        </is>
      </c>
      <c r="K1" s="2" t="inlineStr">
        <is>
          <t>Total flyExclusive stockholders’ equity (deficit)</t>
        </is>
      </c>
      <c r="L1" s="2" t="inlineStr">
        <is>
          <t>Total flyExclusive stockholders’ equity (deficit) Wordsworth</t>
        </is>
      </c>
      <c r="M1" s="2" t="inlineStr">
        <is>
          <t>Total flyExclusive stockholders’ equity (deficit) Glenn Willis</t>
        </is>
      </c>
      <c r="N1" s="2" t="inlineStr">
        <is>
          <t>Total flyExclusive stockholders’ equity (deficit) Series A Preferred Stock</t>
        </is>
      </c>
      <c r="O1" s="2" t="inlineStr">
        <is>
          <t>Total flyExclusive stockholders’ equity (deficit) Series B Preferred stock</t>
        </is>
      </c>
      <c r="P1" s="2" t="inlineStr">
        <is>
          <t>Common Stock Common Class A</t>
        </is>
      </c>
      <c r="Q1" s="2" t="inlineStr">
        <is>
          <t>Common Stock Common Class B</t>
        </is>
      </c>
      <c r="R1" s="2" t="inlineStr">
        <is>
          <t>LGM Enterprises, LLC members' deficit</t>
        </is>
      </c>
      <c r="S1" s="2" t="inlineStr">
        <is>
          <t>Additional paid-in capital</t>
        </is>
      </c>
      <c r="T1" s="2" t="inlineStr">
        <is>
          <t>Additional paid-in capital Wordsworth</t>
        </is>
      </c>
      <c r="U1" s="2" t="inlineStr">
        <is>
          <t>Additional paid-in capital Glenn Willis</t>
        </is>
      </c>
      <c r="V1" s="2" t="inlineStr">
        <is>
          <t>Additional paid-in capital Series B Preferred stock</t>
        </is>
      </c>
      <c r="W1" s="2" t="inlineStr">
        <is>
          <t>Accumulated other comprehensive loss</t>
        </is>
      </c>
      <c r="X1" s="2" t="inlineStr">
        <is>
          <t>Accumulated deficit</t>
        </is>
      </c>
      <c r="Y1" s="2" t="inlineStr">
        <is>
          <t>Accumulated deficit Series A Preferred Stock</t>
        </is>
      </c>
      <c r="Z1" s="2" t="inlineStr">
        <is>
          <t>Accumulated deficit Series B Preferred stock</t>
        </is>
      </c>
      <c r="AA1" s="2" t="inlineStr">
        <is>
          <t>Noncontrolling Interests</t>
        </is>
      </c>
      <c r="AB1" s="2" t="inlineStr">
        <is>
          <t>Noncontrolling Interests Wordsworth</t>
        </is>
      </c>
      <c r="AC1" s="2" t="inlineStr">
        <is>
          <t>Noncontrolling Interests Glenn Willis</t>
        </is>
      </c>
      <c r="AD1" s="2" t="inlineStr">
        <is>
          <t>Noncontrolling Interests Honda Jet</t>
        </is>
      </c>
    </row>
    <row r="2">
      <c r="A2" s="4" t="inlineStr">
        <is>
          <t>Beginning balance at Dec. 31, 2022</t>
        </is>
      </c>
      <c r="C2" s="7" t="n">
        <v>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row>
    <row r="3">
      <c r="A3" s="4" t="inlineStr">
        <is>
          <t>Ending balance at Dec. 27, 2023</t>
        </is>
      </c>
      <c r="C3" s="6" t="n">
        <v>-4243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Beginning balance at Dec. 31, 2022</t>
        </is>
      </c>
      <c r="C4" s="6" t="n">
        <v>4741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5117</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7" t="n">
        <v>-4641</v>
      </c>
      <c r="S4" s="4" t="inlineStr">
        <is>
          <t xml:space="preserve"> </t>
        </is>
      </c>
      <c r="T4" s="4" t="inlineStr">
        <is>
          <t xml:space="preserve"> </t>
        </is>
      </c>
      <c r="U4" s="4" t="inlineStr">
        <is>
          <t xml:space="preserve"> </t>
        </is>
      </c>
      <c r="V4" s="4" t="inlineStr">
        <is>
          <t xml:space="preserve"> </t>
        </is>
      </c>
      <c r="W4" s="7" t="n">
        <v>-476</v>
      </c>
      <c r="X4" s="4" t="inlineStr">
        <is>
          <t xml:space="preserve"> </t>
        </is>
      </c>
      <c r="Y4" s="4" t="inlineStr">
        <is>
          <t xml:space="preserve"> </t>
        </is>
      </c>
      <c r="Z4" s="4" t="inlineStr">
        <is>
          <t xml:space="preserve"> </t>
        </is>
      </c>
      <c r="AA4" s="7" t="n">
        <v>52534</v>
      </c>
      <c r="AB4" s="4" t="inlineStr">
        <is>
          <t xml:space="preserve"> </t>
        </is>
      </c>
      <c r="AC4" s="4" t="inlineStr">
        <is>
          <t xml:space="preserve"> </t>
        </is>
      </c>
      <c r="AD4" s="4" t="inlineStr">
        <is>
          <t xml:space="preserve"> </t>
        </is>
      </c>
    </row>
    <row r="5">
      <c r="A5" s="3" t="inlineStr">
        <is>
          <t>Permanent Equ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Contributions from members</t>
        </is>
      </c>
      <c r="C6" s="6" t="n">
        <v>135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959</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3959</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6" t="n">
        <v>9541</v>
      </c>
      <c r="AB6" s="4" t="inlineStr">
        <is>
          <t xml:space="preserve"> </t>
        </is>
      </c>
      <c r="AC6" s="4" t="inlineStr">
        <is>
          <t xml:space="preserve"> </t>
        </is>
      </c>
      <c r="AD6" s="4" t="inlineStr">
        <is>
          <t xml:space="preserve"> </t>
        </is>
      </c>
    </row>
    <row r="7">
      <c r="A7" s="4" t="inlineStr">
        <is>
          <t>Distributions to members</t>
        </is>
      </c>
      <c r="C7" s="6" t="n">
        <v>-6163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0251</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40251</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6" t="n">
        <v>-21379</v>
      </c>
      <c r="AB7" s="4" t="inlineStr">
        <is>
          <t xml:space="preserve"> </t>
        </is>
      </c>
      <c r="AC7" s="4" t="inlineStr">
        <is>
          <t xml:space="preserve"> </t>
        </is>
      </c>
      <c r="AD7" s="4" t="inlineStr">
        <is>
          <t xml:space="preserve"> </t>
        </is>
      </c>
    </row>
    <row r="8">
      <c r="A8" s="4" t="inlineStr">
        <is>
          <t>Non-cash contributions from members</t>
        </is>
      </c>
      <c r="C8" s="6"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Non-cash distributions to members</t>
        </is>
      </c>
      <c r="C9" s="6"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Aircraft trades</t>
        </is>
      </c>
      <c r="C10" s="6"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7319</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7319</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6" t="n">
        <v>-7319</v>
      </c>
      <c r="AB10" s="4" t="inlineStr">
        <is>
          <t xml:space="preserve"> </t>
        </is>
      </c>
      <c r="AC10" s="4" t="inlineStr">
        <is>
          <t xml:space="preserve"> </t>
        </is>
      </c>
      <c r="AD10" s="4" t="inlineStr">
        <is>
          <t xml:space="preserve"> </t>
        </is>
      </c>
    </row>
    <row r="11">
      <c r="A11" s="4" t="inlineStr">
        <is>
          <t>Unrealized gains on available-for-sale debt securities</t>
        </is>
      </c>
      <c r="C11" s="6" t="n">
        <v>15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56</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6" t="n">
        <v>156</v>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Net loss</t>
        </is>
      </c>
      <c r="B12" s="4" t="inlineStr">
        <is>
          <t>[1]</t>
        </is>
      </c>
      <c r="C12" s="6" t="n">
        <v>-560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47134</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47134</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6" t="n">
        <v>-8891</v>
      </c>
      <c r="AB12" s="4" t="inlineStr">
        <is>
          <t xml:space="preserve"> </t>
        </is>
      </c>
      <c r="AC12" s="4" t="inlineStr">
        <is>
          <t xml:space="preserve"> </t>
        </is>
      </c>
      <c r="AD12" s="4" t="inlineStr">
        <is>
          <t xml:space="preserve"> </t>
        </is>
      </c>
    </row>
    <row r="13">
      <c r="A13" s="4" t="inlineStr">
        <is>
          <t>Beginning balance at Dec. 31, 2022</t>
        </is>
      </c>
      <c r="C13" s="6"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3" t="inlineStr">
        <is>
          <t>Temporary Equit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Change in redemption value of redeemable noncontrolling interest</t>
        </is>
      </c>
      <c r="C15" s="6" t="n">
        <v>582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Ending balance at Dec. 31, 2023</t>
        </is>
      </c>
      <c r="C16" s="6" t="n">
        <v>-355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Ending balance at Dec. 31, 2023</t>
        </is>
      </c>
      <c r="C17" s="4" t="inlineStr">
        <is>
          <t xml:space="preserve"> </t>
        </is>
      </c>
      <c r="D17" s="4" t="inlineStr">
        <is>
          <t xml:space="preserve"> </t>
        </is>
      </c>
      <c r="E17" s="4" t="inlineStr">
        <is>
          <t xml:space="preserve"> </t>
        </is>
      </c>
      <c r="F17" s="4" t="inlineStr">
        <is>
          <t xml:space="preserve"> </t>
        </is>
      </c>
      <c r="G17" s="7" t="n">
        <v>0</v>
      </c>
      <c r="H17" s="7" t="n">
        <v>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Beginning balance at Dec. 31, 2022</t>
        </is>
      </c>
      <c r="C18" s="6" t="n">
        <v>4741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117</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7" t="n">
        <v>-4641</v>
      </c>
      <c r="S18" s="4" t="inlineStr">
        <is>
          <t xml:space="preserve"> </t>
        </is>
      </c>
      <c r="T18" s="4" t="inlineStr">
        <is>
          <t xml:space="preserve"> </t>
        </is>
      </c>
      <c r="U18" s="4" t="inlineStr">
        <is>
          <t xml:space="preserve"> </t>
        </is>
      </c>
      <c r="V18" s="4" t="inlineStr">
        <is>
          <t xml:space="preserve"> </t>
        </is>
      </c>
      <c r="W18" s="6" t="n">
        <v>-476</v>
      </c>
      <c r="X18" s="4" t="inlineStr">
        <is>
          <t xml:space="preserve"> </t>
        </is>
      </c>
      <c r="Y18" s="4" t="inlineStr">
        <is>
          <t xml:space="preserve"> </t>
        </is>
      </c>
      <c r="Z18" s="4" t="inlineStr">
        <is>
          <t xml:space="preserve"> </t>
        </is>
      </c>
      <c r="AA18" s="6" t="n">
        <v>52534</v>
      </c>
      <c r="AB18" s="4" t="inlineStr">
        <is>
          <t xml:space="preserve"> </t>
        </is>
      </c>
      <c r="AC18" s="4" t="inlineStr">
        <is>
          <t xml:space="preserve"> </t>
        </is>
      </c>
      <c r="AD18" s="4" t="inlineStr">
        <is>
          <t xml:space="preserve"> </t>
        </is>
      </c>
    </row>
    <row r="19">
      <c r="A19" s="3" t="inlineStr">
        <is>
          <t>Permanent Equity</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Unrealized gains on available-for-sale debt securities</t>
        </is>
      </c>
      <c r="C20" s="6" t="n">
        <v>40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Net loss</t>
        </is>
      </c>
      <c r="C21" s="6" t="n">
        <v>-5473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Excise tax payable</t>
        </is>
      </c>
      <c r="C22" s="6" t="n">
        <v>-103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Ending balance (in shares) at Dec. 31, 2023</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6647529</v>
      </c>
      <c r="J23" s="6" t="n">
        <v>59930000</v>
      </c>
      <c r="K23" s="4" t="inlineStr">
        <is>
          <t xml:space="preserve"> </t>
        </is>
      </c>
      <c r="L23" s="4" t="inlineStr">
        <is>
          <t xml:space="preserve"> </t>
        </is>
      </c>
      <c r="M23" s="4" t="inlineStr">
        <is>
          <t xml:space="preserve"> </t>
        </is>
      </c>
      <c r="N23" s="4" t="inlineStr">
        <is>
          <t xml:space="preserve"> </t>
        </is>
      </c>
      <c r="O23" s="4" t="inlineStr">
        <is>
          <t xml:space="preserve"> </t>
        </is>
      </c>
      <c r="P23" s="6" t="n">
        <v>16647529</v>
      </c>
      <c r="Q23" s="6" t="n">
        <v>59930000</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Ending balance at Dec. 31, 2023</t>
        </is>
      </c>
      <c r="C24" s="6" t="n">
        <v>7085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46461</v>
      </c>
      <c r="L24" s="4" t="inlineStr">
        <is>
          <t xml:space="preserve"> </t>
        </is>
      </c>
      <c r="M24" s="4" t="inlineStr">
        <is>
          <t xml:space="preserve"> </t>
        </is>
      </c>
      <c r="N24" s="4" t="inlineStr">
        <is>
          <t xml:space="preserve"> </t>
        </is>
      </c>
      <c r="O24" s="4" t="inlineStr">
        <is>
          <t xml:space="preserve"> </t>
        </is>
      </c>
      <c r="P24" s="7" t="n">
        <v>2</v>
      </c>
      <c r="Q24" s="7" t="n">
        <v>6</v>
      </c>
      <c r="R24" s="4" t="inlineStr">
        <is>
          <t xml:space="preserve"> </t>
        </is>
      </c>
      <c r="S24" s="7" t="n">
        <v>126978</v>
      </c>
      <c r="T24" s="4" t="inlineStr">
        <is>
          <t xml:space="preserve"> </t>
        </is>
      </c>
      <c r="U24" s="4" t="inlineStr">
        <is>
          <t xml:space="preserve"> </t>
        </is>
      </c>
      <c r="V24" s="4" t="inlineStr">
        <is>
          <t xml:space="preserve"> </t>
        </is>
      </c>
      <c r="W24" s="6" t="n">
        <v>-69</v>
      </c>
      <c r="X24" s="7" t="n">
        <v>-80456</v>
      </c>
      <c r="Y24" s="4" t="inlineStr">
        <is>
          <t xml:space="preserve"> </t>
        </is>
      </c>
      <c r="Z24" s="4" t="inlineStr">
        <is>
          <t xml:space="preserve"> </t>
        </is>
      </c>
      <c r="AA24" s="6" t="n">
        <v>24394</v>
      </c>
      <c r="AB24" s="4" t="inlineStr">
        <is>
          <t xml:space="preserve"> </t>
        </is>
      </c>
      <c r="AC24" s="4" t="inlineStr">
        <is>
          <t xml:space="preserve"> </t>
        </is>
      </c>
      <c r="AD24" s="4" t="inlineStr">
        <is>
          <t xml:space="preserve"> </t>
        </is>
      </c>
    </row>
    <row r="25">
      <c r="A25" s="4" t="inlineStr">
        <is>
          <t>Beginning balance at Dec. 27, 2023</t>
        </is>
      </c>
      <c r="C25" s="6" t="n">
        <v>-4243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3" t="inlineStr">
        <is>
          <t>Temporary Equity</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Change in redemption value of redeemable noncontrolling interest</t>
        </is>
      </c>
      <c r="C27" s="6" t="n">
        <v>582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Net Income (loss)</t>
        </is>
      </c>
      <c r="B28" s="4" t="inlineStr">
        <is>
          <t>[1]</t>
        </is>
      </c>
      <c r="C28" s="6" t="n">
        <v>108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Ending balance at Dec. 31, 2023</t>
        </is>
      </c>
      <c r="C29" s="6" t="n">
        <v>-355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Ending balance at Dec. 31, 2023</t>
        </is>
      </c>
      <c r="C30" s="4" t="inlineStr">
        <is>
          <t xml:space="preserve"> </t>
        </is>
      </c>
      <c r="D30" s="4" t="inlineStr">
        <is>
          <t xml:space="preserve"> </t>
        </is>
      </c>
      <c r="E30" s="4" t="inlineStr">
        <is>
          <t xml:space="preserve"> </t>
        </is>
      </c>
      <c r="F30" s="4" t="inlineStr">
        <is>
          <t xml:space="preserve"> </t>
        </is>
      </c>
      <c r="G30" s="6" t="n">
        <v>0</v>
      </c>
      <c r="H30" s="6" t="n">
        <v>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3" t="inlineStr">
        <is>
          <t>Permanent Equity</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Unrealized gains on available-for-sale debt securities</t>
        </is>
      </c>
      <c r="C32" s="6" t="n">
        <v>25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51</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6" t="n">
        <v>251</v>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Net loss</t>
        </is>
      </c>
      <c r="C33" s="6" t="n">
        <v>128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Change in redemption value of redeemable noncontrolling interest</t>
        </is>
      </c>
      <c r="C34" s="6" t="n">
        <v>-582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5826</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5826</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Excise tax payable</t>
        </is>
      </c>
      <c r="C35" s="6" t="n">
        <v>-103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032</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1032</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Net Income (loss)</t>
        </is>
      </c>
      <c r="B36" s="4" t="inlineStr">
        <is>
          <t>[1]</t>
        </is>
      </c>
      <c r="C36" s="6" t="n">
        <v>20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99</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6" t="n">
        <v>299</v>
      </c>
      <c r="Y36" s="4" t="inlineStr">
        <is>
          <t xml:space="preserve"> </t>
        </is>
      </c>
      <c r="Z36" s="4" t="inlineStr">
        <is>
          <t xml:space="preserve"> </t>
        </is>
      </c>
      <c r="AA36" s="6" t="n">
        <v>-92</v>
      </c>
      <c r="AB36" s="4" t="inlineStr">
        <is>
          <t xml:space="preserve"> </t>
        </is>
      </c>
      <c r="AC36" s="4" t="inlineStr">
        <is>
          <t xml:space="preserve"> </t>
        </is>
      </c>
      <c r="AD36" s="4" t="inlineStr">
        <is>
          <t xml:space="preserve"> </t>
        </is>
      </c>
    </row>
    <row r="37">
      <c r="A37" s="4" t="inlineStr">
        <is>
          <t>Ending balance (in shares) at Dec. 31, 2023</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6647529</v>
      </c>
      <c r="J37" s="6" t="n">
        <v>59930000</v>
      </c>
      <c r="K37" s="4" t="inlineStr">
        <is>
          <t xml:space="preserve"> </t>
        </is>
      </c>
      <c r="L37" s="4" t="inlineStr">
        <is>
          <t xml:space="preserve"> </t>
        </is>
      </c>
      <c r="M37" s="4" t="inlineStr">
        <is>
          <t xml:space="preserve"> </t>
        </is>
      </c>
      <c r="N37" s="4" t="inlineStr">
        <is>
          <t xml:space="preserve"> </t>
        </is>
      </c>
      <c r="O37" s="4" t="inlineStr">
        <is>
          <t xml:space="preserve"> </t>
        </is>
      </c>
      <c r="P37" s="6" t="n">
        <v>16647529</v>
      </c>
      <c r="Q37" s="6" t="n">
        <v>59930000</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Ending balance at Dec. 31, 2023</t>
        </is>
      </c>
      <c r="C38" s="6" t="n">
        <v>7085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46461</v>
      </c>
      <c r="L38" s="4" t="inlineStr">
        <is>
          <t xml:space="preserve"> </t>
        </is>
      </c>
      <c r="M38" s="4" t="inlineStr">
        <is>
          <t xml:space="preserve"> </t>
        </is>
      </c>
      <c r="N38" s="4" t="inlineStr">
        <is>
          <t xml:space="preserve"> </t>
        </is>
      </c>
      <c r="O38" s="4" t="inlineStr">
        <is>
          <t xml:space="preserve"> </t>
        </is>
      </c>
      <c r="P38" s="7" t="n">
        <v>2</v>
      </c>
      <c r="Q38" s="7" t="n">
        <v>6</v>
      </c>
      <c r="R38" s="4" t="inlineStr">
        <is>
          <t xml:space="preserve"> </t>
        </is>
      </c>
      <c r="S38" s="6" t="n">
        <v>126978</v>
      </c>
      <c r="T38" s="4" t="inlineStr">
        <is>
          <t xml:space="preserve"> </t>
        </is>
      </c>
      <c r="U38" s="4" t="inlineStr">
        <is>
          <t xml:space="preserve"> </t>
        </is>
      </c>
      <c r="V38" s="4" t="inlineStr">
        <is>
          <t xml:space="preserve"> </t>
        </is>
      </c>
      <c r="W38" s="6" t="n">
        <v>-69</v>
      </c>
      <c r="X38" s="6" t="n">
        <v>-80456</v>
      </c>
      <c r="Y38" s="4" t="inlineStr">
        <is>
          <t xml:space="preserve"> </t>
        </is>
      </c>
      <c r="Z38" s="4" t="inlineStr">
        <is>
          <t xml:space="preserve"> </t>
        </is>
      </c>
      <c r="AA38" s="6" t="n">
        <v>24394</v>
      </c>
      <c r="AB38" s="4" t="inlineStr">
        <is>
          <t xml:space="preserve"> </t>
        </is>
      </c>
      <c r="AC38" s="4" t="inlineStr">
        <is>
          <t xml:space="preserve"> </t>
        </is>
      </c>
      <c r="AD38" s="4" t="inlineStr">
        <is>
          <t xml:space="preserve"> </t>
        </is>
      </c>
    </row>
    <row r="39">
      <c r="A39" s="3" t="inlineStr">
        <is>
          <t>Temporary Equity</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Issuance of Preferred stock</t>
        </is>
      </c>
      <c r="C40" s="4" t="inlineStr">
        <is>
          <t xml:space="preserve"> </t>
        </is>
      </c>
      <c r="D40" s="4" t="inlineStr">
        <is>
          <t xml:space="preserve"> </t>
        </is>
      </c>
      <c r="E40" s="4" t="inlineStr">
        <is>
          <t xml:space="preserve"> </t>
        </is>
      </c>
      <c r="F40" s="4" t="inlineStr">
        <is>
          <t xml:space="preserve"> </t>
        </is>
      </c>
      <c r="G40" s="6" t="n">
        <v>20540</v>
      </c>
      <c r="H40" s="6" t="n">
        <v>13526</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Change in redemption value of redeemable noncontrolling interest</t>
        </is>
      </c>
      <c r="C41" s="6" t="n">
        <v>26842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Dividends payable on Preferred temporary equity</t>
        </is>
      </c>
      <c r="C42" s="4" t="inlineStr">
        <is>
          <t xml:space="preserve"> </t>
        </is>
      </c>
      <c r="D42" s="4" t="inlineStr">
        <is>
          <t xml:space="preserve"> </t>
        </is>
      </c>
      <c r="E42" s="4" t="inlineStr">
        <is>
          <t xml:space="preserve"> </t>
        </is>
      </c>
      <c r="F42" s="4" t="inlineStr">
        <is>
          <t xml:space="preserve"> </t>
        </is>
      </c>
      <c r="G42" s="6" t="n">
        <v>2097</v>
      </c>
      <c r="H42" s="6" t="n">
        <v>1233</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Amortization of discount on Series A Preferred temporary equity</t>
        </is>
      </c>
      <c r="C43" s="4" t="inlineStr">
        <is>
          <t xml:space="preserve"> </t>
        </is>
      </c>
      <c r="D43" s="4" t="inlineStr">
        <is>
          <t xml:space="preserve"> </t>
        </is>
      </c>
      <c r="E43" s="4" t="inlineStr">
        <is>
          <t xml:space="preserve"> </t>
        </is>
      </c>
      <c r="F43" s="4" t="inlineStr">
        <is>
          <t xml:space="preserve"> </t>
        </is>
      </c>
      <c r="G43" s="6" t="n">
        <v>1162</v>
      </c>
      <c r="H43" s="6" t="n">
        <v>314</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Net Income (loss)</t>
        </is>
      </c>
      <c r="C44" s="6" t="n">
        <v>-7338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Ending balance at Dec. 31, 2024</t>
        </is>
      </c>
      <c r="C45" s="6" t="n">
        <v>15951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Ending balance at Dec. 31, 2024</t>
        </is>
      </c>
      <c r="C46" s="4" t="inlineStr">
        <is>
          <t xml:space="preserve"> </t>
        </is>
      </c>
      <c r="D46" s="4" t="inlineStr">
        <is>
          <t xml:space="preserve"> </t>
        </is>
      </c>
      <c r="E46" s="4" t="inlineStr">
        <is>
          <t xml:space="preserve"> </t>
        </is>
      </c>
      <c r="F46" s="4" t="inlineStr">
        <is>
          <t xml:space="preserve"> </t>
        </is>
      </c>
      <c r="G46" s="6" t="n">
        <v>23799</v>
      </c>
      <c r="H46" s="6" t="n">
        <v>15073</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3" t="inlineStr">
        <is>
          <t>Permanent Equity</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Contributions from members</t>
        </is>
      </c>
      <c r="C48" s="6" t="n">
        <v>648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6" t="n">
        <v>6484</v>
      </c>
      <c r="AB48" s="4" t="inlineStr">
        <is>
          <t xml:space="preserve"> </t>
        </is>
      </c>
      <c r="AC48" s="4" t="inlineStr">
        <is>
          <t xml:space="preserve"> </t>
        </is>
      </c>
      <c r="AD48" s="4" t="inlineStr">
        <is>
          <t xml:space="preserve"> </t>
        </is>
      </c>
    </row>
    <row r="49">
      <c r="A49" s="4" t="inlineStr">
        <is>
          <t>Distributions to members</t>
        </is>
      </c>
      <c r="C49" s="6" t="n">
        <v>-1977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6" t="n">
        <v>-19771</v>
      </c>
      <c r="AB49" s="4" t="inlineStr">
        <is>
          <t xml:space="preserve"> </t>
        </is>
      </c>
      <c r="AC49" s="4" t="inlineStr">
        <is>
          <t xml:space="preserve"> </t>
        </is>
      </c>
      <c r="AD49" s="4" t="inlineStr">
        <is>
          <t xml:space="preserve"> </t>
        </is>
      </c>
    </row>
    <row r="50">
      <c r="A50" s="4" t="inlineStr">
        <is>
          <t>Acquisitions of non controlling interests</t>
        </is>
      </c>
      <c r="C50" s="4" t="inlineStr">
        <is>
          <t xml:space="preserve"> </t>
        </is>
      </c>
      <c r="D50" s="7" t="n">
        <v>0</v>
      </c>
      <c r="E50" s="7" t="n">
        <v>-341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7" t="n">
        <v>-1129</v>
      </c>
      <c r="M50" s="7" t="n">
        <v>-855</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7" t="n">
        <v>-1129</v>
      </c>
      <c r="U50" s="7" t="n">
        <v>-855</v>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7" t="n">
        <v>1129</v>
      </c>
      <c r="AC50" s="7" t="n">
        <v>-2563</v>
      </c>
      <c r="AD50" s="4" t="inlineStr">
        <is>
          <t xml:space="preserve"> </t>
        </is>
      </c>
    </row>
    <row r="51">
      <c r="A51" s="4" t="inlineStr">
        <is>
          <t>Acquisitions of non controlling interests</t>
        </is>
      </c>
      <c r="C51" s="6" t="n">
        <v>3205</v>
      </c>
      <c r="D51" s="4" t="inlineStr">
        <is>
          <t xml:space="preserve"> </t>
        </is>
      </c>
      <c r="E51" s="4" t="inlineStr">
        <is>
          <t xml:space="preserve"> </t>
        </is>
      </c>
      <c r="F51" s="7" t="n">
        <v>18969</v>
      </c>
      <c r="G51" s="4" t="inlineStr">
        <is>
          <t xml:space="preserve"> </t>
        </is>
      </c>
      <c r="H51" s="4" t="inlineStr">
        <is>
          <t xml:space="preserve"> </t>
        </is>
      </c>
      <c r="I51" s="4" t="inlineStr">
        <is>
          <t xml:space="preserve"> </t>
        </is>
      </c>
      <c r="J51" s="4" t="inlineStr">
        <is>
          <t xml:space="preserve"> </t>
        </is>
      </c>
      <c r="K51" s="6" t="n">
        <v>261</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256</v>
      </c>
      <c r="T51" s="4" t="inlineStr">
        <is>
          <t xml:space="preserve"> </t>
        </is>
      </c>
      <c r="U51" s="4" t="inlineStr">
        <is>
          <t xml:space="preserve"> </t>
        </is>
      </c>
      <c r="V51" s="4" t="inlineStr">
        <is>
          <t xml:space="preserve"> </t>
        </is>
      </c>
      <c r="W51" s="4" t="inlineStr">
        <is>
          <t xml:space="preserve"> </t>
        </is>
      </c>
      <c r="X51" s="6" t="n">
        <v>5</v>
      </c>
      <c r="Y51" s="4" t="inlineStr">
        <is>
          <t xml:space="preserve"> </t>
        </is>
      </c>
      <c r="Z51" s="4" t="inlineStr">
        <is>
          <t xml:space="preserve"> </t>
        </is>
      </c>
      <c r="AA51" s="6" t="n">
        <v>2944</v>
      </c>
      <c r="AB51" s="4" t="inlineStr">
        <is>
          <t xml:space="preserve"> </t>
        </is>
      </c>
      <c r="AC51" s="4" t="inlineStr">
        <is>
          <t xml:space="preserve"> </t>
        </is>
      </c>
      <c r="AD51" s="7" t="n">
        <v>18969</v>
      </c>
    </row>
    <row r="52">
      <c r="A52" s="4" t="inlineStr">
        <is>
          <t>Unrealized gains on available-for-sale debt securities</t>
        </is>
      </c>
      <c r="C52" s="6" t="n">
        <v>1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3</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6" t="n">
        <v>13</v>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Net loss</t>
        </is>
      </c>
      <c r="C53" s="6" t="n">
        <v>-10149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Issuance of stock (in sha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300000</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Merger, net of redemptions and transaction costs</t>
        </is>
      </c>
      <c r="C55" s="4" t="inlineStr">
        <is>
          <t xml:space="preserve"> </t>
        </is>
      </c>
      <c r="D55" s="4" t="inlineStr">
        <is>
          <t xml:space="preserve"> </t>
        </is>
      </c>
      <c r="E55" s="4" t="inlineStr">
        <is>
          <t xml:space="preserve"> </t>
        </is>
      </c>
      <c r="F55" s="4" t="inlineStr">
        <is>
          <t xml:space="preserve"> </t>
        </is>
      </c>
      <c r="G55" s="4" t="inlineStr">
        <is>
          <t xml:space="preserve"> </t>
        </is>
      </c>
      <c r="H55" s="6" t="n">
        <v>10603</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7" t="n">
        <v>10603</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7" t="n">
        <v>10603</v>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Stock issued upon exercise of warrants (in shar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974610</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Issuance of Class A common stock upon cashless exercise of warrants</t>
        </is>
      </c>
      <c r="C57" s="6" t="n">
        <v>4337</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4337</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6" t="n">
        <v>4337</v>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Issuance of class A common stock upon conversion of bridge notes (in shar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277447</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Issuance of Class A common stock upon conversion of Bridge Notes</t>
        </is>
      </c>
      <c r="C59" s="6" t="n">
        <v>37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371</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6" t="n">
        <v>371</v>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Stock-based compensation</t>
        </is>
      </c>
      <c r="C60" s="6" t="n">
        <v>75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753</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6" t="n">
        <v>753</v>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Change in redemption value of redeemable noncontrolling interest</t>
        </is>
      </c>
      <c r="C61" s="6" t="n">
        <v>-26954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269542</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6" t="n">
        <v>-131382</v>
      </c>
      <c r="T61" s="4" t="inlineStr">
        <is>
          <t xml:space="preserve"> </t>
        </is>
      </c>
      <c r="U61" s="4" t="inlineStr">
        <is>
          <t xml:space="preserve"> </t>
        </is>
      </c>
      <c r="V61" s="4" t="inlineStr">
        <is>
          <t xml:space="preserve"> </t>
        </is>
      </c>
      <c r="W61" s="4" t="inlineStr">
        <is>
          <t xml:space="preserve"> </t>
        </is>
      </c>
      <c r="X61" s="6" t="n">
        <v>-138160</v>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Excise tax payable</t>
        </is>
      </c>
      <c r="C62" s="6" t="n">
        <v>-156</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Dividends payable on Preferred temporary equity</t>
        </is>
      </c>
      <c r="C63" s="4" t="inlineStr">
        <is>
          <t xml:space="preserve"> </t>
        </is>
      </c>
      <c r="D63" s="4" t="inlineStr">
        <is>
          <t xml:space="preserve"> </t>
        </is>
      </c>
      <c r="E63" s="4" t="inlineStr">
        <is>
          <t xml:space="preserve"> </t>
        </is>
      </c>
      <c r="F63" s="4" t="inlineStr">
        <is>
          <t xml:space="preserve"> </t>
        </is>
      </c>
      <c r="G63" s="6" t="n">
        <v>-2097</v>
      </c>
      <c r="H63" s="6" t="n">
        <v>-1233</v>
      </c>
      <c r="I63" s="4" t="inlineStr">
        <is>
          <t xml:space="preserve"> </t>
        </is>
      </c>
      <c r="J63" s="4" t="inlineStr">
        <is>
          <t xml:space="preserve"> </t>
        </is>
      </c>
      <c r="K63" s="4" t="inlineStr">
        <is>
          <t xml:space="preserve"> </t>
        </is>
      </c>
      <c r="L63" s="4" t="inlineStr">
        <is>
          <t xml:space="preserve"> </t>
        </is>
      </c>
      <c r="M63" s="4" t="inlineStr">
        <is>
          <t xml:space="preserve"> </t>
        </is>
      </c>
      <c r="N63" s="7" t="n">
        <v>-2097</v>
      </c>
      <c r="O63" s="6" t="n">
        <v>-1233</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7" t="n">
        <v>-2097</v>
      </c>
      <c r="Z63" s="7" t="n">
        <v>-1233</v>
      </c>
      <c r="AA63" s="4" t="inlineStr">
        <is>
          <t xml:space="preserve"> </t>
        </is>
      </c>
      <c r="AB63" s="4" t="inlineStr">
        <is>
          <t xml:space="preserve"> </t>
        </is>
      </c>
      <c r="AC63" s="4" t="inlineStr">
        <is>
          <t xml:space="preserve"> </t>
        </is>
      </c>
      <c r="AD63" s="4" t="inlineStr">
        <is>
          <t xml:space="preserve"> </t>
        </is>
      </c>
    </row>
    <row r="64">
      <c r="A64" s="4" t="inlineStr">
        <is>
          <t>Amortization of discount on Series A Preferred temporary equity</t>
        </is>
      </c>
      <c r="C64" s="4" t="inlineStr">
        <is>
          <t xml:space="preserve"> </t>
        </is>
      </c>
      <c r="D64" s="4" t="inlineStr">
        <is>
          <t xml:space="preserve"> </t>
        </is>
      </c>
      <c r="E64" s="4" t="inlineStr">
        <is>
          <t xml:space="preserve"> </t>
        </is>
      </c>
      <c r="F64" s="4" t="inlineStr">
        <is>
          <t xml:space="preserve"> </t>
        </is>
      </c>
      <c r="G64" s="7" t="n">
        <v>-1162</v>
      </c>
      <c r="H64" s="7" t="n">
        <v>-314</v>
      </c>
      <c r="I64" s="4" t="inlineStr">
        <is>
          <t xml:space="preserve"> </t>
        </is>
      </c>
      <c r="J64" s="4" t="inlineStr">
        <is>
          <t xml:space="preserve"> </t>
        </is>
      </c>
      <c r="K64" s="4" t="inlineStr">
        <is>
          <t xml:space="preserve"> </t>
        </is>
      </c>
      <c r="L64" s="4" t="inlineStr">
        <is>
          <t xml:space="preserve"> </t>
        </is>
      </c>
      <c r="M64" s="4" t="inlineStr">
        <is>
          <t xml:space="preserve"> </t>
        </is>
      </c>
      <c r="N64" s="7" t="n">
        <v>-1162</v>
      </c>
      <c r="O64" s="7" t="n">
        <v>-314</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7" t="n">
        <v>-314</v>
      </c>
      <c r="W64" s="4" t="inlineStr">
        <is>
          <t xml:space="preserve"> </t>
        </is>
      </c>
      <c r="X64" s="4" t="inlineStr">
        <is>
          <t xml:space="preserve"> </t>
        </is>
      </c>
      <c r="Y64" s="7" t="n">
        <v>-1162</v>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Net Income (loss)</t>
        </is>
      </c>
      <c r="C65" s="6" t="n">
        <v>-2811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21074</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6" t="n">
        <v>-21074</v>
      </c>
      <c r="Y65" s="4" t="inlineStr">
        <is>
          <t xml:space="preserve"> </t>
        </is>
      </c>
      <c r="Z65" s="4" t="inlineStr">
        <is>
          <t xml:space="preserve"> </t>
        </is>
      </c>
      <c r="AA65" s="6" t="n">
        <v>-7037</v>
      </c>
      <c r="AB65" s="4" t="inlineStr">
        <is>
          <t xml:space="preserve"> </t>
        </is>
      </c>
      <c r="AC65" s="4" t="inlineStr">
        <is>
          <t xml:space="preserve"> </t>
        </is>
      </c>
      <c r="AD65" s="4" t="inlineStr">
        <is>
          <t xml:space="preserve"> </t>
        </is>
      </c>
    </row>
    <row r="66">
      <c r="A66" s="4" t="inlineStr">
        <is>
          <t>Ending balance (in shares) at Dec. 31, 2024</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8199586</v>
      </c>
      <c r="J66" s="6" t="n">
        <v>59930000</v>
      </c>
      <c r="K66" s="4" t="inlineStr">
        <is>
          <t xml:space="preserve"> </t>
        </is>
      </c>
      <c r="L66" s="4" t="inlineStr">
        <is>
          <t xml:space="preserve"> </t>
        </is>
      </c>
      <c r="M66" s="4" t="inlineStr">
        <is>
          <t xml:space="preserve"> </t>
        </is>
      </c>
      <c r="N66" s="4" t="inlineStr">
        <is>
          <t xml:space="preserve"> </t>
        </is>
      </c>
      <c r="O66" s="4" t="inlineStr">
        <is>
          <t xml:space="preserve"> </t>
        </is>
      </c>
      <c r="P66" s="6" t="n">
        <v>18199586</v>
      </c>
      <c r="Q66" s="6" t="n">
        <v>59930000</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Ending balance at Dec. 31, 2024</t>
        </is>
      </c>
      <c r="C67" s="7" t="n">
        <v>-210058</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7" t="n">
        <v>-234607</v>
      </c>
      <c r="L67" s="4" t="inlineStr">
        <is>
          <t xml:space="preserve"> </t>
        </is>
      </c>
      <c r="M67" s="4" t="inlineStr">
        <is>
          <t xml:space="preserve"> </t>
        </is>
      </c>
      <c r="N67" s="4" t="inlineStr">
        <is>
          <t xml:space="preserve"> </t>
        </is>
      </c>
      <c r="O67" s="4" t="inlineStr">
        <is>
          <t xml:space="preserve"> </t>
        </is>
      </c>
      <c r="P67" s="7" t="n">
        <v>2</v>
      </c>
      <c r="Q67" s="7" t="n">
        <v>6</v>
      </c>
      <c r="R67" s="4" t="inlineStr">
        <is>
          <t xml:space="preserve"> </t>
        </is>
      </c>
      <c r="S67" s="7" t="n">
        <v>9618</v>
      </c>
      <c r="T67" s="4" t="inlineStr">
        <is>
          <t xml:space="preserve"> </t>
        </is>
      </c>
      <c r="U67" s="4" t="inlineStr">
        <is>
          <t xml:space="preserve"> </t>
        </is>
      </c>
      <c r="V67" s="4" t="inlineStr">
        <is>
          <t xml:space="preserve"> </t>
        </is>
      </c>
      <c r="W67" s="7" t="n">
        <v>-56</v>
      </c>
      <c r="X67" s="7" t="n">
        <v>-244177</v>
      </c>
      <c r="Y67" s="4" t="inlineStr">
        <is>
          <t xml:space="preserve"> </t>
        </is>
      </c>
      <c r="Z67" s="4" t="inlineStr">
        <is>
          <t xml:space="preserve"> </t>
        </is>
      </c>
      <c r="AA67" s="7" t="n">
        <v>24549</v>
      </c>
      <c r="AB67" s="4" t="inlineStr">
        <is>
          <t xml:space="preserve"> </t>
        </is>
      </c>
      <c r="AC67" s="4" t="inlineStr">
        <is>
          <t xml:space="preserve"> </t>
        </is>
      </c>
      <c r="AD67" s="4" t="inlineStr">
        <is>
          <t xml:space="preserve"> </t>
        </is>
      </c>
    </row>
    <row r="68"/>
    <row r="69">
      <c r="A69" s="4" t="inlineStr">
        <is>
          <t>[1]The Merger occurred on December 27, 2023. As a result, net loss for the year ended December 31, 2023 was attributed to the pre-Merger period from January 1, 2023 through December 27, 2023 and to the post-Merger period from December 28, 2023 through December 31, 2023. During the pre-Merger period, net loss was attributable to LGM Enterprises, LLC and its noncontrolling interests. During the post-Merger period, net income was attributable to flyExclusive, Inc. and its noncontrolling interests and redeemable noncontrolling interest. Refer to the table below for the attribution of net income (loss) to controlling interests (LGM Enterprises, LLC for the pre-Merger period and flyExclusive, Inc. for the post-Merger period), noncontrolling interests, and redeemable noncontrolling interest during the pre-Merger and post-Merger periods. (in thousands) Controlling Interests Noncontrolling Redeemable noncontrolling interest Total Net loss of LGM Enterprises, LLC attributed to the pre-Merger period from January 1, 2023 through December 27, 2023 $ (47,134) $ (8,891) $ — $ (56,025) Net income (loss) of flyExclusive, Inc. attributed to the post-Merger period from December 28, 2023 through December 31, 2023. 299 (92) 1,080 1,287 Total net income (loss) for the year ended December 31, 2023 $ (46,835) $ (8,983) $ 1,080 $ (54,738)</t>
        </is>
      </c>
    </row>
  </sheetData>
  <mergeCells count="3">
    <mergeCell ref="A68:AC68"/>
    <mergeCell ref="A69:AC69"/>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 Members' Equity (Deficit) and Noncontrolling Interests (Tables)</t>
        </is>
      </c>
      <c r="B1" s="2" t="inlineStr">
        <is>
          <t>12 Months Ended</t>
        </is>
      </c>
    </row>
    <row r="2">
      <c r="B2" s="2" t="inlineStr">
        <is>
          <t>Dec. 31, 2024</t>
        </is>
      </c>
    </row>
    <row r="3">
      <c r="A3" s="3" t="inlineStr">
        <is>
          <t>Equity [Abstract]</t>
        </is>
      </c>
      <c r="B3" s="4" t="inlineStr">
        <is>
          <t xml:space="preserve"> </t>
        </is>
      </c>
    </row>
    <row r="4">
      <c r="A4" s="4" t="inlineStr">
        <is>
          <t>Schedule of Noncontrolling Interest</t>
        </is>
      </c>
      <c r="B4" s="4" t="inlineStr">
        <is>
          <t>As of December 31, 2024, the noncontrolling interests in the Company’s consolidated entities are comprised of the following (11 entities): Entities - Major Owner Noncontrolling Interest Company Ownership Total Entities 1-3 99 % 1 % 100 % Entity 4 95 % 5 % 100 % Entity 5 92 % 8 % 100 % Entity 6 78 % 23 % 101 % Entity 7 75 % 25 % 100 % Entity 8 70 % 30 % 100 % Entity 9 68 % 32 % 100 % Entity 10 67 % 33 % 100 % Entity 11 52 % 48 % 100 % As of December 31, 2023, the noncontrolling interests in the Company’s consolidated entities were comprised of the following (11 entities): Entities - Major Owner Noncontrolling Interest Company Ownership Total Entities 1-3 99 % 1 % 100 % Entity 4 95 % 5 % 100 % Entity 5 77 % 23 % 100 % Entity 6 75 % 25 % 100 % Entity 7 70 % 30 % 100 % Entity 8 68 % 32 % 100 % Entity 9 67 % 33 % 100 % Entity 10 58 % 42 % 100 % Entity 11 52 % 48 % 100 %</t>
        </is>
      </c>
    </row>
    <row r="5">
      <c r="A5" s="4" t="inlineStr">
        <is>
          <t>Schedule of Change in Carrying Value of Redeemable Noncontrolling Interest</t>
        </is>
      </c>
      <c r="B5" s="4" t="inlineStr">
        <is>
          <t xml:space="preserve">Changes in the carrying value of the redeemable noncontrolling interest for the period from January 1, 2024 through December 31, 2024 were as follows: Balance as of December 27, 2023 $ (42,431) Net income attributable to redeemable noncontrolling interest 1,080 Change in redemption value of redeemable noncontrolling interest 5,826 Balance as of December 31, 2023 $ (35,525) Net loss attributable to redeemable noncontrolling interest (73,384) Change in redemption value of redeemable noncontrolling interest 268,423 Balance as of December 31, 2024 $ 159,51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Components of Segment Profit or Loss</t>
        </is>
      </c>
      <c r="B4" s="4" t="inlineStr">
        <is>
          <t>The components of segment profit or loss were as follows: Year Ended December 31, 2024 2023 Total Revenue $ 327,274 $ 315,362 Less: Cost of revenue 290,212 264,176 Selling, general and administrative 91,337 75,430 Depreciation and amortization 25,709 26,982 Loss (gain) on aircraft held for sale 2,795 (13,905) Other a 18,675 17,417 Net Loss $ (101,454) $ (54,738) a: Includes all items within other income (expense) on the consolidated statements of operations and comprehensive los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Organization and Operations (Details) - USD ($) $ / shares in Units, $ in Thousands</t>
        </is>
      </c>
      <c r="D1" s="2" t="inlineStr">
        <is>
          <t>12 Months Ended</t>
        </is>
      </c>
    </row>
    <row r="2">
      <c r="B2" s="2" t="inlineStr">
        <is>
          <t>Mar. 07, 2025</t>
        </is>
      </c>
      <c r="C2" s="2" t="inlineStr">
        <is>
          <t>Dec. 31, 2023</t>
        </is>
      </c>
      <c r="D2" s="2" t="inlineStr">
        <is>
          <t>Dec. 31, 2024</t>
        </is>
      </c>
      <c r="E2" s="2" t="inlineStr">
        <is>
          <t>Dec. 31, 2023</t>
        </is>
      </c>
      <c r="F2" s="2" t="inlineStr">
        <is>
          <t>Dec. 27, 2023</t>
        </is>
      </c>
      <c r="G2" s="2" t="inlineStr">
        <is>
          <t>[1]</t>
        </is>
      </c>
      <c r="H2" s="2" t="inlineStr">
        <is>
          <t>Aug. 31, 2024</t>
        </is>
      </c>
      <c r="I2" s="2" t="inlineStr">
        <is>
          <t>Mar. 04, 2024</t>
        </is>
      </c>
      <c r="J2" s="2" t="inlineStr">
        <is>
          <t>Jan. 26,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row>
    <row r="4">
      <c r="A4" s="4" t="inlineStr">
        <is>
          <t>Accumulated deficit</t>
        </is>
      </c>
      <c r="B4" s="4" t="inlineStr">
        <is>
          <t xml:space="preserve"> </t>
        </is>
      </c>
      <c r="C4" s="7" t="n">
        <v>80456</v>
      </c>
      <c r="D4" s="7" t="n">
        <v>244177</v>
      </c>
      <c r="E4" s="7" t="n">
        <v>80456</v>
      </c>
      <c r="F4" s="4" t="inlineStr">
        <is>
          <t xml:space="preserve"> </t>
        </is>
      </c>
      <c r="H4" s="4" t="inlineStr">
        <is>
          <t xml:space="preserve"> </t>
        </is>
      </c>
      <c r="I4" s="4" t="inlineStr">
        <is>
          <t xml:space="preserve"> </t>
        </is>
      </c>
      <c r="J4" s="4" t="inlineStr">
        <is>
          <t xml:space="preserve"> </t>
        </is>
      </c>
    </row>
    <row r="5">
      <c r="A5" s="4" t="inlineStr">
        <is>
          <t>Working capital deficit</t>
        </is>
      </c>
      <c r="B5" s="4" t="inlineStr">
        <is>
          <t xml:space="preserve"> </t>
        </is>
      </c>
      <c r="C5" s="6" t="n">
        <v>104743</v>
      </c>
      <c r="D5" s="6" t="n">
        <v>150784</v>
      </c>
      <c r="E5" s="6" t="n">
        <v>104743</v>
      </c>
      <c r="F5" s="4" t="inlineStr">
        <is>
          <t xml:space="preserve"> </t>
        </is>
      </c>
      <c r="H5" s="4" t="inlineStr">
        <is>
          <t xml:space="preserve"> </t>
        </is>
      </c>
      <c r="I5" s="4" t="inlineStr">
        <is>
          <t xml:space="preserve"> </t>
        </is>
      </c>
      <c r="J5" s="4" t="inlineStr">
        <is>
          <t xml:space="preserve"> </t>
        </is>
      </c>
    </row>
    <row r="6">
      <c r="A6" s="4" t="inlineStr">
        <is>
          <t>Net loss</t>
        </is>
      </c>
      <c r="B6" s="4" t="inlineStr">
        <is>
          <t xml:space="preserve"> </t>
        </is>
      </c>
      <c r="C6" s="6" t="n">
        <v>1287</v>
      </c>
      <c r="D6" s="6" t="n">
        <v>-101495</v>
      </c>
      <c r="E6" s="6" t="n">
        <v>-54738</v>
      </c>
      <c r="F6" s="7" t="n">
        <v>-56025</v>
      </c>
      <c r="H6" s="4" t="inlineStr">
        <is>
          <t xml:space="preserve"> </t>
        </is>
      </c>
      <c r="I6" s="4" t="inlineStr">
        <is>
          <t xml:space="preserve"> </t>
        </is>
      </c>
      <c r="J6" s="4" t="inlineStr">
        <is>
          <t xml:space="preserve"> </t>
        </is>
      </c>
    </row>
    <row r="7">
      <c r="A7" s="4" t="inlineStr">
        <is>
          <t>Net cash flows (used in) provided by operating activities</t>
        </is>
      </c>
      <c r="B7" s="4" t="inlineStr">
        <is>
          <t xml:space="preserve"> </t>
        </is>
      </c>
      <c r="C7" s="4" t="inlineStr">
        <is>
          <t xml:space="preserve"> </t>
        </is>
      </c>
      <c r="D7" s="6" t="n">
        <v>-10929</v>
      </c>
      <c r="E7" s="6" t="n">
        <v>8665</v>
      </c>
      <c r="F7" s="4" t="inlineStr">
        <is>
          <t xml:space="preserve"> </t>
        </is>
      </c>
      <c r="H7" s="4" t="inlineStr">
        <is>
          <t xml:space="preserve"> </t>
        </is>
      </c>
      <c r="I7" s="4" t="inlineStr">
        <is>
          <t xml:space="preserve"> </t>
        </is>
      </c>
      <c r="J7" s="4" t="inlineStr">
        <is>
          <t xml:space="preserve"> </t>
        </is>
      </c>
    </row>
    <row r="8">
      <c r="A8" s="4" t="inlineStr">
        <is>
          <t>Cash and cash equivalents</t>
        </is>
      </c>
      <c r="B8" s="4" t="inlineStr">
        <is>
          <t xml:space="preserve"> </t>
        </is>
      </c>
      <c r="C8" s="7" t="n">
        <v>11626</v>
      </c>
      <c r="D8" s="7" t="n">
        <v>31694</v>
      </c>
      <c r="E8" s="7" t="n">
        <v>11626</v>
      </c>
      <c r="F8" s="4" t="inlineStr">
        <is>
          <t xml:space="preserve"> </t>
        </is>
      </c>
      <c r="H8" s="4" t="inlineStr">
        <is>
          <t xml:space="preserve"> </t>
        </is>
      </c>
      <c r="I8" s="4" t="inlineStr">
        <is>
          <t xml:space="preserve"> </t>
        </is>
      </c>
      <c r="J8" s="4" t="inlineStr">
        <is>
          <t xml:space="preserve"> </t>
        </is>
      </c>
    </row>
    <row r="9">
      <c r="A9" s="4" t="inlineStr">
        <is>
          <t>Securities Purchase Agreement | Subsequent Event</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row>
    <row r="11">
      <c r="A11" s="4" t="inlineStr">
        <is>
          <t>Merger, net of redemptions and transaction costs (in shares)</t>
        </is>
      </c>
      <c r="B11" s="6" t="n">
        <v>2000000</v>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row>
    <row r="12">
      <c r="A12" s="4" t="inlineStr">
        <is>
          <t>Stock sold, price per share (in dollars per share)</t>
        </is>
      </c>
      <c r="B12" s="9" t="n">
        <v>2.9</v>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row>
    <row r="13">
      <c r="A13" s="4" t="inlineStr">
        <is>
          <t>Proceeds from issuance of common stock</t>
        </is>
      </c>
      <c r="B13" s="7" t="n">
        <v>5800</v>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row>
    <row r="14">
      <c r="A14" s="4" t="inlineStr">
        <is>
          <t>Redeemable Preferred Stock</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row>
    <row r="16">
      <c r="A16" s="4" t="inlineStr">
        <is>
          <t>Number of non-convertible redeemable preferred stock shares available (in shares)</t>
        </is>
      </c>
      <c r="B16" s="4" t="inlineStr">
        <is>
          <t xml:space="preserve"> </t>
        </is>
      </c>
      <c r="C16" s="4" t="inlineStr">
        <is>
          <t xml:space="preserve"> </t>
        </is>
      </c>
      <c r="D16" s="4" t="inlineStr">
        <is>
          <t xml:space="preserve"> </t>
        </is>
      </c>
      <c r="E16" s="4" t="inlineStr">
        <is>
          <t xml:space="preserve"> </t>
        </is>
      </c>
      <c r="F16" s="4" t="inlineStr">
        <is>
          <t xml:space="preserve"> </t>
        </is>
      </c>
      <c r="H16" s="6" t="n">
        <v>25500000</v>
      </c>
      <c r="I16" s="6" t="n">
        <v>25000</v>
      </c>
      <c r="J16" s="4" t="inlineStr">
        <is>
          <t xml:space="preserve"> </t>
        </is>
      </c>
    </row>
    <row r="17">
      <c r="A17" s="4" t="inlineStr">
        <is>
          <t>Senior Notes</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row>
    <row r="19">
      <c r="A19" s="4" t="inlineStr">
        <is>
          <t>Maximum aggregate principal amount</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7" t="n">
        <v>25773</v>
      </c>
    </row>
    <row r="20">
      <c r="A20" s="4" t="inlineStr">
        <is>
          <t>Senior Notes, Purchase or Refinancing of Aircraft</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row>
    <row r="22">
      <c r="A22" s="4" t="inlineStr">
        <is>
          <t>Maximum aggregate principal amount</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7" t="n">
        <v>25000</v>
      </c>
    </row>
    <row r="23"/>
    <row r="24">
      <c r="A24" s="4" t="inlineStr">
        <is>
          <t>[1]The Merger occurred on December 27, 2023. As a result, net loss for the year ended December 31, 2023 was attributed to the pre-Merger period from January 1, 2023 through December 27, 2023 and to the post-Merger period from December 28, 2023 through December 31, 2023. During the pre-Merger period, net loss was attributable to LGM Enterprises, LLC and its noncontrolling interests. During the post-Merger period, net income was attributable to flyExclusive, Inc. and its noncontrolling interests and redeemable noncontrolling interest. Refer to the table below for the attribution of net income (loss) to controlling interests (LGM Enterprises, LLC for the pre-Merger period and flyExclusive, Inc. for the post-Merger period), noncontrolling interests, and redeemable noncontrolling interest during the pre-Merger and post-Merger periods. (in thousands) Controlling Interests Noncontrolling Redeemable noncontrolling interest Total Net loss of LGM Enterprises, LLC attributed to the pre-Merger period from January 1, 2023 through December 27, 2023 $ (47,134) $ (8,891) $ — $ (56,025) Net income (loss) of flyExclusive, Inc. attributed to the post-Merger period from December 28, 2023 through December 31, 2023. 299 (92) 1,080 1,287 Total net income (loss) for the year ended December 31, 2023 $ (46,835) $ (8,983) $ 1,080 $ (54,738)</t>
        </is>
      </c>
    </row>
  </sheetData>
  <mergeCells count="24">
    <mergeCell ref="F4:G4"/>
    <mergeCell ref="F11:G11"/>
    <mergeCell ref="A23:J23"/>
    <mergeCell ref="F10:G10"/>
    <mergeCell ref="F16:G16"/>
    <mergeCell ref="F19:G19"/>
    <mergeCell ref="F6:G6"/>
    <mergeCell ref="F7:G7"/>
    <mergeCell ref="F3:G3"/>
    <mergeCell ref="F21:G21"/>
    <mergeCell ref="F12:G12"/>
    <mergeCell ref="F15:G15"/>
    <mergeCell ref="F5:G5"/>
    <mergeCell ref="F20:G20"/>
    <mergeCell ref="F18:G18"/>
    <mergeCell ref="D1:G1"/>
    <mergeCell ref="A24:J24"/>
    <mergeCell ref="F17:G17"/>
    <mergeCell ref="F8:G8"/>
    <mergeCell ref="F22:G22"/>
    <mergeCell ref="F13:G13"/>
    <mergeCell ref="F9:G9"/>
    <mergeCell ref="F14:G14"/>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46" customWidth="1" min="6" max="6"/>
    <col width="31" customWidth="1" min="7" max="7"/>
    <col width="14" customWidth="1" min="8" max="8"/>
    <col width="22" customWidth="1" min="9" max="9"/>
    <col width="22" customWidth="1" min="10" max="10"/>
  </cols>
  <sheetData>
    <row r="1">
      <c r="A1" s="1" t="inlineStr">
        <is>
          <t>Summary of Significant Accounting Policies - Narrative (Details) $ in Thousands</t>
        </is>
      </c>
      <c r="F1" s="2" t="inlineStr">
        <is>
          <t>12 Months Ended</t>
        </is>
      </c>
    </row>
    <row r="2">
      <c r="B2" s="2" t="inlineStr">
        <is>
          <t>Dec. 27, 2024 shares</t>
        </is>
      </c>
      <c r="C2" s="2" t="inlineStr">
        <is>
          <t>Feb. 27, 2024 shares</t>
        </is>
      </c>
      <c r="D2" s="2" t="inlineStr">
        <is>
          <t>Jan. 03, 2024 shares</t>
        </is>
      </c>
      <c r="E2" s="2" t="inlineStr">
        <is>
          <t>Dec. 27, 2023 shares</t>
        </is>
      </c>
      <c r="F2" s="2" t="inlineStr">
        <is>
          <t>Dec. 31, 2024 USD ($) segment security shares</t>
        </is>
      </c>
      <c r="G2" s="2" t="inlineStr">
        <is>
          <t>Dec. 31, 2023 USD ($) security</t>
        </is>
      </c>
      <c r="H2" s="2" t="inlineStr">
        <is>
          <t>Nov. 10, 2023</t>
        </is>
      </c>
      <c r="I2" s="2" t="inlineStr">
        <is>
          <t>Jan. 01, 2023 USD ($)</t>
        </is>
      </c>
      <c r="J2" s="2" t="inlineStr">
        <is>
          <t>Nov. 01, 2021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6" t="n">
        <v>1</v>
      </c>
      <c r="G4" s="4" t="inlineStr">
        <is>
          <t xml:space="preserve"> </t>
        </is>
      </c>
      <c r="H4" s="4" t="inlineStr">
        <is>
          <t xml:space="preserve"> </t>
        </is>
      </c>
      <c r="I4" s="4" t="inlineStr">
        <is>
          <t xml:space="preserve"> </t>
        </is>
      </c>
      <c r="J4" s="4" t="inlineStr">
        <is>
          <t xml:space="preserve"> </t>
        </is>
      </c>
    </row>
    <row r="5">
      <c r="A5" s="4" t="inlineStr">
        <is>
          <t>Accounts receivable, allowance for credit losses</t>
        </is>
      </c>
      <c r="B5" s="4" t="inlineStr">
        <is>
          <t xml:space="preserve"> </t>
        </is>
      </c>
      <c r="C5" s="4" t="inlineStr">
        <is>
          <t xml:space="preserve"> </t>
        </is>
      </c>
      <c r="D5" s="4" t="inlineStr">
        <is>
          <t xml:space="preserve"> </t>
        </is>
      </c>
      <c r="E5" s="4" t="inlineStr">
        <is>
          <t xml:space="preserve"> </t>
        </is>
      </c>
      <c r="F5" s="7" t="n">
        <v>80</v>
      </c>
      <c r="G5" s="7" t="n">
        <v>80</v>
      </c>
      <c r="H5" s="4" t="inlineStr">
        <is>
          <t xml:space="preserve"> </t>
        </is>
      </c>
      <c r="I5" s="4" t="inlineStr">
        <is>
          <t xml:space="preserve"> </t>
        </is>
      </c>
      <c r="J5" s="4" t="inlineStr">
        <is>
          <t xml:space="preserve"> </t>
        </is>
      </c>
    </row>
    <row r="6">
      <c r="A6" s="4" t="inlineStr">
        <is>
          <t>Notes receivable, allowance for credit losses</t>
        </is>
      </c>
      <c r="B6" s="4" t="inlineStr">
        <is>
          <t xml:space="preserve"> </t>
        </is>
      </c>
      <c r="C6" s="4" t="inlineStr">
        <is>
          <t xml:space="preserve"> </t>
        </is>
      </c>
      <c r="D6" s="4" t="inlineStr">
        <is>
          <t xml:space="preserve"> </t>
        </is>
      </c>
      <c r="E6" s="4" t="inlineStr">
        <is>
          <t xml:space="preserve"> </t>
        </is>
      </c>
      <c r="F6" s="6" t="n">
        <v>0</v>
      </c>
      <c r="G6" s="6" t="n">
        <v>2558</v>
      </c>
      <c r="H6" s="4" t="inlineStr">
        <is>
          <t xml:space="preserve"> </t>
        </is>
      </c>
      <c r="I6" s="4" t="inlineStr">
        <is>
          <t xml:space="preserve"> </t>
        </is>
      </c>
      <c r="J6" s="4" t="inlineStr">
        <is>
          <t xml:space="preserve"> </t>
        </is>
      </c>
    </row>
    <row r="7">
      <c r="A7" s="4" t="inlineStr">
        <is>
          <t>Debt securities, available-for-sale, allowance for credit loss</t>
        </is>
      </c>
      <c r="B7" s="4" t="inlineStr">
        <is>
          <t xml:space="preserve"> </t>
        </is>
      </c>
      <c r="C7" s="4" t="inlineStr">
        <is>
          <t xml:space="preserve"> </t>
        </is>
      </c>
      <c r="D7" s="4" t="inlineStr">
        <is>
          <t xml:space="preserve"> </t>
        </is>
      </c>
      <c r="E7" s="4" t="inlineStr">
        <is>
          <t xml:space="preserve"> </t>
        </is>
      </c>
      <c r="F7" s="6" t="n">
        <v>0</v>
      </c>
      <c r="G7" s="4" t="inlineStr">
        <is>
          <t xml:space="preserve"> </t>
        </is>
      </c>
      <c r="H7" s="4" t="inlineStr">
        <is>
          <t xml:space="preserve"> </t>
        </is>
      </c>
      <c r="I7" s="7" t="n">
        <v>0</v>
      </c>
      <c r="J7" s="4" t="inlineStr">
        <is>
          <t xml:space="preserve"> </t>
        </is>
      </c>
    </row>
    <row r="8">
      <c r="A8" s="4" t="inlineStr">
        <is>
          <t>Realized losses on investment securities</t>
        </is>
      </c>
      <c r="B8" s="4" t="inlineStr">
        <is>
          <t xml:space="preserve"> </t>
        </is>
      </c>
      <c r="C8" s="4" t="inlineStr">
        <is>
          <t xml:space="preserve"> </t>
        </is>
      </c>
      <c r="D8" s="4" t="inlineStr">
        <is>
          <t xml:space="preserve"> </t>
        </is>
      </c>
      <c r="E8" s="4" t="inlineStr">
        <is>
          <t xml:space="preserve"> </t>
        </is>
      </c>
      <c r="F8" s="7" t="n">
        <v>59</v>
      </c>
      <c r="G8" s="7" t="n">
        <v>238</v>
      </c>
      <c r="H8" s="4" t="inlineStr">
        <is>
          <t xml:space="preserve"> </t>
        </is>
      </c>
      <c r="I8" s="4" t="inlineStr">
        <is>
          <t xml:space="preserve"> </t>
        </is>
      </c>
      <c r="J8" s="4" t="inlineStr">
        <is>
          <t xml:space="preserve"> </t>
        </is>
      </c>
    </row>
    <row r="9">
      <c r="A9" s="4" t="inlineStr">
        <is>
          <t>Number of debt securities in an unrealized loss position | security</t>
        </is>
      </c>
      <c r="B9" s="4" t="inlineStr">
        <is>
          <t xml:space="preserve"> </t>
        </is>
      </c>
      <c r="C9" s="4" t="inlineStr">
        <is>
          <t xml:space="preserve"> </t>
        </is>
      </c>
      <c r="D9" s="4" t="inlineStr">
        <is>
          <t xml:space="preserve"> </t>
        </is>
      </c>
      <c r="E9" s="4" t="inlineStr">
        <is>
          <t xml:space="preserve"> </t>
        </is>
      </c>
      <c r="F9" s="6" t="n">
        <v>50</v>
      </c>
      <c r="G9" s="6" t="n">
        <v>13</v>
      </c>
      <c r="H9" s="4" t="inlineStr">
        <is>
          <t xml:space="preserve"> </t>
        </is>
      </c>
      <c r="I9" s="4" t="inlineStr">
        <is>
          <t xml:space="preserve"> </t>
        </is>
      </c>
      <c r="J9" s="4" t="inlineStr">
        <is>
          <t xml:space="preserve"> </t>
        </is>
      </c>
    </row>
    <row r="10">
      <c r="A10" s="4" t="inlineStr">
        <is>
          <t>Debt securities in an unrealized loss position</t>
        </is>
      </c>
      <c r="B10" s="4" t="inlineStr">
        <is>
          <t xml:space="preserve"> </t>
        </is>
      </c>
      <c r="C10" s="4" t="inlineStr">
        <is>
          <t xml:space="preserve"> </t>
        </is>
      </c>
      <c r="D10" s="4" t="inlineStr">
        <is>
          <t xml:space="preserve"> </t>
        </is>
      </c>
      <c r="E10" s="4" t="inlineStr">
        <is>
          <t xml:space="preserve"> </t>
        </is>
      </c>
      <c r="F10" s="7" t="n">
        <v>6562</v>
      </c>
      <c r="G10" s="7" t="n">
        <v>4263</v>
      </c>
      <c r="H10" s="4" t="inlineStr">
        <is>
          <t xml:space="preserve"> </t>
        </is>
      </c>
      <c r="I10" s="4" t="inlineStr">
        <is>
          <t xml:space="preserve"> </t>
        </is>
      </c>
      <c r="J10" s="4" t="inlineStr">
        <is>
          <t xml:space="preserve"> </t>
        </is>
      </c>
    </row>
    <row r="11">
      <c r="A11" s="4" t="inlineStr">
        <is>
          <t>Debt securities in an unrealized loss position, great than one year</t>
        </is>
      </c>
      <c r="B11" s="4" t="inlineStr">
        <is>
          <t xml:space="preserve"> </t>
        </is>
      </c>
      <c r="C11" s="4" t="inlineStr">
        <is>
          <t xml:space="preserve"> </t>
        </is>
      </c>
      <c r="D11" s="4" t="inlineStr">
        <is>
          <t xml:space="preserve"> </t>
        </is>
      </c>
      <c r="E11" s="4" t="inlineStr">
        <is>
          <t xml:space="preserve"> </t>
        </is>
      </c>
      <c r="F11" s="6" t="n">
        <v>1927</v>
      </c>
      <c r="G11" s="6" t="n">
        <v>2759</v>
      </c>
      <c r="H11" s="4" t="inlineStr">
        <is>
          <t xml:space="preserve"> </t>
        </is>
      </c>
      <c r="I11" s="4" t="inlineStr">
        <is>
          <t xml:space="preserve"> </t>
        </is>
      </c>
      <c r="J11" s="4" t="inlineStr">
        <is>
          <t xml:space="preserve"> </t>
        </is>
      </c>
    </row>
    <row r="12">
      <c r="A12" s="4" t="inlineStr">
        <is>
          <t>Unrealized losses</t>
        </is>
      </c>
      <c r="B12" s="4" t="inlineStr">
        <is>
          <t xml:space="preserve"> </t>
        </is>
      </c>
      <c r="C12" s="4" t="inlineStr">
        <is>
          <t xml:space="preserve"> </t>
        </is>
      </c>
      <c r="D12" s="4" t="inlineStr">
        <is>
          <t xml:space="preserve"> </t>
        </is>
      </c>
      <c r="E12" s="4" t="inlineStr">
        <is>
          <t xml:space="preserve"> </t>
        </is>
      </c>
      <c r="F12" s="6" t="n">
        <v>297</v>
      </c>
      <c r="G12" s="6" t="n">
        <v>395</v>
      </c>
      <c r="H12" s="4" t="inlineStr">
        <is>
          <t xml:space="preserve"> </t>
        </is>
      </c>
      <c r="I12" s="4" t="inlineStr">
        <is>
          <t xml:space="preserve"> </t>
        </is>
      </c>
      <c r="J12" s="4" t="inlineStr">
        <is>
          <t xml:space="preserve"> </t>
        </is>
      </c>
    </row>
    <row r="13">
      <c r="A13" s="4" t="inlineStr">
        <is>
          <t>Impairment loss</t>
        </is>
      </c>
      <c r="B13" s="4" t="inlineStr">
        <is>
          <t xml:space="preserve"> </t>
        </is>
      </c>
      <c r="C13" s="4" t="inlineStr">
        <is>
          <t xml:space="preserve"> </t>
        </is>
      </c>
      <c r="D13" s="4" t="inlineStr">
        <is>
          <t xml:space="preserve"> </t>
        </is>
      </c>
      <c r="E13" s="4" t="inlineStr">
        <is>
          <t xml:space="preserve"> </t>
        </is>
      </c>
      <c r="F13" s="7" t="n">
        <v>0</v>
      </c>
      <c r="G13" s="6" t="n">
        <v>0</v>
      </c>
      <c r="H13" s="4" t="inlineStr">
        <is>
          <t xml:space="preserve"> </t>
        </is>
      </c>
      <c r="I13" s="4" t="inlineStr">
        <is>
          <t xml:space="preserve"> </t>
        </is>
      </c>
      <c r="J13" s="4" t="inlineStr">
        <is>
          <t xml:space="preserve"> </t>
        </is>
      </c>
    </row>
    <row r="14">
      <c r="A14" s="4" t="inlineStr">
        <is>
          <t>Change in fair value of liability, location</t>
        </is>
      </c>
      <c r="B14" s="4" t="inlineStr">
        <is>
          <t xml:space="preserve"> </t>
        </is>
      </c>
      <c r="C14" s="4" t="inlineStr">
        <is>
          <t xml:space="preserve"> </t>
        </is>
      </c>
      <c r="D14" s="4" t="inlineStr">
        <is>
          <t xml:space="preserve"> </t>
        </is>
      </c>
      <c r="E14" s="4" t="inlineStr">
        <is>
          <t xml:space="preserve"> </t>
        </is>
      </c>
      <c r="F14" s="4" t="inlineStr">
        <is>
          <t>Other expense</t>
        </is>
      </c>
      <c r="G14" s="4" t="inlineStr">
        <is>
          <t xml:space="preserve"> </t>
        </is>
      </c>
      <c r="H14" s="4" t="inlineStr">
        <is>
          <t xml:space="preserve"> </t>
        </is>
      </c>
      <c r="I14" s="4" t="inlineStr">
        <is>
          <t xml:space="preserve"> </t>
        </is>
      </c>
      <c r="J14" s="4" t="inlineStr">
        <is>
          <t xml:space="preserve"> </t>
        </is>
      </c>
    </row>
    <row r="15">
      <c r="A15" s="4" t="inlineStr">
        <is>
          <t>Guaranteed Revenue Program, minimum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28 months</t>
        </is>
      </c>
    </row>
    <row r="16">
      <c r="A16" s="4" t="inlineStr">
        <is>
          <t>Guaranteed Revenue Program, drawdow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10 months</t>
        </is>
      </c>
    </row>
    <row r="17">
      <c r="A17" s="4" t="inlineStr">
        <is>
          <t>Customer deposit per aircraf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1250</v>
      </c>
    </row>
    <row r="18">
      <c r="A18" s="4" t="inlineStr">
        <is>
          <t>Guaranteed revenue program deposits, noncurrent</t>
        </is>
      </c>
      <c r="B18" s="4" t="inlineStr">
        <is>
          <t xml:space="preserve"> </t>
        </is>
      </c>
      <c r="C18" s="4" t="inlineStr">
        <is>
          <t xml:space="preserve"> </t>
        </is>
      </c>
      <c r="D18" s="4" t="inlineStr">
        <is>
          <t xml:space="preserve"> </t>
        </is>
      </c>
      <c r="E18" s="4" t="inlineStr">
        <is>
          <t xml:space="preserve"> </t>
        </is>
      </c>
      <c r="F18" s="7" t="n">
        <v>0</v>
      </c>
      <c r="G18" s="4" t="inlineStr">
        <is>
          <t xml:space="preserve"> </t>
        </is>
      </c>
      <c r="H18" s="4" t="inlineStr">
        <is>
          <t xml:space="preserve"> </t>
        </is>
      </c>
      <c r="I18" s="4" t="inlineStr">
        <is>
          <t xml:space="preserve"> </t>
        </is>
      </c>
      <c r="J18" s="4" t="inlineStr">
        <is>
          <t xml:space="preserve"> </t>
        </is>
      </c>
    </row>
    <row r="19">
      <c r="A19" s="4" t="inlineStr">
        <is>
          <t>Fractional ownership, contractual term (up to)</t>
        </is>
      </c>
      <c r="B19" s="4" t="inlineStr">
        <is>
          <t xml:space="preserve"> </t>
        </is>
      </c>
      <c r="C19" s="4" t="inlineStr">
        <is>
          <t xml:space="preserve"> </t>
        </is>
      </c>
      <c r="D19" s="4" t="inlineStr">
        <is>
          <t xml:space="preserve"> </t>
        </is>
      </c>
      <c r="E19" s="4" t="inlineStr">
        <is>
          <t xml:space="preserve"> </t>
        </is>
      </c>
      <c r="F19" s="4" t="inlineStr">
        <is>
          <t>5 years</t>
        </is>
      </c>
      <c r="G19" s="4" t="inlineStr">
        <is>
          <t xml:space="preserve"> </t>
        </is>
      </c>
      <c r="H19" s="4" t="inlineStr">
        <is>
          <t xml:space="preserve"> </t>
        </is>
      </c>
      <c r="I19" s="4" t="inlineStr">
        <is>
          <t xml:space="preserve"> </t>
        </is>
      </c>
      <c r="J19" s="4" t="inlineStr">
        <is>
          <t xml:space="preserve"> </t>
        </is>
      </c>
    </row>
    <row r="20">
      <c r="A20" s="4" t="inlineStr">
        <is>
          <t>Period for stockholder approval of equity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12 months</t>
        </is>
      </c>
      <c r="I20" s="4" t="inlineStr">
        <is>
          <t xml:space="preserve"> </t>
        </is>
      </c>
      <c r="J20" s="4" t="inlineStr">
        <is>
          <t xml:space="preserve"> </t>
        </is>
      </c>
    </row>
    <row r="21">
      <c r="A21" s="4" t="inlineStr">
        <is>
          <t>Capitalized sales commissions</t>
        </is>
      </c>
      <c r="B21" s="4" t="inlineStr">
        <is>
          <t xml:space="preserve"> </t>
        </is>
      </c>
      <c r="C21" s="4" t="inlineStr">
        <is>
          <t xml:space="preserve"> </t>
        </is>
      </c>
      <c r="D21" s="4" t="inlineStr">
        <is>
          <t xml:space="preserve"> </t>
        </is>
      </c>
      <c r="E21" s="4" t="inlineStr">
        <is>
          <t xml:space="preserve"> </t>
        </is>
      </c>
      <c r="F21" s="7" t="n">
        <v>1748</v>
      </c>
      <c r="G21" s="6" t="n">
        <v>1315000</v>
      </c>
      <c r="H21" s="4" t="inlineStr">
        <is>
          <t xml:space="preserve"> </t>
        </is>
      </c>
      <c r="I21" s="4" t="inlineStr">
        <is>
          <t xml:space="preserve"> </t>
        </is>
      </c>
      <c r="J21" s="4" t="inlineStr">
        <is>
          <t xml:space="preserve"> </t>
        </is>
      </c>
    </row>
    <row r="22">
      <c r="A22" s="4" t="inlineStr">
        <is>
          <t>Contract acquisition costs, current</t>
        </is>
      </c>
      <c r="B22" s="4" t="inlineStr">
        <is>
          <t xml:space="preserve"> </t>
        </is>
      </c>
      <c r="C22" s="4" t="inlineStr">
        <is>
          <t xml:space="preserve"> </t>
        </is>
      </c>
      <c r="D22" s="4" t="inlineStr">
        <is>
          <t xml:space="preserve"> </t>
        </is>
      </c>
      <c r="E22" s="4" t="inlineStr">
        <is>
          <t xml:space="preserve"> </t>
        </is>
      </c>
      <c r="F22" s="6" t="n">
        <v>923</v>
      </c>
      <c r="G22" s="6" t="n">
        <v>514000</v>
      </c>
      <c r="H22" s="4" t="inlineStr">
        <is>
          <t xml:space="preserve"> </t>
        </is>
      </c>
      <c r="I22" s="4" t="inlineStr">
        <is>
          <t xml:space="preserve"> </t>
        </is>
      </c>
      <c r="J22" s="4" t="inlineStr">
        <is>
          <t xml:space="preserve"> </t>
        </is>
      </c>
    </row>
    <row r="23">
      <c r="A23" s="4" t="inlineStr">
        <is>
          <t>Contract acquisition costs, noncurrent</t>
        </is>
      </c>
      <c r="B23" s="4" t="inlineStr">
        <is>
          <t xml:space="preserve"> </t>
        </is>
      </c>
      <c r="C23" s="4" t="inlineStr">
        <is>
          <t xml:space="preserve"> </t>
        </is>
      </c>
      <c r="D23" s="4" t="inlineStr">
        <is>
          <t xml:space="preserve"> </t>
        </is>
      </c>
      <c r="E23" s="4" t="inlineStr">
        <is>
          <t xml:space="preserve"> </t>
        </is>
      </c>
      <c r="F23" s="6" t="n">
        <v>965</v>
      </c>
      <c r="G23" s="6" t="n">
        <v>631000</v>
      </c>
      <c r="H23" s="4" t="inlineStr">
        <is>
          <t xml:space="preserve"> </t>
        </is>
      </c>
      <c r="I23" s="4" t="inlineStr">
        <is>
          <t xml:space="preserve"> </t>
        </is>
      </c>
      <c r="J23" s="4" t="inlineStr">
        <is>
          <t xml:space="preserve"> </t>
        </is>
      </c>
    </row>
    <row r="24">
      <c r="A24" s="4" t="inlineStr">
        <is>
          <t>Amortization of contract costs</t>
        </is>
      </c>
      <c r="B24" s="4" t="inlineStr">
        <is>
          <t xml:space="preserve"> </t>
        </is>
      </c>
      <c r="C24" s="4" t="inlineStr">
        <is>
          <t xml:space="preserve"> </t>
        </is>
      </c>
      <c r="D24" s="4" t="inlineStr">
        <is>
          <t xml:space="preserve"> </t>
        </is>
      </c>
      <c r="E24" s="4" t="inlineStr">
        <is>
          <t xml:space="preserve"> </t>
        </is>
      </c>
      <c r="F24" s="6" t="n">
        <v>1136</v>
      </c>
      <c r="G24" s="6" t="n">
        <v>827</v>
      </c>
      <c r="H24" s="4" t="inlineStr">
        <is>
          <t xml:space="preserve"> </t>
        </is>
      </c>
      <c r="I24" s="4" t="inlineStr">
        <is>
          <t xml:space="preserve"> </t>
        </is>
      </c>
      <c r="J24" s="4" t="inlineStr">
        <is>
          <t xml:space="preserve"> </t>
        </is>
      </c>
    </row>
    <row r="25">
      <c r="A25" s="4" t="inlineStr">
        <is>
          <t>Aircraft held for sale, current portion</t>
        </is>
      </c>
      <c r="B25" s="4" t="inlineStr">
        <is>
          <t xml:space="preserve"> </t>
        </is>
      </c>
      <c r="C25" s="4" t="inlineStr">
        <is>
          <t xml:space="preserve"> </t>
        </is>
      </c>
      <c r="D25" s="4" t="inlineStr">
        <is>
          <t xml:space="preserve"> </t>
        </is>
      </c>
      <c r="E25" s="4" t="inlineStr">
        <is>
          <t xml:space="preserve"> </t>
        </is>
      </c>
      <c r="F25" s="6" t="n">
        <v>7786</v>
      </c>
      <c r="G25" s="6" t="n">
        <v>0</v>
      </c>
      <c r="H25" s="4" t="inlineStr">
        <is>
          <t xml:space="preserve"> </t>
        </is>
      </c>
      <c r="I25" s="4" t="inlineStr">
        <is>
          <t xml:space="preserve"> </t>
        </is>
      </c>
      <c r="J25" s="4" t="inlineStr">
        <is>
          <t xml:space="preserve"> </t>
        </is>
      </c>
    </row>
    <row r="26">
      <c r="A26" s="4" t="inlineStr">
        <is>
          <t>Aircraft held for sale, non-current portion</t>
        </is>
      </c>
      <c r="B26" s="4" t="inlineStr">
        <is>
          <t xml:space="preserve"> </t>
        </is>
      </c>
      <c r="C26" s="4" t="inlineStr">
        <is>
          <t xml:space="preserve"> </t>
        </is>
      </c>
      <c r="D26" s="4" t="inlineStr">
        <is>
          <t xml:space="preserve"> </t>
        </is>
      </c>
      <c r="E26" s="4" t="inlineStr">
        <is>
          <t xml:space="preserve"> </t>
        </is>
      </c>
      <c r="F26" s="6" t="n">
        <v>4085</v>
      </c>
      <c r="G26" s="6" t="n">
        <v>0</v>
      </c>
      <c r="H26" s="4" t="inlineStr">
        <is>
          <t xml:space="preserve"> </t>
        </is>
      </c>
      <c r="I26" s="4" t="inlineStr">
        <is>
          <t xml:space="preserve"> </t>
        </is>
      </c>
      <c r="J26" s="4" t="inlineStr">
        <is>
          <t xml:space="preserve"> </t>
        </is>
      </c>
    </row>
    <row r="27">
      <c r="A27" s="4" t="inlineStr">
        <is>
          <t>Advertising expense</t>
        </is>
      </c>
      <c r="B27" s="4" t="inlineStr">
        <is>
          <t xml:space="preserve"> </t>
        </is>
      </c>
      <c r="C27" s="4" t="inlineStr">
        <is>
          <t xml:space="preserve"> </t>
        </is>
      </c>
      <c r="D27" s="4" t="inlineStr">
        <is>
          <t xml:space="preserve"> </t>
        </is>
      </c>
      <c r="E27" s="4" t="inlineStr">
        <is>
          <t xml:space="preserve"> </t>
        </is>
      </c>
      <c r="F27" s="7" t="n">
        <v>8707</v>
      </c>
      <c r="G27" s="7" t="n">
        <v>6013</v>
      </c>
      <c r="H27" s="4" t="inlineStr">
        <is>
          <t xml:space="preserve"> </t>
        </is>
      </c>
      <c r="I27" s="4" t="inlineStr">
        <is>
          <t xml:space="preserve"> </t>
        </is>
      </c>
      <c r="J27" s="4" t="inlineStr">
        <is>
          <t xml:space="preserve"> </t>
        </is>
      </c>
    </row>
    <row r="28">
      <c r="A28" s="4" t="inlineStr">
        <is>
          <t>Employee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shares reserved for issuance (in shares) | shares</t>
        </is>
      </c>
      <c r="B30" s="4" t="inlineStr">
        <is>
          <t xml:space="preserve"> </t>
        </is>
      </c>
      <c r="C30" s="4" t="inlineStr">
        <is>
          <t xml:space="preserve"> </t>
        </is>
      </c>
      <c r="D30" s="4" t="inlineStr">
        <is>
          <t xml:space="preserve"> </t>
        </is>
      </c>
      <c r="E30" s="4" t="inlineStr">
        <is>
          <t xml:space="preserve"> </t>
        </is>
      </c>
      <c r="F30" s="6" t="n">
        <v>1500000</v>
      </c>
      <c r="G30" s="4" t="inlineStr">
        <is>
          <t xml:space="preserve"> </t>
        </is>
      </c>
      <c r="H30" s="4" t="inlineStr">
        <is>
          <t xml:space="preserve"> </t>
        </is>
      </c>
      <c r="I30" s="4" t="inlineStr">
        <is>
          <t xml:space="preserve"> </t>
        </is>
      </c>
      <c r="J30" s="4" t="inlineStr">
        <is>
          <t xml:space="preserve"> </t>
        </is>
      </c>
    </row>
    <row r="31">
      <c r="A31" s="4" t="inlineStr">
        <is>
          <t>Shares purchased by employees (in shares) | shares</t>
        </is>
      </c>
      <c r="B31" s="4" t="inlineStr">
        <is>
          <t xml:space="preserve"> </t>
        </is>
      </c>
      <c r="C31" s="4" t="inlineStr">
        <is>
          <t xml:space="preserve"> </t>
        </is>
      </c>
      <c r="D31" s="4" t="inlineStr">
        <is>
          <t xml:space="preserve"> </t>
        </is>
      </c>
      <c r="E31" s="4" t="inlineStr">
        <is>
          <t xml:space="preserve"> </t>
        </is>
      </c>
      <c r="F31" s="6" t="n">
        <v>0</v>
      </c>
      <c r="G31" s="4" t="inlineStr">
        <is>
          <t xml:space="preserve"> </t>
        </is>
      </c>
      <c r="H31" s="4" t="inlineStr">
        <is>
          <t xml:space="preserve"> </t>
        </is>
      </c>
      <c r="I31" s="4" t="inlineStr">
        <is>
          <t xml:space="preserve"> </t>
        </is>
      </c>
      <c r="J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ustomer deposits</t>
        </is>
      </c>
      <c r="B34" s="4" t="inlineStr">
        <is>
          <t xml:space="preserve"> </t>
        </is>
      </c>
      <c r="C34" s="4" t="inlineStr">
        <is>
          <t xml:space="preserve"> </t>
        </is>
      </c>
      <c r="D34" s="4" t="inlineStr">
        <is>
          <t xml:space="preserve"> </t>
        </is>
      </c>
      <c r="E34" s="4" t="inlineStr">
        <is>
          <t xml:space="preserve"> </t>
        </is>
      </c>
      <c r="F34" s="7" t="n">
        <v>500</v>
      </c>
      <c r="G34" s="4" t="inlineStr">
        <is>
          <t xml:space="preserve"> </t>
        </is>
      </c>
      <c r="H34" s="4" t="inlineStr">
        <is>
          <t xml:space="preserve"> </t>
        </is>
      </c>
      <c r="I34" s="4" t="inlineStr">
        <is>
          <t xml:space="preserve"> </t>
        </is>
      </c>
      <c r="J34" s="4" t="inlineStr">
        <is>
          <t xml:space="preserve"> </t>
        </is>
      </c>
    </row>
    <row r="35">
      <c r="A35" s="4" t="inlineStr">
        <is>
          <t>Common Class A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class A common stock upon conversion of bridge notes (in shares) | shares</t>
        </is>
      </c>
      <c r="B37" s="6" t="n">
        <v>9550274</v>
      </c>
      <c r="C37" s="6" t="n">
        <v>73947</v>
      </c>
      <c r="D37" s="6" t="n">
        <v>203500</v>
      </c>
      <c r="E37" s="4" t="inlineStr">
        <is>
          <t xml:space="preserve"> </t>
        </is>
      </c>
      <c r="F37" s="6" t="n">
        <v>277447</v>
      </c>
      <c r="G37" s="4" t="inlineStr">
        <is>
          <t xml:space="preserve"> </t>
        </is>
      </c>
      <c r="H37" s="4" t="inlineStr">
        <is>
          <t xml:space="preserve"> </t>
        </is>
      </c>
      <c r="I37" s="4" t="inlineStr">
        <is>
          <t xml:space="preserve"> </t>
        </is>
      </c>
      <c r="J37" s="4" t="inlineStr">
        <is>
          <t xml:space="preserve"> </t>
        </is>
      </c>
    </row>
    <row r="38">
      <c r="A38" s="4" t="inlineStr">
        <is>
          <t>Affiliates and Non-Affiliates of EGA Sponsor | Shares Issued for Bridge Notes | Common Class A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ssuance of class A common stock upon conversion of bridge notes (in shares) | shares</t>
        </is>
      </c>
      <c r="B40" s="4" t="inlineStr">
        <is>
          <t xml:space="preserve"> </t>
        </is>
      </c>
      <c r="C40" s="4" t="inlineStr">
        <is>
          <t xml:space="preserve"> </t>
        </is>
      </c>
      <c r="D40" s="4" t="inlineStr">
        <is>
          <t xml:space="preserve"> </t>
        </is>
      </c>
      <c r="E40" s="6" t="n">
        <v>9550274</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ircraft Engi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stimated Useful Life</t>
        </is>
      </c>
      <c r="B43" s="4" t="inlineStr">
        <is>
          <t xml:space="preserve"> </t>
        </is>
      </c>
      <c r="C43" s="4" t="inlineStr">
        <is>
          <t xml:space="preserve"> </t>
        </is>
      </c>
      <c r="D43" s="4" t="inlineStr">
        <is>
          <t xml:space="preserve"> </t>
        </is>
      </c>
      <c r="E43" s="4" t="inlineStr">
        <is>
          <t xml:space="preserve"> </t>
        </is>
      </c>
      <c r="F43" s="4" t="inlineStr">
        <is>
          <t>7 years</t>
        </is>
      </c>
      <c r="G43" s="4" t="inlineStr">
        <is>
          <t xml:space="preserve"> </t>
        </is>
      </c>
      <c r="H43" s="4" t="inlineStr">
        <is>
          <t xml:space="preserve"> </t>
        </is>
      </c>
      <c r="I43" s="4" t="inlineStr">
        <is>
          <t xml:space="preserve"> </t>
        </is>
      </c>
      <c r="J43" s="4" t="inlineStr">
        <is>
          <t xml:space="preserve"> </t>
        </is>
      </c>
    </row>
  </sheetData>
  <mergeCells count="2">
    <mergeCell ref="F1:G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Net (Details)</t>
        </is>
      </c>
      <c r="B1" s="2" t="inlineStr">
        <is>
          <t>Dec. 31, 2024</t>
        </is>
      </c>
    </row>
    <row r="2">
      <c r="A2" s="4" t="inlineStr">
        <is>
          <t>Transportation equipment | 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Transportation equipment | 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20 years</t>
        </is>
      </c>
    </row>
    <row r="8">
      <c r="A8" s="4" t="inlineStr">
        <is>
          <t>Office furniture and equipment | Min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3 years</t>
        </is>
      </c>
    </row>
    <row r="11">
      <c r="A11" s="4" t="inlineStr">
        <is>
          <t>Office furniture and equipment | Max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10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Summary of Significant Accounting Policies - Aircraft Held for Sale (Details) $ in Thousands</t>
        </is>
      </c>
      <c r="B1" s="2" t="inlineStr">
        <is>
          <t>12 Months Ended</t>
        </is>
      </c>
    </row>
    <row r="2">
      <c r="B2" s="2" t="inlineStr">
        <is>
          <t>Dec. 31, 2024 USD ($) aircraft</t>
        </is>
      </c>
      <c r="C2" s="2" t="inlineStr">
        <is>
          <t>Dec. 31, 2023 aircraft</t>
        </is>
      </c>
    </row>
    <row r="3">
      <c r="A3" s="3" t="inlineStr">
        <is>
          <t>Disposal Group, Including Discontinued Operation, Property, Plant and Equipment [Roll Forward]</t>
        </is>
      </c>
      <c r="B3" s="4" t="inlineStr">
        <is>
          <t xml:space="preserve"> </t>
        </is>
      </c>
      <c r="C3" s="4" t="inlineStr">
        <is>
          <t xml:space="preserve"> </t>
        </is>
      </c>
    </row>
    <row r="4">
      <c r="A4" s="4" t="inlineStr">
        <is>
          <t>Aircraft held for sale as of December 31, 2023</t>
        </is>
      </c>
      <c r="B4" s="7" t="n">
        <v>66986</v>
      </c>
      <c r="C4" s="4" t="inlineStr">
        <is>
          <t xml:space="preserve"> </t>
        </is>
      </c>
    </row>
    <row r="5">
      <c r="A5" s="4" t="inlineStr">
        <is>
          <t>Aircraft held for sale as of December 31, 2024</t>
        </is>
      </c>
      <c r="B5" s="7" t="n">
        <v>23449</v>
      </c>
      <c r="C5" s="4" t="inlineStr">
        <is>
          <t xml:space="preserve"> </t>
        </is>
      </c>
    </row>
    <row r="6">
      <c r="A6" s="4" t="inlineStr">
        <is>
          <t>Number of aircrafts held for sale | aircraft</t>
        </is>
      </c>
      <c r="B6" s="6" t="n">
        <v>3</v>
      </c>
      <c r="C6" s="6" t="n">
        <v>0</v>
      </c>
    </row>
    <row r="7">
      <c r="A7" s="4" t="inlineStr">
        <is>
          <t>Gulfstream GIV Aircrafts | Disposal Group, Held-for-Sale, Not Discontinued Operations</t>
        </is>
      </c>
      <c r="B7" s="4" t="inlineStr">
        <is>
          <t xml:space="preserve"> </t>
        </is>
      </c>
      <c r="C7" s="4" t="inlineStr">
        <is>
          <t xml:space="preserve"> </t>
        </is>
      </c>
    </row>
    <row r="8">
      <c r="A8" s="3" t="inlineStr">
        <is>
          <t>Disposal Group, Including Discontinued Operation, Property, Plant and Equipment [Roll Forward]</t>
        </is>
      </c>
      <c r="B8" s="4" t="inlineStr">
        <is>
          <t xml:space="preserve"> </t>
        </is>
      </c>
      <c r="C8" s="4" t="inlineStr">
        <is>
          <t xml:space="preserve"> </t>
        </is>
      </c>
    </row>
    <row r="9">
      <c r="A9" s="4" t="inlineStr">
        <is>
          <t>Aircraft held for sale as of December 31, 2023</t>
        </is>
      </c>
      <c r="B9" s="7" t="n">
        <v>0</v>
      </c>
      <c r="C9" s="4" t="inlineStr">
        <is>
          <t xml:space="preserve"> </t>
        </is>
      </c>
    </row>
    <row r="10">
      <c r="A10" s="4" t="inlineStr">
        <is>
          <t>Aircraft sold</t>
        </is>
      </c>
      <c r="B10" s="6" t="n">
        <v>-27327</v>
      </c>
      <c r="C10" s="4" t="inlineStr">
        <is>
          <t xml:space="preserve"> </t>
        </is>
      </c>
    </row>
    <row r="11">
      <c r="A11" s="4" t="inlineStr">
        <is>
          <t>Aircraft reclassified to held for sale</t>
        </is>
      </c>
      <c r="B11" s="6" t="n">
        <v>42960</v>
      </c>
      <c r="C11" s="4" t="inlineStr">
        <is>
          <t xml:space="preserve"> </t>
        </is>
      </c>
    </row>
    <row r="12">
      <c r="A12" s="4" t="inlineStr">
        <is>
          <t>Less: Impairment loss due to fair value adjustments</t>
        </is>
      </c>
      <c r="B12" s="6" t="n">
        <v>3762</v>
      </c>
      <c r="C12" s="4" t="inlineStr">
        <is>
          <t xml:space="preserve"> </t>
        </is>
      </c>
    </row>
    <row r="13">
      <c r="A13" s="4" t="inlineStr">
        <is>
          <t>Aircraft held for sale as of December 31, 2024</t>
        </is>
      </c>
      <c r="B13" s="7" t="n">
        <v>11871</v>
      </c>
      <c r="C1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3" customWidth="1" min="7" max="7"/>
  </cols>
  <sheetData>
    <row r="1">
      <c r="A1" s="1" t="inlineStr">
        <is>
          <t>Earnings (Loss) Per Share - Schedule of Computation of Basic and Diluted Net (Loss) Profit per Share (Details) - USD ($) $ / shares in Units, $ in Thousands</t>
        </is>
      </c>
      <c r="D1" s="2" t="inlineStr">
        <is>
          <t>12 Months Ended</t>
        </is>
      </c>
    </row>
    <row r="2">
      <c r="C2" s="2" t="inlineStr">
        <is>
          <t>Dec. 31, 2023</t>
        </is>
      </c>
      <c r="D2" s="2" t="inlineStr">
        <is>
          <t>Dec. 31, 2024</t>
        </is>
      </c>
      <c r="E2" s="2" t="inlineStr">
        <is>
          <t>Dec. 31, 2023</t>
        </is>
      </c>
      <c r="F2" s="2" t="inlineStr">
        <is>
          <t>Dec. 27, 2023</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loss</t>
        </is>
      </c>
      <c r="C4" s="7" t="n">
        <v>1287</v>
      </c>
      <c r="D4" s="7" t="n">
        <v>-101495</v>
      </c>
      <c r="E4" s="7" t="n">
        <v>-54738</v>
      </c>
      <c r="F4" s="7" t="n">
        <v>-56025</v>
      </c>
      <c r="G4" s="4" t="inlineStr">
        <is>
          <t>[1]</t>
        </is>
      </c>
    </row>
    <row r="5">
      <c r="A5" s="4" t="inlineStr">
        <is>
          <t>Less: Net income (loss) attributable to redeemable noncontrolling interests</t>
        </is>
      </c>
      <c r="C5" s="7" t="n">
        <v>1080</v>
      </c>
      <c r="D5" s="6" t="n">
        <v>-73384</v>
      </c>
      <c r="E5" s="6" t="n">
        <v>1080</v>
      </c>
      <c r="F5" s="7" t="n">
        <v>0</v>
      </c>
    </row>
    <row r="6">
      <c r="A6" s="4" t="inlineStr">
        <is>
          <t>Less: Net loss attributable to noncontrolling interests</t>
        </is>
      </c>
      <c r="C6" s="4" t="inlineStr">
        <is>
          <t xml:space="preserve"> </t>
        </is>
      </c>
      <c r="D6" s="6" t="n">
        <v>-7037</v>
      </c>
      <c r="E6" s="6" t="n">
        <v>-8983</v>
      </c>
      <c r="F6" s="4" t="inlineStr">
        <is>
          <t xml:space="preserve"> </t>
        </is>
      </c>
    </row>
    <row r="7">
      <c r="A7" s="4" t="inlineStr">
        <is>
          <t>Net loss attributable to common stockholders</t>
        </is>
      </c>
      <c r="C7" s="4" t="inlineStr">
        <is>
          <t xml:space="preserve"> </t>
        </is>
      </c>
      <c r="D7" s="7" t="n">
        <v>-25565</v>
      </c>
      <c r="E7" s="7" t="n">
        <v>-46835</v>
      </c>
      <c r="F7" s="4" t="inlineStr">
        <is>
          <t xml:space="preserve"> </t>
        </is>
      </c>
    </row>
    <row r="8">
      <c r="A8" s="3" t="inlineStr">
        <is>
          <t>Denominator:</t>
        </is>
      </c>
      <c r="C8" s="4" t="inlineStr">
        <is>
          <t xml:space="preserve"> </t>
        </is>
      </c>
      <c r="D8" s="4" t="inlineStr">
        <is>
          <t xml:space="preserve"> </t>
        </is>
      </c>
      <c r="E8" s="4" t="inlineStr">
        <is>
          <t xml:space="preserve"> </t>
        </is>
      </c>
      <c r="F8" s="4" t="inlineStr">
        <is>
          <t xml:space="preserve"> </t>
        </is>
      </c>
    </row>
    <row r="9">
      <c r="A9" s="4" t="inlineStr">
        <is>
          <t>Weighted Average Class A Common Stock outstanding (in shares)</t>
        </is>
      </c>
      <c r="C9" s="4" t="inlineStr">
        <is>
          <t xml:space="preserve"> </t>
        </is>
      </c>
      <c r="D9" s="6" t="n">
        <v>17757741</v>
      </c>
      <c r="E9" s="4" t="inlineStr">
        <is>
          <t xml:space="preserve"> </t>
        </is>
      </c>
      <c r="F9" s="4" t="inlineStr">
        <is>
          <t xml:space="preserve"> </t>
        </is>
      </c>
    </row>
    <row r="10">
      <c r="A10" s="4" t="inlineStr">
        <is>
          <t>Weighted Average Shares Outstanding - basic (in shares)</t>
        </is>
      </c>
      <c r="B10" s="4" t="inlineStr">
        <is>
          <t>[2]</t>
        </is>
      </c>
      <c r="C10" s="4" t="inlineStr">
        <is>
          <t xml:space="preserve"> </t>
        </is>
      </c>
      <c r="D10" s="6" t="n">
        <v>23809490</v>
      </c>
      <c r="E10" s="4" t="inlineStr">
        <is>
          <t xml:space="preserve"> </t>
        </is>
      </c>
      <c r="F10" s="4" t="inlineStr">
        <is>
          <t xml:space="preserve"> </t>
        </is>
      </c>
    </row>
    <row r="11">
      <c r="A11" s="4" t="inlineStr">
        <is>
          <t>Weighted Averages Shares Outstanding - diluted (in shares)</t>
        </is>
      </c>
      <c r="B11" s="4" t="inlineStr">
        <is>
          <t>[2]</t>
        </is>
      </c>
      <c r="C11" s="4" t="inlineStr">
        <is>
          <t xml:space="preserve"> </t>
        </is>
      </c>
      <c r="D11" s="6" t="n">
        <v>23809490</v>
      </c>
      <c r="E11" s="4" t="inlineStr">
        <is>
          <t xml:space="preserve"> </t>
        </is>
      </c>
      <c r="F11" s="4" t="inlineStr">
        <is>
          <t xml:space="preserve"> </t>
        </is>
      </c>
    </row>
    <row r="12">
      <c r="A12" s="3" t="inlineStr">
        <is>
          <t>Basic and Diluted Earnings Loss Per Share</t>
        </is>
      </c>
      <c r="C12" s="4" t="inlineStr">
        <is>
          <t xml:space="preserve"> </t>
        </is>
      </c>
      <c r="D12" s="4" t="inlineStr">
        <is>
          <t xml:space="preserve"> </t>
        </is>
      </c>
      <c r="E12" s="4" t="inlineStr">
        <is>
          <t xml:space="preserve"> </t>
        </is>
      </c>
      <c r="F12" s="4" t="inlineStr">
        <is>
          <t xml:space="preserve"> </t>
        </is>
      </c>
    </row>
    <row r="13">
      <c r="A13" s="4" t="inlineStr">
        <is>
          <t>Basic (in dollars per share)</t>
        </is>
      </c>
      <c r="B13" s="4" t="inlineStr">
        <is>
          <t>[2]</t>
        </is>
      </c>
      <c r="C13" s="4" t="inlineStr">
        <is>
          <t xml:space="preserve"> </t>
        </is>
      </c>
      <c r="D13" s="9" t="n">
        <v>-1.07</v>
      </c>
      <c r="E13" s="4" t="inlineStr">
        <is>
          <t xml:space="preserve"> </t>
        </is>
      </c>
      <c r="F13" s="4" t="inlineStr">
        <is>
          <t xml:space="preserve"> </t>
        </is>
      </c>
    </row>
    <row r="14">
      <c r="A14" s="4" t="inlineStr">
        <is>
          <t>Diluted (in dollars per share)</t>
        </is>
      </c>
      <c r="B14" s="4" t="inlineStr">
        <is>
          <t>[2]</t>
        </is>
      </c>
      <c r="C14" s="4" t="inlineStr">
        <is>
          <t xml:space="preserve"> </t>
        </is>
      </c>
      <c r="D14" s="9" t="n">
        <v>-1.07</v>
      </c>
      <c r="E14" s="4" t="inlineStr">
        <is>
          <t xml:space="preserve"> </t>
        </is>
      </c>
      <c r="F14" s="4" t="inlineStr">
        <is>
          <t xml:space="preserve"> </t>
        </is>
      </c>
    </row>
    <row r="15">
      <c r="A15" s="4" t="inlineStr">
        <is>
          <t>Series A Penny Warrants</t>
        </is>
      </c>
      <c r="C15" s="4" t="inlineStr">
        <is>
          <t xml:space="preserve"> </t>
        </is>
      </c>
      <c r="D15" s="4" t="inlineStr">
        <is>
          <t xml:space="preserve"> </t>
        </is>
      </c>
      <c r="E15" s="4" t="inlineStr">
        <is>
          <t xml:space="preserve"> </t>
        </is>
      </c>
      <c r="F15" s="4" t="inlineStr">
        <is>
          <t xml:space="preserve"> </t>
        </is>
      </c>
    </row>
    <row r="16">
      <c r="A16" s="3" t="inlineStr">
        <is>
          <t>Denominator:</t>
        </is>
      </c>
      <c r="C16" s="4" t="inlineStr">
        <is>
          <t xml:space="preserve"> </t>
        </is>
      </c>
      <c r="D16" s="4" t="inlineStr">
        <is>
          <t xml:space="preserve"> </t>
        </is>
      </c>
      <c r="E16" s="4" t="inlineStr">
        <is>
          <t xml:space="preserve"> </t>
        </is>
      </c>
      <c r="F16" s="4" t="inlineStr">
        <is>
          <t xml:space="preserve"> </t>
        </is>
      </c>
    </row>
    <row r="17">
      <c r="A17" s="4" t="inlineStr">
        <is>
          <t>Weighted Average Class A Common Stock issuable under Penny Warrants (in shares)</t>
        </is>
      </c>
      <c r="C17" s="4" t="inlineStr">
        <is>
          <t xml:space="preserve"> </t>
        </is>
      </c>
      <c r="D17" s="6" t="n">
        <v>1051749</v>
      </c>
      <c r="E17" s="4" t="inlineStr">
        <is>
          <t xml:space="preserve"> </t>
        </is>
      </c>
      <c r="F17" s="4" t="inlineStr">
        <is>
          <t xml:space="preserve"> </t>
        </is>
      </c>
    </row>
    <row r="18">
      <c r="A18" s="4" t="inlineStr">
        <is>
          <t>Series B Penny Warrants</t>
        </is>
      </c>
      <c r="C18" s="4" t="inlineStr">
        <is>
          <t xml:space="preserve"> </t>
        </is>
      </c>
      <c r="D18" s="4" t="inlineStr">
        <is>
          <t xml:space="preserve"> </t>
        </is>
      </c>
      <c r="E18" s="4" t="inlineStr">
        <is>
          <t xml:space="preserve"> </t>
        </is>
      </c>
      <c r="F18" s="4" t="inlineStr">
        <is>
          <t xml:space="preserve"> </t>
        </is>
      </c>
    </row>
    <row r="19">
      <c r="A19" s="3" t="inlineStr">
        <is>
          <t>Denominator:</t>
        </is>
      </c>
      <c r="C19" s="4" t="inlineStr">
        <is>
          <t xml:space="preserve"> </t>
        </is>
      </c>
      <c r="D19" s="4" t="inlineStr">
        <is>
          <t xml:space="preserve"> </t>
        </is>
      </c>
      <c r="E19" s="4" t="inlineStr">
        <is>
          <t xml:space="preserve"> </t>
        </is>
      </c>
      <c r="F19" s="4" t="inlineStr">
        <is>
          <t xml:space="preserve"> </t>
        </is>
      </c>
    </row>
    <row r="20">
      <c r="A20" s="4" t="inlineStr">
        <is>
          <t>Weighted Average Class A Common Stock issuable under Penny Warrants (in shares)</t>
        </is>
      </c>
      <c r="C20" s="4" t="inlineStr">
        <is>
          <t xml:space="preserve"> </t>
        </is>
      </c>
      <c r="D20" s="6" t="n">
        <v>5000000</v>
      </c>
      <c r="E20" s="4" t="inlineStr">
        <is>
          <t xml:space="preserve"> </t>
        </is>
      </c>
      <c r="F20" s="4" t="inlineStr">
        <is>
          <t xml:space="preserve"> </t>
        </is>
      </c>
    </row>
    <row r="21">
      <c r="A21" s="4" t="inlineStr">
        <is>
          <t>Series A Preferred Dividends</t>
        </is>
      </c>
      <c r="C21" s="4" t="inlineStr">
        <is>
          <t xml:space="preserve"> </t>
        </is>
      </c>
      <c r="D21" s="4" t="inlineStr">
        <is>
          <t xml:space="preserve"> </t>
        </is>
      </c>
      <c r="E21" s="4" t="inlineStr">
        <is>
          <t xml:space="preserve"> </t>
        </is>
      </c>
      <c r="F21" s="4" t="inlineStr">
        <is>
          <t xml:space="preserve"> </t>
        </is>
      </c>
    </row>
    <row r="22">
      <c r="A22" s="3" t="inlineStr">
        <is>
          <t>Numerator:</t>
        </is>
      </c>
      <c r="C22" s="4" t="inlineStr">
        <is>
          <t xml:space="preserve"> </t>
        </is>
      </c>
      <c r="D22" s="4" t="inlineStr">
        <is>
          <t xml:space="preserve"> </t>
        </is>
      </c>
      <c r="E22" s="4" t="inlineStr">
        <is>
          <t xml:space="preserve"> </t>
        </is>
      </c>
      <c r="F22" s="4" t="inlineStr">
        <is>
          <t xml:space="preserve"> </t>
        </is>
      </c>
    </row>
    <row r="23">
      <c r="A23" s="4" t="inlineStr">
        <is>
          <t>Preferred Dividends</t>
        </is>
      </c>
      <c r="C23" s="4" t="inlineStr">
        <is>
          <t xml:space="preserve"> </t>
        </is>
      </c>
      <c r="D23" s="7" t="n">
        <v>-3258</v>
      </c>
      <c r="E23" s="4" t="inlineStr">
        <is>
          <t xml:space="preserve"> </t>
        </is>
      </c>
      <c r="F23" s="4" t="inlineStr">
        <is>
          <t xml:space="preserve"> </t>
        </is>
      </c>
    </row>
    <row r="24">
      <c r="A24" s="4" t="inlineStr">
        <is>
          <t>Series B Preferred Dividends</t>
        </is>
      </c>
      <c r="C24" s="4" t="inlineStr">
        <is>
          <t xml:space="preserve"> </t>
        </is>
      </c>
      <c r="D24" s="4" t="inlineStr">
        <is>
          <t xml:space="preserve"> </t>
        </is>
      </c>
      <c r="E24" s="4" t="inlineStr">
        <is>
          <t xml:space="preserve"> </t>
        </is>
      </c>
      <c r="F24" s="4" t="inlineStr">
        <is>
          <t xml:space="preserve"> </t>
        </is>
      </c>
    </row>
    <row r="25">
      <c r="A25" s="3" t="inlineStr">
        <is>
          <t>Numerator:</t>
        </is>
      </c>
      <c r="C25" s="4" t="inlineStr">
        <is>
          <t xml:space="preserve"> </t>
        </is>
      </c>
      <c r="D25" s="4" t="inlineStr">
        <is>
          <t xml:space="preserve"> </t>
        </is>
      </c>
      <c r="E25" s="4" t="inlineStr">
        <is>
          <t xml:space="preserve"> </t>
        </is>
      </c>
      <c r="F25" s="4" t="inlineStr">
        <is>
          <t xml:space="preserve"> </t>
        </is>
      </c>
    </row>
    <row r="26">
      <c r="A26" s="4" t="inlineStr">
        <is>
          <t>Preferred Dividends</t>
        </is>
      </c>
      <c r="C26" s="4" t="inlineStr">
        <is>
          <t xml:space="preserve"> </t>
        </is>
      </c>
      <c r="D26" s="7" t="n">
        <v>-1233</v>
      </c>
      <c r="E26" s="4" t="inlineStr">
        <is>
          <t xml:space="preserve"> </t>
        </is>
      </c>
      <c r="F26" s="4" t="inlineStr">
        <is>
          <t xml:space="preserve"> </t>
        </is>
      </c>
    </row>
    <row r="27"/>
    <row r="28">
      <c r="A28" s="4" t="inlineStr">
        <is>
          <t>[1]The Merger occurred on December 27, 2023. As a result, net loss for the year ended December 31, 2023 was attributed to the pre-Merger period from January 1, 2023 through December 27, 2023 and to the post-Merger period from December 28, 2023 through December 31, 2023. During the pre-Merger period, net loss was attributable to LGM Enterprises, LLC and its noncontrolling interests. During the post-Merger period, net income was attributable to flyExclusive, Inc. and its noncontrolling interests and redeemable noncontrolling interest. Refer to the table below for the attribution of net income (loss) to controlling interests (LGM Enterprises, LLC for the pre-Merger period and flyExclusive, Inc. for the post-Merger period), noncontrolling interests, and redeemable noncontrolling interest during the pre-Merger and post-Merger periods. (in thousands) Controlling Interests Noncontrolling Redeemable noncontrolling interest Total Net loss of LGM Enterprises, LLC attributed to the pre-Merger period from January 1, 2023 through December 27, 2023 $ (47,134) $ (8,891) $ — $ (56,025) Net income (loss) of flyExclusive, Inc. attributed to the post-Merger period from December 28, 2023 through December 31, 2023. 299 (92) 1,080 1,287 Total net income (loss) for the year ended December 31, 2023 $ (46,835) $ (8,983) $ 1,080 $ (54,738)</t>
        </is>
      </c>
    </row>
  </sheetData>
  <mergeCells count="5">
    <mergeCell ref="F2:G2"/>
    <mergeCell ref="A28:F28"/>
    <mergeCell ref="A27:F27"/>
    <mergeCell ref="D1:G1"/>
    <mergeCell ref="A1:B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arnings (Loss) Per Share - Schedule of Shares Excluded from Calculation of Diluted EPS (Details)</t>
        </is>
      </c>
      <c r="B1" s="2" t="inlineStr">
        <is>
          <t>12 Months Ended</t>
        </is>
      </c>
    </row>
    <row r="2">
      <c r="B2" s="2" t="inlineStr">
        <is>
          <t>Dec. 31, 2024 shares</t>
        </is>
      </c>
    </row>
    <row r="3">
      <c r="A3" s="3" t="inlineStr">
        <is>
          <t>Antidilutive Securities Excluded from Computation of Earnings Per Share [Line Items]</t>
        </is>
      </c>
      <c r="B3" s="4" t="inlineStr">
        <is>
          <t xml:space="preserve"> </t>
        </is>
      </c>
    </row>
    <row r="4">
      <c r="A4" s="4" t="inlineStr">
        <is>
          <t>Antidilutive features (in shares)</t>
        </is>
      </c>
      <c r="B4" s="6" t="n">
        <v>8127944</v>
      </c>
    </row>
    <row r="5">
      <c r="A5" s="4" t="inlineStr">
        <is>
          <t>Public warrants</t>
        </is>
      </c>
      <c r="B5" s="4" t="inlineStr">
        <is>
          <t xml:space="preserve"> </t>
        </is>
      </c>
    </row>
    <row r="6">
      <c r="A6" s="3" t="inlineStr">
        <is>
          <t>Antidilutive Securities Excluded from Computation of Earnings Per Share [Line Items]</t>
        </is>
      </c>
      <c r="B6" s="4" t="inlineStr">
        <is>
          <t xml:space="preserve"> </t>
        </is>
      </c>
    </row>
    <row r="7">
      <c r="A7" s="4" t="inlineStr">
        <is>
          <t>Antidilutive features (in shares)</t>
        </is>
      </c>
      <c r="B7" s="6" t="n">
        <v>2519869</v>
      </c>
    </row>
    <row r="8">
      <c r="A8" s="4" t="inlineStr">
        <is>
          <t>Private Placement Warrants</t>
        </is>
      </c>
      <c r="B8" s="4" t="inlineStr">
        <is>
          <t xml:space="preserve"> </t>
        </is>
      </c>
    </row>
    <row r="9">
      <c r="A9" s="3" t="inlineStr">
        <is>
          <t>Antidilutive Securities Excluded from Computation of Earnings Per Share [Line Items]</t>
        </is>
      </c>
      <c r="B9" s="4" t="inlineStr">
        <is>
          <t xml:space="preserve"> </t>
        </is>
      </c>
    </row>
    <row r="10">
      <c r="A10" s="4" t="inlineStr">
        <is>
          <t>Antidilutive features (in shares)</t>
        </is>
      </c>
      <c r="B10" s="6" t="n">
        <v>4333333</v>
      </c>
    </row>
    <row r="11">
      <c r="A11" s="4" t="inlineStr">
        <is>
          <t>Penny Warrants</t>
        </is>
      </c>
      <c r="B11" s="4" t="inlineStr">
        <is>
          <t xml:space="preserve"> </t>
        </is>
      </c>
    </row>
    <row r="12">
      <c r="A12" s="3" t="inlineStr">
        <is>
          <t>Antidilutive Securities Excluded from Computation of Earnings Per Share [Line Items]</t>
        </is>
      </c>
      <c r="B12" s="4" t="inlineStr">
        <is>
          <t xml:space="preserve"> </t>
        </is>
      </c>
    </row>
    <row r="13">
      <c r="A13" s="4" t="inlineStr">
        <is>
          <t>Antidilutive features (in shares)</t>
        </is>
      </c>
      <c r="B13" s="6" t="n">
        <v>127474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1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9" customWidth="1" min="6" max="6"/>
    <col width="34" customWidth="1" min="7" max="7"/>
    <col width="52" customWidth="1" min="8" max="8"/>
    <col width="40" customWidth="1" min="9" max="9"/>
    <col width="21" customWidth="1" min="10" max="10"/>
    <col width="29" customWidth="1" min="11" max="11"/>
    <col width="35" customWidth="1" min="12" max="12"/>
    <col width="20" customWidth="1" min="13" max="13"/>
    <col width="22" customWidth="1" min="14" max="14"/>
    <col width="22" customWidth="1" min="15" max="15"/>
    <col width="21" customWidth="1" min="16" max="16"/>
  </cols>
  <sheetData>
    <row r="1">
      <c r="A1" s="1" t="inlineStr">
        <is>
          <t>Merger - Narrative (Details)</t>
        </is>
      </c>
      <c r="J1" s="2" t="inlineStr">
        <is>
          <t>3 Months Ended</t>
        </is>
      </c>
      <c r="K1" s="2" t="inlineStr">
        <is>
          <t>12 Months Ended</t>
        </is>
      </c>
    </row>
    <row r="2">
      <c r="B2" s="2" t="inlineStr">
        <is>
          <t>Dec. 27, 2024 shares</t>
        </is>
      </c>
      <c r="C2" s="2" t="inlineStr">
        <is>
          <t>Feb. 27, 2024 shares</t>
        </is>
      </c>
      <c r="D2" s="2" t="inlineStr">
        <is>
          <t>Jan. 09, 2024 shares</t>
        </is>
      </c>
      <c r="E2" s="2" t="inlineStr">
        <is>
          <t>Jan. 03, 2024 shares</t>
        </is>
      </c>
      <c r="F2" s="2" t="inlineStr">
        <is>
          <t>Jan. 02, 2024 USD ($) shares</t>
        </is>
      </c>
      <c r="G2" s="2" t="inlineStr">
        <is>
          <t>Dec. 31, 2023 business_day shares</t>
        </is>
      </c>
      <c r="H2" s="2" t="inlineStr">
        <is>
          <t>Dec. 27, 2023 USD ($) agreement business_day shares</t>
        </is>
      </c>
      <c r="I2" s="2" t="inlineStr">
        <is>
          <t>Dec. 26, 2023 USD ($) $ / shares shares</t>
        </is>
      </c>
      <c r="J2" s="2" t="inlineStr">
        <is>
          <t>Mar. 21, 2025 shares</t>
        </is>
      </c>
      <c r="K2" s="2" t="inlineStr">
        <is>
          <t>Dec. 31, 2024 USD ($) shares</t>
        </is>
      </c>
      <c r="L2" s="2" t="inlineStr">
        <is>
          <t>Dec. 31, 2023 USD ($) business_day</t>
        </is>
      </c>
      <c r="M2" s="2" t="inlineStr">
        <is>
          <t>May 10, 2024 shares</t>
        </is>
      </c>
      <c r="N2" s="2" t="inlineStr">
        <is>
          <t>Oct. 28, 2022 USD ($)</t>
        </is>
      </c>
      <c r="O2" s="2" t="inlineStr">
        <is>
          <t>Aug. 01, 2022 USD ($)</t>
        </is>
      </c>
      <c r="P2" s="2" t="inlineStr">
        <is>
          <t>May 25, 2021 USD ($)</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 sol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ong-term deb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18891000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roceeds from Merger, net of transaction cos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v>
      </c>
      <c r="L6" s="7" t="n">
        <v>8350000</v>
      </c>
      <c r="M6" s="4" t="inlineStr">
        <is>
          <t xml:space="preserve"> </t>
        </is>
      </c>
      <c r="N6" s="4" t="inlineStr">
        <is>
          <t xml:space="preserve"> </t>
        </is>
      </c>
      <c r="O6" s="4" t="inlineStr">
        <is>
          <t xml:space="preserve"> </t>
        </is>
      </c>
      <c r="P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Schedule of Reverse Recapitaliz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eriod for which additional stock penalty will be waived if S-1 is not declared effect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60 days</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Financial Institution 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chedule of Reverse Recapitaliz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Long-term deb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95503000</v>
      </c>
      <c r="J12" s="4" t="inlineStr">
        <is>
          <t xml:space="preserve"> </t>
        </is>
      </c>
      <c r="K12" s="4" t="inlineStr">
        <is>
          <t xml:space="preserve"> </t>
        </is>
      </c>
      <c r="L12" s="4" t="inlineStr">
        <is>
          <t xml:space="preserve"> </t>
        </is>
      </c>
      <c r="M12" s="4" t="inlineStr">
        <is>
          <t xml:space="preserve"> </t>
        </is>
      </c>
      <c r="N12" s="7" t="n">
        <v>85000000</v>
      </c>
      <c r="O12" s="4" t="inlineStr">
        <is>
          <t xml:space="preserve"> </t>
        </is>
      </c>
      <c r="P12" s="4" t="inlineStr">
        <is>
          <t xml:space="preserve"> </t>
        </is>
      </c>
    </row>
    <row r="13">
      <c r="A13" s="4" t="inlineStr">
        <is>
          <t>Public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chedule of Reverse Recapitaliz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umber of warrant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066668</v>
      </c>
      <c r="I15" s="4" t="inlineStr">
        <is>
          <t xml:space="preserve"> </t>
        </is>
      </c>
      <c r="J15" s="4" t="inlineStr">
        <is>
          <t xml:space="preserve"> </t>
        </is>
      </c>
      <c r="K15" s="4" t="inlineStr">
        <is>
          <t xml:space="preserve"> </t>
        </is>
      </c>
      <c r="L15" s="4" t="inlineStr">
        <is>
          <t xml:space="preserve"> </t>
        </is>
      </c>
      <c r="M15" s="6" t="n">
        <v>2521569</v>
      </c>
      <c r="N15" s="4" t="inlineStr">
        <is>
          <t xml:space="preserve"> </t>
        </is>
      </c>
      <c r="O15" s="4" t="inlineStr">
        <is>
          <t xml:space="preserve"> </t>
        </is>
      </c>
      <c r="P15" s="4" t="inlineStr">
        <is>
          <t xml:space="preserve"> </t>
        </is>
      </c>
    </row>
    <row r="16">
      <c r="A16" s="4" t="inlineStr">
        <is>
          <t>Private Placement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chedule of Reverse Recapitaliz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umber of warran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333333</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mmon Class A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chedule of Reverse Recapitaliz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warrant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2681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mmon Class A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chedule of Reverse Recapitaliz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tock transferred during period, shares, non-redemption agreement (in shares)</t>
        </is>
      </c>
      <c r="B24" s="6" t="n">
        <v>7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tock issued for services (in shares)</t>
        </is>
      </c>
      <c r="B25" s="4" t="inlineStr">
        <is>
          <t xml:space="preserve"> </t>
        </is>
      </c>
      <c r="C25" s="4" t="inlineStr">
        <is>
          <t xml:space="preserve"> </t>
        </is>
      </c>
      <c r="D25" s="6" t="n">
        <v>73600</v>
      </c>
      <c r="E25" s="4" t="inlineStr">
        <is>
          <t xml:space="preserve"> </t>
        </is>
      </c>
      <c r="F25" s="4" t="inlineStr">
        <is>
          <t xml:space="preserve"> </t>
        </is>
      </c>
      <c r="G25" s="4" t="inlineStr">
        <is>
          <t xml:space="preserve"> </t>
        </is>
      </c>
      <c r="H25" s="6" t="n">
        <v>736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ssuance of class A common stock upon conversion of bridge notes (in shares)</t>
        </is>
      </c>
      <c r="B26" s="6" t="n">
        <v>9550274</v>
      </c>
      <c r="C26" s="6" t="n">
        <v>73947</v>
      </c>
      <c r="D26" s="4" t="inlineStr">
        <is>
          <t xml:space="preserve"> </t>
        </is>
      </c>
      <c r="E26" s="6" t="n">
        <v>203500</v>
      </c>
      <c r="F26" s="4" t="inlineStr">
        <is>
          <t xml:space="preserve"> </t>
        </is>
      </c>
      <c r="G26" s="4" t="inlineStr">
        <is>
          <t xml:space="preserve"> </t>
        </is>
      </c>
      <c r="H26" s="4" t="inlineStr">
        <is>
          <t xml:space="preserve"> </t>
        </is>
      </c>
      <c r="I26" s="4" t="inlineStr">
        <is>
          <t xml:space="preserve"> </t>
        </is>
      </c>
      <c r="J26" s="4" t="inlineStr">
        <is>
          <t xml:space="preserve"> </t>
        </is>
      </c>
      <c r="K26" s="6" t="n">
        <v>277447</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mmon Class B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chedule of Reverse Recapitaliz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tock transferred during period, shares, non-redemption agreement (in shares)</t>
        </is>
      </c>
      <c r="B29" s="6" t="n">
        <v>-7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tock cancelled during period, shares, non-redemption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7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xisting Equityhold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chedule of Reverse Recapitaliz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tock convert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600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xisting Equityholders | Common Class B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chedule of Reverse Recapitaliz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tock convert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600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Third Party | Common Class A |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chedule of Reverse Recapitaliz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tock transferred during period, shares, non-redemption agreement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7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GA Sponsor | Common Class A | Common Stock | Private Placement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chedule of Reverse Recapitaliz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umber of warrant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333333</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GA Sponsor | Common Class A | Common Stock | Not Subject to Possible Redem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chedule of Reverse Recapitaliz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ecapitalization exchange rati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EGA Sponsor | Common Class A | Common Stock | Shares Issued for EGA Stock Not Subject to Redem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chedule of Reverse Recapitaliz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tock acquir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5624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EGA Sponsor | Common Class B |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chedule of Reverse Recapitaliz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Recapitalization exchange rati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EGA Sponsor | Common Class B | Common Stock | Shares Issued for EGA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chedule of Reverse Recapitaliz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tock acquir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EGA | Public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chedule of Reverse Recapitaliz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Warrants agreed to be exchang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694456</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Warrants exchang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433332</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EGA | Common Class A |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chedule of Reverse Recapitaliz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tock exchang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75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EGA | Common Class A | Common Stock | Public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chedule of Reverse Recapitaliz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Number of warrant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7066668</v>
      </c>
      <c r="I64" s="6" t="n">
        <v>37278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tock sol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EGA | Common Class A | Common Stock | Private Placement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Schedule of Reverse Recapitaliz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tock sol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EGA | Common Class A | Common Stock | Shares Issued for EGA Stock Subject to Redem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Schedule of Reverse Recapitaliz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tock acquire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306922</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EGA | Common Class A | Common Stock | Shares Issued for EGA Public Warrants | Public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Schedule of Reverse Recapitaliz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tock acquir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95333</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EGA | EGA Common Class A | Common Stock | Private Placement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Schedule of Reverse Recapitaliz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tock sol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Underwrit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Schedule of Reverse Recapitaliz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Merger, number of agreements entered into to amend terms |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2</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Underwriter | Underwriting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Schedule of Reverse Recapitaliz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Merger, payment due at closing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7" t="n">
        <v>7875000</v>
      </c>
    </row>
    <row r="84">
      <c r="A84" s="4" t="inlineStr">
        <is>
          <t>Underwriter | Amended Underwriting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Schedule of Reverse Recapitaliz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Merger, payment due at closing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7" t="n">
        <v>500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Stock, shares to be issued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300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Stock, shares to be issued, maximum number of days following initial fil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5 days</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Merger, provision for additional payment, maximum number of business days registration is not deemed effective | business_day</t>
        </is>
      </c>
      <c r="B89" s="4" t="inlineStr">
        <is>
          <t xml:space="preserve"> </t>
        </is>
      </c>
      <c r="C89" s="4" t="inlineStr">
        <is>
          <t xml:space="preserve"> </t>
        </is>
      </c>
      <c r="D89" s="4" t="inlineStr">
        <is>
          <t xml:space="preserve"> </t>
        </is>
      </c>
      <c r="E89" s="4" t="inlineStr">
        <is>
          <t xml:space="preserve"> </t>
        </is>
      </c>
      <c r="F89" s="4" t="inlineStr">
        <is>
          <t xml:space="preserve"> </t>
        </is>
      </c>
      <c r="G89" s="6" t="n">
        <v>60</v>
      </c>
      <c r="H89" s="6" t="n">
        <v>60</v>
      </c>
      <c r="I89" s="4" t="inlineStr">
        <is>
          <t xml:space="preserve"> </t>
        </is>
      </c>
      <c r="J89" s="4" t="inlineStr">
        <is>
          <t xml:space="preserve"> </t>
        </is>
      </c>
      <c r="K89" s="4" t="inlineStr">
        <is>
          <t xml:space="preserve"> </t>
        </is>
      </c>
      <c r="L89" s="6" t="n">
        <v>60</v>
      </c>
      <c r="M89" s="4" t="inlineStr">
        <is>
          <t xml:space="preserve"> </t>
        </is>
      </c>
      <c r="N89" s="4" t="inlineStr">
        <is>
          <t xml:space="preserve"> </t>
        </is>
      </c>
      <c r="O89" s="4" t="inlineStr">
        <is>
          <t xml:space="preserve"> </t>
        </is>
      </c>
      <c r="P89" s="4" t="inlineStr">
        <is>
          <t xml:space="preserve"> </t>
        </is>
      </c>
    </row>
    <row r="90">
      <c r="A90" s="4" t="inlineStr">
        <is>
          <t>Underwriter | Letter Agre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Schedule of Reverse Recapitaliza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Merger, one-time success fee due at closing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7" t="n">
        <v>1500000</v>
      </c>
      <c r="P92" s="4" t="inlineStr">
        <is>
          <t xml:space="preserve"> </t>
        </is>
      </c>
    </row>
    <row r="93">
      <c r="A93" s="4" t="inlineStr">
        <is>
          <t>Underwriter | Amended Letter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Schedule of Reverse Recapitaliza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Merger, one-time success fee due, maximum number of days after clos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60 days</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Underwriter | Common Class A | Common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Schedule of Reverse Recapitaliza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Purchase of stock, reimbursement received | $</t>
        </is>
      </c>
      <c r="B98" s="4" t="inlineStr">
        <is>
          <t xml:space="preserve"> </t>
        </is>
      </c>
      <c r="C98" s="4" t="inlineStr">
        <is>
          <t xml:space="preserve"> </t>
        </is>
      </c>
      <c r="D98" s="4" t="inlineStr">
        <is>
          <t xml:space="preserve"> </t>
        </is>
      </c>
      <c r="E98" s="4" t="inlineStr">
        <is>
          <t xml:space="preserve"> </t>
        </is>
      </c>
      <c r="F98" s="7" t="n">
        <v>18000</v>
      </c>
      <c r="G98" s="4" t="inlineStr">
        <is>
          <t xml:space="preserve"> </t>
        </is>
      </c>
      <c r="H98" s="7" t="n">
        <v>800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Underwriter | Common Class A | Common Stock | Amended Underwriting Agre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Schedule of Reverse Recapitaliza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Reverse recapitalization, contingent consideration, equity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6" t="n">
        <v>50000</v>
      </c>
      <c r="H101" s="6" t="n">
        <v>500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Underwriter | Common Class A | Common Stock | Public Stockhold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Schedule of Reverse Recapitaliza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Stock, redemption reversed (in shares)</t>
        </is>
      </c>
      <c r="B104" s="4" t="inlineStr">
        <is>
          <t xml:space="preserve"> </t>
        </is>
      </c>
      <c r="C104" s="4" t="inlineStr">
        <is>
          <t xml:space="preserve"> </t>
        </is>
      </c>
      <c r="D104" s="4" t="inlineStr">
        <is>
          <t xml:space="preserve"> </t>
        </is>
      </c>
      <c r="E104" s="4" t="inlineStr">
        <is>
          <t xml:space="preserve"> </t>
        </is>
      </c>
      <c r="F104" s="6" t="n">
        <v>75000</v>
      </c>
      <c r="G104" s="6" t="n">
        <v>75000</v>
      </c>
      <c r="H104" s="4" t="inlineStr">
        <is>
          <t xml:space="preserve"> </t>
        </is>
      </c>
      <c r="I104" s="6" t="n">
        <v>7500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Stock, redemption reversed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750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Stock sold, consideration received | $</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7" t="n">
        <v>818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Exercise price (in dollars per shar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9" t="n">
        <v>10.9</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Investor | Common Class A | Common Stock | Mr. Segrave, J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Schedule of Reverse Recapitaliza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Stock transferred during period, shares, non-redemption agreement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7000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Mr. Segrave, J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Schedule of Reverse Recapitaliza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Common units, redeemed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70000</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Affiliates and Non-Affiliates of EGA Sponsor | Common Class A | Common Stock | Shares Issued for Bridge Not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Schedule of Reverse Recapitaliza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Issuance of class A common stock upon conversion of bridge notes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9550274</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sheetData>
  <mergeCells count="2">
    <mergeCell ref="K1:L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rger - Stock Outstanding After Merger (Details) - shares</t>
        </is>
      </c>
      <c r="B1" s="2" t="inlineStr">
        <is>
          <t>Dec. 27, 2024</t>
        </is>
      </c>
      <c r="C1" s="2" t="inlineStr">
        <is>
          <t>Dec. 27, 2023</t>
        </is>
      </c>
      <c r="D1" s="2" t="inlineStr">
        <is>
          <t>Dec. 31, 2024</t>
        </is>
      </c>
      <c r="E1" s="2" t="inlineStr">
        <is>
          <t>Dec. 31, 2023</t>
        </is>
      </c>
    </row>
    <row r="2">
      <c r="A2" s="4" t="inlineStr">
        <is>
          <t>Common Class A</t>
        </is>
      </c>
      <c r="B2" s="4" t="inlineStr">
        <is>
          <t xml:space="preserve"> </t>
        </is>
      </c>
      <c r="C2" s="4" t="inlineStr">
        <is>
          <t xml:space="preserve"> </t>
        </is>
      </c>
      <c r="D2" s="4" t="inlineStr">
        <is>
          <t xml:space="preserve"> </t>
        </is>
      </c>
      <c r="E2" s="4" t="inlineStr">
        <is>
          <t xml:space="preserve"> </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row>
    <row r="4">
      <c r="A4" s="4" t="inlineStr">
        <is>
          <t>Common stock, outstanding (in shares)</t>
        </is>
      </c>
      <c r="B4" s="4" t="inlineStr">
        <is>
          <t xml:space="preserve"> </t>
        </is>
      </c>
      <c r="C4" s="4" t="inlineStr">
        <is>
          <t xml:space="preserve"> </t>
        </is>
      </c>
      <c r="D4" s="6" t="n">
        <v>18199586</v>
      </c>
      <c r="E4" s="6" t="n">
        <v>16647529</v>
      </c>
    </row>
    <row r="5">
      <c r="A5" s="4" t="inlineStr">
        <is>
          <t>Common Class B</t>
        </is>
      </c>
      <c r="B5" s="4" t="inlineStr">
        <is>
          <t xml:space="preserve"> </t>
        </is>
      </c>
      <c r="C5" s="4" t="inlineStr">
        <is>
          <t xml:space="preserve"> </t>
        </is>
      </c>
      <c r="D5" s="4" t="inlineStr">
        <is>
          <t xml:space="preserve"> </t>
        </is>
      </c>
      <c r="E5" s="4" t="inlineStr">
        <is>
          <t xml:space="preserve"> </t>
        </is>
      </c>
    </row>
    <row r="6">
      <c r="A6" s="3" t="inlineStr">
        <is>
          <t>Schedule of Reverse Recapitalization [Line Items]</t>
        </is>
      </c>
      <c r="B6" s="4" t="inlineStr">
        <is>
          <t xml:space="preserve"> </t>
        </is>
      </c>
      <c r="C6" s="4" t="inlineStr">
        <is>
          <t xml:space="preserve"> </t>
        </is>
      </c>
      <c r="D6" s="4" t="inlineStr">
        <is>
          <t xml:space="preserve"> </t>
        </is>
      </c>
      <c r="E6" s="4" t="inlineStr">
        <is>
          <t xml:space="preserve"> </t>
        </is>
      </c>
    </row>
    <row r="7">
      <c r="A7" s="4" t="inlineStr">
        <is>
          <t>Common stock, outstanding (in shares)</t>
        </is>
      </c>
      <c r="B7" s="4" t="inlineStr">
        <is>
          <t xml:space="preserve"> </t>
        </is>
      </c>
      <c r="C7" s="4" t="inlineStr">
        <is>
          <t xml:space="preserve"> </t>
        </is>
      </c>
      <c r="D7" s="6" t="n">
        <v>59930000</v>
      </c>
      <c r="E7" s="6" t="n">
        <v>59930000</v>
      </c>
    </row>
    <row r="8">
      <c r="A8" s="4" t="inlineStr">
        <is>
          <t>Common Stock | Common Class A and Common Class B</t>
        </is>
      </c>
      <c r="B8" s="4" t="inlineStr">
        <is>
          <t xml:space="preserve"> </t>
        </is>
      </c>
      <c r="C8" s="4" t="inlineStr">
        <is>
          <t xml:space="preserve"> </t>
        </is>
      </c>
      <c r="D8" s="4" t="inlineStr">
        <is>
          <t xml:space="preserve"> </t>
        </is>
      </c>
      <c r="E8" s="4" t="inlineStr">
        <is>
          <t xml:space="preserve"> </t>
        </is>
      </c>
    </row>
    <row r="9">
      <c r="A9" s="3" t="inlineStr">
        <is>
          <t>Schedule of Reverse Recapitalization [Line Items]</t>
        </is>
      </c>
      <c r="B9" s="4" t="inlineStr">
        <is>
          <t xml:space="preserve"> </t>
        </is>
      </c>
      <c r="C9" s="4" t="inlineStr">
        <is>
          <t xml:space="preserve"> </t>
        </is>
      </c>
      <c r="D9" s="4" t="inlineStr">
        <is>
          <t xml:space="preserve"> </t>
        </is>
      </c>
      <c r="E9" s="4" t="inlineStr">
        <is>
          <t xml:space="preserve"> </t>
        </is>
      </c>
    </row>
    <row r="10">
      <c r="A10" s="4" t="inlineStr">
        <is>
          <t>Common stock, outstanding (in shares)</t>
        </is>
      </c>
      <c r="B10" s="4" t="inlineStr">
        <is>
          <t xml:space="preserve"> </t>
        </is>
      </c>
      <c r="C10" s="6" t="n">
        <v>76577529</v>
      </c>
      <c r="D10" s="4" t="inlineStr">
        <is>
          <t xml:space="preserve"> </t>
        </is>
      </c>
      <c r="E10" s="4" t="inlineStr">
        <is>
          <t xml:space="preserve"> </t>
        </is>
      </c>
    </row>
    <row r="11">
      <c r="A11" s="4" t="inlineStr">
        <is>
          <t>Common Stock | Common Class A</t>
        </is>
      </c>
      <c r="B11" s="4" t="inlineStr">
        <is>
          <t xml:space="preserve"> </t>
        </is>
      </c>
      <c r="C11" s="4" t="inlineStr">
        <is>
          <t xml:space="preserve"> </t>
        </is>
      </c>
      <c r="D11" s="4" t="inlineStr">
        <is>
          <t xml:space="preserve"> </t>
        </is>
      </c>
      <c r="E11" s="4" t="inlineStr">
        <is>
          <t xml:space="preserve"> </t>
        </is>
      </c>
    </row>
    <row r="12">
      <c r="A12" s="3" t="inlineStr">
        <is>
          <t>Schedule of Reverse Recapitalization [Line Items]</t>
        </is>
      </c>
      <c r="B12" s="4" t="inlineStr">
        <is>
          <t xml:space="preserve"> </t>
        </is>
      </c>
      <c r="C12" s="4" t="inlineStr">
        <is>
          <t xml:space="preserve"> </t>
        </is>
      </c>
      <c r="D12" s="4" t="inlineStr">
        <is>
          <t xml:space="preserve"> </t>
        </is>
      </c>
      <c r="E12" s="4" t="inlineStr">
        <is>
          <t xml:space="preserve"> </t>
        </is>
      </c>
    </row>
    <row r="13">
      <c r="A13" s="4" t="inlineStr">
        <is>
          <t>flyExclusive Class A common stock held by third party in accordance with execution of Non-Redemption Agreement (in shares)</t>
        </is>
      </c>
      <c r="B13" s="6" t="n">
        <v>70000</v>
      </c>
      <c r="C13" s="4" t="inlineStr">
        <is>
          <t xml:space="preserve"> </t>
        </is>
      </c>
      <c r="D13" s="4" t="inlineStr">
        <is>
          <t xml:space="preserve"> </t>
        </is>
      </c>
      <c r="E13" s="4" t="inlineStr">
        <is>
          <t xml:space="preserve"> </t>
        </is>
      </c>
    </row>
    <row r="14">
      <c r="A14" s="4" t="inlineStr">
        <is>
          <t>Common stock, outstanding (in shares)</t>
        </is>
      </c>
      <c r="B14" s="4" t="inlineStr">
        <is>
          <t xml:space="preserve"> </t>
        </is>
      </c>
      <c r="C14" s="4" t="inlineStr">
        <is>
          <t xml:space="preserve"> </t>
        </is>
      </c>
      <c r="D14" s="6" t="n">
        <v>18199586</v>
      </c>
      <c r="E14" s="6" t="n">
        <v>16647529</v>
      </c>
    </row>
    <row r="15">
      <c r="A15" s="4" t="inlineStr">
        <is>
          <t>Common Stock | Common Class A | Shares Issued for EGA Stock and Warrants</t>
        </is>
      </c>
      <c r="B15" s="4" t="inlineStr">
        <is>
          <t xml:space="preserve"> </t>
        </is>
      </c>
      <c r="C15" s="4" t="inlineStr">
        <is>
          <t xml:space="preserve"> </t>
        </is>
      </c>
      <c r="D15" s="4" t="inlineStr">
        <is>
          <t xml:space="preserve"> </t>
        </is>
      </c>
      <c r="E15" s="4" t="inlineStr">
        <is>
          <t xml:space="preserve"> </t>
        </is>
      </c>
    </row>
    <row r="16">
      <c r="A16" s="3" t="inlineStr">
        <is>
          <t>Schedule of Reverse Recapitalization [Line Items]</t>
        </is>
      </c>
      <c r="B16" s="4" t="inlineStr">
        <is>
          <t xml:space="preserve"> </t>
        </is>
      </c>
      <c r="C16" s="4" t="inlineStr">
        <is>
          <t xml:space="preserve"> </t>
        </is>
      </c>
      <c r="D16" s="4" t="inlineStr">
        <is>
          <t xml:space="preserve"> </t>
        </is>
      </c>
      <c r="E16" s="4" t="inlineStr">
        <is>
          <t xml:space="preserve"> </t>
        </is>
      </c>
    </row>
    <row r="17">
      <c r="A17" s="4" t="inlineStr">
        <is>
          <t>Stock acquired (in shares)</t>
        </is>
      </c>
      <c r="B17" s="4" t="inlineStr">
        <is>
          <t xml:space="preserve"> </t>
        </is>
      </c>
      <c r="C17" s="6" t="n">
        <v>7027255</v>
      </c>
      <c r="D17" s="4" t="inlineStr">
        <is>
          <t xml:space="preserve"> </t>
        </is>
      </c>
      <c r="E17" s="4" t="inlineStr">
        <is>
          <t xml:space="preserve"> </t>
        </is>
      </c>
    </row>
    <row r="18">
      <c r="A18" s="4" t="inlineStr">
        <is>
          <t>Common Stock | Common Class A | EGA | Shares Issued for EGA Stock Subject to Redemption</t>
        </is>
      </c>
      <c r="B18" s="4" t="inlineStr">
        <is>
          <t xml:space="preserve"> </t>
        </is>
      </c>
      <c r="C18" s="4" t="inlineStr">
        <is>
          <t xml:space="preserve"> </t>
        </is>
      </c>
      <c r="D18" s="4" t="inlineStr">
        <is>
          <t xml:space="preserve"> </t>
        </is>
      </c>
      <c r="E18" s="4" t="inlineStr">
        <is>
          <t xml:space="preserve"> </t>
        </is>
      </c>
    </row>
    <row r="19">
      <c r="A19" s="3" t="inlineStr">
        <is>
          <t>Schedule of Reverse Recapitalization [Line Items]</t>
        </is>
      </c>
      <c r="B19" s="4" t="inlineStr">
        <is>
          <t xml:space="preserve"> </t>
        </is>
      </c>
      <c r="C19" s="4" t="inlineStr">
        <is>
          <t xml:space="preserve"> </t>
        </is>
      </c>
      <c r="D19" s="4" t="inlineStr">
        <is>
          <t xml:space="preserve"> </t>
        </is>
      </c>
      <c r="E19" s="4" t="inlineStr">
        <is>
          <t xml:space="preserve"> </t>
        </is>
      </c>
    </row>
    <row r="20">
      <c r="A20" s="4" t="inlineStr">
        <is>
          <t>Stock acquired (in shares)</t>
        </is>
      </c>
      <c r="B20" s="4" t="inlineStr">
        <is>
          <t xml:space="preserve"> </t>
        </is>
      </c>
      <c r="C20" s="6" t="n">
        <v>1306922</v>
      </c>
      <c r="D20" s="4" t="inlineStr">
        <is>
          <t xml:space="preserve"> </t>
        </is>
      </c>
      <c r="E20" s="4" t="inlineStr">
        <is>
          <t xml:space="preserve"> </t>
        </is>
      </c>
    </row>
    <row r="21">
      <c r="A21" s="4" t="inlineStr">
        <is>
          <t>Common Stock | Common Class A | EGA | Public Warrants | Shares Issued for EGA Public Warrants</t>
        </is>
      </c>
      <c r="B21" s="4" t="inlineStr">
        <is>
          <t xml:space="preserve"> </t>
        </is>
      </c>
      <c r="C21" s="4" t="inlineStr">
        <is>
          <t xml:space="preserve"> </t>
        </is>
      </c>
      <c r="D21" s="4" t="inlineStr">
        <is>
          <t xml:space="preserve"> </t>
        </is>
      </c>
      <c r="E21" s="4" t="inlineStr">
        <is>
          <t xml:space="preserve"> </t>
        </is>
      </c>
    </row>
    <row r="22">
      <c r="A22" s="3" t="inlineStr">
        <is>
          <t>Schedule of Reverse Recapitalization [Line Items]</t>
        </is>
      </c>
      <c r="B22" s="4" t="inlineStr">
        <is>
          <t xml:space="preserve"> </t>
        </is>
      </c>
      <c r="C22" s="4" t="inlineStr">
        <is>
          <t xml:space="preserve"> </t>
        </is>
      </c>
      <c r="D22" s="4" t="inlineStr">
        <is>
          <t xml:space="preserve"> </t>
        </is>
      </c>
      <c r="E22" s="4" t="inlineStr">
        <is>
          <t xml:space="preserve"> </t>
        </is>
      </c>
    </row>
    <row r="23">
      <c r="A23" s="4" t="inlineStr">
        <is>
          <t>Stock acquired (in shares)</t>
        </is>
      </c>
      <c r="B23" s="4" t="inlineStr">
        <is>
          <t xml:space="preserve"> </t>
        </is>
      </c>
      <c r="C23" s="6" t="n">
        <v>95333</v>
      </c>
      <c r="D23" s="4" t="inlineStr">
        <is>
          <t xml:space="preserve"> </t>
        </is>
      </c>
      <c r="E23" s="4" t="inlineStr">
        <is>
          <t xml:space="preserve"> </t>
        </is>
      </c>
    </row>
    <row r="24">
      <c r="A24" s="4" t="inlineStr">
        <is>
          <t>Common Stock | Common Class A | EGA Sponsor | Shares Issued for EGA Stock Not Subject to Redemption</t>
        </is>
      </c>
      <c r="B24" s="4" t="inlineStr">
        <is>
          <t xml:space="preserve"> </t>
        </is>
      </c>
      <c r="C24" s="4" t="inlineStr">
        <is>
          <t xml:space="preserve"> </t>
        </is>
      </c>
      <c r="D24" s="4" t="inlineStr">
        <is>
          <t xml:space="preserve"> </t>
        </is>
      </c>
      <c r="E24" s="4" t="inlineStr">
        <is>
          <t xml:space="preserve"> </t>
        </is>
      </c>
    </row>
    <row r="25">
      <c r="A25" s="3" t="inlineStr">
        <is>
          <t>Schedule of Reverse Recapitalization [Line Items]</t>
        </is>
      </c>
      <c r="B25" s="4" t="inlineStr">
        <is>
          <t xml:space="preserve"> </t>
        </is>
      </c>
      <c r="C25" s="4" t="inlineStr">
        <is>
          <t xml:space="preserve"> </t>
        </is>
      </c>
      <c r="D25" s="4" t="inlineStr">
        <is>
          <t xml:space="preserve"> </t>
        </is>
      </c>
      <c r="E25" s="4" t="inlineStr">
        <is>
          <t xml:space="preserve"> </t>
        </is>
      </c>
    </row>
    <row r="26">
      <c r="A26" s="4" t="inlineStr">
        <is>
          <t>Stock acquired (in shares)</t>
        </is>
      </c>
      <c r="B26" s="4" t="inlineStr">
        <is>
          <t xml:space="preserve"> </t>
        </is>
      </c>
      <c r="C26" s="6" t="n">
        <v>5624000</v>
      </c>
      <c r="D26" s="4" t="inlineStr">
        <is>
          <t xml:space="preserve"> </t>
        </is>
      </c>
      <c r="E26" s="4" t="inlineStr">
        <is>
          <t xml:space="preserve"> </t>
        </is>
      </c>
    </row>
    <row r="27">
      <c r="A27" s="4" t="inlineStr">
        <is>
          <t>Common Stock | Common Class A | Affiliates of EGA Sponsor | Shares Issued for Bridge Notes</t>
        </is>
      </c>
      <c r="B27" s="4" t="inlineStr">
        <is>
          <t xml:space="preserve"> </t>
        </is>
      </c>
      <c r="C27" s="4" t="inlineStr">
        <is>
          <t xml:space="preserve"> </t>
        </is>
      </c>
      <c r="D27" s="4" t="inlineStr">
        <is>
          <t xml:space="preserve"> </t>
        </is>
      </c>
      <c r="E27" s="4" t="inlineStr">
        <is>
          <t xml:space="preserve"> </t>
        </is>
      </c>
    </row>
    <row r="28">
      <c r="A28" s="3" t="inlineStr">
        <is>
          <t>Schedule of Reverse Recapitalization [Line Items]</t>
        </is>
      </c>
      <c r="B28" s="4" t="inlineStr">
        <is>
          <t xml:space="preserve"> </t>
        </is>
      </c>
      <c r="C28" s="4" t="inlineStr">
        <is>
          <t xml:space="preserve"> </t>
        </is>
      </c>
      <c r="D28" s="4" t="inlineStr">
        <is>
          <t xml:space="preserve"> </t>
        </is>
      </c>
      <c r="E28" s="4" t="inlineStr">
        <is>
          <t xml:space="preserve"> </t>
        </is>
      </c>
    </row>
    <row r="29">
      <c r="A29" s="4" t="inlineStr">
        <is>
          <t>Stock acquired (in shares)</t>
        </is>
      </c>
      <c r="B29" s="4" t="inlineStr">
        <is>
          <t xml:space="preserve"> </t>
        </is>
      </c>
      <c r="C29" s="6" t="n">
        <v>8326712</v>
      </c>
      <c r="D29" s="4" t="inlineStr">
        <is>
          <t xml:space="preserve"> </t>
        </is>
      </c>
      <c r="E29" s="4" t="inlineStr">
        <is>
          <t xml:space="preserve"> </t>
        </is>
      </c>
    </row>
    <row r="30">
      <c r="A30" s="4" t="inlineStr">
        <is>
          <t>Common Stock | Common Class A | Non-Affiliates of EGA Sponsor | Shares Issued for Bridge Notes</t>
        </is>
      </c>
      <c r="B30" s="4" t="inlineStr">
        <is>
          <t xml:space="preserve"> </t>
        </is>
      </c>
      <c r="C30" s="4" t="inlineStr">
        <is>
          <t xml:space="preserve"> </t>
        </is>
      </c>
      <c r="D30" s="4" t="inlineStr">
        <is>
          <t xml:space="preserve"> </t>
        </is>
      </c>
      <c r="E30" s="4" t="inlineStr">
        <is>
          <t xml:space="preserve"> </t>
        </is>
      </c>
    </row>
    <row r="31">
      <c r="A31" s="3" t="inlineStr">
        <is>
          <t>Schedule of Reverse Recapitalization [Line Items]</t>
        </is>
      </c>
      <c r="B31" s="4" t="inlineStr">
        <is>
          <t xml:space="preserve"> </t>
        </is>
      </c>
      <c r="C31" s="4" t="inlineStr">
        <is>
          <t xml:space="preserve"> </t>
        </is>
      </c>
      <c r="D31" s="4" t="inlineStr">
        <is>
          <t xml:space="preserve"> </t>
        </is>
      </c>
      <c r="E31" s="4" t="inlineStr">
        <is>
          <t xml:space="preserve"> </t>
        </is>
      </c>
    </row>
    <row r="32">
      <c r="A32" s="4" t="inlineStr">
        <is>
          <t>Stock acquired (in shares)</t>
        </is>
      </c>
      <c r="B32" s="4" t="inlineStr">
        <is>
          <t xml:space="preserve"> </t>
        </is>
      </c>
      <c r="C32" s="6" t="n">
        <v>1223562</v>
      </c>
      <c r="D32" s="4" t="inlineStr">
        <is>
          <t xml:space="preserve"> </t>
        </is>
      </c>
      <c r="E32" s="4" t="inlineStr">
        <is>
          <t xml:space="preserve"> </t>
        </is>
      </c>
    </row>
    <row r="33">
      <c r="A33" s="4" t="inlineStr">
        <is>
          <t>Common Stock | Common Class A | Third Party</t>
        </is>
      </c>
      <c r="B33" s="4" t="inlineStr">
        <is>
          <t xml:space="preserve"> </t>
        </is>
      </c>
      <c r="C33" s="4" t="inlineStr">
        <is>
          <t xml:space="preserve"> </t>
        </is>
      </c>
      <c r="D33" s="4" t="inlineStr">
        <is>
          <t xml:space="preserve"> </t>
        </is>
      </c>
      <c r="E33" s="4" t="inlineStr">
        <is>
          <t xml:space="preserve"> </t>
        </is>
      </c>
    </row>
    <row r="34">
      <c r="A34" s="3" t="inlineStr">
        <is>
          <t>Schedule of Reverse Recapitalization [Line Items]</t>
        </is>
      </c>
      <c r="B34" s="4" t="inlineStr">
        <is>
          <t xml:space="preserve"> </t>
        </is>
      </c>
      <c r="C34" s="4" t="inlineStr">
        <is>
          <t xml:space="preserve"> </t>
        </is>
      </c>
      <c r="D34" s="4" t="inlineStr">
        <is>
          <t xml:space="preserve"> </t>
        </is>
      </c>
      <c r="E34" s="4" t="inlineStr">
        <is>
          <t xml:space="preserve"> </t>
        </is>
      </c>
    </row>
    <row r="35">
      <c r="A35" s="4" t="inlineStr">
        <is>
          <t>flyExclusive Class A common stock held by third party in accordance with execution of Non-Redemption Agreement (in shares)</t>
        </is>
      </c>
      <c r="B35" s="4" t="inlineStr">
        <is>
          <t xml:space="preserve"> </t>
        </is>
      </c>
      <c r="C35" s="6" t="n">
        <v>70000</v>
      </c>
      <c r="D35" s="4" t="inlineStr">
        <is>
          <t xml:space="preserve"> </t>
        </is>
      </c>
      <c r="E35" s="4" t="inlineStr">
        <is>
          <t xml:space="preserve"> </t>
        </is>
      </c>
    </row>
    <row r="36">
      <c r="A36" s="4" t="inlineStr">
        <is>
          <t>Common Stock | Common Class B</t>
        </is>
      </c>
      <c r="B36" s="4" t="inlineStr">
        <is>
          <t xml:space="preserve"> </t>
        </is>
      </c>
      <c r="C36" s="4" t="inlineStr">
        <is>
          <t xml:space="preserve"> </t>
        </is>
      </c>
      <c r="D36" s="4" t="inlineStr">
        <is>
          <t xml:space="preserve"> </t>
        </is>
      </c>
      <c r="E36" s="4" t="inlineStr">
        <is>
          <t xml:space="preserve"> </t>
        </is>
      </c>
    </row>
    <row r="37">
      <c r="A37" s="3" t="inlineStr">
        <is>
          <t>Schedule of Reverse Recapitalization [Line Items]</t>
        </is>
      </c>
      <c r="B37" s="4" t="inlineStr">
        <is>
          <t xml:space="preserve"> </t>
        </is>
      </c>
      <c r="C37" s="4" t="inlineStr">
        <is>
          <t xml:space="preserve"> </t>
        </is>
      </c>
      <c r="D37" s="4" t="inlineStr">
        <is>
          <t xml:space="preserve"> </t>
        </is>
      </c>
      <c r="E37" s="4" t="inlineStr">
        <is>
          <t xml:space="preserve"> </t>
        </is>
      </c>
    </row>
    <row r="38">
      <c r="A38" s="4" t="inlineStr">
        <is>
          <t>flyExclusive Class A common stock held by third party in accordance with execution of Non-Redemption Agreement (in shares)</t>
        </is>
      </c>
      <c r="B38" s="6" t="n">
        <v>-70000</v>
      </c>
      <c r="C38" s="4" t="inlineStr">
        <is>
          <t xml:space="preserve"> </t>
        </is>
      </c>
      <c r="D38" s="4" t="inlineStr">
        <is>
          <t xml:space="preserve"> </t>
        </is>
      </c>
      <c r="E38" s="4" t="inlineStr">
        <is>
          <t xml:space="preserve"> </t>
        </is>
      </c>
    </row>
    <row r="39">
      <c r="A39" s="4" t="inlineStr">
        <is>
          <t>Common stock, outstanding (in shares)</t>
        </is>
      </c>
      <c r="B39" s="4" t="inlineStr">
        <is>
          <t xml:space="preserve"> </t>
        </is>
      </c>
      <c r="C39" s="4" t="inlineStr">
        <is>
          <t xml:space="preserve"> </t>
        </is>
      </c>
      <c r="D39" s="6" t="n">
        <v>59930000</v>
      </c>
      <c r="E39" s="6" t="n">
        <v>59930000</v>
      </c>
    </row>
    <row r="40">
      <c r="A40" s="4" t="inlineStr">
        <is>
          <t>Common Stock | Common Class B | EGA Sponsor | Shares Issued for EGA Stock</t>
        </is>
      </c>
      <c r="B40" s="4" t="inlineStr">
        <is>
          <t xml:space="preserve"> </t>
        </is>
      </c>
      <c r="C40" s="4" t="inlineStr">
        <is>
          <t xml:space="preserve"> </t>
        </is>
      </c>
      <c r="D40" s="4" t="inlineStr">
        <is>
          <t xml:space="preserve"> </t>
        </is>
      </c>
      <c r="E40" s="4" t="inlineStr">
        <is>
          <t xml:space="preserve"> </t>
        </is>
      </c>
    </row>
    <row r="41">
      <c r="A41" s="3" t="inlineStr">
        <is>
          <t>Schedule of Reverse Recapitalization [Line Items]</t>
        </is>
      </c>
      <c r="B41" s="4" t="inlineStr">
        <is>
          <t xml:space="preserve"> </t>
        </is>
      </c>
      <c r="C41" s="4" t="inlineStr">
        <is>
          <t xml:space="preserve"> </t>
        </is>
      </c>
      <c r="D41" s="4" t="inlineStr">
        <is>
          <t xml:space="preserve"> </t>
        </is>
      </c>
      <c r="E41" s="4" t="inlineStr">
        <is>
          <t xml:space="preserve"> </t>
        </is>
      </c>
    </row>
    <row r="42">
      <c r="A42" s="4" t="inlineStr">
        <is>
          <t>Stock acquired (in shares)</t>
        </is>
      </c>
      <c r="B42" s="4" t="inlineStr">
        <is>
          <t xml:space="preserve"> </t>
        </is>
      </c>
      <c r="C42" s="6" t="n">
        <v>1000</v>
      </c>
      <c r="D42" s="4" t="inlineStr">
        <is>
          <t xml:space="preserve"> </t>
        </is>
      </c>
      <c r="E42" s="4" t="inlineStr">
        <is>
          <t xml:space="preserve"> </t>
        </is>
      </c>
    </row>
    <row r="43">
      <c r="A43" s="4" t="inlineStr">
        <is>
          <t>Common Stock | Common Class B | Existing Equityholders</t>
        </is>
      </c>
      <c r="B43" s="4" t="inlineStr">
        <is>
          <t xml:space="preserve"> </t>
        </is>
      </c>
      <c r="C43" s="4" t="inlineStr">
        <is>
          <t xml:space="preserve"> </t>
        </is>
      </c>
      <c r="D43" s="4" t="inlineStr">
        <is>
          <t xml:space="preserve"> </t>
        </is>
      </c>
      <c r="E43" s="4" t="inlineStr">
        <is>
          <t xml:space="preserve"> </t>
        </is>
      </c>
    </row>
    <row r="44">
      <c r="A44" s="3" t="inlineStr">
        <is>
          <t>Schedule of Reverse Recapitalization [Line Items]</t>
        </is>
      </c>
      <c r="B44" s="4" t="inlineStr">
        <is>
          <t xml:space="preserve"> </t>
        </is>
      </c>
      <c r="C44" s="4" t="inlineStr">
        <is>
          <t xml:space="preserve"> </t>
        </is>
      </c>
      <c r="D44" s="4" t="inlineStr">
        <is>
          <t xml:space="preserve"> </t>
        </is>
      </c>
      <c r="E44" s="4" t="inlineStr">
        <is>
          <t xml:space="preserve"> </t>
        </is>
      </c>
    </row>
    <row r="45">
      <c r="A45" s="4" t="inlineStr">
        <is>
          <t>flyExclusive Class B common stock held by LGM Existing Equityholders (in shares)</t>
        </is>
      </c>
      <c r="B45" s="4" t="inlineStr">
        <is>
          <t xml:space="preserve"> </t>
        </is>
      </c>
      <c r="C45" s="6" t="n">
        <v>59930000</v>
      </c>
      <c r="D45" s="4" t="inlineStr">
        <is>
          <t xml:space="preserve"> </t>
        </is>
      </c>
      <c r="E4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s>
  <sheetData>
    <row r="1">
      <c r="A1" s="1" t="inlineStr">
        <is>
          <t>Consolidated Statements of Shareholders' Equity (Deficit) / Members' Equity (Deficit) and Temporary Equity (Parenthetical) - USD ($) $ in Thousands</t>
        </is>
      </c>
      <c r="C1" s="2" t="inlineStr">
        <is>
          <t>12 Months Ended</t>
        </is>
      </c>
    </row>
    <row r="2">
      <c r="B2" s="2" t="inlineStr">
        <is>
          <t>Dec. 31, 2023</t>
        </is>
      </c>
      <c r="C2" s="2" t="inlineStr">
        <is>
          <t>Dec. 31, 2024</t>
        </is>
      </c>
      <c r="D2" s="2" t="inlineStr">
        <is>
          <t>Dec. 31, 2023</t>
        </is>
      </c>
      <c r="E2" s="2" t="inlineStr">
        <is>
          <t>Dec. 27,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ntrolling Interests</t>
        </is>
      </c>
      <c r="B4" s="7" t="n">
        <v>299</v>
      </c>
      <c r="C4" s="7" t="n">
        <v>-21074</v>
      </c>
      <c r="D4" s="7" t="n">
        <v>-46835</v>
      </c>
      <c r="E4" s="7" t="n">
        <v>-47134</v>
      </c>
    </row>
    <row r="5">
      <c r="A5" s="4" t="inlineStr">
        <is>
          <t>Noncontrolling Interests</t>
        </is>
      </c>
      <c r="B5" s="6" t="n">
        <v>-92</v>
      </c>
      <c r="C5" s="6" t="n">
        <v>-7037</v>
      </c>
      <c r="D5" s="6" t="n">
        <v>-8983</v>
      </c>
      <c r="E5" s="6" t="n">
        <v>-8891</v>
      </c>
    </row>
    <row r="6">
      <c r="A6" s="4" t="inlineStr">
        <is>
          <t>Net loss attributable to redeemable noncontrolling interest</t>
        </is>
      </c>
      <c r="B6" s="6" t="n">
        <v>1080</v>
      </c>
      <c r="C6" s="6" t="n">
        <v>-73384</v>
      </c>
      <c r="D6" s="6" t="n">
        <v>1080</v>
      </c>
      <c r="E6" s="6" t="n">
        <v>0</v>
      </c>
    </row>
    <row r="7">
      <c r="A7" s="4" t="inlineStr">
        <is>
          <t>Total</t>
        </is>
      </c>
      <c r="B7" s="7" t="n">
        <v>1287</v>
      </c>
      <c r="C7" s="7" t="n">
        <v>-101495</v>
      </c>
      <c r="D7" s="7" t="n">
        <v>-54738</v>
      </c>
      <c r="E7" s="7" t="n">
        <v>-56025</v>
      </c>
      <c r="F7" s="4" t="inlineStr">
        <is>
          <t>[1]</t>
        </is>
      </c>
    </row>
    <row r="8"/>
    <row r="9">
      <c r="A9" s="4" t="inlineStr">
        <is>
          <t>[1]The Merger occurred on December 27, 2023. As a result, net loss for the year ended December 31, 2023 was attributed to the pre-Merger period from January 1, 2023 through December 27, 2023 and to the post-Merger period from December 28, 2023 through December 31, 2023. During the pre-Merger period, net loss was attributable to LGM Enterprises, LLC and its noncontrolling interests. During the post-Merger period, net income was attributable to flyExclusive, Inc. and its noncontrolling interests and redeemable noncontrolling interest. Refer to the table below for the attribution of net income (loss) to controlling interests (LGM Enterprises, LLC for the pre-Merger period and flyExclusive, Inc. for the post-Merger period), noncontrolling interests, and redeemable noncontrolling interest during the pre-Merger and post-Merger periods. (in thousands) Controlling Interests Noncontrolling Redeemable noncontrolling interest Total Net loss of LGM Enterprises, LLC attributed to the pre-Merger period from January 1, 2023 through December 27, 2023 $ (47,134) $ (8,891) $ — $ (56,025) Net income (loss) of flyExclusive, Inc. attributed to the post-Merger period from December 28, 2023 through December 31, 2023. 299 (92) 1,080 1,287 Total net income (loss) for the year ended December 31, 2023 $ (46,835) $ (8,983) $ 1,080 $ (54,738)</t>
        </is>
      </c>
    </row>
  </sheetData>
  <mergeCells count="5">
    <mergeCell ref="E2:F2"/>
    <mergeCell ref="A9:F9"/>
    <mergeCell ref="A8:F8"/>
    <mergeCell ref="C1:F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s in securities</t>
        </is>
      </c>
      <c r="B3" s="7" t="n">
        <v>65541</v>
      </c>
      <c r="C3" s="7" t="n">
        <v>71230</v>
      </c>
    </row>
    <row r="4">
      <c r="A4" s="4" t="inlineStr">
        <is>
          <t>Assets</t>
        </is>
      </c>
      <c r="B4" s="6" t="n">
        <v>68251</v>
      </c>
      <c r="C4" s="6" t="n">
        <v>72117</v>
      </c>
    </row>
    <row r="5">
      <c r="A5" s="3" t="inlineStr">
        <is>
          <t>Liabilities:</t>
        </is>
      </c>
      <c r="B5" s="4" t="inlineStr">
        <is>
          <t xml:space="preserve"> </t>
        </is>
      </c>
      <c r="C5" s="4" t="inlineStr">
        <is>
          <t xml:space="preserve"> </t>
        </is>
      </c>
    </row>
    <row r="6">
      <c r="A6" s="4" t="inlineStr">
        <is>
          <t>Liabilities</t>
        </is>
      </c>
      <c r="B6" s="6" t="n">
        <v>3014</v>
      </c>
      <c r="C6" s="6" t="n">
        <v>2508</v>
      </c>
    </row>
    <row r="7">
      <c r="A7" s="4" t="inlineStr">
        <is>
          <t>Public warrant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ies</t>
        </is>
      </c>
      <c r="B9" s="6" t="n">
        <v>454</v>
      </c>
      <c r="C9" s="6" t="n">
        <v>1555</v>
      </c>
    </row>
    <row r="10">
      <c r="A10" s="4" t="inlineStr">
        <is>
          <t>Private Placement Warrant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ies</t>
        </is>
      </c>
      <c r="B12" s="6" t="n">
        <v>780</v>
      </c>
      <c r="C12" s="6" t="n">
        <v>953</v>
      </c>
    </row>
    <row r="13">
      <c r="A13" s="4" t="inlineStr">
        <is>
          <t>Series A Penny Warrant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Warrant liabilities</t>
        </is>
      </c>
      <c r="B15" s="6" t="n">
        <v>1780</v>
      </c>
      <c r="C15" s="4" t="inlineStr">
        <is>
          <t xml:space="preserve"> </t>
        </is>
      </c>
    </row>
    <row r="16">
      <c r="A16" s="4" t="inlineStr">
        <is>
          <t>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s in securities</t>
        </is>
      </c>
      <c r="B18" s="6" t="n">
        <v>849</v>
      </c>
      <c r="C18" s="6" t="n">
        <v>849</v>
      </c>
    </row>
    <row r="19">
      <c r="A19" s="4" t="inlineStr">
        <is>
          <t>Assets</t>
        </is>
      </c>
      <c r="B19" s="6" t="n">
        <v>3559</v>
      </c>
      <c r="C19" s="6" t="n">
        <v>1736</v>
      </c>
    </row>
    <row r="20">
      <c r="A20" s="3" t="inlineStr">
        <is>
          <t>Liabilities:</t>
        </is>
      </c>
      <c r="B20" s="4" t="inlineStr">
        <is>
          <t xml:space="preserve"> </t>
        </is>
      </c>
      <c r="C20" s="4" t="inlineStr">
        <is>
          <t xml:space="preserve"> </t>
        </is>
      </c>
    </row>
    <row r="21">
      <c r="A21" s="4" t="inlineStr">
        <is>
          <t>Liabilities</t>
        </is>
      </c>
      <c r="B21" s="6" t="n">
        <v>454</v>
      </c>
      <c r="C21" s="6" t="n">
        <v>1555</v>
      </c>
    </row>
    <row r="22">
      <c r="A22" s="4" t="inlineStr">
        <is>
          <t>Level 1 | Public warrant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Warrant liabilities</t>
        </is>
      </c>
      <c r="B24" s="6" t="n">
        <v>454</v>
      </c>
      <c r="C24" s="6" t="n">
        <v>1555</v>
      </c>
    </row>
    <row r="25">
      <c r="A25" s="4" t="inlineStr">
        <is>
          <t>Level 1 | Private Placement Warrants</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Warrant liabilities</t>
        </is>
      </c>
      <c r="B27" s="6" t="n">
        <v>0</v>
      </c>
      <c r="C27" s="6" t="n">
        <v>0</v>
      </c>
    </row>
    <row r="28">
      <c r="A28" s="4" t="inlineStr">
        <is>
          <t>Level 1 | Series A Penny Warrant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Warrant liabilities</t>
        </is>
      </c>
      <c r="B30" s="6" t="n">
        <v>0</v>
      </c>
      <c r="C30" s="4" t="inlineStr">
        <is>
          <t xml:space="preserve"> </t>
        </is>
      </c>
    </row>
    <row r="31">
      <c r="A31" s="4" t="inlineStr">
        <is>
          <t>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s in securities</t>
        </is>
      </c>
      <c r="B33" s="6" t="n">
        <v>64692</v>
      </c>
      <c r="C33" s="6" t="n">
        <v>70381</v>
      </c>
    </row>
    <row r="34">
      <c r="A34" s="4" t="inlineStr">
        <is>
          <t>Assets</t>
        </is>
      </c>
      <c r="B34" s="6" t="n">
        <v>64692</v>
      </c>
      <c r="C34" s="6" t="n">
        <v>70381</v>
      </c>
    </row>
    <row r="35">
      <c r="A35" s="3" t="inlineStr">
        <is>
          <t>Liabilities:</t>
        </is>
      </c>
      <c r="B35" s="4" t="inlineStr">
        <is>
          <t xml:space="preserve"> </t>
        </is>
      </c>
      <c r="C35" s="4" t="inlineStr">
        <is>
          <t xml:space="preserve"> </t>
        </is>
      </c>
    </row>
    <row r="36">
      <c r="A36" s="4" t="inlineStr">
        <is>
          <t>Liabilities</t>
        </is>
      </c>
      <c r="B36" s="6" t="n">
        <v>780</v>
      </c>
      <c r="C36" s="6" t="n">
        <v>953</v>
      </c>
    </row>
    <row r="37">
      <c r="A37" s="4" t="inlineStr">
        <is>
          <t>Level 2 | Public warrants</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Warrant liabilities</t>
        </is>
      </c>
      <c r="B39" s="6" t="n">
        <v>0</v>
      </c>
      <c r="C39" s="6" t="n">
        <v>0</v>
      </c>
    </row>
    <row r="40">
      <c r="A40" s="4" t="inlineStr">
        <is>
          <t>Level 2 | Private Placement Warrants</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Warrant liabilities</t>
        </is>
      </c>
      <c r="B42" s="6" t="n">
        <v>780</v>
      </c>
      <c r="C42" s="6" t="n">
        <v>953</v>
      </c>
    </row>
    <row r="43">
      <c r="A43" s="4" t="inlineStr">
        <is>
          <t>Level 2 | Series A Penny Warrants</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Warrant liabilities</t>
        </is>
      </c>
      <c r="B45" s="6" t="n">
        <v>0</v>
      </c>
      <c r="C45" s="4" t="inlineStr">
        <is>
          <t xml:space="preserve"> </t>
        </is>
      </c>
    </row>
    <row r="46">
      <c r="A46" s="4" t="inlineStr">
        <is>
          <t>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Investments in securities</t>
        </is>
      </c>
      <c r="B48" s="6" t="n">
        <v>0</v>
      </c>
      <c r="C48" s="6" t="n">
        <v>0</v>
      </c>
    </row>
    <row r="49">
      <c r="A49" s="4" t="inlineStr">
        <is>
          <t>Assets</t>
        </is>
      </c>
      <c r="B49" s="6" t="n">
        <v>0</v>
      </c>
      <c r="C49" s="6" t="n">
        <v>0</v>
      </c>
    </row>
    <row r="50">
      <c r="A50" s="3" t="inlineStr">
        <is>
          <t>Liabilities:</t>
        </is>
      </c>
      <c r="B50" s="4" t="inlineStr">
        <is>
          <t xml:space="preserve"> </t>
        </is>
      </c>
      <c r="C50" s="4" t="inlineStr">
        <is>
          <t xml:space="preserve"> </t>
        </is>
      </c>
    </row>
    <row r="51">
      <c r="A51" s="4" t="inlineStr">
        <is>
          <t>Liabilities</t>
        </is>
      </c>
      <c r="B51" s="6" t="n">
        <v>1780</v>
      </c>
      <c r="C51" s="6" t="n">
        <v>0</v>
      </c>
    </row>
    <row r="52">
      <c r="A52" s="4" t="inlineStr">
        <is>
          <t>Level 3 | Public warrants</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Warrant liabilities</t>
        </is>
      </c>
      <c r="B54" s="6" t="n">
        <v>0</v>
      </c>
      <c r="C54" s="6" t="n">
        <v>0</v>
      </c>
    </row>
    <row r="55">
      <c r="A55" s="4" t="inlineStr">
        <is>
          <t>Level 3 | Private Placement Warrants</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Warrant liabilities</t>
        </is>
      </c>
      <c r="B57" s="6" t="n">
        <v>0</v>
      </c>
      <c r="C57" s="6" t="n">
        <v>0</v>
      </c>
    </row>
    <row r="58">
      <c r="A58" s="4" t="inlineStr">
        <is>
          <t>Level 3 | Series A Penny Warrants</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Warrant liabilities</t>
        </is>
      </c>
      <c r="B60" s="6" t="n">
        <v>1780</v>
      </c>
      <c r="C60" s="4" t="inlineStr">
        <is>
          <t xml:space="preserve"> </t>
        </is>
      </c>
    </row>
    <row r="61">
      <c r="A61" s="4" t="inlineStr">
        <is>
          <t>Money market mutual fund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Money market mutual funds</t>
        </is>
      </c>
      <c r="B63" s="6" t="n">
        <v>2710</v>
      </c>
      <c r="C63" s="6" t="n">
        <v>887</v>
      </c>
    </row>
    <row r="64">
      <c r="A64" s="4" t="inlineStr">
        <is>
          <t>Money market mutual funds | Level 1</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Money market mutual funds</t>
        </is>
      </c>
      <c r="B66" s="6" t="n">
        <v>2710</v>
      </c>
      <c r="C66" s="6" t="n">
        <v>887</v>
      </c>
    </row>
    <row r="67">
      <c r="A67" s="4" t="inlineStr">
        <is>
          <t>Money market mutual funds | Level 2</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Money market mutual funds</t>
        </is>
      </c>
      <c r="B69" s="6" t="n">
        <v>0</v>
      </c>
      <c r="C69" s="6" t="n">
        <v>0</v>
      </c>
    </row>
    <row r="70">
      <c r="A70" s="4" t="inlineStr">
        <is>
          <t>Money market mutual funds | Level 3</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Money market mutual funds</t>
        </is>
      </c>
      <c r="B72" s="7" t="n">
        <v>0</v>
      </c>
      <c r="C72"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Schedule of Valuation Assumptions (Details) - Level 3</t>
        </is>
      </c>
      <c r="B1" s="2" t="inlineStr">
        <is>
          <t>Dec. 31, 2024 decimal year</t>
        </is>
      </c>
      <c r="C1" s="2" t="inlineStr">
        <is>
          <t>Mar. 04, 2024 decimal year</t>
        </is>
      </c>
    </row>
    <row r="2">
      <c r="A2" s="4" t="inlineStr">
        <is>
          <t>Warrant Share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6" t="n">
        <v>1274742</v>
      </c>
      <c r="C4" s="6" t="n">
        <v>1304907</v>
      </c>
    </row>
    <row r="5">
      <c r="A5" s="4" t="inlineStr">
        <is>
          <t>Aggregate Value Cap</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6" t="n">
        <v>11250</v>
      </c>
      <c r="C7" s="6" t="n">
        <v>11250</v>
      </c>
    </row>
    <row r="8">
      <c r="A8" s="4" t="inlineStr">
        <is>
          <t>Stock pric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10" t="n">
        <v>3.15</v>
      </c>
      <c r="C10" s="10" t="n">
        <v>15.49</v>
      </c>
    </row>
    <row r="11">
      <c r="A11" s="4" t="inlineStr">
        <is>
          <t>Strike pric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t>
        </is>
      </c>
      <c r="B13" s="10" t="n">
        <v>0.01</v>
      </c>
      <c r="C13" s="10" t="n">
        <v>0.01</v>
      </c>
    </row>
    <row r="14">
      <c r="A14" s="4" t="inlineStr">
        <is>
          <t>Term (in year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 measurement input | year</t>
        </is>
      </c>
      <c r="B16" s="11" t="n">
        <v>4.2</v>
      </c>
      <c r="C16" s="6" t="n">
        <v>5</v>
      </c>
    </row>
    <row r="17">
      <c r="A17" s="4" t="inlineStr">
        <is>
          <t>Volatility</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liability, measurement input</t>
        </is>
      </c>
      <c r="B19" s="6" t="n">
        <v>1</v>
      </c>
      <c r="C19" s="12" t="n">
        <v>0.95</v>
      </c>
    </row>
    <row r="20">
      <c r="A20" s="4" t="inlineStr">
        <is>
          <t>Risk free rat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liability, measurement input</t>
        </is>
      </c>
      <c r="B22" s="12" t="n">
        <v>0.043</v>
      </c>
      <c r="C22" s="12" t="n">
        <v>0.042</v>
      </c>
    </row>
    <row r="23">
      <c r="A23" s="4" t="inlineStr">
        <is>
          <t>Dividend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rivative liability, measurement input</t>
        </is>
      </c>
      <c r="B25" s="6" t="n">
        <v>0</v>
      </c>
      <c r="C25"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 in Fair Value of Derivative Liability (Details) - USD ($) $ in Thousands</t>
        </is>
      </c>
      <c r="B1" s="2" t="inlineStr">
        <is>
          <t>12 Months Ended</t>
        </is>
      </c>
    </row>
    <row r="2">
      <c r="B2" s="2" t="inlineStr">
        <is>
          <t>Dec. 31, 2024</t>
        </is>
      </c>
      <c r="C2" s="2" t="inlineStr">
        <is>
          <t>Dec. 31, 2023</t>
        </is>
      </c>
    </row>
    <row r="3">
      <c r="A3" s="4" t="inlineStr">
        <is>
          <t>Series A Penny Warrants</t>
        </is>
      </c>
      <c r="B3" s="4" t="inlineStr">
        <is>
          <t xml:space="preserve"> </t>
        </is>
      </c>
      <c r="C3" s="4" t="inlineStr">
        <is>
          <t xml:space="preserve"> </t>
        </is>
      </c>
    </row>
    <row r="4">
      <c r="A4" s="3" t="inlineStr">
        <is>
          <t>Amount</t>
        </is>
      </c>
      <c r="B4" s="4" t="inlineStr">
        <is>
          <t xml:space="preserve"> </t>
        </is>
      </c>
      <c r="C4" s="4" t="inlineStr">
        <is>
          <t xml:space="preserve"> </t>
        </is>
      </c>
    </row>
    <row r="5">
      <c r="A5" s="4" t="inlineStr">
        <is>
          <t>Beginning balance</t>
        </is>
      </c>
      <c r="B5" s="7" t="n">
        <v>0</v>
      </c>
      <c r="C5" s="4" t="inlineStr">
        <is>
          <t xml:space="preserve"> </t>
        </is>
      </c>
    </row>
    <row r="6">
      <c r="A6" s="4" t="inlineStr">
        <is>
          <t>Issuance of Series A Penny Warrants</t>
        </is>
      </c>
      <c r="B6" s="6" t="n">
        <v>3747</v>
      </c>
      <c r="C6" s="4" t="inlineStr">
        <is>
          <t xml:space="preserve"> </t>
        </is>
      </c>
    </row>
    <row r="7">
      <c r="A7" s="4" t="inlineStr">
        <is>
          <t>Change in fair value of derivative liability</t>
        </is>
      </c>
      <c r="B7" s="6" t="n">
        <v>-1967</v>
      </c>
      <c r="C7" s="4" t="inlineStr">
        <is>
          <t xml:space="preserve"> </t>
        </is>
      </c>
    </row>
    <row r="8">
      <c r="A8" s="4" t="inlineStr">
        <is>
          <t>Ending balance</t>
        </is>
      </c>
      <c r="B8" s="6" t="n">
        <v>1780</v>
      </c>
      <c r="C8" s="7" t="n">
        <v>0</v>
      </c>
    </row>
    <row r="9">
      <c r="A9" s="4" t="inlineStr">
        <is>
          <t>Bridge Notes</t>
        </is>
      </c>
      <c r="B9" s="4" t="inlineStr">
        <is>
          <t xml:space="preserve"> </t>
        </is>
      </c>
      <c r="C9" s="4" t="inlineStr">
        <is>
          <t xml:space="preserve"> </t>
        </is>
      </c>
    </row>
    <row r="10">
      <c r="A10" s="3" t="inlineStr">
        <is>
          <t>Amount</t>
        </is>
      </c>
      <c r="B10" s="4" t="inlineStr">
        <is>
          <t xml:space="preserve"> </t>
        </is>
      </c>
      <c r="C10" s="4" t="inlineStr">
        <is>
          <t xml:space="preserve"> </t>
        </is>
      </c>
    </row>
    <row r="11">
      <c r="A11" s="4" t="inlineStr">
        <is>
          <t>Beginning balance</t>
        </is>
      </c>
      <c r="B11" s="6" t="n">
        <v>0</v>
      </c>
      <c r="C11" s="6" t="n">
        <v>971</v>
      </c>
    </row>
    <row r="12">
      <c r="A12" s="4" t="inlineStr">
        <is>
          <t>Change in fair value of derivative liability</t>
        </is>
      </c>
      <c r="B12" s="6" t="n">
        <v>0</v>
      </c>
      <c r="C12" s="6" t="n">
        <v>14589</v>
      </c>
    </row>
    <row r="13">
      <c r="A13" s="4" t="inlineStr">
        <is>
          <t>Derecognition of derivative liability</t>
        </is>
      </c>
      <c r="B13" s="6" t="n">
        <v>0</v>
      </c>
      <c r="C13" s="6" t="n">
        <v>-15560</v>
      </c>
    </row>
    <row r="14">
      <c r="A14" s="4" t="inlineStr">
        <is>
          <t>Ending balance</t>
        </is>
      </c>
      <c r="B14" s="7" t="n">
        <v>0</v>
      </c>
      <c r="C14" s="7" t="n">
        <v>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Variable Interest Entities - Narrative (Details) - USD ($) $ in Thousands</t>
        </is>
      </c>
      <c r="B1" s="2" t="inlineStr">
        <is>
          <t>12 Months Ended</t>
        </is>
      </c>
    </row>
    <row r="2">
      <c r="B2" s="2" t="inlineStr">
        <is>
          <t>Dec. 31, 2024</t>
        </is>
      </c>
      <c r="C2" s="2" t="inlineStr">
        <is>
          <t>Dec. 31, 2023</t>
        </is>
      </c>
    </row>
    <row r="3">
      <c r="A3" s="3" t="inlineStr">
        <is>
          <t>Variable Interest Entity [Line Items]</t>
        </is>
      </c>
      <c r="B3" s="4" t="inlineStr">
        <is>
          <t xml:space="preserve"> </t>
        </is>
      </c>
      <c r="C3" s="4" t="inlineStr">
        <is>
          <t xml:space="preserve"> </t>
        </is>
      </c>
    </row>
    <row r="4">
      <c r="A4" s="4" t="inlineStr">
        <is>
          <t>Financial contributions</t>
        </is>
      </c>
      <c r="B4" s="7" t="n">
        <v>6484</v>
      </c>
      <c r="C4" s="7" t="n">
        <v>9541</v>
      </c>
    </row>
    <row r="5">
      <c r="A5" s="4" t="inlineStr">
        <is>
          <t>Paint Entit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Ownership percentage</t>
        </is>
      </c>
      <c r="B7" s="13" t="n">
        <v>0.5</v>
      </c>
      <c r="C7"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Variable Interest Entities - Balance Sheets (Details) - USD ($) $ in Thousand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Property and equipment, net</t>
        </is>
      </c>
      <c r="B3" s="7" t="n">
        <v>259874</v>
      </c>
      <c r="C3" s="7" t="n">
        <v>253976</v>
      </c>
    </row>
    <row r="4">
      <c r="A4" s="4" t="inlineStr">
        <is>
          <t>Long-term notes payable, current portion</t>
        </is>
      </c>
      <c r="B4" s="6" t="n">
        <v>84883</v>
      </c>
      <c r="C4" s="6" t="n">
        <v>26471</v>
      </c>
    </row>
    <row r="5">
      <c r="A5" s="4" t="inlineStr">
        <is>
          <t>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Cash</t>
        </is>
      </c>
      <c r="B7" s="6" t="n">
        <v>737</v>
      </c>
      <c r="C7" s="6" t="n">
        <v>805</v>
      </c>
    </row>
    <row r="8">
      <c r="A8" s="4" t="inlineStr">
        <is>
          <t>Property and equipment, net</t>
        </is>
      </c>
      <c r="B8" s="6" t="n">
        <v>61769</v>
      </c>
      <c r="C8" s="6" t="n">
        <v>69815</v>
      </c>
    </row>
    <row r="9">
      <c r="A9" s="4" t="inlineStr">
        <is>
          <t>Long-term notes payable, current portion</t>
        </is>
      </c>
      <c r="B9" s="6" t="n">
        <v>7690</v>
      </c>
      <c r="C9" s="6" t="n">
        <v>3087</v>
      </c>
    </row>
    <row r="10">
      <c r="A10" s="4" t="inlineStr">
        <is>
          <t>Long-term notes payable, non-current portion</t>
        </is>
      </c>
      <c r="B10" s="7" t="n">
        <v>29619</v>
      </c>
      <c r="C10" s="7" t="n">
        <v>3740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Statements of Operations and Comprehensive Income (Loss) (Details) - USD ($) $ in Thousands</t>
        </is>
      </c>
      <c r="B1" s="2" t="inlineStr">
        <is>
          <t>12 Months Ended</t>
        </is>
      </c>
    </row>
    <row r="2">
      <c r="B2" s="2" t="inlineStr">
        <is>
          <t>Dec. 31, 2024</t>
        </is>
      </c>
      <c r="C2" s="2" t="inlineStr">
        <is>
          <t>Dec. 31, 2023</t>
        </is>
      </c>
    </row>
    <row r="3">
      <c r="A3" s="3" t="inlineStr">
        <is>
          <t>Variable Interest Entity [Line Items]</t>
        </is>
      </c>
      <c r="B3" s="4" t="inlineStr">
        <is>
          <t xml:space="preserve"> </t>
        </is>
      </c>
      <c r="C3" s="4" t="inlineStr">
        <is>
          <t xml:space="preserve"> </t>
        </is>
      </c>
    </row>
    <row r="4">
      <c r="A4" s="4" t="inlineStr">
        <is>
          <t>Interest expense</t>
        </is>
      </c>
      <c r="B4" s="7" t="n">
        <v>21183</v>
      </c>
      <c r="C4" s="7" t="n">
        <v>22223</v>
      </c>
    </row>
    <row r="5">
      <c r="A5" s="4" t="inlineStr">
        <is>
          <t>Depreciation and amortization</t>
        </is>
      </c>
      <c r="B5" s="6" t="n">
        <v>25709</v>
      </c>
      <c r="C5" s="6" t="n">
        <v>26982</v>
      </c>
    </row>
    <row r="6">
      <c r="A6" s="4" t="inlineStr">
        <is>
          <t>Variable Interest Entity, Primary Beneficiary</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Interest expense</t>
        </is>
      </c>
      <c r="B8" s="6" t="n">
        <v>1981</v>
      </c>
      <c r="C8" s="6" t="n">
        <v>2147</v>
      </c>
    </row>
    <row r="9">
      <c r="A9" s="4" t="inlineStr">
        <is>
          <t>Depreciation and amortization</t>
        </is>
      </c>
      <c r="B9" s="7" t="n">
        <v>6049</v>
      </c>
      <c r="C9" s="7" t="n">
        <v>7519</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t>
        </is>
      </c>
      <c r="B4" s="7" t="n">
        <v>327274</v>
      </c>
      <c r="C4" s="7" t="n">
        <v>315362</v>
      </c>
    </row>
    <row r="5">
      <c r="A5" s="4" t="inlineStr">
        <is>
          <t>Flights | Services transferr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308283</v>
      </c>
      <c r="C7" s="6" t="n">
        <v>303299</v>
      </c>
    </row>
    <row r="8">
      <c r="A8" s="4" t="inlineStr">
        <is>
          <t>Aircraft Management Services | Services transferred at a point in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942</v>
      </c>
      <c r="C10" s="6" t="n">
        <v>0</v>
      </c>
    </row>
    <row r="11">
      <c r="A11" s="4" t="inlineStr">
        <is>
          <t>Memberships | Services transferred over tim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4005</v>
      </c>
      <c r="C13" s="6" t="n">
        <v>5458</v>
      </c>
    </row>
    <row r="14">
      <c r="A14" s="4" t="inlineStr">
        <is>
          <t>MRO | Services transferred over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7166</v>
      </c>
      <c r="C16" s="6" t="n">
        <v>4606</v>
      </c>
    </row>
    <row r="17">
      <c r="A17" s="4" t="inlineStr">
        <is>
          <t>Fractional ownership purchase price | Services transferred over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7" t="n">
        <v>5877</v>
      </c>
      <c r="C19" s="7" t="n">
        <v>1999</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 - Rollforward of Deferred Revenue (Details) - USD ($) $ in Thousands</t>
        </is>
      </c>
      <c r="B1" s="2" t="inlineStr">
        <is>
          <t>12 Months Ended</t>
        </is>
      </c>
    </row>
    <row r="2">
      <c r="B2" s="2" t="inlineStr">
        <is>
          <t>Dec. 31, 2024</t>
        </is>
      </c>
      <c r="C2" s="2" t="inlineStr">
        <is>
          <t>Dec. 31, 2023</t>
        </is>
      </c>
    </row>
    <row r="3">
      <c r="A3" s="3" t="inlineStr">
        <is>
          <t>Change in Contract with Customer Liability [Roll Forward]</t>
        </is>
      </c>
      <c r="B3" s="4" t="inlineStr">
        <is>
          <t xml:space="preserve"> </t>
        </is>
      </c>
      <c r="C3" s="4" t="inlineStr">
        <is>
          <t xml:space="preserve"> </t>
        </is>
      </c>
    </row>
    <row r="4">
      <c r="A4" s="4" t="inlineStr">
        <is>
          <t>Beginning balance</t>
        </is>
      </c>
      <c r="B4" s="7" t="n">
        <v>93940</v>
      </c>
      <c r="C4" s="7" t="n">
        <v>60602</v>
      </c>
    </row>
    <row r="5">
      <c r="A5" s="4" t="inlineStr">
        <is>
          <t>Revenue recognized</t>
        </is>
      </c>
      <c r="B5" s="6" t="n">
        <v>-249770</v>
      </c>
      <c r="C5" s="6" t="n">
        <v>-185908</v>
      </c>
    </row>
    <row r="6">
      <c r="A6" s="4" t="inlineStr">
        <is>
          <t>Revenue deferred</t>
        </is>
      </c>
      <c r="B6" s="6" t="n">
        <v>305346</v>
      </c>
      <c r="C6" s="6" t="n">
        <v>219246</v>
      </c>
    </row>
    <row r="7">
      <c r="A7" s="4" t="inlineStr">
        <is>
          <t>Ending balance</t>
        </is>
      </c>
      <c r="B7" s="7" t="n">
        <v>149517</v>
      </c>
      <c r="C7" s="7" t="n">
        <v>9394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Receivable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Other receivables</t>
        </is>
      </c>
      <c r="B3" s="7" t="n">
        <v>7140</v>
      </c>
      <c r="C3" s="7" t="n">
        <v>4460</v>
      </c>
    </row>
    <row r="4">
      <c r="A4" s="4" t="inlineStr">
        <is>
          <t>Rebate receivable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Other receivables</t>
        </is>
      </c>
      <c r="B6" s="6" t="n">
        <v>1117</v>
      </c>
      <c r="C6" s="6" t="n">
        <v>871</v>
      </c>
    </row>
    <row r="7">
      <c r="A7" s="4" t="inlineStr">
        <is>
          <t>Federal excise tax receivabl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Other receivables</t>
        </is>
      </c>
      <c r="B9" s="6" t="n">
        <v>5414</v>
      </c>
      <c r="C9" s="6" t="n">
        <v>3079</v>
      </c>
    </row>
    <row r="10">
      <c r="A10" s="4" t="inlineStr">
        <is>
          <t>Insurance settlement in proces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Other receivables</t>
        </is>
      </c>
      <c r="B12" s="6" t="n">
        <v>0</v>
      </c>
      <c r="C12" s="6" t="n">
        <v>298</v>
      </c>
    </row>
    <row r="13">
      <c r="A13" s="4" t="inlineStr">
        <is>
          <t>Income tax receivabl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Other receivables</t>
        </is>
      </c>
      <c r="B15" s="6" t="n">
        <v>460</v>
      </c>
      <c r="C15" s="6" t="n">
        <v>0</v>
      </c>
    </row>
    <row r="16">
      <c r="A16" s="4" t="inlineStr">
        <is>
          <t>Oth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Other receivables</t>
        </is>
      </c>
      <c r="B18" s="7" t="n">
        <v>149</v>
      </c>
      <c r="C18" s="7" t="n">
        <v>21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arts and Supplies Inventory (Details) - USD ($) $ in Thousand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Less: parts and supplies inventory reserve</t>
        </is>
      </c>
      <c r="B3" s="7" t="n">
        <v>-196</v>
      </c>
      <c r="C3" s="7" t="n">
        <v>0</v>
      </c>
    </row>
    <row r="4">
      <c r="A4" s="4" t="inlineStr">
        <is>
          <t>Parts and supplies inventory</t>
        </is>
      </c>
      <c r="B4" s="6" t="n">
        <v>5658</v>
      </c>
      <c r="C4" s="6" t="n">
        <v>5142</v>
      </c>
    </row>
    <row r="5">
      <c r="A5" s="4" t="inlineStr">
        <is>
          <t>Aircraft parts</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Parts and supplies inventory, gross</t>
        </is>
      </c>
      <c r="B7" s="6" t="n">
        <v>5101</v>
      </c>
      <c r="C7" s="6" t="n">
        <v>4824</v>
      </c>
    </row>
    <row r="8">
      <c r="A8" s="4" t="inlineStr">
        <is>
          <t>Materials and supplies</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Parts and supplies inventory, gross</t>
        </is>
      </c>
      <c r="B10" s="7" t="n">
        <v>753</v>
      </c>
      <c r="C10" s="7" t="n">
        <v>3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3" customWidth="1" min="7" max="7"/>
  </cols>
  <sheetData>
    <row r="1">
      <c r="A1" s="1" t="inlineStr">
        <is>
          <t>Consolidated Statements of Cash Flows - USD ($) $ in Thousands</t>
        </is>
      </c>
      <c r="D1" s="2" t="inlineStr">
        <is>
          <t>12 Months Ended</t>
        </is>
      </c>
    </row>
    <row r="2">
      <c r="C2" s="2" t="inlineStr">
        <is>
          <t>Dec. 31, 2023</t>
        </is>
      </c>
      <c r="D2" s="2" t="inlineStr">
        <is>
          <t>Dec. 31, 2024</t>
        </is>
      </c>
      <c r="E2" s="2" t="inlineStr">
        <is>
          <t>Dec. 31, 2023</t>
        </is>
      </c>
      <c r="F2" s="2" t="inlineStr">
        <is>
          <t>Dec. 27, 2023</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Net loss</t>
        </is>
      </c>
      <c r="C4" s="7" t="n">
        <v>1287</v>
      </c>
      <c r="D4" s="7" t="n">
        <v>-101495</v>
      </c>
      <c r="E4" s="7" t="n">
        <v>-54738</v>
      </c>
      <c r="F4" s="7" t="n">
        <v>-56025</v>
      </c>
      <c r="G4" s="4" t="inlineStr">
        <is>
          <t>[1]</t>
        </is>
      </c>
    </row>
    <row r="5">
      <c r="A5" s="3" t="inlineStr">
        <is>
          <t>Adjustments to reconcile net loss to net cash from operating activities:</t>
        </is>
      </c>
      <c r="C5" s="4" t="inlineStr">
        <is>
          <t xml:space="preserve"> </t>
        </is>
      </c>
      <c r="D5" s="4" t="inlineStr">
        <is>
          <t xml:space="preserve"> </t>
        </is>
      </c>
      <c r="E5" s="4" t="inlineStr">
        <is>
          <t xml:space="preserve"> </t>
        </is>
      </c>
      <c r="F5" s="4" t="inlineStr">
        <is>
          <t xml:space="preserve"> </t>
        </is>
      </c>
    </row>
    <row r="6">
      <c r="A6" s="4" t="inlineStr">
        <is>
          <t>Depreciation and amortization</t>
        </is>
      </c>
      <c r="C6" s="4" t="inlineStr">
        <is>
          <t xml:space="preserve"> </t>
        </is>
      </c>
      <c r="D6" s="6" t="n">
        <v>24966</v>
      </c>
      <c r="E6" s="6" t="n">
        <v>26982</v>
      </c>
      <c r="F6" s="4" t="inlineStr">
        <is>
          <t xml:space="preserve"> </t>
        </is>
      </c>
    </row>
    <row r="7">
      <c r="A7" s="4" t="inlineStr">
        <is>
          <t>Amortization of contract costs</t>
        </is>
      </c>
      <c r="C7" s="4" t="inlineStr">
        <is>
          <t xml:space="preserve"> </t>
        </is>
      </c>
      <c r="D7" s="6" t="n">
        <v>1136</v>
      </c>
      <c r="E7" s="6" t="n">
        <v>827</v>
      </c>
      <c r="F7" s="4" t="inlineStr">
        <is>
          <t xml:space="preserve"> </t>
        </is>
      </c>
    </row>
    <row r="8">
      <c r="A8" s="4" t="inlineStr">
        <is>
          <t>Amortization of finance lease right-of-use assets</t>
        </is>
      </c>
      <c r="C8" s="4" t="inlineStr">
        <is>
          <t xml:space="preserve"> </t>
        </is>
      </c>
      <c r="D8" s="6" t="n">
        <v>743</v>
      </c>
      <c r="E8" s="6" t="n">
        <v>0</v>
      </c>
      <c r="F8" s="4" t="inlineStr">
        <is>
          <t xml:space="preserve"> </t>
        </is>
      </c>
    </row>
    <row r="9">
      <c r="A9" s="4" t="inlineStr">
        <is>
          <t>Non-cash interest income</t>
        </is>
      </c>
      <c r="C9" s="4" t="inlineStr">
        <is>
          <t xml:space="preserve"> </t>
        </is>
      </c>
      <c r="D9" s="6" t="n">
        <v>-2712</v>
      </c>
      <c r="E9" s="6" t="n">
        <v>-2983</v>
      </c>
      <c r="F9" s="4" t="inlineStr">
        <is>
          <t xml:space="preserve"> </t>
        </is>
      </c>
    </row>
    <row r="10">
      <c r="A10" s="4" t="inlineStr">
        <is>
          <t>Non-cash interest expense</t>
        </is>
      </c>
      <c r="C10" s="4" t="inlineStr">
        <is>
          <t xml:space="preserve"> </t>
        </is>
      </c>
      <c r="D10" s="6" t="n">
        <v>1477</v>
      </c>
      <c r="E10" s="6" t="n">
        <v>9949</v>
      </c>
      <c r="F10" s="4" t="inlineStr">
        <is>
          <t xml:space="preserve"> </t>
        </is>
      </c>
    </row>
    <row r="11">
      <c r="A11" s="4" t="inlineStr">
        <is>
          <t>Non-cash rent expense</t>
        </is>
      </c>
      <c r="C11" s="4" t="inlineStr">
        <is>
          <t xml:space="preserve"> </t>
        </is>
      </c>
      <c r="D11" s="6" t="n">
        <v>21199</v>
      </c>
      <c r="E11" s="6" t="n">
        <v>18278</v>
      </c>
      <c r="F11" s="4" t="inlineStr">
        <is>
          <t xml:space="preserve"> </t>
        </is>
      </c>
    </row>
    <row r="12">
      <c r="A12" s="4" t="inlineStr">
        <is>
          <t>Gain on lease termination</t>
        </is>
      </c>
      <c r="C12" s="4" t="inlineStr">
        <is>
          <t xml:space="preserve"> </t>
        </is>
      </c>
      <c r="D12" s="6" t="n">
        <v>-133</v>
      </c>
      <c r="E12" s="6" t="n">
        <v>-29</v>
      </c>
      <c r="F12" s="4" t="inlineStr">
        <is>
          <t xml:space="preserve"> </t>
        </is>
      </c>
    </row>
    <row r="13">
      <c r="A13" s="4" t="inlineStr">
        <is>
          <t>Loss (Gain) on aircraft held for sale</t>
        </is>
      </c>
      <c r="C13" s="4" t="inlineStr">
        <is>
          <t xml:space="preserve"> </t>
        </is>
      </c>
      <c r="D13" s="6" t="n">
        <v>2795</v>
      </c>
      <c r="E13" s="6" t="n">
        <v>-13905</v>
      </c>
      <c r="F13" s="4" t="inlineStr">
        <is>
          <t xml:space="preserve"> </t>
        </is>
      </c>
    </row>
    <row r="14">
      <c r="A14" s="4" t="inlineStr">
        <is>
          <t>Change in fair value of derivative liability</t>
        </is>
      </c>
      <c r="C14" s="4" t="inlineStr">
        <is>
          <t xml:space="preserve"> </t>
        </is>
      </c>
      <c r="D14" s="6" t="n">
        <v>0</v>
      </c>
      <c r="E14" s="6" t="n">
        <v>14589</v>
      </c>
      <c r="F14" s="4" t="inlineStr">
        <is>
          <t xml:space="preserve"> </t>
        </is>
      </c>
    </row>
    <row r="15">
      <c r="A15" s="4" t="inlineStr">
        <is>
          <t>Provision for credit losses</t>
        </is>
      </c>
      <c r="C15" s="4" t="inlineStr">
        <is>
          <t xml:space="preserve"> </t>
        </is>
      </c>
      <c r="D15" s="6" t="n">
        <v>2190</v>
      </c>
      <c r="E15" s="6" t="n">
        <v>2557</v>
      </c>
      <c r="F15" s="4" t="inlineStr">
        <is>
          <t xml:space="preserve"> </t>
        </is>
      </c>
    </row>
    <row r="16">
      <c r="A16" s="4" t="inlineStr">
        <is>
          <t>Realized losses on investment securities</t>
        </is>
      </c>
      <c r="C16" s="4" t="inlineStr">
        <is>
          <t xml:space="preserve"> </t>
        </is>
      </c>
      <c r="D16" s="6" t="n">
        <v>59</v>
      </c>
      <c r="E16" s="6" t="n">
        <v>238</v>
      </c>
      <c r="F16" s="4" t="inlineStr">
        <is>
          <t xml:space="preserve"> </t>
        </is>
      </c>
    </row>
    <row r="17">
      <c r="A17" s="4" t="inlineStr">
        <is>
          <t>Change in fair value of Penny Warrant liability</t>
        </is>
      </c>
      <c r="C17" s="4" t="inlineStr">
        <is>
          <t xml:space="preserve"> </t>
        </is>
      </c>
      <c r="D17" s="6" t="n">
        <v>1467</v>
      </c>
      <c r="E17" s="6" t="n">
        <v>334</v>
      </c>
      <c r="F17" s="4" t="inlineStr">
        <is>
          <t xml:space="preserve"> </t>
        </is>
      </c>
    </row>
    <row r="18">
      <c r="A18" s="4" t="inlineStr">
        <is>
          <t>Gain on extinguishment of debt</t>
        </is>
      </c>
      <c r="C18" s="4" t="inlineStr">
        <is>
          <t xml:space="preserve"> </t>
        </is>
      </c>
      <c r="D18" s="6" t="n">
        <v>0</v>
      </c>
      <c r="E18" s="6" t="n">
        <v>-14843</v>
      </c>
      <c r="F18" s="4" t="inlineStr">
        <is>
          <t xml:space="preserve"> </t>
        </is>
      </c>
    </row>
    <row r="19">
      <c r="A19" s="4" t="inlineStr">
        <is>
          <t>Stock-based compensation</t>
        </is>
      </c>
      <c r="C19" s="4" t="inlineStr">
        <is>
          <t xml:space="preserve"> </t>
        </is>
      </c>
      <c r="D19" s="6" t="n">
        <v>753</v>
      </c>
      <c r="E19" s="6" t="n">
        <v>882</v>
      </c>
      <c r="F19" s="4" t="inlineStr">
        <is>
          <t xml:space="preserve"> </t>
        </is>
      </c>
    </row>
    <row r="20">
      <c r="A20" s="4" t="inlineStr">
        <is>
          <t>Gain on forgiveness of CARES Act loan</t>
        </is>
      </c>
      <c r="C20" s="4" t="inlineStr">
        <is>
          <t xml:space="preserve"> </t>
        </is>
      </c>
      <c r="D20" s="6" t="n">
        <v>0</v>
      </c>
      <c r="E20" s="6" t="n">
        <v>-339</v>
      </c>
      <c r="F20" s="4" t="inlineStr">
        <is>
          <t xml:space="preserve"> </t>
        </is>
      </c>
    </row>
    <row r="21">
      <c r="A21" s="3" t="inlineStr">
        <is>
          <t>Changes in operating assets and liabilities, net of effects from acquisitions:</t>
        </is>
      </c>
      <c r="C21" s="4" t="inlineStr">
        <is>
          <t xml:space="preserve"> </t>
        </is>
      </c>
      <c r="D21" s="4" t="inlineStr">
        <is>
          <t xml:space="preserve"> </t>
        </is>
      </c>
      <c r="E21" s="4" t="inlineStr">
        <is>
          <t xml:space="preserve"> </t>
        </is>
      </c>
      <c r="F21" s="4" t="inlineStr">
        <is>
          <t xml:space="preserve"> </t>
        </is>
      </c>
    </row>
    <row r="22">
      <c r="A22" s="4" t="inlineStr">
        <is>
          <t>Other receivables</t>
        </is>
      </c>
      <c r="C22" s="4" t="inlineStr">
        <is>
          <t xml:space="preserve"> </t>
        </is>
      </c>
      <c r="D22" s="6" t="n">
        <v>-2680</v>
      </c>
      <c r="E22" s="6" t="n">
        <v>465</v>
      </c>
      <c r="F22" s="4" t="inlineStr">
        <is>
          <t xml:space="preserve"> </t>
        </is>
      </c>
    </row>
    <row r="23">
      <c r="A23" s="4" t="inlineStr">
        <is>
          <t>Parts and supplies inventory, net</t>
        </is>
      </c>
      <c r="C23" s="4" t="inlineStr">
        <is>
          <t xml:space="preserve"> </t>
        </is>
      </c>
      <c r="D23" s="6" t="n">
        <v>-516</v>
      </c>
      <c r="E23" s="6" t="n">
        <v>730</v>
      </c>
      <c r="F23" s="4" t="inlineStr">
        <is>
          <t xml:space="preserve"> </t>
        </is>
      </c>
    </row>
    <row r="24">
      <c r="A24" s="4" t="inlineStr">
        <is>
          <t>Prepaid expenses and other current assets</t>
        </is>
      </c>
      <c r="C24" s="4" t="inlineStr">
        <is>
          <t xml:space="preserve"> </t>
        </is>
      </c>
      <c r="D24" s="6" t="n">
        <v>-123</v>
      </c>
      <c r="E24" s="6" t="n">
        <v>344</v>
      </c>
      <c r="F24" s="4" t="inlineStr">
        <is>
          <t xml:space="preserve"> </t>
        </is>
      </c>
    </row>
    <row r="25">
      <c r="A25" s="4" t="inlineStr">
        <is>
          <t>Operating lease liabilities</t>
        </is>
      </c>
      <c r="C25" s="4" t="inlineStr">
        <is>
          <t xml:space="preserve"> </t>
        </is>
      </c>
      <c r="D25" s="6" t="n">
        <v>-21166</v>
      </c>
      <c r="E25" s="6" t="n">
        <v>-16353</v>
      </c>
      <c r="F25" s="4" t="inlineStr">
        <is>
          <t xml:space="preserve"> </t>
        </is>
      </c>
    </row>
    <row r="26">
      <c r="A26" s="4" t="inlineStr">
        <is>
          <t>Other assets</t>
        </is>
      </c>
      <c r="C26" s="4" t="inlineStr">
        <is>
          <t xml:space="preserve"> </t>
        </is>
      </c>
      <c r="D26" s="6" t="n">
        <v>-335</v>
      </c>
      <c r="E26" s="6" t="n">
        <v>-187</v>
      </c>
      <c r="F26" s="4" t="inlineStr">
        <is>
          <t xml:space="preserve"> </t>
        </is>
      </c>
    </row>
    <row r="27">
      <c r="A27" s="4" t="inlineStr">
        <is>
          <t>Other current liabilities</t>
        </is>
      </c>
      <c r="C27" s="4" t="inlineStr">
        <is>
          <t xml:space="preserve"> </t>
        </is>
      </c>
      <c r="D27" s="6" t="n">
        <v>-756</v>
      </c>
      <c r="E27" s="6" t="n">
        <v>2416</v>
      </c>
      <c r="F27" s="4" t="inlineStr">
        <is>
          <t xml:space="preserve"> </t>
        </is>
      </c>
    </row>
    <row r="28">
      <c r="A28" s="4" t="inlineStr">
        <is>
          <t>Other non-current liabilities</t>
        </is>
      </c>
      <c r="C28" s="4" t="inlineStr">
        <is>
          <t xml:space="preserve"> </t>
        </is>
      </c>
      <c r="D28" s="6" t="n">
        <v>13630</v>
      </c>
      <c r="E28" s="6" t="n">
        <v>13051</v>
      </c>
      <c r="F28" s="4" t="inlineStr">
        <is>
          <t xml:space="preserve"> </t>
        </is>
      </c>
    </row>
    <row r="29">
      <c r="A29" s="4" t="inlineStr">
        <is>
          <t>Net cash flows from operating activities</t>
        </is>
      </c>
      <c r="C29" s="4" t="inlineStr">
        <is>
          <t xml:space="preserve"> </t>
        </is>
      </c>
      <c r="D29" s="6" t="n">
        <v>-10929</v>
      </c>
      <c r="E29" s="6" t="n">
        <v>8665</v>
      </c>
      <c r="F29" s="4" t="inlineStr">
        <is>
          <t xml:space="preserve"> </t>
        </is>
      </c>
    </row>
    <row r="30">
      <c r="A30" s="3" t="inlineStr">
        <is>
          <t>Cash flows from investing activities:</t>
        </is>
      </c>
      <c r="C30" s="4" t="inlineStr">
        <is>
          <t xml:space="preserve"> </t>
        </is>
      </c>
      <c r="D30" s="4" t="inlineStr">
        <is>
          <t xml:space="preserve"> </t>
        </is>
      </c>
      <c r="E30" s="4" t="inlineStr">
        <is>
          <t xml:space="preserve"> </t>
        </is>
      </c>
      <c r="F30" s="4" t="inlineStr">
        <is>
          <t xml:space="preserve"> </t>
        </is>
      </c>
    </row>
    <row r="31">
      <c r="A31" s="4" t="inlineStr">
        <is>
          <t>Capitalized development costs</t>
        </is>
      </c>
      <c r="C31" s="4" t="inlineStr">
        <is>
          <t xml:space="preserve"> </t>
        </is>
      </c>
      <c r="D31" s="6" t="n">
        <v>-492</v>
      </c>
      <c r="E31" s="6" t="n">
        <v>-802</v>
      </c>
      <c r="F31" s="4" t="inlineStr">
        <is>
          <t xml:space="preserve"> </t>
        </is>
      </c>
    </row>
    <row r="32">
      <c r="A32" s="4" t="inlineStr">
        <is>
          <t>Purchases of property and equipment</t>
        </is>
      </c>
      <c r="C32" s="4" t="inlineStr">
        <is>
          <t xml:space="preserve"> </t>
        </is>
      </c>
      <c r="D32" s="6" t="n">
        <v>-56666</v>
      </c>
      <c r="E32" s="6" t="n">
        <v>-83636</v>
      </c>
      <c r="F32" s="4" t="inlineStr">
        <is>
          <t xml:space="preserve"> </t>
        </is>
      </c>
    </row>
    <row r="33">
      <c r="A33" s="4" t="inlineStr">
        <is>
          <t>Proceeds from sales of property and equipment and aircraft held for sale</t>
        </is>
      </c>
      <c r="C33" s="4" t="inlineStr">
        <is>
          <t xml:space="preserve"> </t>
        </is>
      </c>
      <c r="D33" s="6" t="n">
        <v>50776</v>
      </c>
      <c r="E33" s="6" t="n">
        <v>41964</v>
      </c>
      <c r="F33" s="4" t="inlineStr">
        <is>
          <t xml:space="preserve"> </t>
        </is>
      </c>
    </row>
    <row r="34">
      <c r="A34" s="4" t="inlineStr">
        <is>
          <t>Purchases of engine overhauls</t>
        </is>
      </c>
      <c r="C34" s="4" t="inlineStr">
        <is>
          <t xml:space="preserve"> </t>
        </is>
      </c>
      <c r="D34" s="6" t="n">
        <v>-24508</v>
      </c>
      <c r="E34" s="6" t="n">
        <v>-20791</v>
      </c>
      <c r="F34" s="4" t="inlineStr">
        <is>
          <t xml:space="preserve"> </t>
        </is>
      </c>
    </row>
    <row r="35">
      <c r="A35" s="4" t="inlineStr">
        <is>
          <t>Finance lease direct initial costs</t>
        </is>
      </c>
      <c r="C35" s="4" t="inlineStr">
        <is>
          <t xml:space="preserve"> </t>
        </is>
      </c>
      <c r="D35" s="6" t="n">
        <v>-385</v>
      </c>
      <c r="E35" s="6" t="n">
        <v>0</v>
      </c>
      <c r="F35" s="4" t="inlineStr">
        <is>
          <t xml:space="preserve"> </t>
        </is>
      </c>
    </row>
    <row r="36">
      <c r="A36" s="4" t="inlineStr">
        <is>
          <t>Purchases of investments</t>
        </is>
      </c>
      <c r="C36" s="4" t="inlineStr">
        <is>
          <t xml:space="preserve"> </t>
        </is>
      </c>
      <c r="D36" s="6" t="n">
        <v>-61878</v>
      </c>
      <c r="E36" s="6" t="n">
        <v>-103951</v>
      </c>
      <c r="F36" s="4" t="inlineStr">
        <is>
          <t xml:space="preserve"> </t>
        </is>
      </c>
    </row>
    <row r="37">
      <c r="A37" s="4" t="inlineStr">
        <is>
          <t>Proceeds from sale of investments</t>
        </is>
      </c>
      <c r="C37" s="4" t="inlineStr">
        <is>
          <t xml:space="preserve"> </t>
        </is>
      </c>
      <c r="D37" s="6" t="n">
        <v>70083</v>
      </c>
      <c r="E37" s="6" t="n">
        <v>105185</v>
      </c>
      <c r="F37" s="4" t="inlineStr">
        <is>
          <t xml:space="preserve"> </t>
        </is>
      </c>
    </row>
    <row r="38">
      <c r="A38" s="4" t="inlineStr">
        <is>
          <t>Notes receivable paydowns</t>
        </is>
      </c>
      <c r="C38" s="4" t="inlineStr">
        <is>
          <t xml:space="preserve"> </t>
        </is>
      </c>
      <c r="D38" s="6" t="n">
        <v>15201</v>
      </c>
      <c r="E38" s="6" t="n">
        <v>0</v>
      </c>
      <c r="F38" s="4" t="inlineStr">
        <is>
          <t xml:space="preserve"> </t>
        </is>
      </c>
    </row>
    <row r="39">
      <c r="A39" s="4" t="inlineStr">
        <is>
          <t>Net cash flows from investing activities</t>
        </is>
      </c>
      <c r="C39" s="4" t="inlineStr">
        <is>
          <t xml:space="preserve"> </t>
        </is>
      </c>
      <c r="D39" s="6" t="n">
        <v>-7869</v>
      </c>
      <c r="E39" s="6" t="n">
        <v>-62031</v>
      </c>
      <c r="F39" s="4" t="inlineStr">
        <is>
          <t xml:space="preserve"> </t>
        </is>
      </c>
    </row>
    <row r="40">
      <c r="A40" s="3" t="inlineStr">
        <is>
          <t>Cash flows from financing activities:</t>
        </is>
      </c>
      <c r="C40" s="4" t="inlineStr">
        <is>
          <t xml:space="preserve"> </t>
        </is>
      </c>
      <c r="D40" s="4" t="inlineStr">
        <is>
          <t xml:space="preserve"> </t>
        </is>
      </c>
      <c r="E40" s="4" t="inlineStr">
        <is>
          <t xml:space="preserve"> </t>
        </is>
      </c>
      <c r="F40" s="4" t="inlineStr">
        <is>
          <t xml:space="preserve"> </t>
        </is>
      </c>
    </row>
    <row r="41">
      <c r="A41" s="4" t="inlineStr">
        <is>
          <t>Proceeds from Merger, net of transaction costs</t>
        </is>
      </c>
      <c r="C41" s="4" t="inlineStr">
        <is>
          <t xml:space="preserve"> </t>
        </is>
      </c>
      <c r="D41" s="6" t="n">
        <v>0</v>
      </c>
      <c r="E41" s="6" t="n">
        <v>8350</v>
      </c>
      <c r="F41" s="4" t="inlineStr">
        <is>
          <t xml:space="preserve"> </t>
        </is>
      </c>
    </row>
    <row r="42">
      <c r="A42" s="4" t="inlineStr">
        <is>
          <t>Proceeds from issuance of debt</t>
        </is>
      </c>
      <c r="C42" s="4" t="inlineStr">
        <is>
          <t xml:space="preserve"> </t>
        </is>
      </c>
      <c r="D42" s="6" t="n">
        <v>71413</v>
      </c>
      <c r="E42" s="6" t="n">
        <v>131840</v>
      </c>
      <c r="F42" s="4" t="inlineStr">
        <is>
          <t xml:space="preserve"> </t>
        </is>
      </c>
    </row>
    <row r="43">
      <c r="A43" s="4" t="inlineStr">
        <is>
          <t>Repayment of debt</t>
        </is>
      </c>
      <c r="C43" s="4" t="inlineStr">
        <is>
          <t xml:space="preserve"> </t>
        </is>
      </c>
      <c r="D43" s="6" t="n">
        <v>-57743</v>
      </c>
      <c r="E43" s="6" t="n">
        <v>-56660</v>
      </c>
      <c r="F43" s="4" t="inlineStr">
        <is>
          <t xml:space="preserve"> </t>
        </is>
      </c>
    </row>
    <row r="44">
      <c r="A44" s="4" t="inlineStr">
        <is>
          <t>Payment of deferred financing costs</t>
        </is>
      </c>
      <c r="C44" s="4" t="inlineStr">
        <is>
          <t xml:space="preserve"> </t>
        </is>
      </c>
      <c r="D44" s="6" t="n">
        <v>0</v>
      </c>
      <c r="E44" s="6" t="n">
        <v>-3261</v>
      </c>
      <c r="F44" s="4" t="inlineStr">
        <is>
          <t xml:space="preserve"> </t>
        </is>
      </c>
    </row>
    <row r="45">
      <c r="A45" s="4" t="inlineStr">
        <is>
          <t>Payment of debt issuance costs</t>
        </is>
      </c>
      <c r="C45" s="4" t="inlineStr">
        <is>
          <t xml:space="preserve"> </t>
        </is>
      </c>
      <c r="D45" s="6" t="n">
        <v>-849</v>
      </c>
      <c r="E45" s="6" t="n">
        <v>-1096</v>
      </c>
      <c r="F45" s="4" t="inlineStr">
        <is>
          <t xml:space="preserve"> </t>
        </is>
      </c>
    </row>
    <row r="46">
      <c r="A46" s="4" t="inlineStr">
        <is>
          <t>Proceeds from notes receivable noncontrolling interest</t>
        </is>
      </c>
      <c r="C46" s="4" t="inlineStr">
        <is>
          <t xml:space="preserve"> </t>
        </is>
      </c>
      <c r="D46" s="6" t="n">
        <v>0</v>
      </c>
      <c r="E46" s="6" t="n">
        <v>4181</v>
      </c>
      <c r="F46" s="4" t="inlineStr">
        <is>
          <t xml:space="preserve"> </t>
        </is>
      </c>
    </row>
    <row r="47">
      <c r="A47" s="4" t="inlineStr">
        <is>
          <t>Cash contributions from members</t>
        </is>
      </c>
      <c r="C47" s="4" t="inlineStr">
        <is>
          <t xml:space="preserve"> </t>
        </is>
      </c>
      <c r="D47" s="6" t="n">
        <v>0</v>
      </c>
      <c r="E47" s="6" t="n">
        <v>3959</v>
      </c>
      <c r="F47" s="4" t="inlineStr">
        <is>
          <t xml:space="preserve"> </t>
        </is>
      </c>
    </row>
    <row r="48">
      <c r="A48" s="4" t="inlineStr">
        <is>
          <t>Cash distributions to members</t>
        </is>
      </c>
      <c r="B48" s="4" t="inlineStr">
        <is>
          <t>[2]</t>
        </is>
      </c>
      <c r="C48" s="4" t="inlineStr">
        <is>
          <t xml:space="preserve"> </t>
        </is>
      </c>
      <c r="D48" s="6" t="n">
        <v>0</v>
      </c>
      <c r="E48" s="6" t="n">
        <v>-33662</v>
      </c>
      <c r="F48" s="4" t="inlineStr">
        <is>
          <t xml:space="preserve"> </t>
        </is>
      </c>
    </row>
    <row r="49">
      <c r="A49" s="4" t="inlineStr">
        <is>
          <t>Principal payments from finance leases</t>
        </is>
      </c>
      <c r="C49" s="4" t="inlineStr">
        <is>
          <t xml:space="preserve"> </t>
        </is>
      </c>
      <c r="D49" s="6" t="n">
        <v>-9048</v>
      </c>
      <c r="E49" s="6" t="n">
        <v>0</v>
      </c>
      <c r="F49" s="4" t="inlineStr">
        <is>
          <t xml:space="preserve"> </t>
        </is>
      </c>
    </row>
    <row r="50">
      <c r="A50" s="4" t="inlineStr">
        <is>
          <t>Cash contributions - noncontrolling interests</t>
        </is>
      </c>
      <c r="C50" s="4" t="inlineStr">
        <is>
          <t xml:space="preserve"> </t>
        </is>
      </c>
      <c r="D50" s="6" t="n">
        <v>6485</v>
      </c>
      <c r="E50" s="6" t="n">
        <v>9541</v>
      </c>
      <c r="F50" s="4" t="inlineStr">
        <is>
          <t xml:space="preserve"> </t>
        </is>
      </c>
    </row>
    <row r="51">
      <c r="A51" s="4" t="inlineStr">
        <is>
          <t>Cash distributions - noncontrolling interests</t>
        </is>
      </c>
      <c r="C51" s="4" t="inlineStr">
        <is>
          <t xml:space="preserve"> </t>
        </is>
      </c>
      <c r="D51" s="6" t="n">
        <v>-19771</v>
      </c>
      <c r="E51" s="6" t="n">
        <v>-21379</v>
      </c>
      <c r="F51" s="4" t="inlineStr">
        <is>
          <t xml:space="preserve"> </t>
        </is>
      </c>
    </row>
    <row r="52">
      <c r="A52" s="4" t="inlineStr">
        <is>
          <t>Proceeds from preferred temporary equity issuance, net of issuance costs</t>
        </is>
      </c>
      <c r="C52" s="4" t="inlineStr">
        <is>
          <t xml:space="preserve"> </t>
        </is>
      </c>
      <c r="D52" s="6" t="n">
        <v>48379</v>
      </c>
      <c r="E52" s="6" t="n">
        <v>0</v>
      </c>
      <c r="F52" s="4" t="inlineStr">
        <is>
          <t xml:space="preserve"> </t>
        </is>
      </c>
    </row>
    <row r="53">
      <c r="A53" s="4" t="inlineStr">
        <is>
          <t>Net cash flows from financing activities</t>
        </is>
      </c>
      <c r="C53" s="4" t="inlineStr">
        <is>
          <t xml:space="preserve"> </t>
        </is>
      </c>
      <c r="D53" s="6" t="n">
        <v>38866</v>
      </c>
      <c r="E53" s="6" t="n">
        <v>41813</v>
      </c>
      <c r="F53" s="4" t="inlineStr">
        <is>
          <t xml:space="preserve"> </t>
        </is>
      </c>
    </row>
    <row r="54">
      <c r="A54" s="4" t="inlineStr">
        <is>
          <t>Net (decrease) increase in cash and cash equivalents</t>
        </is>
      </c>
      <c r="C54" s="4" t="inlineStr">
        <is>
          <t xml:space="preserve"> </t>
        </is>
      </c>
      <c r="D54" s="6" t="n">
        <v>20068</v>
      </c>
      <c r="E54" s="6" t="n">
        <v>-11553</v>
      </c>
      <c r="F54" s="4" t="inlineStr">
        <is>
          <t xml:space="preserve"> </t>
        </is>
      </c>
    </row>
    <row r="55">
      <c r="A55" s="4" t="inlineStr">
        <is>
          <t>Cash and cash equivalents at beginning of period</t>
        </is>
      </c>
      <c r="C55" s="4" t="inlineStr">
        <is>
          <t xml:space="preserve"> </t>
        </is>
      </c>
      <c r="D55" s="6" t="n">
        <v>11626</v>
      </c>
      <c r="E55" s="6" t="n">
        <v>23179</v>
      </c>
      <c r="F55" s="7" t="n">
        <v>23179</v>
      </c>
    </row>
    <row r="56">
      <c r="A56" s="4" t="inlineStr">
        <is>
          <t>Cash and cash equivalents at end of period</t>
        </is>
      </c>
      <c r="C56" s="6" t="n">
        <v>11626</v>
      </c>
      <c r="D56" s="6" t="n">
        <v>31694</v>
      </c>
      <c r="E56" s="6" t="n">
        <v>11626</v>
      </c>
      <c r="F56" s="4" t="inlineStr">
        <is>
          <t xml:space="preserve"> </t>
        </is>
      </c>
    </row>
    <row r="57">
      <c r="A57" s="3" t="inlineStr">
        <is>
          <t>Supplemental disclosure of cash flow information:</t>
        </is>
      </c>
      <c r="C57" s="4" t="inlineStr">
        <is>
          <t xml:space="preserve"> </t>
        </is>
      </c>
      <c r="D57" s="4" t="inlineStr">
        <is>
          <t xml:space="preserve"> </t>
        </is>
      </c>
      <c r="E57" s="4" t="inlineStr">
        <is>
          <t xml:space="preserve"> </t>
        </is>
      </c>
      <c r="F57" s="4" t="inlineStr">
        <is>
          <t xml:space="preserve"> </t>
        </is>
      </c>
    </row>
    <row r="58">
      <c r="A58" s="4" t="inlineStr">
        <is>
          <t>Cash paid for interest</t>
        </is>
      </c>
      <c r="C58" s="4" t="inlineStr">
        <is>
          <t xml:space="preserve"> </t>
        </is>
      </c>
      <c r="D58" s="6" t="n">
        <v>19706</v>
      </c>
      <c r="E58" s="6" t="n">
        <v>12274</v>
      </c>
      <c r="F58" s="4" t="inlineStr">
        <is>
          <t xml:space="preserve"> </t>
        </is>
      </c>
    </row>
    <row r="59">
      <c r="A59" s="3" t="inlineStr">
        <is>
          <t>Non-cash investing and financing activities:</t>
        </is>
      </c>
      <c r="C59" s="4" t="inlineStr">
        <is>
          <t xml:space="preserve"> </t>
        </is>
      </c>
      <c r="D59" s="4" t="inlineStr">
        <is>
          <t xml:space="preserve"> </t>
        </is>
      </c>
      <c r="E59" s="4" t="inlineStr">
        <is>
          <t xml:space="preserve"> </t>
        </is>
      </c>
      <c r="F59" s="4" t="inlineStr">
        <is>
          <t xml:space="preserve"> </t>
        </is>
      </c>
    </row>
    <row r="60">
      <c r="A60" s="4" t="inlineStr">
        <is>
          <t>Reclassification of LGM Enterprises, LLC members' deficit to accumulated deficit in connection with the Merger</t>
        </is>
      </c>
      <c r="C60" s="4" t="inlineStr">
        <is>
          <t xml:space="preserve"> </t>
        </is>
      </c>
      <c r="D60" s="6" t="n">
        <v>0</v>
      </c>
      <c r="E60" s="6" t="n">
        <v>80748</v>
      </c>
      <c r="F60" s="4" t="inlineStr">
        <is>
          <t xml:space="preserve"> </t>
        </is>
      </c>
    </row>
    <row r="61">
      <c r="A61" s="4" t="inlineStr">
        <is>
          <t>Non-cash directors and officers insurance</t>
        </is>
      </c>
      <c r="C61" s="4" t="inlineStr">
        <is>
          <t xml:space="preserve"> </t>
        </is>
      </c>
      <c r="D61" s="6" t="n">
        <v>2032</v>
      </c>
      <c r="E61" s="6" t="n">
        <v>2518</v>
      </c>
      <c r="F61" s="4" t="inlineStr">
        <is>
          <t xml:space="preserve"> </t>
        </is>
      </c>
    </row>
    <row r="62">
      <c r="A62" s="4" t="inlineStr">
        <is>
          <t>Conversion of Bridge Notes held by affiliates of EGA Sponsor into shares of flyExclusive Class A common stock in connection with the Merger</t>
        </is>
      </c>
      <c r="C62" s="4" t="inlineStr">
        <is>
          <t xml:space="preserve"> </t>
        </is>
      </c>
      <c r="D62" s="6" t="n">
        <v>0</v>
      </c>
      <c r="E62" s="6" t="n">
        <v>83267</v>
      </c>
      <c r="F62" s="4" t="inlineStr">
        <is>
          <t xml:space="preserve"> </t>
        </is>
      </c>
    </row>
    <row r="63">
      <c r="A63" s="4" t="inlineStr">
        <is>
          <t>Conversion of Bridge Notes held by non-affiliates into shares of flyExclusive Class A common stock in connection with the Merger</t>
        </is>
      </c>
      <c r="C63" s="4" t="inlineStr">
        <is>
          <t xml:space="preserve"> </t>
        </is>
      </c>
      <c r="D63" s="6" t="n">
        <v>0</v>
      </c>
      <c r="E63" s="6" t="n">
        <v>12236</v>
      </c>
      <c r="F63" s="4" t="inlineStr">
        <is>
          <t xml:space="preserve"> </t>
        </is>
      </c>
    </row>
    <row r="64">
      <c r="A64" s="4" t="inlineStr">
        <is>
          <t>Conversion of LGM Common Units to flyExclusive Class B Common Stock in connection with the Merger</t>
        </is>
      </c>
      <c r="C64" s="4" t="inlineStr">
        <is>
          <t xml:space="preserve"> </t>
        </is>
      </c>
      <c r="D64" s="6" t="n">
        <v>0</v>
      </c>
      <c r="E64" s="6" t="n">
        <v>6</v>
      </c>
      <c r="F64" s="4" t="inlineStr">
        <is>
          <t xml:space="preserve"> </t>
        </is>
      </c>
    </row>
    <row r="65">
      <c r="A65" s="4" t="inlineStr">
        <is>
          <t>Initial value of short-term notes payable - related party recognized in connection with the Merger</t>
        </is>
      </c>
      <c r="C65" s="4" t="inlineStr">
        <is>
          <t xml:space="preserve"> </t>
        </is>
      </c>
      <c r="D65" s="6" t="n">
        <v>0</v>
      </c>
      <c r="E65" s="6" t="n">
        <v>3947</v>
      </c>
      <c r="F65" s="4" t="inlineStr">
        <is>
          <t xml:space="preserve"> </t>
        </is>
      </c>
    </row>
    <row r="66">
      <c r="A66" s="4" t="inlineStr">
        <is>
          <t>Initial public and private placement warrant liabilities recognized in connection with the Merger</t>
        </is>
      </c>
      <c r="C66" s="4" t="inlineStr">
        <is>
          <t xml:space="preserve"> </t>
        </is>
      </c>
      <c r="D66" s="6" t="n">
        <v>0</v>
      </c>
      <c r="E66" s="6" t="n">
        <v>2248</v>
      </c>
      <c r="F66" s="4" t="inlineStr">
        <is>
          <t xml:space="preserve"> </t>
        </is>
      </c>
    </row>
    <row r="67">
      <c r="A67" s="4" t="inlineStr">
        <is>
          <t>Exchange of public warrants for flyExclusive Class A common stock</t>
        </is>
      </c>
      <c r="C67" s="4" t="inlineStr">
        <is>
          <t xml:space="preserve"> </t>
        </is>
      </c>
      <c r="D67" s="6" t="n">
        <v>371</v>
      </c>
      <c r="E67" s="6" t="n">
        <v>82</v>
      </c>
      <c r="F67" s="4" t="inlineStr">
        <is>
          <t xml:space="preserve"> </t>
        </is>
      </c>
    </row>
    <row r="68">
      <c r="A68" s="4" t="inlineStr">
        <is>
          <t>Issuance of Class A common stock upon cashless exercise of warrants</t>
        </is>
      </c>
      <c r="C68" s="4" t="inlineStr">
        <is>
          <t xml:space="preserve"> </t>
        </is>
      </c>
      <c r="D68" s="6" t="n">
        <v>4337</v>
      </c>
      <c r="E68" s="6" t="n">
        <v>0</v>
      </c>
      <c r="F68" s="4" t="inlineStr">
        <is>
          <t xml:space="preserve"> </t>
        </is>
      </c>
    </row>
    <row r="69">
      <c r="A69" s="4" t="inlineStr">
        <is>
          <t>Redeemable noncontrolling interest resulting from the Merger</t>
        </is>
      </c>
      <c r="C69" s="4" t="inlineStr">
        <is>
          <t xml:space="preserve"> </t>
        </is>
      </c>
      <c r="D69" s="6" t="n">
        <v>0</v>
      </c>
      <c r="E69" s="6" t="n">
        <v>42431</v>
      </c>
      <c r="F69" s="4" t="inlineStr">
        <is>
          <t xml:space="preserve"> </t>
        </is>
      </c>
    </row>
    <row r="70">
      <c r="A70" s="4" t="inlineStr">
        <is>
          <t>Change in redemption value of redeemable noncontrolling interest</t>
        </is>
      </c>
      <c r="C70" s="6" t="n">
        <v>5826</v>
      </c>
      <c r="D70" s="6" t="n">
        <v>268423</v>
      </c>
      <c r="E70" s="6" t="n">
        <v>5826</v>
      </c>
      <c r="F70" s="4" t="inlineStr">
        <is>
          <t xml:space="preserve"> </t>
        </is>
      </c>
    </row>
    <row r="71">
      <c r="A71" s="4" t="inlineStr">
        <is>
          <t>Excise tax payable</t>
        </is>
      </c>
      <c r="C71" s="7" t="n">
        <v>1032</v>
      </c>
      <c r="D71" s="6" t="n">
        <v>156</v>
      </c>
      <c r="E71" s="6" t="n">
        <v>1032</v>
      </c>
      <c r="F71" s="4" t="inlineStr">
        <is>
          <t xml:space="preserve"> </t>
        </is>
      </c>
    </row>
    <row r="72">
      <c r="A72" s="4" t="inlineStr">
        <is>
          <t>Non-cash transfer of aircraft and related debt</t>
        </is>
      </c>
      <c r="B72" s="4" t="inlineStr">
        <is>
          <t>[2]</t>
        </is>
      </c>
      <c r="C72" s="4" t="inlineStr">
        <is>
          <t xml:space="preserve"> </t>
        </is>
      </c>
      <c r="D72" s="6" t="n">
        <v>0</v>
      </c>
      <c r="E72" s="6" t="n">
        <v>6589</v>
      </c>
      <c r="F72" s="4" t="inlineStr">
        <is>
          <t xml:space="preserve"> </t>
        </is>
      </c>
    </row>
    <row r="73">
      <c r="A73" s="4" t="inlineStr">
        <is>
          <t>Payable to underwriter as reimbursement for shares purchased on Closing Date</t>
        </is>
      </c>
      <c r="C73" s="4" t="inlineStr">
        <is>
          <t xml:space="preserve"> </t>
        </is>
      </c>
      <c r="D73" s="6" t="n">
        <v>0</v>
      </c>
      <c r="E73" s="6" t="n">
        <v>17</v>
      </c>
      <c r="F73" s="4" t="inlineStr">
        <is>
          <t xml:space="preserve"> </t>
        </is>
      </c>
    </row>
    <row r="74">
      <c r="A74" s="4" t="inlineStr">
        <is>
          <t>Equity-classified obligation - Amended Underwriting Agreement</t>
        </is>
      </c>
      <c r="C74" s="4" t="inlineStr">
        <is>
          <t xml:space="preserve"> </t>
        </is>
      </c>
      <c r="D74" s="6" t="n">
        <v>0</v>
      </c>
      <c r="E74" s="6" t="n">
        <v>3324</v>
      </c>
      <c r="F74" s="4" t="inlineStr">
        <is>
          <t xml:space="preserve"> </t>
        </is>
      </c>
    </row>
    <row r="75">
      <c r="A75" s="4" t="inlineStr">
        <is>
          <t>Prepaid expenses assumed in connection with the Merger</t>
        </is>
      </c>
      <c r="C75" s="4" t="inlineStr">
        <is>
          <t xml:space="preserve"> </t>
        </is>
      </c>
      <c r="D75" s="6" t="n">
        <v>0</v>
      </c>
      <c r="E75" s="6" t="n">
        <v>70</v>
      </c>
      <c r="F75" s="4" t="inlineStr">
        <is>
          <t xml:space="preserve"> </t>
        </is>
      </c>
    </row>
    <row r="76">
      <c r="A76" s="4" t="inlineStr">
        <is>
          <t>Accounts payable assumed in connection with the Merger</t>
        </is>
      </c>
      <c r="C76" s="4" t="inlineStr">
        <is>
          <t xml:space="preserve"> </t>
        </is>
      </c>
      <c r="D76" s="6" t="n">
        <v>0</v>
      </c>
      <c r="E76" s="6" t="n">
        <v>1092</v>
      </c>
      <c r="F76" s="4" t="inlineStr">
        <is>
          <t xml:space="preserve"> </t>
        </is>
      </c>
    </row>
    <row r="77">
      <c r="A77" s="4" t="inlineStr">
        <is>
          <t>Other current liabilities assumed in connection with the Merger</t>
        </is>
      </c>
      <c r="C77" s="4" t="inlineStr">
        <is>
          <t xml:space="preserve"> </t>
        </is>
      </c>
      <c r="D77" s="6" t="n">
        <v>0</v>
      </c>
      <c r="E77" s="6" t="n">
        <v>1642</v>
      </c>
      <c r="F77" s="4" t="inlineStr">
        <is>
          <t xml:space="preserve"> </t>
        </is>
      </c>
    </row>
    <row r="78">
      <c r="A78" s="4" t="inlineStr">
        <is>
          <t>Non-cash impact of specific incremental costs directly attributable to the offering of securities in connection with the closing of the Merger as reduction to APIC</t>
        </is>
      </c>
      <c r="C78" s="4" t="inlineStr">
        <is>
          <t xml:space="preserve"> </t>
        </is>
      </c>
      <c r="D78" s="6" t="n">
        <v>0</v>
      </c>
      <c r="E78" s="6" t="n">
        <v>4528</v>
      </c>
      <c r="F78" s="4" t="inlineStr">
        <is>
          <t xml:space="preserve"> </t>
        </is>
      </c>
    </row>
    <row r="79">
      <c r="A79" s="4" t="inlineStr">
        <is>
          <t>Transfers from prepaid engine overhaul to property and equipment</t>
        </is>
      </c>
      <c r="C79" s="4" t="inlineStr">
        <is>
          <t xml:space="preserve"> </t>
        </is>
      </c>
      <c r="D79" s="6" t="n">
        <v>10764</v>
      </c>
      <c r="E79" s="6" t="n">
        <v>11409</v>
      </c>
      <c r="F79" s="4" t="inlineStr">
        <is>
          <t xml:space="preserve"> </t>
        </is>
      </c>
    </row>
    <row r="80">
      <c r="A80" s="4" t="inlineStr">
        <is>
          <t>Change in purchases of property and equipment in accounts payable</t>
        </is>
      </c>
      <c r="C80" s="4" t="inlineStr">
        <is>
          <t xml:space="preserve"> </t>
        </is>
      </c>
      <c r="D80" s="6" t="n">
        <v>14570</v>
      </c>
      <c r="E80" s="6" t="n">
        <v>930</v>
      </c>
      <c r="F80" s="4" t="inlineStr">
        <is>
          <t xml:space="preserve"> </t>
        </is>
      </c>
    </row>
    <row r="81">
      <c r="A81" s="4" t="inlineStr">
        <is>
          <t>Unrealized change in fair value of available-for-sale securities</t>
        </is>
      </c>
      <c r="C81" s="4" t="inlineStr">
        <is>
          <t xml:space="preserve"> </t>
        </is>
      </c>
      <c r="D81" s="6" t="n">
        <v>13</v>
      </c>
      <c r="E81" s="6" t="n">
        <v>407</v>
      </c>
      <c r="F81" s="4" t="inlineStr">
        <is>
          <t xml:space="preserve"> </t>
        </is>
      </c>
    </row>
    <row r="82">
      <c r="A82" s="4" t="inlineStr">
        <is>
          <t>ROU assets obtained in exchange for operating lease liabilities</t>
        </is>
      </c>
      <c r="C82" s="4" t="inlineStr">
        <is>
          <t xml:space="preserve"> </t>
        </is>
      </c>
      <c r="D82" s="6" t="n">
        <v>14866</v>
      </c>
      <c r="E82" s="6" t="n">
        <v>48807</v>
      </c>
      <c r="F82" s="4" t="inlineStr">
        <is>
          <t xml:space="preserve"> </t>
        </is>
      </c>
    </row>
    <row r="83">
      <c r="A83" s="4" t="inlineStr">
        <is>
          <t>ROU assets obtained in exchange for finance lease liabilities</t>
        </is>
      </c>
      <c r="C83" s="4" t="inlineStr">
        <is>
          <t xml:space="preserve"> </t>
        </is>
      </c>
      <c r="D83" s="6" t="n">
        <v>16039</v>
      </c>
      <c r="E83" s="6" t="n">
        <v>0</v>
      </c>
      <c r="F83" s="4" t="inlineStr">
        <is>
          <t xml:space="preserve"> </t>
        </is>
      </c>
    </row>
    <row r="84">
      <c r="A84" s="4" t="inlineStr">
        <is>
          <t>Non-cash exchanges of aircraft ownership interests</t>
        </is>
      </c>
      <c r="C84" s="4" t="inlineStr">
        <is>
          <t xml:space="preserve"> </t>
        </is>
      </c>
      <c r="D84" s="6" t="n">
        <v>0</v>
      </c>
      <c r="E84" s="6" t="n">
        <v>7319</v>
      </c>
      <c r="F84" s="4" t="inlineStr">
        <is>
          <t xml:space="preserve"> </t>
        </is>
      </c>
    </row>
    <row r="85">
      <c r="A85" s="4" t="inlineStr">
        <is>
          <t>Acquisitions of non-controlling interests</t>
        </is>
      </c>
      <c r="C85" s="4" t="inlineStr">
        <is>
          <t xml:space="preserve"> </t>
        </is>
      </c>
      <c r="D85" s="6" t="n">
        <v>20734</v>
      </c>
      <c r="E85" s="6" t="n">
        <v>0</v>
      </c>
      <c r="F85" s="4" t="inlineStr">
        <is>
          <t xml:space="preserve"> </t>
        </is>
      </c>
    </row>
    <row r="86">
      <c r="A86" s="4" t="inlineStr">
        <is>
          <t>Non-cash aircraft sale-leaseback transactions</t>
        </is>
      </c>
      <c r="C86" s="4" t="inlineStr">
        <is>
          <t xml:space="preserve"> </t>
        </is>
      </c>
      <c r="D86" s="6" t="n">
        <v>0</v>
      </c>
      <c r="E86" s="6" t="n">
        <v>23100</v>
      </c>
      <c r="F86" s="4" t="inlineStr">
        <is>
          <t xml:space="preserve"> </t>
        </is>
      </c>
    </row>
    <row r="87">
      <c r="A87" s="4" t="inlineStr">
        <is>
          <t>Transfer of fixed assets and prepaid engine overhauls to held for sale</t>
        </is>
      </c>
      <c r="C87" s="4" t="inlineStr">
        <is>
          <t xml:space="preserve"> </t>
        </is>
      </c>
      <c r="D87" s="6" t="n">
        <v>42960</v>
      </c>
      <c r="E87" s="6" t="n">
        <v>0</v>
      </c>
      <c r="F87" s="4" t="inlineStr">
        <is>
          <t xml:space="preserve"> </t>
        </is>
      </c>
    </row>
    <row r="88">
      <c r="A88" s="4" t="inlineStr">
        <is>
          <t>Series A Preferred Stock</t>
        </is>
      </c>
      <c r="C88" s="4" t="inlineStr">
        <is>
          <t xml:space="preserve"> </t>
        </is>
      </c>
      <c r="D88" s="4" t="inlineStr">
        <is>
          <t xml:space="preserve"> </t>
        </is>
      </c>
      <c r="E88" s="4" t="inlineStr">
        <is>
          <t xml:space="preserve"> </t>
        </is>
      </c>
      <c r="F88" s="4" t="inlineStr">
        <is>
          <t xml:space="preserve"> </t>
        </is>
      </c>
    </row>
    <row r="89">
      <c r="A89" s="3" t="inlineStr">
        <is>
          <t>Non-cash investing and financing activities:</t>
        </is>
      </c>
      <c r="C89" s="4" t="inlineStr">
        <is>
          <t xml:space="preserve"> </t>
        </is>
      </c>
      <c r="D89" s="4" t="inlineStr">
        <is>
          <t xml:space="preserve"> </t>
        </is>
      </c>
      <c r="E89" s="4" t="inlineStr">
        <is>
          <t xml:space="preserve"> </t>
        </is>
      </c>
      <c r="F89" s="4" t="inlineStr">
        <is>
          <t xml:space="preserve"> </t>
        </is>
      </c>
    </row>
    <row r="90">
      <c r="A90" s="4" t="inlineStr">
        <is>
          <t>Dividends payable on Temporary Equity</t>
        </is>
      </c>
      <c r="C90" s="4" t="inlineStr">
        <is>
          <t xml:space="preserve"> </t>
        </is>
      </c>
      <c r="D90" s="6" t="n">
        <v>3259</v>
      </c>
      <c r="E90" s="6" t="n">
        <v>0</v>
      </c>
      <c r="F90" s="4" t="inlineStr">
        <is>
          <t xml:space="preserve"> </t>
        </is>
      </c>
    </row>
    <row r="91">
      <c r="A91" s="4" t="inlineStr">
        <is>
          <t>Series B Preferred stock</t>
        </is>
      </c>
      <c r="C91" s="4" t="inlineStr">
        <is>
          <t xml:space="preserve"> </t>
        </is>
      </c>
      <c r="D91" s="4" t="inlineStr">
        <is>
          <t xml:space="preserve"> </t>
        </is>
      </c>
      <c r="E91" s="4" t="inlineStr">
        <is>
          <t xml:space="preserve"> </t>
        </is>
      </c>
      <c r="F91" s="4" t="inlineStr">
        <is>
          <t xml:space="preserve"> </t>
        </is>
      </c>
    </row>
    <row r="92">
      <c r="A92" s="3" t="inlineStr">
        <is>
          <t>Non-cash investing and financing activities:</t>
        </is>
      </c>
      <c r="C92" s="4" t="inlineStr">
        <is>
          <t xml:space="preserve"> </t>
        </is>
      </c>
      <c r="D92" s="4" t="inlineStr">
        <is>
          <t xml:space="preserve"> </t>
        </is>
      </c>
      <c r="E92" s="4" t="inlineStr">
        <is>
          <t xml:space="preserve"> </t>
        </is>
      </c>
      <c r="F92" s="4" t="inlineStr">
        <is>
          <t xml:space="preserve"> </t>
        </is>
      </c>
    </row>
    <row r="93">
      <c r="A93" s="4" t="inlineStr">
        <is>
          <t>Dividends payable on Temporary Equity</t>
        </is>
      </c>
      <c r="C93" s="4" t="inlineStr">
        <is>
          <t xml:space="preserve"> </t>
        </is>
      </c>
      <c r="D93" s="6" t="n">
        <v>1233</v>
      </c>
      <c r="E93" s="6" t="n">
        <v>0</v>
      </c>
      <c r="F93" s="4" t="inlineStr">
        <is>
          <t xml:space="preserve"> </t>
        </is>
      </c>
    </row>
    <row r="94">
      <c r="A94" s="4" t="inlineStr">
        <is>
          <t>Fractional Ownership</t>
        </is>
      </c>
      <c r="C94" s="4" t="inlineStr">
        <is>
          <t xml:space="preserve"> </t>
        </is>
      </c>
      <c r="D94" s="4" t="inlineStr">
        <is>
          <t xml:space="preserve"> </t>
        </is>
      </c>
      <c r="E94" s="4" t="inlineStr">
        <is>
          <t xml:space="preserve"> </t>
        </is>
      </c>
      <c r="F94" s="4" t="inlineStr">
        <is>
          <t xml:space="preserve"> </t>
        </is>
      </c>
    </row>
    <row r="95">
      <c r="A95" s="3" t="inlineStr">
        <is>
          <t>Changes in operating assets and liabilities, net of effects from acquisitions:</t>
        </is>
      </c>
      <c r="C95" s="4" t="inlineStr">
        <is>
          <t xml:space="preserve"> </t>
        </is>
      </c>
      <c r="D95" s="4" t="inlineStr">
        <is>
          <t xml:space="preserve"> </t>
        </is>
      </c>
      <c r="E95" s="4" t="inlineStr">
        <is>
          <t xml:space="preserve"> </t>
        </is>
      </c>
      <c r="F95" s="4" t="inlineStr">
        <is>
          <t xml:space="preserve"> </t>
        </is>
      </c>
    </row>
    <row r="96">
      <c r="A96" s="4" t="inlineStr">
        <is>
          <t>Deferred revenue</t>
        </is>
      </c>
      <c r="C96" s="4" t="inlineStr">
        <is>
          <t xml:space="preserve"> </t>
        </is>
      </c>
      <c r="D96" s="6" t="n">
        <v>45788</v>
      </c>
      <c r="E96" s="6" t="n">
        <v>33338</v>
      </c>
      <c r="F96" s="4" t="inlineStr">
        <is>
          <t xml:space="preserve"> </t>
        </is>
      </c>
    </row>
    <row r="97">
      <c r="A97" s="4" t="inlineStr">
        <is>
          <t>Guaranteed Revenue Program</t>
        </is>
      </c>
      <c r="C97" s="4" t="inlineStr">
        <is>
          <t xml:space="preserve"> </t>
        </is>
      </c>
      <c r="D97" s="4" t="inlineStr">
        <is>
          <t xml:space="preserve"> </t>
        </is>
      </c>
      <c r="E97" s="4" t="inlineStr">
        <is>
          <t xml:space="preserve"> </t>
        </is>
      </c>
      <c r="F97" s="4" t="inlineStr">
        <is>
          <t xml:space="preserve"> </t>
        </is>
      </c>
    </row>
    <row r="98">
      <c r="A98" s="3" t="inlineStr">
        <is>
          <t>Changes in operating assets and liabilities, net of effects from acquisitions:</t>
        </is>
      </c>
      <c r="C98" s="4" t="inlineStr">
        <is>
          <t xml:space="preserve"> </t>
        </is>
      </c>
      <c r="D98" s="4" t="inlineStr">
        <is>
          <t xml:space="preserve"> </t>
        </is>
      </c>
      <c r="E98" s="4" t="inlineStr">
        <is>
          <t xml:space="preserve"> </t>
        </is>
      </c>
      <c r="F98" s="4" t="inlineStr">
        <is>
          <t xml:space="preserve"> </t>
        </is>
      </c>
    </row>
    <row r="99">
      <c r="A99" s="4" t="inlineStr">
        <is>
          <t>Deferred revenue</t>
        </is>
      </c>
      <c r="C99" s="4" t="inlineStr">
        <is>
          <t xml:space="preserve"> </t>
        </is>
      </c>
      <c r="D99" s="6" t="n">
        <v>0</v>
      </c>
      <c r="E99" s="6" t="n">
        <v>-37500</v>
      </c>
      <c r="F99" s="4" t="inlineStr">
        <is>
          <t xml:space="preserve"> </t>
        </is>
      </c>
    </row>
    <row r="100">
      <c r="A100" s="4" t="inlineStr">
        <is>
          <t>Private Placement Warrants</t>
        </is>
      </c>
      <c r="C100" s="4" t="inlineStr">
        <is>
          <t xml:space="preserve"> </t>
        </is>
      </c>
      <c r="D100" s="4" t="inlineStr">
        <is>
          <t xml:space="preserve"> </t>
        </is>
      </c>
      <c r="E100" s="4" t="inlineStr">
        <is>
          <t xml:space="preserve"> </t>
        </is>
      </c>
      <c r="F100" s="4" t="inlineStr">
        <is>
          <t xml:space="preserve"> </t>
        </is>
      </c>
    </row>
    <row r="101">
      <c r="A101" s="3" t="inlineStr">
        <is>
          <t>Adjustments to reconcile net loss to net cash from operating activities:</t>
        </is>
      </c>
      <c r="C101" s="4" t="inlineStr">
        <is>
          <t xml:space="preserve"> </t>
        </is>
      </c>
      <c r="D101" s="4" t="inlineStr">
        <is>
          <t xml:space="preserve"> </t>
        </is>
      </c>
      <c r="E101" s="4" t="inlineStr">
        <is>
          <t xml:space="preserve"> </t>
        </is>
      </c>
      <c r="F101" s="4" t="inlineStr">
        <is>
          <t xml:space="preserve"> </t>
        </is>
      </c>
    </row>
    <row r="102">
      <c r="A102" s="4" t="inlineStr">
        <is>
          <t>Change in fair value of Penny Warrant liability</t>
        </is>
      </c>
      <c r="C102" s="4" t="inlineStr">
        <is>
          <t xml:space="preserve"> </t>
        </is>
      </c>
      <c r="D102" s="6" t="n">
        <v>-173</v>
      </c>
      <c r="E102" s="6" t="n">
        <v>130</v>
      </c>
      <c r="F102" s="4" t="inlineStr">
        <is>
          <t xml:space="preserve"> </t>
        </is>
      </c>
    </row>
    <row r="103">
      <c r="A103" s="4" t="inlineStr">
        <is>
          <t>Public Warrants</t>
        </is>
      </c>
      <c r="C103" s="4" t="inlineStr">
        <is>
          <t xml:space="preserve"> </t>
        </is>
      </c>
      <c r="D103" s="4" t="inlineStr">
        <is>
          <t xml:space="preserve"> </t>
        </is>
      </c>
      <c r="E103" s="4" t="inlineStr">
        <is>
          <t xml:space="preserve"> </t>
        </is>
      </c>
      <c r="F103" s="4" t="inlineStr">
        <is>
          <t xml:space="preserve"> </t>
        </is>
      </c>
    </row>
    <row r="104">
      <c r="A104" s="3" t="inlineStr">
        <is>
          <t>Adjustments to reconcile net loss to net cash from operating activities:</t>
        </is>
      </c>
      <c r="C104" s="4" t="inlineStr">
        <is>
          <t xml:space="preserve"> </t>
        </is>
      </c>
      <c r="D104" s="4" t="inlineStr">
        <is>
          <t xml:space="preserve"> </t>
        </is>
      </c>
      <c r="E104" s="4" t="inlineStr">
        <is>
          <t xml:space="preserve"> </t>
        </is>
      </c>
      <c r="F104" s="4" t="inlineStr">
        <is>
          <t xml:space="preserve"> </t>
        </is>
      </c>
    </row>
    <row r="105">
      <c r="A105" s="4" t="inlineStr">
        <is>
          <t>Change in fair value of Penny Warrant liability</t>
        </is>
      </c>
      <c r="C105" s="4" t="inlineStr">
        <is>
          <t xml:space="preserve"> </t>
        </is>
      </c>
      <c r="D105" s="6" t="n">
        <v>3607</v>
      </c>
      <c r="E105" s="6" t="n">
        <v>204</v>
      </c>
      <c r="F105" s="4" t="inlineStr">
        <is>
          <t xml:space="preserve"> </t>
        </is>
      </c>
    </row>
    <row r="106">
      <c r="A106" s="4" t="inlineStr">
        <is>
          <t>Penny Warrants</t>
        </is>
      </c>
      <c r="C106" s="4" t="inlineStr">
        <is>
          <t xml:space="preserve"> </t>
        </is>
      </c>
      <c r="D106" s="4" t="inlineStr">
        <is>
          <t xml:space="preserve"> </t>
        </is>
      </c>
      <c r="E106" s="4" t="inlineStr">
        <is>
          <t xml:space="preserve"> </t>
        </is>
      </c>
      <c r="F106" s="4" t="inlineStr">
        <is>
          <t xml:space="preserve"> </t>
        </is>
      </c>
    </row>
    <row r="107">
      <c r="A107" s="3" t="inlineStr">
        <is>
          <t>Adjustments to reconcile net loss to net cash from operating activities:</t>
        </is>
      </c>
      <c r="C107" s="4" t="inlineStr">
        <is>
          <t xml:space="preserve"> </t>
        </is>
      </c>
      <c r="D107" s="4" t="inlineStr">
        <is>
          <t xml:space="preserve"> </t>
        </is>
      </c>
      <c r="E107" s="4" t="inlineStr">
        <is>
          <t xml:space="preserve"> </t>
        </is>
      </c>
      <c r="F107" s="4" t="inlineStr">
        <is>
          <t xml:space="preserve"> </t>
        </is>
      </c>
    </row>
    <row r="108">
      <c r="A108" s="4" t="inlineStr">
        <is>
          <t>Change in fair value of Penny Warrant liability</t>
        </is>
      </c>
      <c r="C108" s="4" t="inlineStr">
        <is>
          <t xml:space="preserve"> </t>
        </is>
      </c>
      <c r="D108" s="6" t="n">
        <v>-1967</v>
      </c>
      <c r="E108" s="6" t="n">
        <v>0</v>
      </c>
      <c r="F108" s="4" t="inlineStr">
        <is>
          <t xml:space="preserve"> </t>
        </is>
      </c>
    </row>
    <row r="109">
      <c r="A109" s="4" t="inlineStr">
        <is>
          <t>Penny Warrants | Series A Preferred Stock</t>
        </is>
      </c>
      <c r="C109" s="4" t="inlineStr">
        <is>
          <t xml:space="preserve"> </t>
        </is>
      </c>
      <c r="D109" s="4" t="inlineStr">
        <is>
          <t xml:space="preserve"> </t>
        </is>
      </c>
      <c r="E109" s="4" t="inlineStr">
        <is>
          <t xml:space="preserve"> </t>
        </is>
      </c>
      <c r="F109" s="4" t="inlineStr">
        <is>
          <t xml:space="preserve"> </t>
        </is>
      </c>
    </row>
    <row r="110">
      <c r="A110" s="3" t="inlineStr">
        <is>
          <t>Non-cash investing and financing activities:</t>
        </is>
      </c>
      <c r="C110" s="4" t="inlineStr">
        <is>
          <t xml:space="preserve"> </t>
        </is>
      </c>
      <c r="D110" s="4" t="inlineStr">
        <is>
          <t xml:space="preserve"> </t>
        </is>
      </c>
      <c r="E110" s="4" t="inlineStr">
        <is>
          <t xml:space="preserve"> </t>
        </is>
      </c>
      <c r="F110" s="4" t="inlineStr">
        <is>
          <t xml:space="preserve"> </t>
        </is>
      </c>
    </row>
    <row r="111">
      <c r="A111" s="4" t="inlineStr">
        <is>
          <t>Issuance of penny warrants in connection with Series A Preferred Temporary Equity</t>
        </is>
      </c>
      <c r="C111" s="4" t="inlineStr">
        <is>
          <t xml:space="preserve"> </t>
        </is>
      </c>
      <c r="D111" s="6" t="n">
        <v>3746</v>
      </c>
      <c r="E111" s="6" t="n">
        <v>0</v>
      </c>
      <c r="F111" s="4" t="inlineStr">
        <is>
          <t xml:space="preserve"> </t>
        </is>
      </c>
    </row>
    <row r="112">
      <c r="A112" s="4" t="inlineStr">
        <is>
          <t>Nonrelated Party</t>
        </is>
      </c>
      <c r="C112" s="4" t="inlineStr">
        <is>
          <t xml:space="preserve"> </t>
        </is>
      </c>
      <c r="D112" s="4" t="inlineStr">
        <is>
          <t xml:space="preserve"> </t>
        </is>
      </c>
      <c r="E112" s="4" t="inlineStr">
        <is>
          <t xml:space="preserve"> </t>
        </is>
      </c>
      <c r="F112" s="4" t="inlineStr">
        <is>
          <t xml:space="preserve"> </t>
        </is>
      </c>
    </row>
    <row r="113">
      <c r="A113" s="3" t="inlineStr">
        <is>
          <t>Changes in operating assets and liabilities, net of effects from acquisitions:</t>
        </is>
      </c>
      <c r="C113" s="4" t="inlineStr">
        <is>
          <t xml:space="preserve"> </t>
        </is>
      </c>
      <c r="D113" s="4" t="inlineStr">
        <is>
          <t xml:space="preserve"> </t>
        </is>
      </c>
      <c r="E113" s="4" t="inlineStr">
        <is>
          <t xml:space="preserve"> </t>
        </is>
      </c>
      <c r="F113" s="4" t="inlineStr">
        <is>
          <t xml:space="preserve"> </t>
        </is>
      </c>
    </row>
    <row r="114">
      <c r="A114" s="4" t="inlineStr">
        <is>
          <t>Accounts receivable</t>
        </is>
      </c>
      <c r="C114" s="4" t="inlineStr">
        <is>
          <t xml:space="preserve"> </t>
        </is>
      </c>
      <c r="D114" s="6" t="n">
        <v>-1175</v>
      </c>
      <c r="E114" s="6" t="n">
        <v>13240</v>
      </c>
      <c r="F114" s="4" t="inlineStr">
        <is>
          <t xml:space="preserve"> </t>
        </is>
      </c>
    </row>
    <row r="115">
      <c r="A115" s="4" t="inlineStr">
        <is>
          <t>Accounts payable</t>
        </is>
      </c>
      <c r="C115" s="4" t="inlineStr">
        <is>
          <t xml:space="preserve"> </t>
        </is>
      </c>
      <c r="D115" s="6" t="n">
        <v>4693</v>
      </c>
      <c r="E115" s="6" t="n">
        <v>7680</v>
      </c>
      <c r="F115" s="4" t="inlineStr">
        <is>
          <t xml:space="preserve"> </t>
        </is>
      </c>
    </row>
    <row r="116">
      <c r="A116" s="4" t="inlineStr">
        <is>
          <t>Related Party</t>
        </is>
      </c>
      <c r="C116" s="4" t="inlineStr">
        <is>
          <t xml:space="preserve"> </t>
        </is>
      </c>
      <c r="D116" s="4" t="inlineStr">
        <is>
          <t xml:space="preserve"> </t>
        </is>
      </c>
      <c r="E116" s="4" t="inlineStr">
        <is>
          <t xml:space="preserve"> </t>
        </is>
      </c>
      <c r="F116" s="4" t="inlineStr">
        <is>
          <t xml:space="preserve"> </t>
        </is>
      </c>
    </row>
    <row r="117">
      <c r="A117" s="3" t="inlineStr">
        <is>
          <t>Changes in operating assets and liabilities, net of effects from acquisitions:</t>
        </is>
      </c>
      <c r="C117" s="4" t="inlineStr">
        <is>
          <t xml:space="preserve"> </t>
        </is>
      </c>
      <c r="D117" s="4" t="inlineStr">
        <is>
          <t xml:space="preserve"> </t>
        </is>
      </c>
      <c r="E117" s="4" t="inlineStr">
        <is>
          <t xml:space="preserve"> </t>
        </is>
      </c>
      <c r="F117" s="4" t="inlineStr">
        <is>
          <t xml:space="preserve"> </t>
        </is>
      </c>
    </row>
    <row r="118">
      <c r="A118" s="4" t="inlineStr">
        <is>
          <t>Accounts receivable</t>
        </is>
      </c>
      <c r="C118" s="4" t="inlineStr">
        <is>
          <t xml:space="preserve"> </t>
        </is>
      </c>
      <c r="D118" s="6" t="n">
        <v>-734</v>
      </c>
      <c r="E118" s="6" t="n">
        <v>3714</v>
      </c>
      <c r="F118" s="4" t="inlineStr">
        <is>
          <t xml:space="preserve"> </t>
        </is>
      </c>
    </row>
    <row r="119">
      <c r="A119" s="4" t="inlineStr">
        <is>
          <t>Accounts payable</t>
        </is>
      </c>
      <c r="C119" s="4" t="inlineStr">
        <is>
          <t xml:space="preserve"> </t>
        </is>
      </c>
      <c r="D119" s="7" t="n">
        <v>0</v>
      </c>
      <c r="E119" s="7" t="n">
        <v>-72</v>
      </c>
      <c r="F119" s="4" t="inlineStr">
        <is>
          <t xml:space="preserve"> </t>
        </is>
      </c>
    </row>
    <row r="120"/>
    <row r="121">
      <c r="A121" s="4" t="inlineStr">
        <is>
          <t>[1]The Merger occurred on December 27, 2023. As a result, net loss for the year ended December 31, 2023 was attributed to the pre-Merger period from January 1, 2023 through December 27, 2023 and to the post-Merger period from December 28, 2023 through December 31, 2023. During the pre-Merger period, net loss was attributable to LGM Enterprises, LLC and its noncontrolling interests. During the post-Merger period, net income was attributable to flyExclusive, Inc. and its noncontrolling interests and redeemable noncontrolling interest. Refer to the table below for the attribution of net income (loss) to controlling interests (LGM Enterprises, LLC for the pre-Merger period and flyExclusive, Inc. for the post-Merger period), noncontrolling interests, and redeemable noncontrolling interest during the pre-Merger and post-Merger periods. (in thousands) Controlling Interests Noncontrolling Redeemable noncontrolling interest Total Net loss of LGM Enterprises, LLC attributed to the pre-Merger period from January 1, 2023 through December 27, 2023 $ (47,134) $ (8,891) $ — $ (56,025) Net income (loss) of flyExclusive, Inc. attributed to the post-Merger period from December 28, 2023 through December 31, 2023. 299 (92) 1,080 1,287 Total net income (loss) for the year ended December 31, 2023 $ (46,835) $ (8,983) $ 1,080 $ (54,738)</t>
        </is>
      </c>
    </row>
  </sheetData>
  <mergeCells count="5">
    <mergeCell ref="F2:G2"/>
    <mergeCell ref="A121:F121"/>
    <mergeCell ref="A120:F120"/>
    <mergeCell ref="D1:G1"/>
    <mergeCell ref="A1:B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vendor expenses</t>
        </is>
      </c>
      <c r="B3" s="7" t="n">
        <v>3239</v>
      </c>
      <c r="C3" s="7" t="n">
        <v>2520</v>
      </c>
    </row>
    <row r="4">
      <c r="A4" s="4" t="inlineStr">
        <is>
          <t>Prepaid insurance</t>
        </is>
      </c>
      <c r="B4" s="6" t="n">
        <v>690</v>
      </c>
      <c r="C4" s="6" t="n">
        <v>446</v>
      </c>
    </row>
    <row r="5">
      <c r="A5" s="4" t="inlineStr">
        <is>
          <t>Prepaid directors and officers insurance</t>
        </is>
      </c>
      <c r="B5" s="6" t="n">
        <v>2032</v>
      </c>
      <c r="C5" s="6" t="n">
        <v>2518</v>
      </c>
    </row>
    <row r="6">
      <c r="A6" s="4" t="inlineStr">
        <is>
          <t>Prepaid maintenance</t>
        </is>
      </c>
      <c r="B6" s="6" t="n">
        <v>154</v>
      </c>
      <c r="C6" s="6" t="n">
        <v>60</v>
      </c>
    </row>
    <row r="7">
      <c r="A7" s="4" t="inlineStr">
        <is>
          <t>Prepaid non-aircraft subscriptions</t>
        </is>
      </c>
      <c r="B7" s="6" t="n">
        <v>407</v>
      </c>
      <c r="C7" s="6" t="n">
        <v>113</v>
      </c>
    </row>
    <row r="8">
      <c r="A8" s="4" t="inlineStr">
        <is>
          <t>MRO revenue in excess of billings</t>
        </is>
      </c>
      <c r="B8" s="6" t="n">
        <v>326</v>
      </c>
      <c r="C8" s="6" t="n">
        <v>581</v>
      </c>
    </row>
    <row r="9">
      <c r="A9" s="4" t="inlineStr">
        <is>
          <t>Deferred commission</t>
        </is>
      </c>
      <c r="B9" s="6" t="n">
        <v>923</v>
      </c>
      <c r="C9" s="6" t="n">
        <v>514</v>
      </c>
    </row>
    <row r="10">
      <c r="A10" s="4" t="inlineStr">
        <is>
          <t>Prepaid expenses and other current assets</t>
        </is>
      </c>
      <c r="B10" s="7" t="n">
        <v>7771</v>
      </c>
      <c r="C10" s="7" t="n">
        <v>675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Schedule of Marketable Securities at Cost and Fair Value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7" t="n">
        <v>65597</v>
      </c>
      <c r="C3" s="7" t="n">
        <v>71299</v>
      </c>
    </row>
    <row r="4">
      <c r="A4" s="4" t="inlineStr">
        <is>
          <t>Gross Unrealized Gains</t>
        </is>
      </c>
      <c r="B4" s="6" t="n">
        <v>295</v>
      </c>
      <c r="C4" s="6" t="n">
        <v>335</v>
      </c>
    </row>
    <row r="5">
      <c r="A5" s="4" t="inlineStr">
        <is>
          <t>Gross Unrealized Losses</t>
        </is>
      </c>
      <c r="B5" s="6" t="n">
        <v>-351</v>
      </c>
      <c r="C5" s="6" t="n">
        <v>-404</v>
      </c>
    </row>
    <row r="6">
      <c r="A6" s="4" t="inlineStr">
        <is>
          <t>Fair Value</t>
        </is>
      </c>
      <c r="B6" s="6" t="n">
        <v>65541</v>
      </c>
      <c r="C6" s="6" t="n">
        <v>71230</v>
      </c>
    </row>
    <row r="7">
      <c r="A7" s="4" t="inlineStr">
        <is>
          <t>U.S. Treasury bill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55009</v>
      </c>
      <c r="C9" s="6" t="n">
        <v>60801</v>
      </c>
    </row>
    <row r="10">
      <c r="A10" s="4" t="inlineStr">
        <is>
          <t>Gross Unrealized Gains</t>
        </is>
      </c>
      <c r="B10" s="6" t="n">
        <v>190</v>
      </c>
      <c r="C10" s="6" t="n">
        <v>131</v>
      </c>
    </row>
    <row r="11">
      <c r="A11" s="4" t="inlineStr">
        <is>
          <t>Gross Unrealized Losses</t>
        </is>
      </c>
      <c r="B11" s="6" t="n">
        <v>0</v>
      </c>
      <c r="C11" s="6" t="n">
        <v>0</v>
      </c>
    </row>
    <row r="12">
      <c r="A12" s="4" t="inlineStr">
        <is>
          <t>Fair Value</t>
        </is>
      </c>
      <c r="B12" s="6" t="n">
        <v>55199</v>
      </c>
      <c r="C12" s="6" t="n">
        <v>60932</v>
      </c>
    </row>
    <row r="13">
      <c r="A13" s="4" t="inlineStr">
        <is>
          <t>Municipal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9631</v>
      </c>
      <c r="C15" s="6" t="n">
        <v>9543</v>
      </c>
    </row>
    <row r="16">
      <c r="A16" s="4" t="inlineStr">
        <is>
          <t>Gross Unrealized Gains</t>
        </is>
      </c>
      <c r="B16" s="6" t="n">
        <v>38</v>
      </c>
      <c r="C16" s="6" t="n">
        <v>148</v>
      </c>
    </row>
    <row r="17">
      <c r="A17" s="4" t="inlineStr">
        <is>
          <t>Gross Unrealized Losses</t>
        </is>
      </c>
      <c r="B17" s="6" t="n">
        <v>-351</v>
      </c>
      <c r="C17" s="6" t="n">
        <v>-404</v>
      </c>
    </row>
    <row r="18">
      <c r="A18" s="4" t="inlineStr">
        <is>
          <t>Fair Value</t>
        </is>
      </c>
      <c r="B18" s="6" t="n">
        <v>9318</v>
      </c>
      <c r="C18" s="6" t="n">
        <v>9287</v>
      </c>
    </row>
    <row r="19">
      <c r="A19" s="4" t="inlineStr">
        <is>
          <t>Corporate/government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479</v>
      </c>
      <c r="C21" s="6" t="n">
        <v>477</v>
      </c>
    </row>
    <row r="22">
      <c r="A22" s="4" t="inlineStr">
        <is>
          <t>Gross Unrealized Gains</t>
        </is>
      </c>
      <c r="B22" s="6" t="n">
        <v>33</v>
      </c>
      <c r="C22" s="6" t="n">
        <v>29</v>
      </c>
    </row>
    <row r="23">
      <c r="A23" s="4" t="inlineStr">
        <is>
          <t>Gross Unrealized Losses</t>
        </is>
      </c>
      <c r="B23" s="6" t="n">
        <v>0</v>
      </c>
      <c r="C23" s="6" t="n">
        <v>0</v>
      </c>
    </row>
    <row r="24">
      <c r="A24" s="4" t="inlineStr">
        <is>
          <t>Fair Value</t>
        </is>
      </c>
      <c r="B24" s="6" t="n">
        <v>512</v>
      </c>
      <c r="C24" s="6" t="n">
        <v>506</v>
      </c>
    </row>
    <row r="25">
      <c r="A25" s="4" t="inlineStr">
        <is>
          <t>Other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478</v>
      </c>
      <c r="C27" s="6" t="n">
        <v>478</v>
      </c>
    </row>
    <row r="28">
      <c r="A28" s="4" t="inlineStr">
        <is>
          <t>Gross Unrealized Gains</t>
        </is>
      </c>
      <c r="B28" s="6" t="n">
        <v>34</v>
      </c>
      <c r="C28" s="6" t="n">
        <v>27</v>
      </c>
    </row>
    <row r="29">
      <c r="A29" s="4" t="inlineStr">
        <is>
          <t>Gross Unrealized Losses</t>
        </is>
      </c>
      <c r="B29" s="6" t="n">
        <v>0</v>
      </c>
      <c r="C29" s="6" t="n">
        <v>0</v>
      </c>
    </row>
    <row r="30">
      <c r="A30" s="4" t="inlineStr">
        <is>
          <t>Fair Value</t>
        </is>
      </c>
      <c r="B30" s="7" t="n">
        <v>512</v>
      </c>
      <c r="C30" s="7" t="n">
        <v>5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in Securities - Narrative (Details)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Unrealized losses on available-for-sale debt securities</t>
        </is>
      </c>
      <c r="B3" s="7" t="n">
        <v>-56</v>
      </c>
      <c r="C3" s="7" t="n">
        <v>-6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349361</v>
      </c>
      <c r="C3" s="7" t="n">
        <v>341091</v>
      </c>
    </row>
    <row r="4">
      <c r="A4" s="4" t="inlineStr">
        <is>
          <t>Less: Accumulated depreciation</t>
        </is>
      </c>
      <c r="B4" s="6" t="n">
        <v>-89487</v>
      </c>
      <c r="C4" s="6" t="n">
        <v>-87115</v>
      </c>
    </row>
    <row r="5">
      <c r="A5" s="4" t="inlineStr">
        <is>
          <t>Property and equipment, net</t>
        </is>
      </c>
      <c r="B5" s="6" t="n">
        <v>259874</v>
      </c>
      <c r="C5" s="6" t="n">
        <v>253976</v>
      </c>
    </row>
    <row r="6">
      <c r="A6" s="4" t="inlineStr">
        <is>
          <t>Transportation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29416</v>
      </c>
      <c r="C8" s="6" t="n">
        <v>311584</v>
      </c>
    </row>
    <row r="9">
      <c r="A9" s="4" t="inlineStr">
        <is>
          <t>Office 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216</v>
      </c>
      <c r="C11" s="6" t="n">
        <v>313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328</v>
      </c>
      <c r="C14" s="6" t="n">
        <v>2306</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36</v>
      </c>
      <c r="C17" s="6" t="n">
        <v>147</v>
      </c>
    </row>
    <row r="18">
      <c r="A18" s="4" t="inlineStr">
        <is>
          <t>Deposits on transportation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14165</v>
      </c>
      <c r="C20" s="7" t="n">
        <v>2392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and amortization expense</t>
        </is>
      </c>
      <c r="B4" s="7" t="n">
        <v>23740</v>
      </c>
      <c r="C4" s="7" t="n">
        <v>25833</v>
      </c>
    </row>
    <row r="5">
      <c r="A5" s="4" t="inlineStr">
        <is>
          <t>Aircraft held for sale as of December 31, 2023</t>
        </is>
      </c>
      <c r="B5" s="6" t="n">
        <v>23449</v>
      </c>
      <c r="C5" s="6" t="n">
        <v>66986</v>
      </c>
    </row>
    <row r="6">
      <c r="A6" s="4" t="inlineStr">
        <is>
          <t>Capitalized interest</t>
        </is>
      </c>
      <c r="B6" s="7" t="n">
        <v>0</v>
      </c>
      <c r="C6" s="7" t="n">
        <v>0</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Net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Intangible Assets, Gross</t>
        </is>
      </c>
      <c r="B3" s="7" t="n">
        <v>3978</v>
      </c>
      <c r="C3" s="7" t="n">
        <v>3486</v>
      </c>
    </row>
    <row r="4">
      <c r="A4" s="4" t="inlineStr">
        <is>
          <t>Accumulated Amortization</t>
        </is>
      </c>
      <c r="B4" s="6" t="n">
        <v>-3028</v>
      </c>
      <c r="C4" s="6" t="n">
        <v>-1902</v>
      </c>
    </row>
    <row r="5">
      <c r="A5" s="4" t="inlineStr">
        <is>
          <t>Intangible Assets, Net</t>
        </is>
      </c>
      <c r="B5" s="6" t="n">
        <v>950</v>
      </c>
      <c r="C5" s="6" t="n">
        <v>1584</v>
      </c>
    </row>
    <row r="6">
      <c r="A6" s="4" t="inlineStr">
        <is>
          <t>Intangible assets</t>
        </is>
      </c>
      <c r="B6" s="6" t="n">
        <v>650</v>
      </c>
      <c r="C6" s="6" t="n">
        <v>650</v>
      </c>
    </row>
    <row r="7">
      <c r="A7" s="4" t="inlineStr">
        <is>
          <t>Total acquired intangible assets, gross</t>
        </is>
      </c>
      <c r="B7" s="6" t="n">
        <v>4628</v>
      </c>
      <c r="C7" s="6" t="n">
        <v>4136</v>
      </c>
    </row>
    <row r="8">
      <c r="A8" s="4" t="inlineStr">
        <is>
          <t>Intangible assets, net</t>
        </is>
      </c>
      <c r="B8" s="7" t="n">
        <v>1600</v>
      </c>
      <c r="C8" s="7" t="n">
        <v>2234</v>
      </c>
    </row>
    <row r="9">
      <c r="A9" s="4" t="inlineStr">
        <is>
          <t>Weighted-Average Useful Life (in years)</t>
        </is>
      </c>
      <c r="B9" s="4" t="inlineStr">
        <is>
          <t>3 years</t>
        </is>
      </c>
      <c r="C9" s="4" t="inlineStr">
        <is>
          <t>3 year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tangible Assets - Narrative (Details)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7" t="n">
        <v>1126</v>
      </c>
      <c r="C4" s="7" t="n">
        <v>1004</v>
      </c>
    </row>
    <row r="5">
      <c r="A5" s="4" t="inlineStr">
        <is>
          <t>Impairment charges related to definite-lived intangible assets</t>
        </is>
      </c>
      <c r="B5" s="7" t="n">
        <v>0</v>
      </c>
      <c r="C5" s="7" t="n">
        <v>0</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547</v>
      </c>
      <c r="C3" s="4" t="inlineStr">
        <is>
          <t xml:space="preserve"> </t>
        </is>
      </c>
    </row>
    <row r="4">
      <c r="A4" s="4" t="inlineStr">
        <is>
          <t>2026</t>
        </is>
      </c>
      <c r="B4" s="6" t="n">
        <v>324</v>
      </c>
      <c r="C4" s="4" t="inlineStr">
        <is>
          <t xml:space="preserve"> </t>
        </is>
      </c>
    </row>
    <row r="5">
      <c r="A5" s="4" t="inlineStr">
        <is>
          <t>2027</t>
        </is>
      </c>
      <c r="B5" s="6" t="n">
        <v>79</v>
      </c>
      <c r="C5" s="4" t="inlineStr">
        <is>
          <t xml:space="preserve"> </t>
        </is>
      </c>
    </row>
    <row r="6">
      <c r="A6" s="4" t="inlineStr">
        <is>
          <t>2028</t>
        </is>
      </c>
      <c r="B6" s="6" t="n">
        <v>0</v>
      </c>
      <c r="C6" s="4" t="inlineStr">
        <is>
          <t xml:space="preserve"> </t>
        </is>
      </c>
    </row>
    <row r="7">
      <c r="A7" s="4" t="inlineStr">
        <is>
          <t>2029</t>
        </is>
      </c>
      <c r="B7" s="6" t="n">
        <v>0</v>
      </c>
      <c r="C7" s="4" t="inlineStr">
        <is>
          <t xml:space="preserve"> </t>
        </is>
      </c>
    </row>
    <row r="8">
      <c r="A8" s="4" t="inlineStr">
        <is>
          <t>Thereafter</t>
        </is>
      </c>
      <c r="B8" s="6" t="n">
        <v>0</v>
      </c>
      <c r="C8" s="4" t="inlineStr">
        <is>
          <t xml:space="preserve"> </t>
        </is>
      </c>
    </row>
    <row r="9">
      <c r="A9" s="4" t="inlineStr">
        <is>
          <t>Intangible Assets, Net</t>
        </is>
      </c>
      <c r="B9" s="7" t="n">
        <v>950</v>
      </c>
      <c r="C9" s="7" t="n">
        <v>158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Accrued vendor payments</t>
        </is>
      </c>
      <c r="B3" s="7" t="n">
        <v>6528</v>
      </c>
      <c r="C3" s="7" t="n">
        <v>6386</v>
      </c>
    </row>
    <row r="4">
      <c r="A4" s="4" t="inlineStr">
        <is>
          <t>Accrued ERC payments</t>
        </is>
      </c>
      <c r="B4" s="6" t="n">
        <v>9044</v>
      </c>
      <c r="C4" s="6" t="n">
        <v>9044</v>
      </c>
    </row>
    <row r="5">
      <c r="A5" s="4" t="inlineStr">
        <is>
          <t>Accrued underwriter fees</t>
        </is>
      </c>
      <c r="B5" s="6" t="n">
        <v>0</v>
      </c>
      <c r="C5" s="6" t="n">
        <v>1500</v>
      </c>
    </row>
    <row r="6">
      <c r="A6" s="4" t="inlineStr">
        <is>
          <t>Accrued directors and officers insurance</t>
        </is>
      </c>
      <c r="B6" s="6" t="n">
        <v>1780</v>
      </c>
      <c r="C6" s="6" t="n">
        <v>2518</v>
      </c>
    </row>
    <row r="7">
      <c r="A7" s="4" t="inlineStr">
        <is>
          <t>Accrued employee-related expenses</t>
        </is>
      </c>
      <c r="B7" s="6" t="n">
        <v>10239</v>
      </c>
      <c r="C7" s="6" t="n">
        <v>7751</v>
      </c>
    </row>
    <row r="8">
      <c r="A8" s="4" t="inlineStr">
        <is>
          <t>Accrued engine expenses</t>
        </is>
      </c>
      <c r="B8" s="6" t="n">
        <v>713</v>
      </c>
      <c r="C8" s="6" t="n">
        <v>4</v>
      </c>
    </row>
    <row r="9">
      <c r="A9" s="4" t="inlineStr">
        <is>
          <t>Accrued tax expenses</t>
        </is>
      </c>
      <c r="B9" s="6" t="n">
        <v>1072</v>
      </c>
      <c r="C9" s="6" t="n">
        <v>746</v>
      </c>
    </row>
    <row r="10">
      <c r="A10" s="4" t="inlineStr">
        <is>
          <t>Accrued interest</t>
        </is>
      </c>
      <c r="B10" s="6" t="n">
        <v>472</v>
      </c>
      <c r="C10" s="6" t="n">
        <v>569</v>
      </c>
    </row>
    <row r="11">
      <c r="A11" s="4" t="inlineStr">
        <is>
          <t>Other</t>
        </is>
      </c>
      <c r="B11" s="6" t="n">
        <v>96</v>
      </c>
      <c r="C11" s="6" t="n">
        <v>187</v>
      </c>
    </row>
    <row r="12">
      <c r="A12" s="4" t="inlineStr">
        <is>
          <t>Total other current liabilities</t>
        </is>
      </c>
      <c r="B12" s="7" t="n">
        <v>29944</v>
      </c>
      <c r="C12" s="7" t="n">
        <v>2870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Non-Current Liabilitie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Fractional ownership deposits</t>
        </is>
      </c>
      <c r="B3" s="7" t="n">
        <v>30342</v>
      </c>
      <c r="C3" s="7" t="n">
        <v>16686</v>
      </c>
    </row>
    <row r="4">
      <c r="A4" s="4" t="inlineStr">
        <is>
          <t>Other</t>
        </is>
      </c>
      <c r="B4" s="6" t="n">
        <v>0</v>
      </c>
      <c r="C4" s="6" t="n">
        <v>26</v>
      </c>
    </row>
    <row r="5">
      <c r="A5" s="4" t="inlineStr">
        <is>
          <t>Total non-current liabilities</t>
        </is>
      </c>
      <c r="B5" s="7" t="n">
        <v>30342</v>
      </c>
      <c r="C5" s="7" t="n">
        <v>167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solidated Statements of Cash Flows (Parenthetical) $ in Thousands</t>
        </is>
      </c>
      <c r="B1" s="2" t="inlineStr">
        <is>
          <t>12 Months Ended</t>
        </is>
      </c>
    </row>
    <row r="2">
      <c r="B2" s="2" t="inlineStr">
        <is>
          <t>Dec. 31, 2023 USD ($)</t>
        </is>
      </c>
    </row>
    <row r="3">
      <c r="A3" s="3" t="inlineStr">
        <is>
          <t>Statement of Cash Flows [Abstract]</t>
        </is>
      </c>
      <c r="B3" s="4" t="inlineStr">
        <is>
          <t xml:space="preserve"> </t>
        </is>
      </c>
    </row>
    <row r="4">
      <c r="A4" s="4" t="inlineStr">
        <is>
          <t>Non-cash distributions to members</t>
        </is>
      </c>
      <c r="B4" s="7" t="n">
        <v>6589</v>
      </c>
      <c r="C4" s="4" t="inlineStr">
        <is>
          <t>[1]</t>
        </is>
      </c>
    </row>
    <row r="5">
      <c r="A5" s="4" t="inlineStr">
        <is>
          <t>Cash and non-cash distributions to members</t>
        </is>
      </c>
      <c r="B5" s="6" t="n">
        <v>40429</v>
      </c>
    </row>
    <row r="6">
      <c r="A6" s="4" t="inlineStr">
        <is>
          <t>Cash distributions from members</t>
        </is>
      </c>
      <c r="B6" s="7" t="n">
        <v>33662</v>
      </c>
      <c r="C6" s="4" t="inlineStr">
        <is>
          <t>[1]</t>
        </is>
      </c>
    </row>
    <row r="7"/>
    <row r="8">
      <c r="A8" s="4" t="inlineStr">
        <is>
          <t>[1]Cash distributions to members for the year ended December 31, 2023 excludes the non-cash distribution to members of an aircraft, net of the aircraft's related debt, of $6,589. As such, total cash and non-cash distributions to members totaled $40,429, which consist of the non-cash distributions of $6,589 plus the cash distributions of $33,662</t>
        </is>
      </c>
    </row>
  </sheetData>
  <mergeCells count="5">
    <mergeCell ref="B2:C2"/>
    <mergeCell ref="A8:C8"/>
    <mergeCell ref="A7:C7"/>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chedule of Short-Term Notes Payable (Details) - USD ($) $ in Thousands</t>
        </is>
      </c>
      <c r="B1" s="2" t="inlineStr">
        <is>
          <t>Dec. 31, 2024</t>
        </is>
      </c>
      <c r="C1" s="2" t="inlineStr">
        <is>
          <t>Dec. 31, 2023</t>
        </is>
      </c>
    </row>
    <row r="2">
      <c r="A2" s="3" t="inlineStr">
        <is>
          <t>Short-term notes payable</t>
        </is>
      </c>
      <c r="B2" s="4" t="inlineStr">
        <is>
          <t xml:space="preserve"> </t>
        </is>
      </c>
      <c r="C2" s="4" t="inlineStr">
        <is>
          <t xml:space="preserve"> </t>
        </is>
      </c>
    </row>
    <row r="3">
      <c r="A3" s="4" t="inlineStr">
        <is>
          <t>Total short-term notes payable</t>
        </is>
      </c>
      <c r="B3" s="7" t="n">
        <v>5962</v>
      </c>
      <c r="C3" s="7" t="n">
        <v>14396</v>
      </c>
    </row>
    <row r="4">
      <c r="A4" s="4" t="inlineStr">
        <is>
          <t>Notes Payable to Banks</t>
        </is>
      </c>
      <c r="B4" s="4" t="inlineStr">
        <is>
          <t xml:space="preserve"> </t>
        </is>
      </c>
      <c r="C4" s="4" t="inlineStr">
        <is>
          <t xml:space="preserve"> </t>
        </is>
      </c>
    </row>
    <row r="5">
      <c r="A5" s="3" t="inlineStr">
        <is>
          <t>Short-term notes payable</t>
        </is>
      </c>
      <c r="B5" s="4" t="inlineStr">
        <is>
          <t xml:space="preserve"> </t>
        </is>
      </c>
      <c r="C5" s="4" t="inlineStr">
        <is>
          <t xml:space="preserve"> </t>
        </is>
      </c>
    </row>
    <row r="6">
      <c r="A6" s="4" t="inlineStr">
        <is>
          <t>Less: Unamortized debt issuance costs</t>
        </is>
      </c>
      <c r="B6" s="7" t="n">
        <v>0</v>
      </c>
      <c r="C6" s="6" t="n">
        <v>-4</v>
      </c>
    </row>
    <row r="7">
      <c r="A7" s="4" t="inlineStr">
        <is>
          <t>Notes Payable to Banks | Bank 2</t>
        </is>
      </c>
      <c r="B7" s="4" t="inlineStr">
        <is>
          <t xml:space="preserve"> </t>
        </is>
      </c>
      <c r="C7" s="4" t="inlineStr">
        <is>
          <t xml:space="preserve"> </t>
        </is>
      </c>
    </row>
    <row r="8">
      <c r="A8" s="3" t="inlineStr">
        <is>
          <t>Short-term notes payable</t>
        </is>
      </c>
      <c r="B8" s="4" t="inlineStr">
        <is>
          <t xml:space="preserve"> </t>
        </is>
      </c>
      <c r="C8" s="4" t="inlineStr">
        <is>
          <t xml:space="preserve"> </t>
        </is>
      </c>
    </row>
    <row r="9">
      <c r="A9" s="4" t="inlineStr">
        <is>
          <t>Weighted average interest rates</t>
        </is>
      </c>
      <c r="B9" s="14" t="n">
        <v>0.078</v>
      </c>
      <c r="C9" s="4" t="inlineStr">
        <is>
          <t xml:space="preserve"> </t>
        </is>
      </c>
    </row>
    <row r="10">
      <c r="A10" s="4" t="inlineStr">
        <is>
          <t>Short-term notes payable, gross</t>
        </is>
      </c>
      <c r="B10" s="7" t="n">
        <v>5962</v>
      </c>
      <c r="C10" s="7" t="n">
        <v>144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2" customWidth="1" min="1" max="1"/>
    <col width="27" customWidth="1" min="2" max="2"/>
    <col width="22" customWidth="1" min="3" max="3"/>
    <col width="22" customWidth="1" min="4" max="4"/>
    <col width="22" customWidth="1" min="5" max="5"/>
  </cols>
  <sheetData>
    <row r="1">
      <c r="A1" s="1" t="inlineStr">
        <is>
          <t>Debt - Short-Term Notes Payable Narrative (Details)</t>
        </is>
      </c>
      <c r="B1" s="2" t="inlineStr">
        <is>
          <t>1 Months Ended</t>
        </is>
      </c>
      <c r="C1" s="2" t="inlineStr">
        <is>
          <t>12 Months Ended</t>
        </is>
      </c>
    </row>
    <row r="2">
      <c r="B2" s="2" t="inlineStr">
        <is>
          <t>Jun. 30, 2023 USD ($) Loan</t>
        </is>
      </c>
      <c r="C2" s="2" t="inlineStr">
        <is>
          <t>Dec. 31, 2024 USD ($)</t>
        </is>
      </c>
      <c r="D2" s="2" t="inlineStr">
        <is>
          <t>Dec. 31, 2023 USD ($)</t>
        </is>
      </c>
      <c r="E2" s="2" t="inlineStr">
        <is>
          <t>Jun. 30, 2024 USD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Unamortized debt issuance costs</t>
        </is>
      </c>
      <c r="B4" s="4" t="inlineStr">
        <is>
          <t xml:space="preserve"> </t>
        </is>
      </c>
      <c r="C4" s="7" t="n">
        <v>233000</v>
      </c>
      <c r="D4" s="4" t="inlineStr">
        <is>
          <t xml:space="preserve"> </t>
        </is>
      </c>
      <c r="E4" s="4" t="inlineStr">
        <is>
          <t xml:space="preserve"> </t>
        </is>
      </c>
    </row>
    <row r="5">
      <c r="A5" s="4" t="inlineStr">
        <is>
          <t>Interest expense</t>
        </is>
      </c>
      <c r="B5" s="4" t="inlineStr">
        <is>
          <t xml:space="preserve"> </t>
        </is>
      </c>
      <c r="C5" s="6" t="n">
        <v>21183000</v>
      </c>
      <c r="D5" s="7" t="n">
        <v>22223000</v>
      </c>
      <c r="E5" s="4" t="inlineStr">
        <is>
          <t xml:space="preserve"> </t>
        </is>
      </c>
    </row>
    <row r="6">
      <c r="A6" s="4" t="inlineStr">
        <is>
          <t>Notes Payable to Banks</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Interest rate</t>
        </is>
      </c>
      <c r="B8" s="14" t="n">
        <v>0.0775</v>
      </c>
      <c r="C8" s="4" t="inlineStr">
        <is>
          <t xml:space="preserve"> </t>
        </is>
      </c>
      <c r="D8" s="4" t="inlineStr">
        <is>
          <t xml:space="preserve"> </t>
        </is>
      </c>
      <c r="E8" s="4" t="inlineStr">
        <is>
          <t xml:space="preserve"> </t>
        </is>
      </c>
    </row>
    <row r="9">
      <c r="A9" s="4" t="inlineStr">
        <is>
          <t>Number of short-term loan agreements | Loan</t>
        </is>
      </c>
      <c r="B9" s="6" t="n">
        <v>2</v>
      </c>
      <c r="C9" s="4" t="inlineStr">
        <is>
          <t xml:space="preserve"> </t>
        </is>
      </c>
      <c r="D9" s="4" t="inlineStr">
        <is>
          <t xml:space="preserve"> </t>
        </is>
      </c>
      <c r="E9" s="4" t="inlineStr">
        <is>
          <t xml:space="preserve"> </t>
        </is>
      </c>
    </row>
    <row r="10">
      <c r="A10" s="4" t="inlineStr">
        <is>
          <t>Debt instrument, term</t>
        </is>
      </c>
      <c r="B10" s="4" t="inlineStr">
        <is>
          <t>6 months</t>
        </is>
      </c>
      <c r="C10" s="4" t="inlineStr">
        <is>
          <t xml:space="preserve"> </t>
        </is>
      </c>
      <c r="D10" s="4" t="inlineStr">
        <is>
          <t xml:space="preserve"> </t>
        </is>
      </c>
      <c r="E10" s="4" t="inlineStr">
        <is>
          <t xml:space="preserve"> </t>
        </is>
      </c>
    </row>
    <row r="11">
      <c r="A11" s="4" t="inlineStr">
        <is>
          <t>Unamortized debt issuance costs</t>
        </is>
      </c>
      <c r="B11" s="4" t="inlineStr">
        <is>
          <t xml:space="preserve"> </t>
        </is>
      </c>
      <c r="C11" s="6" t="n">
        <v>0</v>
      </c>
      <c r="D11" s="6" t="n">
        <v>4000</v>
      </c>
      <c r="E11" s="4" t="inlineStr">
        <is>
          <t xml:space="preserve"> </t>
        </is>
      </c>
    </row>
    <row r="12">
      <c r="A12" s="4" t="inlineStr">
        <is>
          <t>Amortization of debt issuance costs</t>
        </is>
      </c>
      <c r="B12" s="4" t="inlineStr">
        <is>
          <t xml:space="preserve"> </t>
        </is>
      </c>
      <c r="C12" s="6" t="n">
        <v>31000</v>
      </c>
      <c r="D12" s="6" t="n">
        <v>175000</v>
      </c>
      <c r="E12" s="4" t="inlineStr">
        <is>
          <t xml:space="preserve"> </t>
        </is>
      </c>
    </row>
    <row r="13">
      <c r="A13" s="4" t="inlineStr">
        <is>
          <t>Interest expense</t>
        </is>
      </c>
      <c r="B13" s="4" t="inlineStr">
        <is>
          <t xml:space="preserve"> </t>
        </is>
      </c>
      <c r="C13" s="7" t="n">
        <v>489000</v>
      </c>
      <c r="D13" s="7" t="n">
        <v>928000</v>
      </c>
      <c r="E13" s="4" t="inlineStr">
        <is>
          <t xml:space="preserve"> </t>
        </is>
      </c>
    </row>
    <row r="14">
      <c r="A14" s="4" t="inlineStr">
        <is>
          <t>Notes Payable to Banks | Bank 2, Loan 1</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Principal amount</t>
        </is>
      </c>
      <c r="B16" s="7" t="n">
        <v>8000000</v>
      </c>
      <c r="C16" s="4" t="inlineStr">
        <is>
          <t xml:space="preserve"> </t>
        </is>
      </c>
      <c r="D16" s="4" t="inlineStr">
        <is>
          <t xml:space="preserve"> </t>
        </is>
      </c>
      <c r="E16" s="7" t="n">
        <v>8000000</v>
      </c>
    </row>
    <row r="17">
      <c r="A17" s="4" t="inlineStr">
        <is>
          <t>Notes Payable to Banks | Bank 2, Loan 2</t>
        </is>
      </c>
      <c r="B17" s="4" t="inlineStr">
        <is>
          <t xml:space="preserve"> </t>
        </is>
      </c>
      <c r="C17" s="4" t="inlineStr">
        <is>
          <t xml:space="preserve"> </t>
        </is>
      </c>
      <c r="D17" s="4" t="inlineStr">
        <is>
          <t xml:space="preserve"> </t>
        </is>
      </c>
      <c r="E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row>
    <row r="19">
      <c r="A19" s="4" t="inlineStr">
        <is>
          <t>Principal amount</t>
        </is>
      </c>
      <c r="B19" s="7" t="n">
        <v>6400000</v>
      </c>
      <c r="C19" s="4" t="inlineStr">
        <is>
          <t xml:space="preserve"> </t>
        </is>
      </c>
      <c r="D19" s="4" t="inlineStr">
        <is>
          <t xml:space="preserve"> </t>
        </is>
      </c>
      <c r="E19" s="7" t="n">
        <v>6400000</v>
      </c>
    </row>
  </sheetData>
  <mergeCells count="2">
    <mergeCell ref="C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Long-Term Debt (Details) - USD ($) $ in Thousands</t>
        </is>
      </c>
      <c r="B1" s="2" t="inlineStr">
        <is>
          <t>12 Months Ended</t>
        </is>
      </c>
    </row>
    <row r="2">
      <c r="B2" s="2" t="inlineStr">
        <is>
          <t>Dec. 31, 2024</t>
        </is>
      </c>
      <c r="C2" s="2" t="inlineStr">
        <is>
          <t>Dec. 31, 2023</t>
        </is>
      </c>
      <c r="D2" s="2" t="inlineStr">
        <is>
          <t>Aug. 31, 2020</t>
        </is>
      </c>
    </row>
    <row r="3">
      <c r="A3" s="3" t="inlineStr">
        <is>
          <t>Debt Instrument [Line Items]</t>
        </is>
      </c>
      <c r="B3" s="4" t="inlineStr">
        <is>
          <t xml:space="preserve"> </t>
        </is>
      </c>
      <c r="C3" s="4" t="inlineStr">
        <is>
          <t xml:space="preserve"> </t>
        </is>
      </c>
      <c r="D3" s="4" t="inlineStr">
        <is>
          <t xml:space="preserve"> </t>
        </is>
      </c>
    </row>
    <row r="4">
      <c r="A4" s="4" t="inlineStr">
        <is>
          <t>Long-term debt from VIEs</t>
        </is>
      </c>
      <c r="B4" s="7" t="n">
        <v>189143</v>
      </c>
      <c r="C4" s="7" t="n">
        <v>193440</v>
      </c>
      <c r="D4" s="4" t="inlineStr">
        <is>
          <t xml:space="preserve"> </t>
        </is>
      </c>
    </row>
    <row r="5">
      <c r="A5" s="4" t="inlineStr">
        <is>
          <t>Total Long-term notes payable</t>
        </is>
      </c>
      <c r="B5" s="6" t="n">
        <v>-233</v>
      </c>
      <c r="C5" s="6" t="n">
        <v>-151</v>
      </c>
      <c r="D5" s="4" t="inlineStr">
        <is>
          <t xml:space="preserve"> </t>
        </is>
      </c>
    </row>
    <row r="6">
      <c r="A6" s="4" t="inlineStr">
        <is>
          <t>Long-term notes payable, current portion</t>
        </is>
      </c>
      <c r="B6" s="6" t="n">
        <v>-84883</v>
      </c>
      <c r="C6" s="6" t="n">
        <v>-26471</v>
      </c>
      <c r="D6" s="4" t="inlineStr">
        <is>
          <t xml:space="preserve"> </t>
        </is>
      </c>
    </row>
    <row r="7">
      <c r="A7" s="4" t="inlineStr">
        <is>
          <t>Nonrelated Par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notes payable, non-current portion</t>
        </is>
      </c>
      <c r="B9" s="6" t="n">
        <v>104027</v>
      </c>
      <c r="C9" s="6" t="n">
        <v>166818</v>
      </c>
      <c r="D9" s="4" t="inlineStr">
        <is>
          <t xml:space="preserve"> </t>
        </is>
      </c>
    </row>
    <row r="10">
      <c r="A10" s="4" t="inlineStr">
        <is>
          <t>Notes Payable to Banks | Bank 1</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 from VIEs</t>
        </is>
      </c>
      <c r="B12" s="7" t="n">
        <v>11841</v>
      </c>
      <c r="C12" s="7" t="n">
        <v>13589</v>
      </c>
      <c r="D12" s="4" t="inlineStr">
        <is>
          <t xml:space="preserve"> </t>
        </is>
      </c>
    </row>
    <row r="13">
      <c r="A13" s="4" t="inlineStr">
        <is>
          <t>Notes Payable to Banks | Bank 1 | Min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s</t>
        </is>
      </c>
      <c r="B15" s="13" t="n">
        <v>0.04</v>
      </c>
      <c r="C15" s="13" t="n">
        <v>0.04</v>
      </c>
      <c r="D15" s="4" t="inlineStr">
        <is>
          <t xml:space="preserve"> </t>
        </is>
      </c>
    </row>
    <row r="16">
      <c r="A16" s="4" t="inlineStr">
        <is>
          <t>Notes Payable to Banks | Bank 1 | Max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Rates</t>
        </is>
      </c>
      <c r="B18" s="14" t="n">
        <v>0.073</v>
      </c>
      <c r="C18" s="14" t="n">
        <v>0.073</v>
      </c>
      <c r="D18" s="4" t="inlineStr">
        <is>
          <t xml:space="preserve"> </t>
        </is>
      </c>
    </row>
    <row r="19">
      <c r="A19" s="4" t="inlineStr">
        <is>
          <t>Notes Payable to Banks | Bank 2</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 from VIEs</t>
        </is>
      </c>
      <c r="B21" s="7" t="n">
        <v>12325</v>
      </c>
      <c r="C21" s="7" t="n">
        <v>13769</v>
      </c>
      <c r="D21" s="4" t="inlineStr">
        <is>
          <t xml:space="preserve"> </t>
        </is>
      </c>
    </row>
    <row r="22">
      <c r="A22" s="4" t="inlineStr">
        <is>
          <t>Notes Payable to Banks | Bank 2 | Minimum</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Rates</t>
        </is>
      </c>
      <c r="B24" s="13" t="n">
        <v>0.04</v>
      </c>
      <c r="C24" s="13" t="n">
        <v>0.04</v>
      </c>
      <c r="D24" s="4" t="inlineStr">
        <is>
          <t xml:space="preserve"> </t>
        </is>
      </c>
    </row>
    <row r="25">
      <c r="A25" s="4" t="inlineStr">
        <is>
          <t>Notes Payable to Banks | Bank 2 | Maximum</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Interest Rates</t>
        </is>
      </c>
      <c r="B27" s="14" t="n">
        <v>0.078</v>
      </c>
      <c r="C27" s="14" t="n">
        <v>0.078</v>
      </c>
      <c r="D27" s="4" t="inlineStr">
        <is>
          <t xml:space="preserve"> </t>
        </is>
      </c>
    </row>
    <row r="28">
      <c r="A28" s="4" t="inlineStr">
        <is>
          <t>Notes Payable to Banks | Bank 3</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Interest rates, fixed rate</t>
        </is>
      </c>
      <c r="B30" s="4" t="inlineStr">
        <is>
          <t xml:space="preserve"> </t>
        </is>
      </c>
      <c r="C30" s="14" t="n">
        <v>0.035</v>
      </c>
      <c r="D30" s="4" t="inlineStr">
        <is>
          <t xml:space="preserve"> </t>
        </is>
      </c>
    </row>
    <row r="31">
      <c r="A31" s="4" t="inlineStr">
        <is>
          <t>Long-term debt from VIEs</t>
        </is>
      </c>
      <c r="B31" s="7" t="n">
        <v>1653</v>
      </c>
      <c r="C31" s="7" t="n">
        <v>7705</v>
      </c>
      <c r="D31" s="4" t="inlineStr">
        <is>
          <t xml:space="preserve"> </t>
        </is>
      </c>
    </row>
    <row r="32">
      <c r="A32" s="4" t="inlineStr">
        <is>
          <t>Notes Payable to Banks | Bank 3 | SOF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Basis spread on variable rate</t>
        </is>
      </c>
      <c r="B34" s="4" t="inlineStr">
        <is>
          <t xml:space="preserve"> </t>
        </is>
      </c>
      <c r="C34" s="14" t="n">
        <v>0.023</v>
      </c>
      <c r="D34" s="4" t="inlineStr">
        <is>
          <t xml:space="preserve"> </t>
        </is>
      </c>
    </row>
    <row r="35">
      <c r="A35" s="4" t="inlineStr">
        <is>
          <t>Notes Payable to Banks | Bank 3 | Maximum | SOF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Basis spread on variable rate</t>
        </is>
      </c>
      <c r="B37" s="14" t="n">
        <v>0.023</v>
      </c>
      <c r="C37" s="4" t="inlineStr">
        <is>
          <t xml:space="preserve"> </t>
        </is>
      </c>
      <c r="D37" s="4" t="inlineStr">
        <is>
          <t xml:space="preserve"> </t>
        </is>
      </c>
    </row>
    <row r="38">
      <c r="A38" s="4" t="inlineStr">
        <is>
          <t>Notes Payable to Banks | Bank 4</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Long-term debt from VIEs</t>
        </is>
      </c>
      <c r="B40" s="7" t="n">
        <v>0</v>
      </c>
      <c r="C40" s="7" t="n">
        <v>4082</v>
      </c>
      <c r="D40" s="4" t="inlineStr">
        <is>
          <t xml:space="preserve"> </t>
        </is>
      </c>
    </row>
    <row r="41">
      <c r="A41" s="4" t="inlineStr">
        <is>
          <t>Notes Payable to Banks | Bank 4 | SOF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Basis spread on variable rate</t>
        </is>
      </c>
      <c r="B43" s="4" t="inlineStr">
        <is>
          <t xml:space="preserve"> </t>
        </is>
      </c>
      <c r="C43" s="14" t="n">
        <v>0.029</v>
      </c>
      <c r="D43" s="4" t="inlineStr">
        <is>
          <t xml:space="preserve"> </t>
        </is>
      </c>
    </row>
    <row r="44">
      <c r="A44" s="4" t="inlineStr">
        <is>
          <t>Notes Payable to Banks | Bank 5</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Long-term debt from VIEs</t>
        </is>
      </c>
      <c r="B46" s="7" t="n">
        <v>3289</v>
      </c>
      <c r="C46" s="7" t="n">
        <v>3759</v>
      </c>
      <c r="D46" s="4" t="inlineStr">
        <is>
          <t xml:space="preserve"> </t>
        </is>
      </c>
    </row>
    <row r="47">
      <c r="A47" s="4" t="inlineStr">
        <is>
          <t>Interest rate adjustment period</t>
        </is>
      </c>
      <c r="B47" s="4" t="inlineStr">
        <is>
          <t>5 years</t>
        </is>
      </c>
      <c r="C47" s="4" t="inlineStr">
        <is>
          <t xml:space="preserve"> </t>
        </is>
      </c>
      <c r="D47" s="4" t="inlineStr">
        <is>
          <t xml:space="preserve"> </t>
        </is>
      </c>
    </row>
    <row r="48">
      <c r="A48" s="4" t="inlineStr">
        <is>
          <t>Notes Payable to Banks | Bank 5 | Prime Rate</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Basis spread on variable rate</t>
        </is>
      </c>
      <c r="B50" s="14" t="n">
        <v>0.0275</v>
      </c>
      <c r="C50" s="4" t="inlineStr">
        <is>
          <t xml:space="preserve"> </t>
        </is>
      </c>
      <c r="D50" s="4" t="inlineStr">
        <is>
          <t xml:space="preserve"> </t>
        </is>
      </c>
    </row>
    <row r="51">
      <c r="A51" s="4" t="inlineStr">
        <is>
          <t>Notes Payable to Banks | Bank 5 | Minimum</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Interest Rates</t>
        </is>
      </c>
      <c r="B53" s="14" t="n">
        <v>0.053</v>
      </c>
      <c r="C53" s="14" t="n">
        <v>0.053</v>
      </c>
      <c r="D53" s="4" t="inlineStr">
        <is>
          <t xml:space="preserve"> </t>
        </is>
      </c>
    </row>
    <row r="54">
      <c r="A54" s="4" t="inlineStr">
        <is>
          <t>Notes Payable to Banks | Bank 5 | Maximum</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Interest Rates</t>
        </is>
      </c>
      <c r="B56" s="13" t="n">
        <v>0.06</v>
      </c>
      <c r="C56" s="13" t="n">
        <v>0.06</v>
      </c>
      <c r="D56" s="4" t="inlineStr">
        <is>
          <t xml:space="preserve"> </t>
        </is>
      </c>
    </row>
    <row r="57">
      <c r="A57" s="4" t="inlineStr">
        <is>
          <t>Notes Payable to Banks | Bank 6</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Interest Rates</t>
        </is>
      </c>
      <c r="B59" s="14" t="n">
        <v>0.077</v>
      </c>
      <c r="C59" s="14" t="n">
        <v>0.077</v>
      </c>
      <c r="D59" s="4" t="inlineStr">
        <is>
          <t xml:space="preserve"> </t>
        </is>
      </c>
    </row>
    <row r="60">
      <c r="A60" s="4" t="inlineStr">
        <is>
          <t>Long-term debt from VIEs</t>
        </is>
      </c>
      <c r="B60" s="7" t="n">
        <v>1614</v>
      </c>
      <c r="C60" s="7" t="n">
        <v>1843</v>
      </c>
      <c r="D60" s="4" t="inlineStr">
        <is>
          <t xml:space="preserve"> </t>
        </is>
      </c>
    </row>
    <row r="61">
      <c r="A61" s="4" t="inlineStr">
        <is>
          <t>Notes Payable to Banks | Bank 7</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Interest Rates</t>
        </is>
      </c>
      <c r="B63" s="13" t="n">
        <v>0.04</v>
      </c>
      <c r="C63" s="13" t="n">
        <v>0.04</v>
      </c>
      <c r="D63" s="4" t="inlineStr">
        <is>
          <t xml:space="preserve"> </t>
        </is>
      </c>
    </row>
    <row r="64">
      <c r="A64" s="4" t="inlineStr">
        <is>
          <t>Long-term debt from VIEs</t>
        </is>
      </c>
      <c r="B64" s="7" t="n">
        <v>800</v>
      </c>
      <c r="C64" s="7" t="n">
        <v>1061</v>
      </c>
      <c r="D64" s="4" t="inlineStr">
        <is>
          <t xml:space="preserve"> </t>
        </is>
      </c>
    </row>
    <row r="65">
      <c r="A65" s="4" t="inlineStr">
        <is>
          <t>Notes Payable to Banks | Bank 8</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Interest Rates</t>
        </is>
      </c>
      <c r="B67" s="14" t="n">
        <v>0.08799999999999999</v>
      </c>
      <c r="C67" s="4" t="inlineStr">
        <is>
          <t xml:space="preserve"> </t>
        </is>
      </c>
      <c r="D67" s="4" t="inlineStr">
        <is>
          <t xml:space="preserve"> </t>
        </is>
      </c>
    </row>
    <row r="68">
      <c r="A68" s="4" t="inlineStr">
        <is>
          <t>Long-term debt from VIEs</t>
        </is>
      </c>
      <c r="B68" s="7" t="n">
        <v>12361</v>
      </c>
      <c r="C68" s="6" t="n">
        <v>0</v>
      </c>
      <c r="D68" s="4" t="inlineStr">
        <is>
          <t xml:space="preserve"> </t>
        </is>
      </c>
    </row>
    <row r="69">
      <c r="A69" s="4" t="inlineStr">
        <is>
          <t>Notes Payable to Banks | Financial Institution 1</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Long-term debt from VIEs</t>
        </is>
      </c>
      <c r="B71" s="7" t="n">
        <v>2959</v>
      </c>
      <c r="C71" s="7" t="n">
        <v>3290</v>
      </c>
      <c r="D71" s="4" t="inlineStr">
        <is>
          <t xml:space="preserve"> </t>
        </is>
      </c>
    </row>
    <row r="72">
      <c r="A72" s="4" t="inlineStr">
        <is>
          <t>Notes Payable to Banks | Financial Institution 1 | Schwab Loan Rate</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Interest Rates</t>
        </is>
      </c>
      <c r="B74" s="14" t="n">
        <v>0.0025</v>
      </c>
      <c r="C74" s="14" t="n">
        <v>0.0025</v>
      </c>
      <c r="D74" s="4" t="inlineStr">
        <is>
          <t xml:space="preserve"> </t>
        </is>
      </c>
    </row>
    <row r="75">
      <c r="A75" s="4" t="inlineStr">
        <is>
          <t>Notes Payable to Banks | Financial Institution 2</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Long-term debt from VIEs</t>
        </is>
      </c>
      <c r="B77" s="7" t="n">
        <v>7796</v>
      </c>
      <c r="C77" s="7" t="n">
        <v>8435</v>
      </c>
      <c r="D77" s="4" t="inlineStr">
        <is>
          <t xml:space="preserve"> </t>
        </is>
      </c>
    </row>
    <row r="78">
      <c r="A78" s="4" t="inlineStr">
        <is>
          <t>Notes Payable to Banks | Financial Institution 2 | Minimum</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Interest Rates</t>
        </is>
      </c>
      <c r="B80" s="14" t="n">
        <v>0.036</v>
      </c>
      <c r="C80" s="14" t="n">
        <v>0.036</v>
      </c>
      <c r="D80" s="4" t="inlineStr">
        <is>
          <t xml:space="preserve"> </t>
        </is>
      </c>
    </row>
    <row r="81">
      <c r="A81" s="4" t="inlineStr">
        <is>
          <t>Notes Payable to Banks | Financial Institution 2 | Maximum</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Interest Rates</t>
        </is>
      </c>
      <c r="B83" s="13" t="n">
        <v>0.07000000000000001</v>
      </c>
      <c r="C83" s="13" t="n">
        <v>0.07000000000000001</v>
      </c>
      <c r="D83" s="4" t="inlineStr">
        <is>
          <t xml:space="preserve"> </t>
        </is>
      </c>
    </row>
    <row r="84">
      <c r="A84" s="4" t="inlineStr">
        <is>
          <t>Notes Payable to Banks | Financial Institution 3</t>
        </is>
      </c>
      <c r="B84" s="4" t="inlineStr">
        <is>
          <t xml:space="preserve"> </t>
        </is>
      </c>
      <c r="C84" s="4" t="inlineStr">
        <is>
          <t xml:space="preserve"> </t>
        </is>
      </c>
      <c r="D84" s="4" t="inlineStr">
        <is>
          <t xml:space="preserve"> </t>
        </is>
      </c>
    </row>
    <row r="85">
      <c r="A85" s="3" t="inlineStr">
        <is>
          <t>Debt Instrument [Line Items]</t>
        </is>
      </c>
      <c r="B85" s="4" t="inlineStr">
        <is>
          <t xml:space="preserve"> </t>
        </is>
      </c>
      <c r="C85" s="4" t="inlineStr">
        <is>
          <t xml:space="preserve"> </t>
        </is>
      </c>
      <c r="D85" s="4" t="inlineStr">
        <is>
          <t xml:space="preserve"> </t>
        </is>
      </c>
    </row>
    <row r="86">
      <c r="A86" s="4" t="inlineStr">
        <is>
          <t>Long-term debt from VIEs</t>
        </is>
      </c>
      <c r="B86" s="7" t="n">
        <v>34407</v>
      </c>
      <c r="C86" s="7" t="n">
        <v>22612</v>
      </c>
      <c r="D86" s="4" t="inlineStr">
        <is>
          <t xml:space="preserve"> </t>
        </is>
      </c>
    </row>
    <row r="87">
      <c r="A87" s="4" t="inlineStr">
        <is>
          <t>Notes Payable to Banks | Financial Institution 3 | Minimum</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Interest Rates</t>
        </is>
      </c>
      <c r="B89" s="13" t="n">
        <v>0.09</v>
      </c>
      <c r="C89" s="13" t="n">
        <v>0.09</v>
      </c>
      <c r="D89" s="4" t="inlineStr">
        <is>
          <t xml:space="preserve"> </t>
        </is>
      </c>
    </row>
    <row r="90">
      <c r="A90" s="4" t="inlineStr">
        <is>
          <t>Notes Payable to Banks | Financial Institution 3 | Maximum</t>
        </is>
      </c>
      <c r="B90" s="4" t="inlineStr">
        <is>
          <t xml:space="preserve"> </t>
        </is>
      </c>
      <c r="C90" s="4" t="inlineStr">
        <is>
          <t xml:space="preserve"> </t>
        </is>
      </c>
      <c r="D90" s="4" t="inlineStr">
        <is>
          <t xml:space="preserve"> </t>
        </is>
      </c>
    </row>
    <row r="91">
      <c r="A91" s="3" t="inlineStr">
        <is>
          <t>Debt Instrument [Line Items]</t>
        </is>
      </c>
      <c r="B91" s="4" t="inlineStr">
        <is>
          <t xml:space="preserve"> </t>
        </is>
      </c>
      <c r="C91" s="4" t="inlineStr">
        <is>
          <t xml:space="preserve"> </t>
        </is>
      </c>
      <c r="D91" s="4" t="inlineStr">
        <is>
          <t xml:space="preserve"> </t>
        </is>
      </c>
    </row>
    <row r="92">
      <c r="A92" s="4" t="inlineStr">
        <is>
          <t>Interest Rates</t>
        </is>
      </c>
      <c r="B92" s="14" t="n">
        <v>0.095</v>
      </c>
      <c r="C92" s="14" t="n">
        <v>0.095</v>
      </c>
      <c r="D92" s="4" t="inlineStr">
        <is>
          <t xml:space="preserve"> </t>
        </is>
      </c>
    </row>
    <row r="93">
      <c r="A93" s="4" t="inlineStr">
        <is>
          <t>Line of Credit | Credit facilities with financial institutions</t>
        </is>
      </c>
      <c r="B93" s="4" t="inlineStr">
        <is>
          <t xml:space="preserve"> </t>
        </is>
      </c>
      <c r="C93" s="4" t="inlineStr">
        <is>
          <t xml:space="preserve"> </t>
        </is>
      </c>
      <c r="D93" s="4" t="inlineStr">
        <is>
          <t xml:space="preserve"> </t>
        </is>
      </c>
    </row>
    <row r="94">
      <c r="A94" s="3" t="inlineStr">
        <is>
          <t>Debt Instrument [Line Items]</t>
        </is>
      </c>
      <c r="B94" s="4" t="inlineStr">
        <is>
          <t xml:space="preserve"> </t>
        </is>
      </c>
      <c r="C94" s="4" t="inlineStr">
        <is>
          <t xml:space="preserve"> </t>
        </is>
      </c>
      <c r="D94" s="4" t="inlineStr">
        <is>
          <t xml:space="preserve"> </t>
        </is>
      </c>
    </row>
    <row r="95">
      <c r="A95" s="4" t="inlineStr">
        <is>
          <t>Long-term debt from VIEs</t>
        </is>
      </c>
      <c r="B95" s="7" t="n">
        <v>62666</v>
      </c>
      <c r="C95" s="7" t="n">
        <v>72688</v>
      </c>
      <c r="D95" s="4" t="inlineStr">
        <is>
          <t xml:space="preserve"> </t>
        </is>
      </c>
    </row>
    <row r="96">
      <c r="A96" s="4" t="inlineStr">
        <is>
          <t>Line of Credit | Credit facilities with financial institutions | Minimum | SOFR</t>
        </is>
      </c>
      <c r="B96" s="4" t="inlineStr">
        <is>
          <t xml:space="preserve"> </t>
        </is>
      </c>
      <c r="C96" s="4" t="inlineStr">
        <is>
          <t xml:space="preserve"> </t>
        </is>
      </c>
      <c r="D96" s="4" t="inlineStr">
        <is>
          <t xml:space="preserve"> </t>
        </is>
      </c>
    </row>
    <row r="97">
      <c r="A97" s="3" t="inlineStr">
        <is>
          <t>Debt Instrument [Line Items]</t>
        </is>
      </c>
      <c r="B97" s="4" t="inlineStr">
        <is>
          <t xml:space="preserve"> </t>
        </is>
      </c>
      <c r="C97" s="4" t="inlineStr">
        <is>
          <t xml:space="preserve"> </t>
        </is>
      </c>
      <c r="D97" s="4" t="inlineStr">
        <is>
          <t xml:space="preserve"> </t>
        </is>
      </c>
    </row>
    <row r="98">
      <c r="A98" s="4" t="inlineStr">
        <is>
          <t>Basis spread on variable rate</t>
        </is>
      </c>
      <c r="B98" s="14" t="n">
        <v>0.015</v>
      </c>
      <c r="C98" s="14" t="n">
        <v>0.013</v>
      </c>
      <c r="D98" s="4" t="inlineStr">
        <is>
          <t xml:space="preserve"> </t>
        </is>
      </c>
    </row>
    <row r="99">
      <c r="A99" s="4" t="inlineStr">
        <is>
          <t>Line of Credit | Credit facilities with financial institutions | Maximum | SOFR</t>
        </is>
      </c>
      <c r="B99" s="4" t="inlineStr">
        <is>
          <t xml:space="preserve"> </t>
        </is>
      </c>
      <c r="C99" s="4" t="inlineStr">
        <is>
          <t xml:space="preserve"> </t>
        </is>
      </c>
      <c r="D99" s="4" t="inlineStr">
        <is>
          <t xml:space="preserve"> </t>
        </is>
      </c>
    </row>
    <row r="100">
      <c r="A100" s="3" t="inlineStr">
        <is>
          <t>Debt Instrument [Line Items]</t>
        </is>
      </c>
      <c r="B100" s="4" t="inlineStr">
        <is>
          <t xml:space="preserve"> </t>
        </is>
      </c>
      <c r="C100" s="4" t="inlineStr">
        <is>
          <t xml:space="preserve"> </t>
        </is>
      </c>
      <c r="D100" s="4" t="inlineStr">
        <is>
          <t xml:space="preserve"> </t>
        </is>
      </c>
    </row>
    <row r="101">
      <c r="A101" s="4" t="inlineStr">
        <is>
          <t>Basis spread on variable rate</t>
        </is>
      </c>
      <c r="B101" s="14" t="n">
        <v>0.028</v>
      </c>
      <c r="C101" s="14" t="n">
        <v>0.028</v>
      </c>
      <c r="D101" s="4" t="inlineStr">
        <is>
          <t xml:space="preserve"> </t>
        </is>
      </c>
    </row>
    <row r="102">
      <c r="A102" s="4" t="inlineStr">
        <is>
          <t>Other Debt Payable | Other long-term debt payable</t>
        </is>
      </c>
      <c r="B102" s="4" t="inlineStr">
        <is>
          <t xml:space="preserve"> </t>
        </is>
      </c>
      <c r="C102" s="4" t="inlineStr">
        <is>
          <t xml:space="preserve"> </t>
        </is>
      </c>
      <c r="D102" s="4" t="inlineStr">
        <is>
          <t xml:space="preserve"> </t>
        </is>
      </c>
    </row>
    <row r="103">
      <c r="A103" s="3" t="inlineStr">
        <is>
          <t>Debt Instrument [Line Items]</t>
        </is>
      </c>
      <c r="B103" s="4" t="inlineStr">
        <is>
          <t xml:space="preserve"> </t>
        </is>
      </c>
      <c r="C103" s="4" t="inlineStr">
        <is>
          <t xml:space="preserve"> </t>
        </is>
      </c>
      <c r="D103" s="4" t="inlineStr">
        <is>
          <t xml:space="preserve"> </t>
        </is>
      </c>
    </row>
    <row r="104">
      <c r="A104" s="4" t="inlineStr">
        <is>
          <t>Interest Rates</t>
        </is>
      </c>
      <c r="B104" s="4" t="inlineStr">
        <is>
          <t xml:space="preserve"> </t>
        </is>
      </c>
      <c r="C104" s="4" t="inlineStr">
        <is>
          <t xml:space="preserve"> </t>
        </is>
      </c>
      <c r="D104" s="14" t="n">
        <v>0.0375</v>
      </c>
    </row>
    <row r="105">
      <c r="A105" s="4" t="inlineStr">
        <is>
          <t>Long-term debt from VIEs</t>
        </is>
      </c>
      <c r="B105" s="7" t="n">
        <v>122</v>
      </c>
      <c r="C105" s="7" t="n">
        <v>116</v>
      </c>
      <c r="D105" s="4" t="inlineStr">
        <is>
          <t xml:space="preserve"> </t>
        </is>
      </c>
    </row>
    <row r="106">
      <c r="A106" s="4" t="inlineStr">
        <is>
          <t>Variable Interest Entity, Primary Beneficiary</t>
        </is>
      </c>
      <c r="B106" s="4" t="inlineStr">
        <is>
          <t xml:space="preserve"> </t>
        </is>
      </c>
      <c r="C106" s="4" t="inlineStr">
        <is>
          <t xml:space="preserve"> </t>
        </is>
      </c>
      <c r="D106" s="4" t="inlineStr">
        <is>
          <t xml:space="preserve"> </t>
        </is>
      </c>
    </row>
    <row r="107">
      <c r="A107" s="3" t="inlineStr">
        <is>
          <t>Debt Instrument [Line Items]</t>
        </is>
      </c>
      <c r="B107" s="4" t="inlineStr">
        <is>
          <t xml:space="preserve"> </t>
        </is>
      </c>
      <c r="C107" s="4" t="inlineStr">
        <is>
          <t xml:space="preserve"> </t>
        </is>
      </c>
      <c r="D107" s="4" t="inlineStr">
        <is>
          <t xml:space="preserve"> </t>
        </is>
      </c>
    </row>
    <row r="108">
      <c r="A108" s="4" t="inlineStr">
        <is>
          <t>Long-term debt from VIEs</t>
        </is>
      </c>
      <c r="B108" s="6" t="n">
        <v>37310</v>
      </c>
      <c r="C108" s="6" t="n">
        <v>40491</v>
      </c>
      <c r="D108" s="4" t="inlineStr">
        <is>
          <t xml:space="preserve"> </t>
        </is>
      </c>
    </row>
    <row r="109">
      <c r="A109" s="4" t="inlineStr">
        <is>
          <t>Long-term notes payable, current portion</t>
        </is>
      </c>
      <c r="B109" s="6" t="n">
        <v>-7690</v>
      </c>
      <c r="C109" s="6" t="n">
        <v>-3087</v>
      </c>
      <c r="D109" s="4" t="inlineStr">
        <is>
          <t xml:space="preserve"> </t>
        </is>
      </c>
    </row>
    <row r="110">
      <c r="A110" s="4" t="inlineStr">
        <is>
          <t>Long-term notes payable, non-current portion</t>
        </is>
      </c>
      <c r="B110" s="7" t="n">
        <v>29619</v>
      </c>
      <c r="C110" s="7" t="n">
        <v>37404</v>
      </c>
      <c r="D110" s="4" t="inlineStr">
        <is>
          <t xml:space="preserve"> </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Y109"/>
  <sheetViews>
    <sheetView workbookViewId="0">
      <selection activeCell="A1" sqref="A1"/>
    </sheetView>
  </sheetViews>
  <sheetFormatPr baseColWidth="8" defaultRowHeight="15"/>
  <cols>
    <col width="80" customWidth="1" min="1" max="1"/>
    <col width="32" customWidth="1" min="2" max="2"/>
    <col width="22" customWidth="1" min="3" max="3"/>
    <col width="29" customWidth="1" min="4" max="4"/>
    <col width="21" customWidth="1" min="5" max="5"/>
    <col width="38"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32" customWidth="1" min="14" max="14"/>
    <col width="32" customWidth="1" min="15" max="15"/>
    <col width="14" customWidth="1" min="16" max="16"/>
    <col width="22" customWidth="1" min="17" max="17"/>
    <col width="22" customWidth="1" min="18" max="18"/>
    <col width="22" customWidth="1" min="19" max="19"/>
    <col width="22" customWidth="1" min="20" max="20"/>
    <col width="22" customWidth="1" min="21" max="21"/>
    <col width="22" customWidth="1" min="22" max="22"/>
    <col width="13" customWidth="1" min="23" max="23"/>
    <col width="22" customWidth="1" min="24" max="24"/>
    <col width="22" customWidth="1" min="25" max="25"/>
  </cols>
  <sheetData>
    <row r="1">
      <c r="A1" s="1" t="inlineStr">
        <is>
          <t>Debt - Long-Term Debt- Narrative (Details)</t>
        </is>
      </c>
      <c r="E1" s="2" t="inlineStr">
        <is>
          <t>1 Months Ended</t>
        </is>
      </c>
      <c r="N1" s="2" t="inlineStr">
        <is>
          <t>12 Months Ended</t>
        </is>
      </c>
    </row>
    <row r="2">
      <c r="B2" s="2" t="inlineStr">
        <is>
          <t>Dec. 31, 2024 USD ($) agreement</t>
        </is>
      </c>
      <c r="C2" s="2" t="inlineStr">
        <is>
          <t>Mar. 09, 2024 USD ($)</t>
        </is>
      </c>
      <c r="D2" s="2" t="inlineStr">
        <is>
          <t>Dec. 27, 2023 USD ($) shares</t>
        </is>
      </c>
      <c r="E2" s="2" t="inlineStr">
        <is>
          <t>May 31, 2024 USD ($)</t>
        </is>
      </c>
      <c r="F2" s="2" t="inlineStr">
        <is>
          <t>Mar. 31, 2024 USD ($) debt_instrument</t>
        </is>
      </c>
      <c r="G2" s="2" t="inlineStr">
        <is>
          <t>Feb. 29, 2024 USD ($)</t>
        </is>
      </c>
      <c r="H2" s="2" t="inlineStr">
        <is>
          <t>Oct. 31, 2023 USD ($)</t>
        </is>
      </c>
      <c r="I2" s="2" t="inlineStr">
        <is>
          <t>Sep. 30, 2023 USD ($)</t>
        </is>
      </c>
      <c r="J2" s="2" t="inlineStr">
        <is>
          <t>Apr. 30, 2023 USD ($)</t>
        </is>
      </c>
      <c r="K2" s="2" t="inlineStr">
        <is>
          <t>Mar. 31, 2023 USD ($)</t>
        </is>
      </c>
      <c r="L2" s="2" t="inlineStr">
        <is>
          <t>Aug. 31, 2020 USD ($)</t>
        </is>
      </c>
      <c r="M2" s="2" t="inlineStr">
        <is>
          <t>Aug. 31, 2018 USD ($)</t>
        </is>
      </c>
      <c r="N2" s="2" t="inlineStr">
        <is>
          <t>Dec. 31, 2024 USD ($) agreement</t>
        </is>
      </c>
      <c r="O2" s="2" t="inlineStr">
        <is>
          <t>Dec. 31, 2023 USD ($) agreement</t>
        </is>
      </c>
      <c r="P2" s="2" t="inlineStr">
        <is>
          <t>Jun. 30, 2024</t>
        </is>
      </c>
      <c r="Q2" s="2" t="inlineStr">
        <is>
          <t>Apr. 30, 2024 USD ($)</t>
        </is>
      </c>
      <c r="R2" s="2" t="inlineStr">
        <is>
          <t>Mar. 04, 2024 USD ($)</t>
        </is>
      </c>
      <c r="S2" s="2" t="inlineStr">
        <is>
          <t>Dec. 26, 2023 USD ($)</t>
        </is>
      </c>
      <c r="T2" s="2" t="inlineStr">
        <is>
          <t>Oct. 28, 2022 USD ($)</t>
        </is>
      </c>
      <c r="U2" s="2" t="inlineStr">
        <is>
          <t>Oct. 17, 2022 USD ($)</t>
        </is>
      </c>
      <c r="V2" s="2" t="inlineStr">
        <is>
          <t>Sep. 30, 2022 USD ($)</t>
        </is>
      </c>
      <c r="W2" s="2" t="inlineStr">
        <is>
          <t>May 11, 2021</t>
        </is>
      </c>
      <c r="X2" s="2" t="inlineStr">
        <is>
          <t>Nov. 30, 2020 USD ($)</t>
        </is>
      </c>
      <c r="Y2" s="2" t="inlineStr">
        <is>
          <t>Aug. 31, 2019 USD ($)</t>
        </is>
      </c>
    </row>
    <row r="3">
      <c r="A3" s="3" t="inlineStr">
        <is>
          <t>Schedule of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Number of separate loan agreements | agreement</t>
        </is>
      </c>
      <c r="B4" s="6" t="n">
        <v>3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0</v>
      </c>
      <c r="O4" s="6" t="n">
        <v>4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Unamortized debt issuance costs</t>
        </is>
      </c>
      <c r="B5" s="7" t="n">
        <v>233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233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1183000</v>
      </c>
      <c r="O6" s="7" t="n">
        <v>22223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Long-term debt</t>
        </is>
      </c>
      <c r="B7" s="6" t="n">
        <v>18891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8891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Outstanding debt obligations for which waiver letters were received</t>
        </is>
      </c>
      <c r="B8" s="6" t="n">
        <v>1936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9365000</v>
      </c>
      <c r="O8" s="6" t="n">
        <v>42675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Warrant liabilities</t>
        </is>
      </c>
      <c r="B9" s="6" t="n">
        <v>3014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014000</v>
      </c>
      <c r="O9" s="6" t="n">
        <v>2508000</v>
      </c>
      <c r="P9" s="4" t="inlineStr">
        <is>
          <t xml:space="preserve"> </t>
        </is>
      </c>
      <c r="Q9" s="4" t="inlineStr">
        <is>
          <t xml:space="preserve"> </t>
        </is>
      </c>
      <c r="R9" s="7" t="n">
        <v>3746000</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Derivative liability, write-off</t>
        </is>
      </c>
      <c r="B10" s="4" t="inlineStr">
        <is>
          <t xml:space="preserve"> </t>
        </is>
      </c>
      <c r="C10" s="4" t="inlineStr">
        <is>
          <t xml:space="preserve"> </t>
        </is>
      </c>
      <c r="D10" s="7"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Unrealized gain (loss) related to the change in fair value of derivative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0</v>
      </c>
      <c r="O11" s="6" t="n">
        <v>-14589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7.75% Promissory Note Due April 2029 | Other Debt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3" t="inlineStr">
        <is>
          <t>Schedule of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7" t="n">
        <v>78220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14" t="n">
        <v>0.0775</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Notes Payable to Bank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3" t="inlineStr">
        <is>
          <t>Schedule of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Unamortized debt issuance costs</t>
        </is>
      </c>
      <c r="B18" s="6" t="n">
        <v>233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233000</v>
      </c>
      <c r="O18" s="6" t="n">
        <v>15100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Amortization of debt issuanc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30000</v>
      </c>
      <c r="O19" s="6" t="n">
        <v>980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1587000</v>
      </c>
      <c r="O20" s="6" t="n">
        <v>92510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Financial Institution 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3" t="inlineStr">
        <is>
          <t>Schedule of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Unamortized debt issuance costs</t>
        </is>
      </c>
      <c r="B23" s="7"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7" t="n">
        <v>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7" t="n">
        <v>95503000</v>
      </c>
      <c r="T24" s="7" t="n">
        <v>85000000</v>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7" t="n">
        <v>35000000</v>
      </c>
      <c r="U25" s="7" t="n">
        <v>50000000</v>
      </c>
      <c r="V25" s="4" t="inlineStr">
        <is>
          <t xml:space="preserve"> </t>
        </is>
      </c>
      <c r="W25" s="4" t="inlineStr">
        <is>
          <t xml:space="preserve"> </t>
        </is>
      </c>
      <c r="X25" s="4" t="inlineStr">
        <is>
          <t xml:space="preserve"> </t>
        </is>
      </c>
      <c r="Y25" s="4" t="inlineStr">
        <is>
          <t xml:space="preserve"> </t>
        </is>
      </c>
    </row>
    <row r="26">
      <c r="A26" s="4" t="inlineStr">
        <is>
          <t>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7" t="n">
        <v>85000000</v>
      </c>
      <c r="V26" s="4" t="inlineStr">
        <is>
          <t xml:space="preserve"> </t>
        </is>
      </c>
      <c r="W26" s="4" t="inlineStr">
        <is>
          <t xml:space="preserve"> </t>
        </is>
      </c>
      <c r="X26" s="4" t="inlineStr">
        <is>
          <t xml:space="preserve"> </t>
        </is>
      </c>
      <c r="Y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13" t="n">
        <v>0.1</v>
      </c>
      <c r="V27" s="4" t="inlineStr">
        <is>
          <t xml:space="preserve"> </t>
        </is>
      </c>
      <c r="W27" s="4" t="inlineStr">
        <is>
          <t xml:space="preserve"> </t>
        </is>
      </c>
      <c r="X27" s="4" t="inlineStr">
        <is>
          <t xml:space="preserve"> </t>
        </is>
      </c>
      <c r="Y27" s="4" t="inlineStr">
        <is>
          <t xml:space="preserve"> </t>
        </is>
      </c>
    </row>
    <row r="28">
      <c r="A28" s="4" t="inlineStr">
        <is>
          <t>Warrant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7" t="n">
        <v>1441000</v>
      </c>
      <c r="V28" s="4" t="inlineStr">
        <is>
          <t xml:space="preserve"> </t>
        </is>
      </c>
      <c r="W28" s="4" t="inlineStr">
        <is>
          <t xml:space="preserve"> </t>
        </is>
      </c>
      <c r="X28" s="4" t="inlineStr">
        <is>
          <t xml:space="preserve"> </t>
        </is>
      </c>
      <c r="Y28" s="4" t="inlineStr">
        <is>
          <t xml:space="preserve"> </t>
        </is>
      </c>
    </row>
    <row r="29">
      <c r="A29" s="4" t="inlineStr">
        <is>
          <t>Principal balance converted</t>
        </is>
      </c>
      <c r="B29" s="4" t="inlineStr">
        <is>
          <t xml:space="preserve"> </t>
        </is>
      </c>
      <c r="C29" s="4" t="inlineStr">
        <is>
          <t xml:space="preserve"> </t>
        </is>
      </c>
      <c r="D29" s="6" t="n">
        <v>85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Interest converted</t>
        </is>
      </c>
      <c r="B30" s="4" t="inlineStr">
        <is>
          <t xml:space="preserve"> </t>
        </is>
      </c>
      <c r="C30" s="4" t="inlineStr">
        <is>
          <t xml:space="preserve"> </t>
        </is>
      </c>
      <c r="D30" s="6" t="n">
        <v>10503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Debt issuance cost, write-off</t>
        </is>
      </c>
      <c r="B31" s="4" t="inlineStr">
        <is>
          <t xml:space="preserve"> </t>
        </is>
      </c>
      <c r="C31" s="4" t="inlineStr">
        <is>
          <t xml:space="preserve"> </t>
        </is>
      </c>
      <c r="D31" s="7" t="n">
        <v>717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Financial Institution 4 | Common Class 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3" t="inlineStr">
        <is>
          <t>Schedule of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Debt converted, shares issued (in shares) | shares</t>
        </is>
      </c>
      <c r="B34" s="4" t="inlineStr">
        <is>
          <t xml:space="preserve"> </t>
        </is>
      </c>
      <c r="C34" s="4" t="inlineStr">
        <is>
          <t xml:space="preserve"> </t>
        </is>
      </c>
      <c r="D34" s="6" t="n">
        <v>955027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Other Debt Payable | Other long-term debt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Schedule of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Debt,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30 years</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Proceeds from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7" t="n">
        <v>122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4" t="n">
        <v>0.0375</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Principal and interest deferral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12 months</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24 months</t>
        </is>
      </c>
      <c r="X40" s="4" t="inlineStr">
        <is>
          <t xml:space="preserve"> </t>
        </is>
      </c>
      <c r="Y40" s="4" t="inlineStr">
        <is>
          <t xml:space="preserve"> </t>
        </is>
      </c>
    </row>
    <row r="41">
      <c r="A41" s="4" t="inlineStr">
        <is>
          <t>Other Debt Payable | 7.25% Promissory No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Schedule of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Debt instrument,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5 years</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7" t="n">
        <v>42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14" t="n">
        <v>0.072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Other Debt Payable | 9.45% Promissory Note 1 and 9.45% Promissory Note 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Schedule of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Number of debt instruments entered into | debt_instrument</t>
        </is>
      </c>
      <c r="B48" s="4" t="inlineStr">
        <is>
          <t xml:space="preserve"> </t>
        </is>
      </c>
      <c r="C48" s="4" t="inlineStr">
        <is>
          <t xml:space="preserve"> </t>
        </is>
      </c>
      <c r="D48" s="4" t="inlineStr">
        <is>
          <t xml:space="preserve"> </t>
        </is>
      </c>
      <c r="E48" s="4" t="inlineStr">
        <is>
          <t xml:space="preserve"> </t>
        </is>
      </c>
      <c r="F48" s="6" t="n">
        <v>2</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Other Debt Payable | 9.45% Promissory Note 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Schedule of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Debt instrument, term</t>
        </is>
      </c>
      <c r="B51" s="4" t="inlineStr">
        <is>
          <t xml:space="preserve"> </t>
        </is>
      </c>
      <c r="C51" s="4" t="inlineStr">
        <is>
          <t xml:space="preserve"> </t>
        </is>
      </c>
      <c r="D51" s="4" t="inlineStr">
        <is>
          <t xml:space="preserve"> </t>
        </is>
      </c>
      <c r="E51" s="4" t="inlineStr">
        <is>
          <t xml:space="preserve"> </t>
        </is>
      </c>
      <c r="F51" s="4" t="inlineStr">
        <is>
          <t>10 years</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Principal amount</t>
        </is>
      </c>
      <c r="B52" s="4" t="inlineStr">
        <is>
          <t xml:space="preserve"> </t>
        </is>
      </c>
      <c r="C52" s="4" t="inlineStr">
        <is>
          <t xml:space="preserve"> </t>
        </is>
      </c>
      <c r="D52" s="4" t="inlineStr">
        <is>
          <t xml:space="preserve"> </t>
        </is>
      </c>
      <c r="E52" s="4" t="inlineStr">
        <is>
          <t xml:space="preserve"> </t>
        </is>
      </c>
      <c r="F52" s="7" t="n">
        <v>6964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14" t="n">
        <v>0.0945</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Other Debt Payable | 9.45% Promissory Note 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Schedule of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Debt instrument, term</t>
        </is>
      </c>
      <c r="B56" s="4" t="inlineStr">
        <is>
          <t xml:space="preserve"> </t>
        </is>
      </c>
      <c r="C56" s="4" t="inlineStr">
        <is>
          <t xml:space="preserve"> </t>
        </is>
      </c>
      <c r="D56" s="4" t="inlineStr">
        <is>
          <t xml:space="preserve"> </t>
        </is>
      </c>
      <c r="E56" s="4" t="inlineStr">
        <is>
          <t xml:space="preserve"> </t>
        </is>
      </c>
      <c r="F56" s="4" t="inlineStr">
        <is>
          <t>10 years</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Principal amount</t>
        </is>
      </c>
      <c r="B57" s="4" t="inlineStr">
        <is>
          <t xml:space="preserve"> </t>
        </is>
      </c>
      <c r="C57" s="4" t="inlineStr">
        <is>
          <t xml:space="preserve"> </t>
        </is>
      </c>
      <c r="D57" s="4" t="inlineStr">
        <is>
          <t xml:space="preserve"> </t>
        </is>
      </c>
      <c r="E57" s="4" t="inlineStr">
        <is>
          <t xml:space="preserve"> </t>
        </is>
      </c>
      <c r="F57" s="7" t="n">
        <v>6964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14" t="n">
        <v>0.0945</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Other Debt Payable | 8.81% Promissory No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Schedule of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Debt instrument, term</t>
        </is>
      </c>
      <c r="B61" s="4" t="inlineStr">
        <is>
          <t xml:space="preserve"> </t>
        </is>
      </c>
      <c r="C61" s="4" t="inlineStr">
        <is>
          <t xml:space="preserve"> </t>
        </is>
      </c>
      <c r="D61" s="4" t="inlineStr">
        <is>
          <t xml:space="preserve"> </t>
        </is>
      </c>
      <c r="E61" s="4" t="inlineStr">
        <is>
          <t>5 years</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Principal amount</t>
        </is>
      </c>
      <c r="B62" s="4" t="inlineStr">
        <is>
          <t xml:space="preserve"> </t>
        </is>
      </c>
      <c r="C62" s="4" t="inlineStr">
        <is>
          <t xml:space="preserve"> </t>
        </is>
      </c>
      <c r="D62" s="4" t="inlineStr">
        <is>
          <t xml:space="preserve"> </t>
        </is>
      </c>
      <c r="E62" s="7" t="n">
        <v>126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Interest rate</t>
        </is>
      </c>
      <c r="B63" s="4" t="inlineStr">
        <is>
          <t xml:space="preserve"> </t>
        </is>
      </c>
      <c r="C63" s="4" t="inlineStr">
        <is>
          <t xml:space="preserve"> </t>
        </is>
      </c>
      <c r="D63" s="4" t="inlineStr">
        <is>
          <t xml:space="preserve"> </t>
        </is>
      </c>
      <c r="E63" s="14" t="n">
        <v>0.088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Minimum | Notes Payable to Bank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Schedule of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Debt, term</t>
        </is>
      </c>
      <c r="B66" s="4" t="inlineStr">
        <is>
          <t>2 year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2 years</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Maximum | Notes Payable to Bank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Schedule of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Debt, term</t>
        </is>
      </c>
      <c r="B69" s="4" t="inlineStr">
        <is>
          <t>15 year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15 years</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Secured Debt | Line of Cred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Schedule of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Maximum borrowing capac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7" t="n">
        <v>12255000</v>
      </c>
      <c r="N72" s="4" t="inlineStr">
        <is>
          <t xml:space="preserve"> </t>
        </is>
      </c>
      <c r="O72" s="6" t="n">
        <v>15250000</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7" t="n">
        <v>32250000</v>
      </c>
      <c r="W72" s="4" t="inlineStr">
        <is>
          <t xml:space="preserve"> </t>
        </is>
      </c>
      <c r="X72" s="7" t="n">
        <v>27250000</v>
      </c>
      <c r="Y72" s="7" t="n">
        <v>22255000</v>
      </c>
    </row>
    <row r="73">
      <c r="A73" s="4" t="inlineStr">
        <is>
          <t>Floor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15" t="n">
        <v>0.0225</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Debt instrument, ter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12 years</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Late payment, penalty fee,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13" t="n">
        <v>0.05</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Long-term debt</t>
        </is>
      </c>
      <c r="B76" s="7" t="n">
        <v>3126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7" t="n">
        <v>3126000</v>
      </c>
      <c r="O76" s="6" t="n">
        <v>13148000</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Available borrowing capacity</t>
        </is>
      </c>
      <c r="B77" s="6" t="n">
        <v>12124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12124000</v>
      </c>
      <c r="O77" s="7" t="n">
        <v>2102000</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Secured Debt | Line of Credit | Overnight LIBO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3" t="inlineStr">
        <is>
          <t>Schedule of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Basis spread on variable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14" t="n">
        <v>0.0225</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Secured Debt | Line of Credit | LIBO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3" t="inlineStr">
        <is>
          <t>Schedule of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Basis spread on variable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13" t="n">
        <v>0.03</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Revolving Credit Facility | Line of Cred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3" t="inlineStr">
        <is>
          <t>Schedule of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Maximum borrowing capacity</t>
        </is>
      </c>
      <c r="B86" s="4" t="inlineStr">
        <is>
          <t xml:space="preserve"> </t>
        </is>
      </c>
      <c r="C86" s="7" t="n">
        <v>60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7" t="n">
        <v>600000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Long-term debt</t>
        </is>
      </c>
      <c r="B87" s="7" t="n">
        <v>5954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59540000</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Proceeds from loa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7" t="n">
        <v>3000000</v>
      </c>
      <c r="I88" s="7" t="n">
        <v>8713000</v>
      </c>
      <c r="J88" s="7" t="n">
        <v>3300000</v>
      </c>
      <c r="K88" s="7" t="n">
        <v>4452700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Revolving Credit Facility | Line of Credit | Prime Rate | Variable Rate Component On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3" t="inlineStr">
        <is>
          <t>Schedule of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Basis spread on variable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14" t="n">
        <v>0.0125</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Revolving Credit Facility | Line of Credit | Prime Rate | Variable Rate Component Two</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3" t="inlineStr">
        <is>
          <t>Schedule of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Basis spread on variable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1.88%)</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Revolving Credit Facility | Line of Credit | SOF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3" t="inlineStr">
        <is>
          <t>Schedule of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Basis spread on variable rate</t>
        </is>
      </c>
      <c r="B97" s="14" t="n">
        <v>0.0125</v>
      </c>
      <c r="C97" s="4" t="inlineStr">
        <is>
          <t xml:space="preserve"> </t>
        </is>
      </c>
      <c r="D97" s="4" t="inlineStr">
        <is>
          <t xml:space="preserve"> </t>
        </is>
      </c>
      <c r="E97" s="4" t="inlineStr">
        <is>
          <t xml:space="preserve"> </t>
        </is>
      </c>
      <c r="F97" s="4" t="inlineStr">
        <is>
          <t xml:space="preserve"> </t>
        </is>
      </c>
      <c r="G97" s="4" t="inlineStr">
        <is>
          <t xml:space="preserve"> </t>
        </is>
      </c>
      <c r="H97" s="14" t="n">
        <v>0.0125</v>
      </c>
      <c r="I97" s="14" t="n">
        <v>0.0125</v>
      </c>
      <c r="J97" s="14" t="n">
        <v>0.0125</v>
      </c>
      <c r="K97" s="14" t="n">
        <v>0.0125</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Revolving Credit Facility | Line of Credit | SOFR | Variable Rate Component Thre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3" t="inlineStr">
        <is>
          <t>Schedule of 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Basis spread on variable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14" t="n">
        <v>0.0125</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Revolving Credit Facility | Line of Credit | SOFR | Variable Rate Component Fou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3" t="inlineStr">
        <is>
          <t>Schedule of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Basis spread on variable rate</t>
        </is>
      </c>
      <c r="B103" s="4" t="inlineStr">
        <is>
          <t xml:space="preserve"> </t>
        </is>
      </c>
      <c r="C103" s="14" t="n">
        <v>0.015</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Revolving Credit Facility | Line of Credit | Daily Simple SOFR Rate | Variable Rate Component Fou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3" t="inlineStr">
        <is>
          <t>Schedule of 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Basis spread on variable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14" t="n">
        <v>0.0125</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Revolving Credit Facility | Line of Credit | LOC Master No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3" t="inlineStr">
        <is>
          <t>Schedule of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Outstanding balance</t>
        </is>
      </c>
      <c r="B109" s="7" t="n">
        <v>5954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7" t="n">
        <v>59540000</v>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sheetData>
  <mergeCells count="3">
    <mergeCell ref="N1:O1"/>
    <mergeCell ref="E1:M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Long-Term Debt Maturitie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 from VIEs</t>
        </is>
      </c>
      <c r="B3" s="7" t="n">
        <v>189143</v>
      </c>
      <c r="C3" s="7" t="n">
        <v>193440</v>
      </c>
    </row>
    <row r="4">
      <c r="A4" s="4" t="inlineStr">
        <is>
          <t>Debt issuance costs</t>
        </is>
      </c>
      <c r="B4" s="6" t="n">
        <v>-233</v>
      </c>
      <c r="C4" s="4" t="inlineStr">
        <is>
          <t xml:space="preserve"> </t>
        </is>
      </c>
    </row>
    <row r="5">
      <c r="A5" s="4" t="inlineStr">
        <is>
          <t>Total long-term notes payable</t>
        </is>
      </c>
      <c r="B5" s="6" t="n">
        <v>188910</v>
      </c>
      <c r="C5" s="4" t="inlineStr">
        <is>
          <t xml:space="preserve"> </t>
        </is>
      </c>
    </row>
    <row r="6">
      <c r="A6" s="4" t="inlineStr">
        <is>
          <t>Consolidated Entity, Excluding Consolidated VI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2025</t>
        </is>
      </c>
      <c r="B8" s="6" t="n">
        <v>77193</v>
      </c>
      <c r="C8" s="4" t="inlineStr">
        <is>
          <t xml:space="preserve"> </t>
        </is>
      </c>
    </row>
    <row r="9">
      <c r="A9" s="4" t="inlineStr">
        <is>
          <t>2026</t>
        </is>
      </c>
      <c r="B9" s="6" t="n">
        <v>12897</v>
      </c>
      <c r="C9" s="4" t="inlineStr">
        <is>
          <t xml:space="preserve"> </t>
        </is>
      </c>
    </row>
    <row r="10">
      <c r="A10" s="4" t="inlineStr">
        <is>
          <t>2027</t>
        </is>
      </c>
      <c r="B10" s="6" t="n">
        <v>11948</v>
      </c>
      <c r="C10" s="4" t="inlineStr">
        <is>
          <t xml:space="preserve"> </t>
        </is>
      </c>
    </row>
    <row r="11">
      <c r="A11" s="4" t="inlineStr">
        <is>
          <t>2028</t>
        </is>
      </c>
      <c r="B11" s="6" t="n">
        <v>4840</v>
      </c>
      <c r="C11" s="4" t="inlineStr">
        <is>
          <t xml:space="preserve"> </t>
        </is>
      </c>
    </row>
    <row r="12">
      <c r="A12" s="4" t="inlineStr">
        <is>
          <t>2029</t>
        </is>
      </c>
      <c r="B12" s="6" t="n">
        <v>21728</v>
      </c>
      <c r="C12" s="4" t="inlineStr">
        <is>
          <t xml:space="preserve"> </t>
        </is>
      </c>
    </row>
    <row r="13">
      <c r="A13" s="4" t="inlineStr">
        <is>
          <t>Thereafter</t>
        </is>
      </c>
      <c r="B13" s="6" t="n">
        <v>23227</v>
      </c>
      <c r="C13" s="4" t="inlineStr">
        <is>
          <t xml:space="preserve"> </t>
        </is>
      </c>
    </row>
    <row r="14">
      <c r="A14" s="4" t="inlineStr">
        <is>
          <t>Long-term debt from VIEs</t>
        </is>
      </c>
      <c r="B14" s="6" t="n">
        <v>151833</v>
      </c>
      <c r="C14" s="4" t="inlineStr">
        <is>
          <t xml:space="preserve"> </t>
        </is>
      </c>
    </row>
    <row r="15">
      <c r="A15" s="4" t="inlineStr">
        <is>
          <t>Variable Interest Entity, Primary Beneficiar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from VIEs</t>
        </is>
      </c>
      <c r="B17" s="7" t="n">
        <v>37310</v>
      </c>
      <c r="C17" s="7" t="n">
        <v>4049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4" customWidth="1" min="1" max="1"/>
    <col width="31" customWidth="1" min="2" max="2"/>
    <col width="31" customWidth="1" min="3" max="3"/>
    <col width="23" customWidth="1" min="4" max="4"/>
  </cols>
  <sheetData>
    <row r="1">
      <c r="A1" s="1" t="inlineStr">
        <is>
          <t>Leases - Narrative (Details) $ in Thousands</t>
        </is>
      </c>
      <c r="B1" s="2" t="inlineStr">
        <is>
          <t>12 Months Ended</t>
        </is>
      </c>
    </row>
    <row r="2">
      <c r="B2" s="2" t="inlineStr">
        <is>
          <t>Dec. 31, 2024 USD ($) aircraft</t>
        </is>
      </c>
      <c r="C2" s="2" t="inlineStr">
        <is>
          <t>Dec. 31, 2023 USD ($) aircraft</t>
        </is>
      </c>
      <c r="D2" s="2" t="inlineStr">
        <is>
          <t>Oct. 31, 2024 aircraft</t>
        </is>
      </c>
    </row>
    <row r="3">
      <c r="A3" s="3" t="inlineStr">
        <is>
          <t>Lessee, Lease, Description [Line Items]</t>
        </is>
      </c>
      <c r="B3" s="4" t="inlineStr">
        <is>
          <t xml:space="preserve"> </t>
        </is>
      </c>
      <c r="C3" s="4" t="inlineStr">
        <is>
          <t xml:space="preserve"> </t>
        </is>
      </c>
      <c r="D3" s="4" t="inlineStr">
        <is>
          <t xml:space="preserve"> </t>
        </is>
      </c>
    </row>
    <row r="4">
      <c r="A4" s="4" t="inlineStr">
        <is>
          <t>Number of aircrafts operated</t>
        </is>
      </c>
      <c r="B4" s="6" t="n">
        <v>34</v>
      </c>
      <c r="C4" s="6" t="n">
        <v>42</v>
      </c>
      <c r="D4" s="4" t="inlineStr">
        <is>
          <t xml:space="preserve"> </t>
        </is>
      </c>
    </row>
    <row r="5">
      <c r="A5" s="4" t="inlineStr">
        <is>
          <t>Additional variable costs | $</t>
        </is>
      </c>
      <c r="B5" s="7" t="n">
        <v>15198</v>
      </c>
      <c r="C5" s="7" t="n">
        <v>12689</v>
      </c>
      <c r="D5" s="4" t="inlineStr">
        <is>
          <t xml:space="preserve"> </t>
        </is>
      </c>
    </row>
    <row r="6">
      <c r="A6" s="4" t="inlineStr">
        <is>
          <t>Number of aircrafts purchased</t>
        </is>
      </c>
      <c r="B6" s="6" t="n">
        <v>1</v>
      </c>
      <c r="C6" s="4" t="inlineStr">
        <is>
          <t xml:space="preserve"> </t>
        </is>
      </c>
      <c r="D6" s="4" t="inlineStr">
        <is>
          <t xml:space="preserve"> </t>
        </is>
      </c>
    </row>
    <row r="7">
      <c r="A7" s="4" t="inlineStr">
        <is>
          <t>Number of aircrafts leased</t>
        </is>
      </c>
      <c r="B7" s="4" t="inlineStr">
        <is>
          <t xml:space="preserve"> </t>
        </is>
      </c>
      <c r="C7" s="4" t="inlineStr">
        <is>
          <t xml:space="preserve"> </t>
        </is>
      </c>
      <c r="D7" s="6" t="n">
        <v>1</v>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 term</t>
        </is>
      </c>
      <c r="B10" s="4" t="inlineStr">
        <is>
          <t>2 years</t>
        </is>
      </c>
      <c r="C10" s="4" t="inlineStr">
        <is>
          <t xml:space="preserve"> </t>
        </is>
      </c>
      <c r="D10" s="4" t="inlineStr">
        <is>
          <t xml:space="preserve"> </t>
        </is>
      </c>
    </row>
    <row r="11">
      <c r="A11" s="4" t="inlineStr">
        <is>
          <t>Minimum | Charter Flight Services</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ase term</t>
        </is>
      </c>
      <c r="B13" s="4" t="inlineStr">
        <is>
          <t>3 month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Lease term</t>
        </is>
      </c>
      <c r="B16" s="4" t="inlineStr">
        <is>
          <t>30 years</t>
        </is>
      </c>
      <c r="C16" s="4" t="inlineStr">
        <is>
          <t xml:space="preserve"> </t>
        </is>
      </c>
      <c r="D16" s="4" t="inlineStr">
        <is>
          <t xml:space="preserve"> </t>
        </is>
      </c>
    </row>
    <row r="17">
      <c r="A17" s="4" t="inlineStr">
        <is>
          <t>Maximum | Charter Flight Services</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Lease term</t>
        </is>
      </c>
      <c r="B19" s="4" t="inlineStr">
        <is>
          <t>7 years</t>
        </is>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chedule of Operating Lease Cost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21195</v>
      </c>
      <c r="C4" s="7" t="n">
        <v>18278</v>
      </c>
    </row>
    <row r="5">
      <c r="A5" s="4" t="inlineStr">
        <is>
          <t>Short-term lease cost</t>
        </is>
      </c>
      <c r="B5" s="6" t="n">
        <v>1685</v>
      </c>
      <c r="C5" s="6" t="n">
        <v>768</v>
      </c>
    </row>
    <row r="6">
      <c r="A6" s="3" t="inlineStr">
        <is>
          <t>Finance lease cost:</t>
        </is>
      </c>
      <c r="B6" s="4" t="inlineStr">
        <is>
          <t xml:space="preserve"> </t>
        </is>
      </c>
      <c r="C6" s="4" t="inlineStr">
        <is>
          <t xml:space="preserve"> </t>
        </is>
      </c>
    </row>
    <row r="7">
      <c r="A7" s="4" t="inlineStr">
        <is>
          <t>Amortization of right-of-use assets</t>
        </is>
      </c>
      <c r="B7" s="6" t="n">
        <v>743</v>
      </c>
      <c r="C7" s="6" t="n">
        <v>0</v>
      </c>
    </row>
    <row r="8">
      <c r="A8" s="4" t="inlineStr">
        <is>
          <t>Interest on lease liabilities</t>
        </is>
      </c>
      <c r="B8" s="6" t="n">
        <v>303</v>
      </c>
      <c r="C8" s="6" t="n">
        <v>0</v>
      </c>
    </row>
    <row r="9">
      <c r="A9" s="4" t="inlineStr">
        <is>
          <t>Total lease costs</t>
        </is>
      </c>
      <c r="B9" s="7" t="n">
        <v>23926</v>
      </c>
      <c r="C9" s="7" t="n">
        <v>19046</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for Operating and Finance Lea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liabilities</t>
        </is>
      </c>
      <c r="B4" s="7" t="n">
        <v>14866</v>
      </c>
      <c r="C4" s="7" t="n">
        <v>48807</v>
      </c>
    </row>
    <row r="5">
      <c r="A5" s="4" t="inlineStr">
        <is>
          <t>Finance lease liabilities</t>
        </is>
      </c>
      <c r="B5" s="7" t="n">
        <v>16039</v>
      </c>
      <c r="C5" s="7" t="n">
        <v>0</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upplemental Lease Information for Operating and Finance Leas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 operating leases</t>
        </is>
      </c>
      <c r="B3" s="4" t="inlineStr">
        <is>
          <t>9 years 1 month 2 days</t>
        </is>
      </c>
      <c r="C3" s="4" t="inlineStr">
        <is>
          <t>8 years 6 months 7 days</t>
        </is>
      </c>
    </row>
    <row r="4">
      <c r="A4" s="4" t="inlineStr">
        <is>
          <t>Weighted-average discount rate – operating leases</t>
        </is>
      </c>
      <c r="B4" s="14" t="n">
        <v>0.0687</v>
      </c>
      <c r="C4" s="14" t="n">
        <v>0.0654</v>
      </c>
    </row>
    <row r="5">
      <c r="A5" s="4" t="inlineStr">
        <is>
          <t>Weighted-average remaining lease term – finance leases</t>
        </is>
      </c>
      <c r="B5" s="4" t="inlineStr">
        <is>
          <t>4 years 9 months 29 days</t>
        </is>
      </c>
      <c r="C5" s="4" t="inlineStr">
        <is>
          <t>0 years</t>
        </is>
      </c>
    </row>
    <row r="6">
      <c r="A6" s="4" t="inlineStr">
        <is>
          <t>Weighted-average discount rate – finance leases</t>
        </is>
      </c>
      <c r="B6" s="14" t="n">
        <v>0.0823</v>
      </c>
      <c r="C6" s="13"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for Operating Lease (Details) $ in Thousands</t>
        </is>
      </c>
      <c r="B1" s="2" t="inlineStr">
        <is>
          <t>Dec. 31, 2024 USD ($)</t>
        </is>
      </c>
    </row>
    <row r="2">
      <c r="A2" s="3" t="inlineStr">
        <is>
          <t>Leases [Abstract]</t>
        </is>
      </c>
      <c r="B2" s="4" t="inlineStr">
        <is>
          <t xml:space="preserve"> </t>
        </is>
      </c>
    </row>
    <row r="3">
      <c r="A3" s="4" t="inlineStr">
        <is>
          <t>2025</t>
        </is>
      </c>
      <c r="B3" s="7" t="n">
        <v>19739</v>
      </c>
    </row>
    <row r="4">
      <c r="A4" s="4" t="inlineStr">
        <is>
          <t>2026</t>
        </is>
      </c>
      <c r="B4" s="6" t="n">
        <v>17455</v>
      </c>
    </row>
    <row r="5">
      <c r="A5" s="4" t="inlineStr">
        <is>
          <t>2027</t>
        </is>
      </c>
      <c r="B5" s="6" t="n">
        <v>12714</v>
      </c>
    </row>
    <row r="6">
      <c r="A6" s="4" t="inlineStr">
        <is>
          <t>2028</t>
        </is>
      </c>
      <c r="B6" s="6" t="n">
        <v>6451</v>
      </c>
    </row>
    <row r="7">
      <c r="A7" s="4" t="inlineStr">
        <is>
          <t>2029</t>
        </is>
      </c>
      <c r="B7" s="6" t="n">
        <v>4095</v>
      </c>
    </row>
    <row r="8">
      <c r="A8" s="4" t="inlineStr">
        <is>
          <t>Thereafter</t>
        </is>
      </c>
      <c r="B8" s="6" t="n">
        <v>40226</v>
      </c>
    </row>
    <row r="9">
      <c r="A9" s="4" t="inlineStr">
        <is>
          <t>Total undiscounted cash flows</t>
        </is>
      </c>
      <c r="B9" s="6" t="n">
        <v>100680</v>
      </c>
    </row>
    <row r="10">
      <c r="A10" s="4" t="inlineStr">
        <is>
          <t>Less: Imputed interest</t>
        </is>
      </c>
      <c r="B10" s="6" t="n">
        <v>-30452</v>
      </c>
    </row>
    <row r="11">
      <c r="A11" s="4" t="inlineStr">
        <is>
          <t>Present value of lease liabilities</t>
        </is>
      </c>
      <c r="B11" s="7" t="n">
        <v>70228</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0:06:14Z</dcterms:created>
  <dcterms:modified xmlns:dcterms="http://purl.org/dc/terms/" xmlns:xsi="http://www.w3.org/2001/XMLSchema-instance" xsi:type="dcterms:W3CDTF">2025-03-24T20:06:19Z</dcterms:modified>
</cp:coreProperties>
</file>